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and R"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Borrowings" sheetId="18" state="visible" r:id="rId18"/>
    <sheet xmlns:r="http://schemas.openxmlformats.org/officeDocument/2006/relationships" name="Junior Subordinated Debt" sheetId="19" state="visible" r:id="rId19"/>
    <sheet xmlns:r="http://schemas.openxmlformats.org/officeDocument/2006/relationships" name="Derivative Financial Instrumen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Off-Balance Sheet Activities"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Fair Value Measurements" sheetId="27" state="visible" r:id="rId27"/>
    <sheet xmlns:r="http://schemas.openxmlformats.org/officeDocument/2006/relationships" name="Dividend Restrictions and Regul" sheetId="28" state="visible" r:id="rId28"/>
    <sheet xmlns:r="http://schemas.openxmlformats.org/officeDocument/2006/relationships" name="Segment and Related Information" sheetId="29" state="visible" r:id="rId29"/>
    <sheet xmlns:r="http://schemas.openxmlformats.org/officeDocument/2006/relationships" name="Parent Company Financial Inform" sheetId="30" state="visible" r:id="rId30"/>
    <sheet xmlns:r="http://schemas.openxmlformats.org/officeDocument/2006/relationships" name="Concentrations of Credit Risk" sheetId="31" state="visible" r:id="rId31"/>
    <sheet xmlns:r="http://schemas.openxmlformats.org/officeDocument/2006/relationships" name="Supplemental Cash Flow Informat" sheetId="32" state="visible" r:id="rId32"/>
    <sheet xmlns:r="http://schemas.openxmlformats.org/officeDocument/2006/relationships" name="Accumulated Other Comprehensive" sheetId="33" state="visible" r:id="rId33"/>
    <sheet xmlns:r="http://schemas.openxmlformats.org/officeDocument/2006/relationships" name="Proposed Merger" sheetId="34" state="visible" r:id="rId34"/>
    <sheet xmlns:r="http://schemas.openxmlformats.org/officeDocument/2006/relationships" name="Summary of Significant Accoun_2"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Loan Losses and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Junior Subordinated Debt (Table" sheetId="43" state="visible" r:id="rId43"/>
    <sheet xmlns:r="http://schemas.openxmlformats.org/officeDocument/2006/relationships" name="Derivative Financial Instrume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Off-Balance Sheet Activities (T" sheetId="48" state="visible" r:id="rId48"/>
    <sheet xmlns:r="http://schemas.openxmlformats.org/officeDocument/2006/relationships" name="Related Party Transactions (Tab" sheetId="49" state="visible" r:id="rId49"/>
    <sheet xmlns:r="http://schemas.openxmlformats.org/officeDocument/2006/relationships" name="Employee Benefit Plans (Tables)" sheetId="50" state="visible" r:id="rId50"/>
    <sheet xmlns:r="http://schemas.openxmlformats.org/officeDocument/2006/relationships" name="Fair Value Measurements (Tables" sheetId="51" state="visible" r:id="rId51"/>
    <sheet xmlns:r="http://schemas.openxmlformats.org/officeDocument/2006/relationships" name="Dividend Restrictions and Reg_2" sheetId="52" state="visible" r:id="rId52"/>
    <sheet xmlns:r="http://schemas.openxmlformats.org/officeDocument/2006/relationships" name="Segment and Related Informati_2" sheetId="53" state="visible" r:id="rId53"/>
    <sheet xmlns:r="http://schemas.openxmlformats.org/officeDocument/2006/relationships" name="Parent Company Financial Info_2" sheetId="54" state="visible" r:id="rId54"/>
    <sheet xmlns:r="http://schemas.openxmlformats.org/officeDocument/2006/relationships" name="Supplemental Cash Flow Inform_2" sheetId="55" state="visible" r:id="rId55"/>
    <sheet xmlns:r="http://schemas.openxmlformats.org/officeDocument/2006/relationships" name="Accumulated Other Comprehensi_2" sheetId="56" state="visible" r:id="rId56"/>
    <sheet xmlns:r="http://schemas.openxmlformats.org/officeDocument/2006/relationships" name="Summary of Significant Accoun_3" sheetId="57" state="visible" r:id="rId57"/>
    <sheet xmlns:r="http://schemas.openxmlformats.org/officeDocument/2006/relationships" name="Restrictions on Cash (Details)" sheetId="58" state="visible" r:id="rId58"/>
    <sheet xmlns:r="http://schemas.openxmlformats.org/officeDocument/2006/relationships" name="Securities - Amortized Cost and" sheetId="59" state="visible" r:id="rId59"/>
    <sheet xmlns:r="http://schemas.openxmlformats.org/officeDocument/2006/relationships" name="Securities - Narrative (Details" sheetId="60" state="visible" r:id="rId60"/>
    <sheet xmlns:r="http://schemas.openxmlformats.org/officeDocument/2006/relationships" name="Securities - Amortized Cost a_2" sheetId="61" state="visible" r:id="rId61"/>
    <sheet xmlns:r="http://schemas.openxmlformats.org/officeDocument/2006/relationships" name="Securities - Summary of Securit" sheetId="62" state="visible" r:id="rId62"/>
    <sheet xmlns:r="http://schemas.openxmlformats.org/officeDocument/2006/relationships" name="Loans - Schedule of Loans and A" sheetId="63" state="visible" r:id="rId63"/>
    <sheet xmlns:r="http://schemas.openxmlformats.org/officeDocument/2006/relationships" name="Loans - Receivables Past Due (D" sheetId="64" state="visible" r:id="rId64"/>
    <sheet xmlns:r="http://schemas.openxmlformats.org/officeDocument/2006/relationships" name="Loans - Impaired Loan (Details)" sheetId="65" state="visible" r:id="rId65"/>
    <sheet xmlns:r="http://schemas.openxmlformats.org/officeDocument/2006/relationships" name="Loans - Troubled Debt Restructu" sheetId="66" state="visible" r:id="rId66"/>
    <sheet xmlns:r="http://schemas.openxmlformats.org/officeDocument/2006/relationships" name="Loans - Credit exposure (Detail" sheetId="67" state="visible" r:id="rId67"/>
    <sheet xmlns:r="http://schemas.openxmlformats.org/officeDocument/2006/relationships" name="Allowance for Loan Losses and_3" sheetId="68" state="visible" r:id="rId68"/>
    <sheet xmlns:r="http://schemas.openxmlformats.org/officeDocument/2006/relationships" name="Allowance for Loan Losses and_4" sheetId="69" state="visible" r:id="rId69"/>
    <sheet xmlns:r="http://schemas.openxmlformats.org/officeDocument/2006/relationships" name="Premises and Equipment - Schedu" sheetId="70" state="visible" r:id="rId70"/>
    <sheet xmlns:r="http://schemas.openxmlformats.org/officeDocument/2006/relationships" name="Premises and Equipment - Narrat" sheetId="71" state="visible" r:id="rId71"/>
    <sheet xmlns:r="http://schemas.openxmlformats.org/officeDocument/2006/relationships" name="Premises and Equipment - Minimu"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Deposits (Details)" sheetId="77" state="visible" r:id="rId77"/>
    <sheet xmlns:r="http://schemas.openxmlformats.org/officeDocument/2006/relationships" name="Short-term Borrowings (Details)" sheetId="78" state="visible" r:id="rId78"/>
    <sheet xmlns:r="http://schemas.openxmlformats.org/officeDocument/2006/relationships" name="Long-term Borrowings (Details)" sheetId="79" state="visible" r:id="rId79"/>
    <sheet xmlns:r="http://schemas.openxmlformats.org/officeDocument/2006/relationships" name="Junior Subordinated Debt - Narr" sheetId="80" state="visible" r:id="rId80"/>
    <sheet xmlns:r="http://schemas.openxmlformats.org/officeDocument/2006/relationships" name="Junior Subordinated Debt - Outs" sheetId="81" state="visible" r:id="rId81"/>
    <sheet xmlns:r="http://schemas.openxmlformats.org/officeDocument/2006/relationships" name="Derivative Financial Instrume_3"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Income Taxes - Components of Ne" sheetId="87" state="visible" r:id="rId87"/>
    <sheet xmlns:r="http://schemas.openxmlformats.org/officeDocument/2006/relationships" name="Income Taxes - Provision for In" sheetId="88" state="visible" r:id="rId88"/>
    <sheet xmlns:r="http://schemas.openxmlformats.org/officeDocument/2006/relationships" name="Income Taxes - Summary of Incom" sheetId="89" state="visible" r:id="rId89"/>
    <sheet xmlns:r="http://schemas.openxmlformats.org/officeDocument/2006/relationships" name="Earnings Per Common Share (Deta" sheetId="90" state="visible" r:id="rId90"/>
    <sheet xmlns:r="http://schemas.openxmlformats.org/officeDocument/2006/relationships" name="Off-Balance Sheet Activities (D" sheetId="91" state="visible" r:id="rId91"/>
    <sheet xmlns:r="http://schemas.openxmlformats.org/officeDocument/2006/relationships" name="Related Party Transactions (Det" sheetId="92" state="visible" r:id="rId92"/>
    <sheet xmlns:r="http://schemas.openxmlformats.org/officeDocument/2006/relationships" name="Employee Benefit Plans - Narrat" sheetId="93" state="visible" r:id="rId93"/>
    <sheet xmlns:r="http://schemas.openxmlformats.org/officeDocument/2006/relationships" name="Employee Benefit Plans - Define" sheetId="94" state="visible" r:id="rId94"/>
    <sheet xmlns:r="http://schemas.openxmlformats.org/officeDocument/2006/relationships" name="Employee Benefit Plans - Other " sheetId="95" state="visible" r:id="rId95"/>
    <sheet xmlns:r="http://schemas.openxmlformats.org/officeDocument/2006/relationships" name="Employee Benefit Plans - Weight" sheetId="96" state="visible" r:id="rId96"/>
    <sheet xmlns:r="http://schemas.openxmlformats.org/officeDocument/2006/relationships" name="Employee Benefit Plans - Fair V" sheetId="97" state="visible" r:id="rId97"/>
    <sheet xmlns:r="http://schemas.openxmlformats.org/officeDocument/2006/relationships" name="Employee Benefit Plans - Projec" sheetId="98" state="visible" r:id="rId98"/>
    <sheet xmlns:r="http://schemas.openxmlformats.org/officeDocument/2006/relationships" name="Fair Value Measurements - Finan" sheetId="99" state="visible" r:id="rId99"/>
    <sheet xmlns:r="http://schemas.openxmlformats.org/officeDocument/2006/relationships" name="Fair Value Measurements - Narra" sheetId="100" state="visible" r:id="rId100"/>
    <sheet xmlns:r="http://schemas.openxmlformats.org/officeDocument/2006/relationships" name="Fair Value Measurements - Fin_2" sheetId="101" state="visible" r:id="rId101"/>
    <sheet xmlns:r="http://schemas.openxmlformats.org/officeDocument/2006/relationships" name="Fair Value Measurements - Quant" sheetId="102" state="visible" r:id="rId102"/>
    <sheet xmlns:r="http://schemas.openxmlformats.org/officeDocument/2006/relationships" name="Fair Value Measurements - Balan" sheetId="103" state="visible" r:id="rId103"/>
    <sheet xmlns:r="http://schemas.openxmlformats.org/officeDocument/2006/relationships" name="Dividend Restrictions and Reg_3" sheetId="104" state="visible" r:id="rId104"/>
    <sheet xmlns:r="http://schemas.openxmlformats.org/officeDocument/2006/relationships" name="Segment and Related Informati_3" sheetId="105" state="visible" r:id="rId105"/>
    <sheet xmlns:r="http://schemas.openxmlformats.org/officeDocument/2006/relationships" name="Parent Company Financial Info_3" sheetId="106" state="visible" r:id="rId106"/>
    <sheet xmlns:r="http://schemas.openxmlformats.org/officeDocument/2006/relationships" name="Parent Company Financial Info_4" sheetId="107" state="visible" r:id="rId107"/>
    <sheet xmlns:r="http://schemas.openxmlformats.org/officeDocument/2006/relationships" name="Parent Company Financial Info_5" sheetId="108" state="visible" r:id="rId108"/>
    <sheet xmlns:r="http://schemas.openxmlformats.org/officeDocument/2006/relationships" name="Concentrations of Credit Risk (" sheetId="109" state="visible" r:id="rId109"/>
    <sheet xmlns:r="http://schemas.openxmlformats.org/officeDocument/2006/relationships" name="Supplemental Cash Flow Inform_3"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Proposed Merger (Details)" sheetId="113" state="visible" r:id="rId113"/>
    <sheet xmlns:r="http://schemas.openxmlformats.org/officeDocument/2006/relationships" name="Uncategorized Items - amnb-2018" sheetId="114" state="visible" r:id="rId114"/>
  </sheets>
  <definedNames/>
  <calcPr calcId="124519" fullCalcOnLoad="1"/>
</workbook>
</file>

<file path=xl/sharedStrings.xml><?xml version="1.0" encoding="utf-8"?>
<sst xmlns="http://schemas.openxmlformats.org/spreadsheetml/2006/main" uniqueCount="1199">
  <si>
    <t>Document and Entity Information - USD ($) $ in Thousands</t>
  </si>
  <si>
    <t>12 Months Ended</t>
  </si>
  <si>
    <t>Dec. 31, 2018</t>
  </si>
  <si>
    <t>Mar. 01, 2019</t>
  </si>
  <si>
    <t>Jun. 30, 2018</t>
  </si>
  <si>
    <t>Document and Entity Information [Abstract]</t>
  </si>
  <si>
    <t>Entity Registrant Name</t>
  </si>
  <si>
    <t>AMERICAN NATIONAL BANK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merging Growth Company</t>
  </si>
  <si>
    <t>false</t>
  </si>
  <si>
    <t>Entity Small Business</t>
  </si>
  <si>
    <t>Entity Public Float</t>
  </si>
  <si>
    <t>Entity Common Stock, Shares Outstanding</t>
  </si>
  <si>
    <t>Entity Shell Company</t>
  </si>
  <si>
    <t>Document Fiscal Year Focus</t>
  </si>
  <si>
    <t>Document Fiscal Period Focus</t>
  </si>
  <si>
    <t>FY</t>
  </si>
  <si>
    <t>Document Type</t>
  </si>
  <si>
    <t>10-K</t>
  </si>
  <si>
    <t>Amendment Flag</t>
  </si>
  <si>
    <t>Document Period End Date</t>
  </si>
  <si>
    <t>Dec. 31,
		2018</t>
  </si>
  <si>
    <t>Consolidated Balance Sheets - USD ($) $ in Thousands</t>
  </si>
  <si>
    <t>Dec. 31, 2017</t>
  </si>
  <si>
    <t>ASSETS</t>
  </si>
  <si>
    <t>Cash and due from banks</t>
  </si>
  <si>
    <t>Interest-bearing deposits in other banks</t>
  </si>
  <si>
    <t>Equity securities, at fair value</t>
  </si>
  <si>
    <t>Securities available for sale, at fair value</t>
  </si>
  <si>
    <t>Restricted stock, at cost</t>
  </si>
  <si>
    <t>Loans held for sale</t>
  </si>
  <si>
    <t>Loans, net of unearned income</t>
  </si>
  <si>
    <t>Less allowance for loan losses</t>
  </si>
  <si>
    <t>Net loans</t>
  </si>
  <si>
    <t>Premises and equipment, net</t>
  </si>
  <si>
    <t>Other real estate owned, net of valuation allowance of $109 in 2018 and $147 in 2017</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Short-term borrowings:</t>
  </si>
  <si>
    <t>Customer repurchase agreements</t>
  </si>
  <si>
    <t>Other short-term borrowings</t>
  </si>
  <si>
    <t>Junior subordinated debt</t>
  </si>
  <si>
    <t>Accrued interest payable and other liabilities</t>
  </si>
  <si>
    <t>Total liabilities</t>
  </si>
  <si>
    <t>Commitments and contingencies</t>
  </si>
  <si>
    <t xml:space="preserve"> </t>
  </si>
  <si>
    <t>Shareholders' equity:</t>
  </si>
  <si>
    <t>Preferred stock, $5 par, 2,000,000 shares authorized, none outstanding</t>
  </si>
  <si>
    <t>Common stock, $1 par, 20,000,000 shares authorized, 8,720,337 shares outstanding at December 31, 2018 and 8,650,547 shares outstanding at December 31, 2017</t>
  </si>
  <si>
    <t>Capital in excess of par value</t>
  </si>
  <si>
    <t>Retained earnings</t>
  </si>
  <si>
    <t>Accumulated other comprehensive loss, net</t>
  </si>
  <si>
    <t>Total shareholders' equity</t>
  </si>
  <si>
    <t>Total liabilities and shareholders' equity</t>
  </si>
  <si>
    <t>Consolidated Balance Sheets (Parenthetical) - USD ($) $ in Thousands</t>
  </si>
  <si>
    <t>Other real estate owned, valuation allowance</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Income - USD ($) $ in Thousands</t>
  </si>
  <si>
    <t>Dec. 31, 2016</t>
  </si>
  <si>
    <t>Interest and Dividend Income:</t>
  </si>
  <si>
    <t>Interest and fees on loans</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long-term borrowings</t>
  </si>
  <si>
    <t>Interest on junior subordinated debt</t>
  </si>
  <si>
    <t>Total interest expense</t>
  </si>
  <si>
    <t>Net Interest Income</t>
  </si>
  <si>
    <t>Provision for (recovery of) loan losses</t>
  </si>
  <si>
    <t>Net Interest Income after Provision for Loan Losses</t>
  </si>
  <si>
    <t>Noninterest Income:</t>
  </si>
  <si>
    <t>Trust fees</t>
  </si>
  <si>
    <t>Service charges on deposit accounts</t>
  </si>
  <si>
    <t>Other fees and commissions</t>
  </si>
  <si>
    <t>Mortgage banking income</t>
  </si>
  <si>
    <t>Securities gains, net</t>
  </si>
  <si>
    <t>Brokerage fees</t>
  </si>
  <si>
    <t>Income from Small Business Investment Companies</t>
  </si>
  <si>
    <t>Gains (losses) on premises and equipment, net</t>
  </si>
  <si>
    <t>Other</t>
  </si>
  <si>
    <t>Total noninterest income</t>
  </si>
  <si>
    <t>Noninterest Expense:</t>
  </si>
  <si>
    <t>Salaries</t>
  </si>
  <si>
    <t>Employee benefits</t>
  </si>
  <si>
    <t>Occupancy and equipment</t>
  </si>
  <si>
    <t>FDIC assessment</t>
  </si>
  <si>
    <t>Bank franchise tax</t>
  </si>
  <si>
    <t>Core deposit intangible amortization</t>
  </si>
  <si>
    <t>Data processing</t>
  </si>
  <si>
    <t>Software</t>
  </si>
  <si>
    <t>Other real estate owned, net</t>
  </si>
  <si>
    <t>Merger related expenses</t>
  </si>
  <si>
    <t>Total noninterest expense</t>
  </si>
  <si>
    <t>Income Before Income Taxes</t>
  </si>
  <si>
    <t>Income Taxes</t>
  </si>
  <si>
    <t>Net Income</t>
  </si>
  <si>
    <t>Net Income Per Common Share:</t>
  </si>
  <si>
    <t>Basic (in dollars per share)</t>
  </si>
  <si>
    <t>Diluted (in dollars per share)</t>
  </si>
  <si>
    <t>Average Common Shares Outstanding:</t>
  </si>
  <si>
    <t>Basic (in shares)</t>
  </si>
  <si>
    <t>Diluted (in shares)</t>
  </si>
  <si>
    <t>Consolidated Statements of Comprehensive Income - USD ($) $ in Thousands</t>
  </si>
  <si>
    <t>Statement of Comprehensive Income [Abstract]</t>
  </si>
  <si>
    <t>Net income</t>
  </si>
  <si>
    <t>Other comprehensive loss:</t>
  </si>
  <si>
    <t>Unrealized gains (losses) on securities available for sale</t>
  </si>
  <si>
    <t>Tax effect</t>
  </si>
  <si>
    <t>Reclassification adjustment for realized gains on securities</t>
  </si>
  <si>
    <t>Unrealized losses on cash flow hedges</t>
  </si>
  <si>
    <t>Other comprehensive loss</t>
  </si>
  <si>
    <t>Comprehensive income</t>
  </si>
  <si>
    <t>Consolidated Statements of Changes in Shareholders' Equity - USD ($) $ in Thousands</t>
  </si>
  <si>
    <t>Total</t>
  </si>
  <si>
    <t>Common Stock</t>
  </si>
  <si>
    <t>Capital in Excess of Par Value</t>
  </si>
  <si>
    <t>Retained Earnings</t>
  </si>
  <si>
    <t>Accumulated Other Comprehensive Income (Loss)</t>
  </si>
  <si>
    <t>Beginning Balance at Dec. 31, 2015</t>
  </si>
  <si>
    <t>Increase (Decrease) in Stockholders' Equity [Roll Forward]</t>
  </si>
  <si>
    <t>Stock repurchased</t>
  </si>
  <si>
    <t>Stock options exercised</t>
  </si>
  <si>
    <t>Vesting of restricted stock</t>
  </si>
  <si>
    <t>Equity-based compensation</t>
  </si>
  <si>
    <t>Cash dividends paid</t>
  </si>
  <si>
    <t>Ending Balance at Dec. 31, 2016</t>
  </si>
  <si>
    <t>Reclass stranded tax effects from tax rate change</t>
  </si>
  <si>
    <t>Ending Balance at Dec. 31, 2017</t>
  </si>
  <si>
    <t>Ending Balance at Dec. 31, 2018</t>
  </si>
  <si>
    <t>Consolidated Statements of Changes in Shareholders' Equity (Parenthetical) - $ / shares</t>
  </si>
  <si>
    <t>Statement of Stockholders' Equity [Abstract]</t>
  </si>
  <si>
    <t>Stock repurchased during period (in shares)</t>
  </si>
  <si>
    <t>Stock options exercised (in shares)</t>
  </si>
  <si>
    <t>Vesting of restricted stock (in shares)</t>
  </si>
  <si>
    <t>Equity based compensation (in shares)</t>
  </si>
  <si>
    <t>Cash dividends paid (in dollars per share)</t>
  </si>
  <si>
    <t>Consolidated Statements of Cash Flows - USD ($) $ in Thousands</t>
  </si>
  <si>
    <t>Cash Flows from Operating Activities:</t>
  </si>
  <si>
    <t>Adjustments to reconcile net income to net cash provided by operating activities:</t>
  </si>
  <si>
    <t>Depreciation</t>
  </si>
  <si>
    <t>Net accretion of acquisition accounting adjustments</t>
  </si>
  <si>
    <t>Net amortization of securities</t>
  </si>
  <si>
    <t>Net gain on sale or call of securities available for sale</t>
  </si>
  <si>
    <t>Net unrealized holding gain on equity securities</t>
  </si>
  <si>
    <t>Gain on sale of loans held for sale</t>
  </si>
  <si>
    <t>Proceeds from sales of loans held for sale</t>
  </si>
  <si>
    <t>Originations of loans held for sale</t>
  </si>
  <si>
    <t>Net loss on other real estate owned</t>
  </si>
  <si>
    <t>Valuation allowance on other real estate owned</t>
  </si>
  <si>
    <t>Net loss (gain) on sale of premises and equipment</t>
  </si>
  <si>
    <t>Equity based compensation expense</t>
  </si>
  <si>
    <t>Net change in bank owned life insurance</t>
  </si>
  <si>
    <t>Deferred income tax expense</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equity securities</t>
  </si>
  <si>
    <t>Proceeds from sales of securities available for sale</t>
  </si>
  <si>
    <t>Proceeds from maturities, calls and paydowns of securities available for sale</t>
  </si>
  <si>
    <t>Purchases of securities available for sale</t>
  </si>
  <si>
    <t>Net change in restricted stock</t>
  </si>
  <si>
    <t>Net increase in loans</t>
  </si>
  <si>
    <t>Proceeds from sale of premises and equipment</t>
  </si>
  <si>
    <t>Purchases of premises and equipment</t>
  </si>
  <si>
    <t>Proceeds from sales of other real estate owned</t>
  </si>
  <si>
    <t>Net cash used in investing activities</t>
  </si>
  <si>
    <t>Cash Flows from Financing Activities:</t>
  </si>
  <si>
    <t>Net change in demand, money market, and savings deposits</t>
  </si>
  <si>
    <t>Net change in time deposits</t>
  </si>
  <si>
    <t>Net change in customer repurchase agreements</t>
  </si>
  <si>
    <t>Net change in other short-term borrowings</t>
  </si>
  <si>
    <t>Net change in long-term borrowings</t>
  </si>
  <si>
    <t>Common stock dividends paid</t>
  </si>
  <si>
    <t>Repurchase of common stock</t>
  </si>
  <si>
    <t>Proceeds from exercise of stock options</t>
  </si>
  <si>
    <t>Net cash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derivative financial instruments, accounting for acquired loans with specific credit-related deterioration, the valuation of other real estate owned ("OREO"), and the valuation of deferred tax assets and liabilities. In April 2006, AMNB Statutory Trust I, a Delaware statutory trust (the "AMNB Trust") and an unconsolidated wholly owned subsidiary of the Company, was formed for the purpose of issuing preferred securities (the "Trust Preferred Securities") in a private placement pursuant to an applicable exemption from registration. Proceeds from the securities were used to fund the acquisition of Community First Financial Corporation ("Community First") which occurred in April 2006. In July 2011, and in connection with its acquisition of MidCarolina Financial Corporation, the Company assumed liabilities of MidCarolina Trust I and MidCarolina Trust II, two separate unconsolidated Delaware statutory trusts (the "MidCarolina Trusts"), which were also formed for the purpose of issuing preferred securities. Refer to Note 11 for further details concerning these entities. All significant inter-company transactions and accounts are eliminated in consolidation, with the exception of the AMNB Trust and the MidCarolina Trusts, as detailed in Note 11. Cash and Cash Equivalents Cash includes cash on hand, cash with correspondent banks, and cash on deposit at the Federal Reserve Bank of Richmond. Cash equivalents are short-term, highly liquid investments that are readily convertible to cash with original maturities of three months or less and are subject to an insignificant risk of change in value. Cash and cash equivalents are carried at cost. Interest-bearing Deposits in Other Banks Interest-bearing deposits in other banks mature within one year and are carried at cost. Securities Certain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does not currently have any securities in held to maturity or trading and has no plans to add any to either categor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with readily determinable fair values that are not held for trading are carried at fair value with the unrealized gains and losses included in n Due to the nature and restrictions placed on the Company's investment in common stock of the Federal Home Loan Bank of Atlanta ("FHLB") and the Federal Reserve Bank of Richmond, these securities have been classified as restricted equity securities and carried at cost. Loans Held for Sale 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sponsored enterprises (conforming loans). In addition, the Company requires a firm purchase commitment from a permanent investor before a loan can be committed, thus limiting interest rate risk. Loans held for sale are carried at fair value. Gains on sales of loans are recognized at the loan closing date and are included in noninterest income. 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Derivative loan commitments resulted in no income or loss for 2018 , 2017 or 2016 . The period of time between issuance of a loan commitment and sale of the loan generally ranges from 30 to 60 days .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estimated value of the underlying assets while taking into consideration the probability that the loan will be funded. Loans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classes and segments. Substandard and doubtful risk graded commercial, commercial real estate, and construction loans equal to or greater than $100,000 are reviewed for impairment. All troubled debt restructurings ("TDRs"), regardless of dollar amount, are also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and establishing a specific allowance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Generally, large groups of smaller balance homogeneous loans (residential real estate and consumer loans) are collectively evaluated for impairment. The Company's policy for recognizing interest income on impaired loans is consistent with its nonaccrual policy.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In connection with mergers, certain loans were acquired which exhibited deteriorated credit quality since origination and for which the Company does not expect to collect all contractual payments. These purchased credit impaired loans are accounted for in accordance with ASC 310-30, Receivables - Loans and Debt Securities Acquired with Deteriorated Credit Quality , and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Troubled Debt Restructurings In situations where, for economic or legal reasons related to a borrower's financial condition, management may grant a concession to the borrower that it would not otherwise consider, the related loan is classified as a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1,090,000 in loans classified as TDRs as of December 31, 2018 and $1,306,000 as of December 31, 2017 . Allowance for Loan Losses The purpose of the allowance for loan losses ("ALLL") is to provide for probable losses inherent in the loan portfolio. The allowance is increased by the provision for loan losses and by recoveries of previously charged-off loans. Loan charge-offs decrease the allowance. The goal of the Company is to maintain an appropriate, systematic, and consistently applied process to determine the amounts of the ALLL and the provision for loan loss expense. The Company uses certain practices to manage its credit risk. These practices include (1) appropriate lending limits for loan officers, (2) a loan approval process, (3) careful underwriting of loan requests, including analysis of borrowers, cash flows, collateral, and market risks, (4) regular monitoring of the portfolio, including diversification by type and geography, (5) review of loans by the Loan Review department, which operates independently of loan production (the Loan Review function consists of a co-sourced arrangement using both internal personnel and external vendors to provide the Company with a more robust review function of the loan portfolio), (6) regular meetings of the Credit Committees to discuss portfolio and policy changes and make decisions on large or unusual loan requests, and (7) regular meetings of the Asset Quality Committee which reviews the status of individual loans. Risk grades are assigned as part of the loan origination process. From time to time risk grades may be modified as warranted by the facts and circumstances surrounding the credit. Calculation and analysis of the allowance for loan losses is prepared quarterly by the Finance Department. The Company's Credit Committee, Risk and Compliance Committee, Audit Committee, and the Board of Directors review the allowance for adequacy. The Company's allowance for loan losses has two basic components: the formula allowance and the specific allowance. Each of these components is determined based upon estimates and judgments. The formula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In the formula allowance for commercial and commercial real estate loans, the historical loss rate is combined with the qualitative factors, resulting in an adjusted loss factor for each risk-grade category of loans. The period-end balances for each loan risk-grade category are multiplied by the adjusted loss factor. Allowance calculations for consumer loans are calculated based on historical losses for each product category without regard to risk grade. This loss rate is combined with qualitative factors resulting in an adjusted loss factor for each product category. The specific allowance uses various techniques to arrive at an estimate of loss for specifically identified impaired loans. These include: • The present value of expected future cash flows discounted at the loan's effective interest rate. The effective interest rate on a loan is the rate of return implicit in the loan (that is, the contractual interest rate adjusted for any net deferred loan fees or costs and any premium or discount existing at the origination or acquisition of the loan); • The loan's observable market price, or • The fair value of the collateral, net of estimated costs to dispose, if the loan is collateral dependent. The use of these computed values is inherently subjective and actual losses could be greater or less than the estimates. No single statistic, formula, or measurement determines the adequacy of the allowance. Management makes subjective and complex judgments about matters that are inherently uncertain, and different amounts would be reported under different conditions or using different assumptions. For analytical purposes, management allocates a portion of the allowance to specific loan categories and specific loans. However, the entire allowance is used to absorb credit losses inherent in the loan portfolio, including identified and unidentified losses. The relationships and ratios used in calculating the allowance, including the qualitative factors, may change from period to period as facts and circumstances evolve. Furthermore, management cannot provide assurance that in any particular period the Company will not have sizeable credit losses in relation to the amount reserved. Management may find it necessary to significantly adjust the allowance, considering current factors at the time. Premises and Equipment Land is carried at cost. Premises and equipment are stated at cost, less accumulated depreciation and amortization. Premises and equipment are depreciated over their estimated useful lives ranging from three years to thirty-nine years ; leasehold improvements are amortized over the lives of the respective leases or the estimated useful lives of the improvements, whichever is less. Software is generally amortized over three years . Depreciation and amortization are recorded on the straight-line method. Costs of maintenance and repairs are charged to expense as incurred. Costs of replacing structural parts of major units are considered individually and are expensed or capitalized as the facts dictate. Gains and losses on routine dispositions are reflected in current operations. Goodwill and Intangible Assets Goodwill is subject to at least an annual assessment for impairment by applying a fair value based test. Additionally, acquired intangible assets (such as core deposit intangibles) are separately recognized if the benefit of the assets can be sold, transferred, licensed, rented, or exchanged, and amortized over their useful lives. Intangible assets related to branch transactions continued to amortize. The cost of purchased deposit relationships and other intangible assets, based on independent valuation, are being amortized over their estimated lives ranging from eight to ten years. The Company records as goodwill the excess of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8 , 2017 , or 2016 . Trust Assets Securities and other property held by the trust and investment services segment in a fiduciary or agency capacity are not assets of the Company and are not included in the accompanying consolidated financial statements. Other Real Estate Owned OREO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Bank Owned Life Insurance The Company has acquired bank owned life insurance ("BOLI") in connection with three acquisitions. The asset is reflected as the cash surrender value of the policies as provided by the insurer on a monthly basis. 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 Company had no liability for unrecognized tax benefits as of December 31, 2018 and 2017 . Stock-Based Compensation Stock compensation accounting guidance Accounting Standards Codification ("ASC") 718, Compensation - Stock Compensation ,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Earnings Per Common Share Basic earnings per common share represent income available to common shareholders divided by the 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be issued by the Company consist solely of outstanding stock options, and are determined using the treasury method. Nonvested shares of restricted stock are included in the computation of basic earnings per share because the holder has voting rights and shares in non-forfeitable dividends during the vesting period. Comprehensive Income Comprehensive income is shown in a two statement approach; the first statement presents total net income and its components followed by a second statement that presents all the components of other comprehensive income which include unrealized gains and losses on available for sale securities, unrealized gains and losses on cash flow hedges, and changes in the funded status of the defined benefit postretirement plan. In February 2018, the Financial Accounting Standards Board ("FASB") issued Accounting Standards Update ("ASU") No. 2018-02, Reclassification of Certain Tax Effects from Accumulated Other Comprehensive Income ("AOCI") . The Company early adopted this new standard as of December 31, 2017. ASU 2018-02 requires reclassification from AOCI to retained earnings for "stranded" tax effects resulting from the impact of the newly enacted federal corporate income tax rate on items included in AOCI. The amount of this reclassification in 2017 was $545,000 and is reflected in the Consolidated Statements of Changes in Shareholders' equity. Advertising and Marketing Costs Advertising and marketing costs are expensed as incurred, and were $365,000 , $352,000 , and $260,000 in 2018 , 2017 , and 2016 , respectively. Mergers and Acquisitions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 Derivative Financial Instruments The Company uses derivatives primarily to manage risk associated with changing interest rates. The Company's derivative financial instruments consist of interest rate swaps that qualify as cash flow hedges of the Company's trust preferred capital notes. The Company recognizes derivative financial instruments at fair value as either an other asset or other liability in the consolidated balance sheets. The effective portion of the gain or loss on the Company's cash flow hedges is reported as a component of other comprehensive income, net of deferred income taxes, and is reclassified into earnings in the same period or periods during which the hedged transactions affect earnings. Reclassifications Certain reclassifications have been made in prior years financial statements to conform to classifications used in the current year. There were no material reclassifications. 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accounting for acquired loans with specific credit-related deterioration, the valuation of OREO, and the valuation of deferred tax assets and liabilities. Adoption of New Accounting Standards On January 1, 2018, the Company adopted ASU 2016-01, "Financial Instruments - Overall (Subtopic 825-10): Recognition and Measurement of Financial Assets and Financial Liabilities," which amended the guidance on the classification and measurement of financial instruments. Upon adoption of ASU 2016-01, the Company reclassified $650,000 from accumulated other comprehensive loss to retained earnings for the difference in amortized cost and fair value. In 2018, the Company recognized the equity securities fair value change in net income. Previously, the fair value changes were recognized, net of tax, in other comprehensive loss. The adoption of ASU 2016-01 did not have a material effect on the Company's consolidated financial statements. During the first quarter of 2</t>
  </si>
  <si>
    <t>Restrictions on Cash</t>
  </si>
  <si>
    <t>Cash and Cash Equivalents [Abstract]</t>
  </si>
  <si>
    <t>Restrictions on Cash The Company is a member of the Federal Reserve System and is required to maintain certain levels of its cash and cash equivalents as reserves based on regulatory requirements. The gross reserve requirement with the Federal Reserve Bank of Richmond was $3.0 million and $2.8 million at December 31, 2018 and 2017 , respectively. Due to vault cash that exceeded the gross reserve requirement, the required balance to be maintained with the Federal Reserve Bank of Richmond was zero at both year ends. The Company maintains cash accounts in other commercial banks. The amount on deposit with correspondent institutions at December 31, 2018 exceeded the insurance limits of the Federal Deposit Insurance Corporation by $197,000 .</t>
  </si>
  <si>
    <t>Securities</t>
  </si>
  <si>
    <t>Investments, Debt and Equity Securities [Abstract]</t>
  </si>
  <si>
    <t>Securities The amortized cost and estimated fair value of investments in securities at December 31, 2018 and 2017 were as follows (dollars in thousands): December 31, 2018 Amortized Cost Unrealized Gains Unrealized Losses Fair Value Securities available for sale: Federal agencies and GSEs $ 137,070 $ 442 $ 3,473 $ 134,039 Mortgage-backed and CMOs 113,883 385 2,401 111,867 State and municipal 80,022 411 531 79,902 Corporate 6,799 68 22 6,845 Total securities available for sale $ 337,774 $ 1,306 $ 6,427 $ 332,653 The Company adopted ASU 2016-01 effective January 1, 2018 and had equity securities with a fair value of $1,830,000 at December 31, 2018 and recognized in income $42,000 of unrealized holding gains during 2018 . During the year ended December 31, 2018 , the Company sold $431,000 in equity securities at fair value. December 31, 2017 Amortized Cost Unrealized Gains Unrealized Losses Fair Value Securities available for sale: Federal agencies and GSEs $ 114,246 $ 8 $ 2,127 $ 112,127 Mortgage-backed and CMOs 106,163 293 1,140 105,316 State and municipal 92,711 1,262 347 93,626 Corporate 7,842 234 14 8,062 Equity securities 1,383 823 — 2,206 Total securities available for sale $ 322,345 $ 2,620 $ 3,628 $ 321,337 The amortized cost and estimated fair value of investments in debt securities at December 31, 2018 , by contractual maturity, are shown in the following table. Expected maturities will differ from contractual maturities because borrowers may have the right to call or prepay obligations with or without call or prepayment penalties. Because mortgage-backed securities have both known principal repayment terms as well as unknown principal repayments due to potential borrower pre-payments, it is difficult to accurately predict the final maturity of these investments. Mortgage-backed securities are shown separately (dollars in thousands): Available for Sale Amortized Cost Fair Value Due in one year or less $ 6,872 $ 6,868 Due after one year through five years 115,573 114,672 Due after five years through ten years 75,996 74,952 Due after ten years 25,450 24,294 Mortgage-backed and CMOs 113,883 111,867 $ 337,774 $ 332,653 Gross realized gains and losses on and the proceeds from the sale of securities available for sale were as follows (dollars in thousands): For the Years Ended December 31, 2018 2017 2016 Gross realized gains $ 342 $ 825 $ 844 Gross realized losses (261 ) (13 ) (8 ) Proceeds from sales of securities 57,607 55,903 13,019 Securities with a carrying value of approximately $ 143,064,000 and $166,284,000 at December 31, 2018 and 2017 , respectively, were pledged to secure public deposits, repurchase agreements, and for other purposes as required by law. FHLB letters of credit were used as additional collateral in the amounts of $190,250,000 at December 31, 2018 and $190,700,000 at December 31, 2017 . Temporarily Impaired Securities The following table shows estimated fair value and gross unrealized losses, aggregated by investment category and length of time that individual securities have been in a continuous unrealized loss position, at December 31, 2018 . The reference point for determining when securities are in an unrealized loss position is month-end. Therefore, it is possible that a security's market value exceeded its amortized cost on other days during the past twelve-month period. Available for sale securities that have been in a continuous unrealized loss position are as follows (dollars in thousands): Total Less than 12 Months 12 Months or More Fair Value Unrealized Loss Fair Value Unrealized Loss Fair Value Unrealized Loss Federal agencies and GSEs $ 103,797 $ 3,473 $ 14,982 $ 8 $ 88,815 $ 3,465 Mortgage-backed and CMOs 86,852 2,401 5,473 15 81,379 2,386 State and municipal 39,755 531 7,199 18 32,556 513 Corporate 484 22 — — 484 22 Total $ 230,888 $ 6,427 $ 27,654 $ 41 $ 203,234 $ 6,386 Federal agencies and GSEs: The unrealized losses on the Company's investment in 23 government sponsored entities ("GS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8 . Mortgage-backed securities: The unrealized losses on the Company's investment in 70 GSE mortgage-backed securities were caused by interest rate increases. Sixty of these securities were in an unrealized loss position for 12 months or more. The contractual cash flows of those investments are guaranteed by an agency of the U.S. Government. Accordingly, it is expected that the securities would not be settled at a price less than the amortized cost bases of the Company's investment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8 . Collateralized Mortgage Obligations: The unrealized loss associated with two private GSE collateralized mortgage obligations ("CMOs") is due to normal market fluctuations. One of these securities has been in an unrealized loss position for 12 months or more. The contractual cash flows of those investments are guaranteed by an agency of the U.S. Government. Accordingly, it is expected that the securities would not be settled at a price less than the amortized cost bases of the Company's investment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8 . State and municipal securities : The unrealized losses on 62 state and municipal securities were caused by interest rate increases and not credit deterioration.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8 . Corporate securities : The unrealized loss on one corporate security was caused by interest rate increases and not credit deterioration. The contractual terms of the investment does not permit the issuer to settle the security at a price less than the amortized cost basis of the investment. Because the Company does not intend to sell the investment and it is not more likely than not that the Company will be required to sell the investment before recovery of its amortized cost basis, which may be maturity, the Company does not consider the investment to be other-than-temporarily impaired at December 31, 2018 . Due to restrictions placed upon the Bank's common stock investment in the Federal Reserve Bank of Richmond and FHLB, these securities have been classified as restricted equity securities and carried at cost. These restricted securities are not subject to the investment security classifications and are included as a separate line item on the Company's consolidated balance sheet. The FHLB requires the Bank to maintain stock in an amount equal to 4.25% of outstanding borrowings and a specific percentage of the Bank's total assets. The Federal Reserve Bank of Richmond requires the Bank to maintain stock with a par value equal to 3.0% of its outstanding capital and an additional 3.0% is on call. Restricted equity securities consist of Federal Reserve Bank of Richmond stock in the amount of $3,621,000 and $3,587,000 as of December 31, 2018 and 2017 , respectively, and FHLB stock in the amount of $1,626,000 and $2,523,000 as of December 31, 2018 and 2017 , respectively. The table below shows gross unrealized losses and fair value, aggregated by investment category and length of time that individual securities had been in a continuous unrealized loss position, at December 31, 2017 (dollars in thousands): Total Less than 12 Months 12 Months or More Fair Value Unrealized Loss Fair Value Unrealized Loss Fair Value Unrealized Loss Federal agencies and GSEs $ 99,133 $ 2,127 $ 45,474 $ 321 $ 53,659 $ 1,806 Mortgage-backed and CMOs 90,806 1,140 64,449 533 26,357 607 State and municipal 34,550 347 27,442 159 7,108 188 Corporate 1,529 14 495 5 1,034 9 Total $ 226,018 $ 3,628 $ 137,860 $ 1,018 $ 88,158 $ 2,610 Other-Than-Temporary-Impaired Securities As of December 31, 2018 and 2017 , there were no securities classified as other-than-temporary impaired.</t>
  </si>
  <si>
    <t>Loans</t>
  </si>
  <si>
    <t>Receivables [Abstract]</t>
  </si>
  <si>
    <t>Loans Loans, excluding loans held for sale, at December 31, 2018 and 2017 were comprised of the following (dollars in thousands): December 31, 2018 2017 Commercial $ 285,972 $ 251,666 Commercial real estate: Construction and land development 97,240 123,147 Commercial real estate 655,800 637,701 Residential real estate: Residential 209,438 209,326 Home equity 103,933 109,857 Consumer 5,093 4,428 Total loans $ 1,357,476 $ 1,336,125 Net deferred loan (fees) costs included in the above loan categories are $720,000 for 2018 and $463,000 for 2017 . Overdraft deposits were reclassified to consumer loans in the amount of $127,000 and $114,000 for 2018 and 2017 , respectively. Acquired Loans The outstanding principal balance and the carrying amount of these loans, including ASC 310-30 loans, included in the consolidated balance sheets at December 31, 2018 and 2017 are as follows (dollars in thousands): 2018 2017 Outstanding principal balance $ 63,619 $ 79,523 Carrying amount 58,886 73,796 The outstanding principal balance and related carrying amount of purchased credit impaired loans, for which the Company applies ASC 310-30 to account for interest earned, at December 31, 2018 and 2017 are as follows (dollars in thousands): 2018 2017 Outstanding principal balance $ 24,500 $ 27,876 Carrying amount 20,611 23,430 The following table presents changes in the accretable yield on purchased credit impaired loans, for which the Company applies ASC 310-30, for the years ended December 31, 2018 , 2017 , and 2016 (dollars in thousands): 2018 2017 2016 Balance at January 1 $ 4,890 $ 6,103 $ 7,299 Accretion (2,362 ) (3,117 ) (3,232 ) Reclassification from nonaccretable difference 956 1,006 2,197 Other changes, net 1,149 898 (161 ) Balance at December 31 $ 4,633 $ 4,890 $ 6,103 Past Due Loans The following table shows an analysis by portfolio segment of the Company's past due loans at December 31, 2018 (dollars in thousands): 30- 59 Days 60-89 Days 90 Days + Non- Total Current Total Commercial $ 20 $ — $ — $ 83 $ 103 $ 285,869 $ 285,972 Commercial real estate: Construction and land development — — — 27 27 97,213 97,240 Commercial real estate 42 — — 197 239 655,561 655,800 Residential: Residential 456 157 72 659 1,344 208,094 209,438 Home equity 126 — — 124 250 103,683 103,933 Consumer 21 3 — — 24 5,069 5,093 Total $ 665 $ 160 $ 72 $ 1,090 $ 1,987 $ 1,355,489 $ 1,357,476 The following table shows an analysis by portfolio segment of the Company's past due loans at December 31, 2017 (dollars in thousands): 30- 59 Days 60-89 Days 90 Days + Non- Total Current Total Commercial $ 92 $ — $ — $ 90 $ 182 $ 251,484 $ 251,666 Commercial real estate: Construction and land development — — — 36 36 123,111 123,147 Commercial real estate 86 — 280 489 855 636,846 637,701 Residential: Residential 282 71 79 1,343 1,775 207,551 209,326 Home equity 141 16 — 243 400 109,457 109,857 Consumer 21 5 — — 26 4,402 4,428 Total $ 622 $ 92 $ 359 $ 2,201 $ 3,274 $ 1,332,851 $ 1,336,125 Impaired Loans The following table presents the Company's impaired loan balances by portfolio segment, excluding acquired impaired loans, at December 31, 2018 (dollars in thousands): Recorded Unpaid Related Average Interest With no related allowance recorded: Commercial $ 28 $ 28 $ — $ 44 $ 14 Commercial real estate: Construction and land development — — — — — Commercial real estate 376 373 — 542 36 Residential: Residential 646 646 — 875 29 Home equity 49 49 — 108 10 Consumer — — — 2 — $ 1,099 $ 1,096 $ — $ 1,571 $ 89 With a related allowance recorded: Commercial $ 62 $ 58 $ 55 $ 354 $ 40 Commercial real estate: Construction and land development* — — — 21 — Commercial real estate* — — — 18 — Residential Residential 173 173 9 342 9 Home equity* — — — 128 1 Consumer* — — — — — $ 235 $ 231 $ 64 $ 863 $ 50 Total: Commercial $ 90 $ 86 $ 55 $ 398 $ 54 Commercial real estate: Construction and land development — — — 21 — Commercial real estate 376 373 — 560 36 Residential: Residential 819 819 9 1,217 38 Home equity 49 49 — 236 11 Consumer — — — 2 — $ 1,334 $ 1,327 $ 64 $ 2,434 $ 139 ______________________ *Allowance is reported as zero in the table due to presentation in thousands and rounding. In the table above, recorded investment may exceed unpaid principal balance due to acquired loans with a premium and loans with unearned costs that exceed unearned fees. The following table presents the Company's impaired loan balances by portfolio segment, excluding acquired impaired loans, at December 31, 2017 (dollars in thousands): Recorded Unpaid Related Average Interest With no related allowance recorded: Commercial $ 4 $ 4 $ — $ 19 $ 1 Commercial real estate: Construction and land development — — — 56 4 Commercial real estate 791 789 — 1,069 66 Residential: Residential 717 719 — 575 41 Home equity 142 142 — 109 10 Consumer 5 5 — 6 1 $ 1,659 $ 1,659 $ — $ 1,834 $ 123 With a related allowance recorded: Commercial $ 202 $ 201 $ 154 $ 150 $ 16 Commercial real estate: Construction and land development* 37 37 — 56 — Commercial real estate* 34 32 — 126 11 Residential: Residential 1,022 1,022 12 1,174 27 Home equity 263 261 1 251 1 Consumer* — — — 5 — $ 1,558 $ 1,553 $ 167 $ 1,762 $ 55 Total: Commercial $ 206 $ 205 $ 154 $ 169 $ 17 Commercial real estate: Construction and land development 37 37 — 112 4 Commercial real estate 825 821 — 1,195 77 Residential: Residential 1,739 1,741 12 1,749 68 Home equity 405 403 1 360 11 Consumer 5 5 — 11 1 $ 3,217 $ 3,212 $ 167 $ 3,596 $ 178 ______________________ *Allowance is reported as zero in the table due to presentation in thousands and rounding. In the table above, recorded investment may exceed unpaid principal balance due to acquired loans with a premium and loans with unearned costs that exceed unearned fees. The following table shows the detail of loans modified as TDRs during the year ended December 31, 2018 , 2017 , and 2016 , included in the impaired loan balances (dollars in thousands): Loans Modified as TDRs for the Year Ended December 31, 2018 Number of Pre-Modification Post-Modification Commercial — $ — $ — Commercial real estate — — — Home equity — — — Residential real estate 1 11 11 Consumer — — — Total 1 $ 11 $ 11 Loans Modified as TDRs for the Year Ended December 31, 2017 Number of Pre-Modification Post-Modification Commercial 5 $ 212 $ 212 Commercial real estate — — — Home equity 2 57 57 Residential real estate 1 36 36 Consumer — — — Total 8 $ 305 $ 305 Loans Modified as TDRs for the Year Ended December 31, 2016 Number of Pre-Modification Post-Modification Commercial 2 $ 24 $ 24 Commercial real estate 2 1,005 1,003 Home equity — — — Residential real estate 4 322 312 Consumer — — — Total 8 $ 1,351 $ 1,339 During the years ended December 31, 2018 and 2016 , the Company had no loans that subsequently defaulted within twelve months of modification. During the year ended December 31, 2017 , there were three commercial loans with a total recorded investment of $109,000 and one residential real estate loan with a recorded investment of $143,000 that defaulted within twelve months of modification. The Company defines default as one or more payments that occur more than 90 days past the due date, charge-off or foreclosure subsequent to modification. Any charge-offs resulting in default were adjusted through the allowance for loan losses. The following table summarizes the primary reason certain loan modifications were classified as TDRs and includes newly designated TDRs as well as modifications made to existing TDRs. Rate modifications include TDRs made with below market interest rates that also include modifications of loan structures (dollars in thousands): Year Ended December 31, 2018 2017 2016 Type of Modification ALLL Type of Modification ALLL Type of Modification ALLL Rate Structure Impact Rate Structure Impact Rate Structure Impact Commercial $ — $ — $ — $ — $ 212 $ 137 $ — $ 24 $ — Commercial real estate — — — — — — — 1,003 — Home equity — — — — 57 1 — — — Residential real estate — 11 — — 36 — — 312 1 Consumer — — — — — — — — — Total $ — $ 11 $ — $ — $ 305 $ 138 $ — $ 1,339 $ 1 The Company had $112,000 in residential real estate loans in the process of foreclosure at December 31, 2018 and $719,000 and $629,000 in residential OREO at December 31, 2018 and December 31, 2017 , respectively. Risk Ratings The following table shows the Company's loan portfolio broken down by internal risk grading as of December 31, 2018 (dollars in thousands): Commercial and Consumer Credit Exposure Credit Risk Profile by Internally Assigned Grade Commercial Construction and Land Development Commercial Real Estate Residential Real Estate Home Equity Pass $ 285,092 $ 93,000 $ 647,519 $ 204,261 $ 103,541 Special Mention 154 1,840 4,403 1,685 — Substandard 726 2,400 3,878 3,492 392 Doubtful — — — — — Total $ 285,972 $ 97,240 $ 655,800 $ 209,438 $ 103,933 Consumer Credit Exposure Credit Risk Profile Based on Payment Activity Consumer Performing $ 5,093 Nonperforming — Total $ 5,093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corrected. Loans classified in the Doubtful category typically have all the weaknesses inherent in loans classified as substandard, plus the added characteristic the weaknesses make collection or liquidation in full on the basis of currently existing facts, conditions, and values highly questionable and improbable. However, these loans are not yet rated as loss because certain events may occur that may salvage the debt. Consumer loans are classified as performing or nonperforming. A loan is nonperforming when payments of interest and principal are past due 90 days or more, or payments are less than 90 days past due, but there are other good reasons to doubt that payment will be made in full. The following table shows the Company's loan portfolio broken down by internal risk grading as of December 31, 2017 (dollars in thousands): Commercial and Consumer Credit Exposure Credit Risk Profile by Internally Assigned Grade Commercial Construction and Land Development Commercial Residential Real Estate Home Pass $ 248,714 $ 114,502 $ 625,861 $ 200,405 $ 107,705 Special Mention 1,763 7,114 6,914 4,438 1,325 Substandard 1,189 1,531 4,926 4,483 827 Doubtful — — — — — Total $ 251,666 $ 123,147 $ 637,701 $ 209,326 $ 109,857 Consumer Credit Exposure Credit Risk Profile Based on Payment Activity Consumer Performing $ 4,415 Nonperforming 13 Total $ 4,428</t>
  </si>
  <si>
    <t>Allowance for Loan Losses and Reserve for Unfunded Lending Commitments</t>
  </si>
  <si>
    <t>Provision for Loan and Lease Losses [Abstract]</t>
  </si>
  <si>
    <t>Allowance for Loan Losses and Reserve for Unfunded Lending Commitments Changes in the allowance for loan losses and the reserve for unfunded lending commitments for each of the years in the three-year period ended December 31, 2018 , are presented below (dollars in thousands): Years Ended December 31, 2018 2017 2016 Allowance for Loan Losses Balance, beginning of year $ 13,603 $ 12,801 $ 12,601 Provision for (recovery of) loan losses (103 ) 1,016 250 Charge-offs (1,020 ) (690 ) (326 ) Recoveries 325 476 276 Balance, end of year $ 12,805 $ 13,603 $ 12,801 Years Ended December 31, 2018 2017 2016 Reserve for Unfunded Lending Commitments Balance, beginning of year $ 206 $ 203 $ 184 Provision for unfunded commitments 11 3 19 Charge-offs — — — Balance, end of year $ 217 $ 206 $ 203 The reserve for unfunded loan commitments is included in other liabilities, and the provision for (recovery of) unfunded commitments is included in noninterest expense. The following table presents the Company's allowance for loan losses by portfolio segment and the related loan balance total by segment for the year ended December 31, 2018 (dollars in thousands): Commercial Commercial Real Estate Residential Real Estate Consumer Total Allowance for Loan Losses Balance at December 31, 2017 $ 2,413 $ 8,321 $ 2,825 $ 44 $ 13,603 Charge-offs (787 ) (11 ) (86 ) (136 ) (1,020 ) Recoveries 69 10 149 97 325 Provision 842 (1,074 ) 89 40 (103 ) Balance at December 31, 2018 $ 2,537 $ 7,246 $ 2,977 $ 45 $ 12,805 Balance at December 31, 2018: Allowance for Loan Losses Individually evaluated for impairment $ 55 $ — $ 9 $ — $ 64 Collectively evaluated for impairment 2,482 7,211 2,822 45 12,560 Purchased credit impaired loans — 35 146 — 181 Total $ 2,537 $ 7,246 $ 2,977 $ 45 $ 12,805 Loans Individually evaluated for impairment $ 90 $ 376 $ 868 $ — $ 1,334 Collectively evaluated for impairment 285,431 742,365 302,657 5,078 1,335,531 Purchased credit impaired loans 451 10,299 9,846 15 20,611 Total $ 285,972 $ 753,040 $ 313,371 $ 5,093 $ 1,357,476 The following table presents the Company's allowance for loan losses by portfolio segment and the related loan balance total by segment for the year ended December 31, 2017 (dollars in thousands): Commercial Commercial Real Estate Residential Real Estate Consumer Total Allowance for Loan Losses Balance at December 31, 2016 $ 2,095 $ 7,355 $ 3,303 $ 48 $ 12,801 Charge-offs (282 ) (93 ) (172 ) (143 ) (690 ) Recoveries 223 60 85 108 476 Provision 377 999 (391 ) 31 1,016 Balance at December 31, 2017 $ 2,413 $ 8,321 $ 2,825 $ 44 $ 13,603 Balance at December 31, 2017: Allowance for Loan Losses Individually evaluated for impairment $ 154 $ — $ 13 $ — $ 167 Collectively evaluated for impairment 2,259 8,203 2,645 44 13,151 Purchased credit impaired loans — 118 167 — 285 Total $ 2,413 $ 8,321 $ 2,825 $ 44 $ 13,603 Loans Individually evaluated for impairment $ 206 $ 862 $ 2,144 $ 5 $ 3,217 Collectively evaluated for impairment 251,185 747,819 306,066 4,408 1,309,478 Purchased credit impaired loans 275 12,167 10,973 15 23,430 Total $ 251,666 $ 760,848 $ 319,183 $ 4,428 $ 1,336,125 The allowance for loan losses is allocated to loan segments based upon historical loss factors, risk grades on individual loans, portfolio analysi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t>
  </si>
  <si>
    <t>Premises and Equipment</t>
  </si>
  <si>
    <t>Property, Plant and Equipment [Abstract]</t>
  </si>
  <si>
    <t>Premises and Equipment Major classifications of premises and equipment at December 31, 2018 and 2017 are summarized as follows (dollars in thousands): December 31, 2018 2017 Land $ 6,509 $ 6,583 Buildings 28,075 26,713 Leasehold improvements 1,011 981 Furniture and equipment 17,521 17,677 53,116 51,954 Accumulated depreciation (26,441 ) (26,053 ) Premises and equipment, net $ 26,675 $ 25,901 Depreciation expense for the years ended December 31, 2018 , 2017 , and 2016 was $1,775,000 , $1,877,000 , and $1,892,000 , respectively. The Company has entered into operating leases for several of its branch and ATM facilities. The minimum annual rental payments under these leases at December 31, 2018 are as follows (dollars in thousands): Minimum Lease Year Payments 2019 $ 883 2020 747 2021 734 2022 708 2023 583 2024 and after 1,888 $ 5,543 Lease expense, a component of occupancy and equipment expense, for the years ended December 31, 2018 , 2017 , and 2016 was $919,000 , $961,000 , and $897,000 , respectively.</t>
  </si>
  <si>
    <t>Goodwill and Other Intangible Assets</t>
  </si>
  <si>
    <t>Goodwill and Intangible Assets Disclosure [Abstract]</t>
  </si>
  <si>
    <t>Goodwill and Other Intangible Assets The Company records as goodwill the excess of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8 , 2017 , or 2016 . Core deposit intangibles resulting from the MidCarolina acquisition in July 2011 were $6,556,000 and are being amortized on an accelerated basis over 108 months . Core deposit intangibles resulting from the MainStreet acquisition were $1,839,000 and are being amortized on an accelerated basis over 120 months . The changes in the carrying amount of goodwill and intangibles for the twelve months ended December 31, 2018 , are as follows (dollars in thousands): Goodwill Intangibles Balance at December 31, 2017 $ 43,872 $ 1,191 Amortization — (265 ) Balance at December 31, 2018 $ 43,872 $ 926 Goodwill and intangible assets at December 31, 2018 and 2017 are as follow (dollars in thousands): Gross Carrying Value Accumulated Amortization Net Carrying Value December 31, 2018 Core deposit intangibles $ 11,508 $ (10,582 ) $ 926 Goodwill 43,872 — 43,872 December 31, 2017 Core deposit intangibles $ 11,508 $ (10,317 ) $ 1,191 Goodwill 43,872 — 43,872 Amortization expense of core deposit intangibles for the years ended December 31, 2018 , 2017 , and 2016 was $265,000 , $528,000 , and $964,000 , respectively. As of December 31, 2018 , the estimated future amortization expense of core deposit intangibles is as follows (dollars in thousands): Year Amount 2019 $ 219 2020 207 2021 197 2022 155 2023 127 2024 and after 21 Total $ 926</t>
  </si>
  <si>
    <t>Deposits</t>
  </si>
  <si>
    <t>Deposits [Abstract]</t>
  </si>
  <si>
    <t>Deposits The aggregate amount of time deposits in denominations of $250,000 or more at December 31, 2018 and 2017 was $159,996,000 and $162,781,000 , respectively. At December 31, 2018 , the scheduled maturities and amounts of certificates of deposits (included in "time" deposits on the consolidated balance sheet) were as follows (dollars in thousands): Year Amount 2019 $ 140,563 2020 45,811 2021 88,107 2022 44,944 2023 38,260 2024 and after 4,272 Total $ 361,957 There were no brokered time deposits at December 31, 2018 or December 31, 2017 . Time deposits through the Certificate of Deposit Account Registry Service ("CDARS") program totaled $22,431,000 at December 31, 2018 compared to $25,838,000 at December 31, 2017 . Deposits through the CDARS program are generated from major customers with substantial relationships to the Bank.</t>
  </si>
  <si>
    <t>Short-term Borrowings</t>
  </si>
  <si>
    <t>Short-term Debt [Abstract]</t>
  </si>
  <si>
    <t xml:space="preserve">Short-term Borrowings Short-term borrowings consist of customer repurchase agreements and overnight borrowings from the FHLB. The Company has federal funds lines of credit established with two correspondent banks in the amounts of $15,000,000 each, and, additionally, has access to the Federal Reserve Bank of Richmond's discount window. Customer repurchase agreements are collateralized by securities of the U.S. Government, its agencies or GSEs. They mature daily. The interest rates are generally fixed but may be changed at the discretion of the Company. The securities underlying these agreements remain under the Company's control. FHLB overnight borrowings contain floating interest rates that may change daily at the discretion of the FHLB. Short-term borrowings consisted solely of the following at December 31, 2018 and 2017 (dollars in thousands): December 31, 2018 December 31, 2017 Amount Weighted Average Rate Amount Weighted Average Rate Customer repurchase agreements $ 35,243 1.67 % $ 10,726 0.01 % FHLB borrowings — — % 24,000 1.59 % Total short-term borrowings $ 35,243 $ 34,726 </t>
  </si>
  <si>
    <t>Long-term Borrowings</t>
  </si>
  <si>
    <t>Debt Disclosure [Abstract]</t>
  </si>
  <si>
    <t>Long-term Borrowings Under the terms of its collateral agreement with the FHLB, the Company provides a blanket lien covering all of its residential first mortgage loans, second mortgage loans, home equity lines of credit, and commercial real estate loans. In addition, the Company pledges as collateral its capital stock in the FHLB and deposits with the FHLB. The Company has a line of credit with the FHLB equal to 30% of the Company's assets, subject to the amount of collateral pledged. As of December 31, 2018 , $558,231,000 in eligible collateral was pledged under the blanket floating lien agreement which covers both short-term and long-term borrowings. There were no long-term borrowings as of December 31, 2018 or 2017 . In the regular course of conducting its business, the Company takes deposits from political subdivisions of the states of Virginia and North Carolina. At December 31, 2018 , the Bank's public deposits totaled $258,566,000 .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December 31, 2018 , the Company had $190,000,000 in letters of credit with the FHLB outstanding as well as $93,073,000 in agency, state, and municipal securities to provide collateral for such deposits.</t>
  </si>
  <si>
    <t>Junior Subordinated Debt</t>
  </si>
  <si>
    <t>Trust Preferred Capital Notes [Abstract]</t>
  </si>
  <si>
    <t>Junior Subordinated Debt On April 7, 2006, AMNB Statutory Trust I, a Delaware statutory trust and a wholly owned subsidiary of the Company, issued $20,000,000 of preferred securities in a private placement pursuant to an applicable exemption from registration. The Trust Preferred Securities mature on June 30, 2036 , but may be redeemed at the Company's option beginning on September 30, 2011. Initially, the securities required quarterly distributions by the trust to the holder of the Trust Preferred Securities at a fixed rate of 6.66% . Effective September 30, 2011, the rate resets quarterly at the three-month LIBOR plus 1.35% . Distributions are cumulative and will accrue from the date of original issuance, but may be deferred by the Company from time to time for up to 20 consecutive quarterly periods. The Company has guaranteed the payment of all required distributions on the Trust Preferred Securities. The proceeds of the Trust Preferred Securities received by the trust, along with proceeds of $619,000 received by the trust from the issuance of common securities by the trust to the Company, were used to purchase $20,619,000 of the Company's junior subordinated debt securities (the "Trust Preferred Capital Notes"), issued pursuant to a junior subordinated debenture entered into between the Company and Wilmington Trust Company, as trustee. The proceeds of the Trust Preferred Securities were used to fund the cash portion of the merger consideration to the former shareholders of Community First in connection with the Company's acquisition of that company, and for general corporate purposes. On July 1, 2011, in connection with the MidCarolina merger, the Company assumed $8,764,000 in junior subordinated debentures to the MidCarolina Trusts, to fully and unconditionally guarantee the preferred securities issued by the MidCarolina Trusts. These long-term obligations, which currently qualify as Tier 1 capital, constitute a full and unconditional guarantee by the Company of the MidCarolina Trusts' obligations. The MidCarolina Trusts are not consolidated in the Company's financial statements. In accordance with ASC 810-10-15-14, Consolidation - Overall - Scope and Scope Exceptions , the Company did not eliminate through consolidation the Company's $619,000 equity investment in AMNB Statutory Trust I or the $264,000 equity investment in the MidCarolina Trusts. Instead, the Company reflected this equity investment in the "Accrued interest receivable and other assets" line item in the consolidated balance sheets. A description of the junior subordinated debt securities outstanding payable to the trusts is shown below (dollars in thousands): Principal Amount As of December 31, Issuing Entity Date Issued Interest Rate Maturity Date 2018 2017 AMNB Trust I 4/7/2006 Libor plus 1.35% 6/30/2036 $ 20,619 $ 20,619 MidCarolina Trust I 10/29/2002 Libor plus 3.45% 11/7/2032 4,377 4,322 MidCarolina Trust II 12/3/2003 Libor plus 2.95% 10/7/2033 2,931 2,885 $ 27,927 $ 27,826 The principal amounts reflected for the MidCarolina Trusts as of December 31, 2018 and 2017 , are net of fair value marks of $778,000 and $678,000 , respectively. The original fair value marks of $1,197,000 and $1,021,000 were recorded as a result of the merger with MidCarolina on July 1, 2011 and are being amortized into interest expense over the remaining lives of the respective borrowings.</t>
  </si>
  <si>
    <t>Derivative Financial Instruments and Hedging Activities</t>
  </si>
  <si>
    <t>Derivative Instruments and Hedging Activities Disclosure [Abstract]</t>
  </si>
  <si>
    <t>Derivative Financial Instruments and Hedging Activities The Company uses derivative financial instruments ("derivatives") primarily to manage risks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significant. Terms and conditions of the interest rate swaps vary and amounts receivable or payable are recognized as accrued under the terms of the agreements. The Company assesses the effectiveness of each hedging relationship on a periodic basis. In accordance with ASC 815, Derivatives and Hedging ,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the Company's consolidated statements of income. (Dollars in thousands) December 31, 2018 Notional Amount Positions Assets Liabilities Cash Collateral Pledged Cash flow hedges: Interest rate swaps: Variable-rate to fixed-rate swaps with counterparty $ 28,500 3 $ — $ 804 $ 650</t>
  </si>
  <si>
    <t>Stock-Based Compensation</t>
  </si>
  <si>
    <t>Disclosure of Compensation Related Costs, Share-based Payments [Abstract]</t>
  </si>
  <si>
    <t>Stock-Based Compensation The Company's 2018 Stock Incentive Plan (the "2018 Plan") was adopted by the Board of Directors of the Company on February 20, 2018 and approved by shareholders on May 15, 2018 at the Company's 2018 Annual Meeting of Shareholders. The 2018 Plan provides for the granting of restricted stock awards, incentive and non-statutory options, and other equity-based awards to employees and directors at the discretion of the Compensation Committee of the Board of Directors. The 2018 Plan authorizes the issuance of up to 675,000 shares of common stock. The 2018 Plan replaced the Company's stock incentive plan that was approved by the shareholders at the 2008 Annual Meeting that expired in February 2018 (the "2008 Plan").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year ended December 31, 2018 is as follows: Option Shares Weighted Average Exercise Price Weighted Average Remaining Contractual Term Aggregate Intrinsic Value ($000) Outstanding at December 31, 2017 50,985 $ 24.09 Granted — — Exercised (35,310 ) 24.37 Forfeited — — Expired (2,475 ) 31.31 Outstanding at December 31, 2018 13,200 $ 21.97 0.05 years $ 97 Exercisable at December 31, 2018 13,200 $ 21.97 0.05 years $ 97 The aggregate intrinsic value of stock options in the table above represents the total pre-tax intrinsic value (the amount by which the current fair value of the underlying stock exceeds the exercise price of the option) that would have been received by the option holders had all option holders exercised their options on December 31, 2018 . This amount changes based on changes in the fair value of the Company's common stock. The total proceeds of the in-the-money options exercised during the years ended December 31, 2018 , 2017 , and 2016 were $861,000 , $113,000 , and $142,000 , respectively. Total intrinsic value of options exercised during the years ended December 31, 2018 , 2017 , and 2016 was $732,000 , $287,000 , and $11,000 , respectively. As of December 31, 2018 , 2017 , and 2016 , there was no recognized or unrecognized compensation expense attributable to the outstanding stock options. The following table summarizes information related to stock options outstanding on December 31, 2018 : Options Outstanding and Exercisable Range of Exercise Prices Number of Outstanding Options Weighted-Average Remaining Contractual Life Weighted-Average Exercise Price $20.00 to $25.00 13,200 0.05 years $ 21.97 No stock options were granted in 2018 , 2017 and 2016 .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market value of the stock at the time of the grant. The Company recognizes expense, equal to the total value of such awards, ratably over the vesting period of the stock grants. Restricted stock granted in 2018 cliff vests at the end of a 36 -month period beginning on the date of grant. Nonvested restricted stock activity for the year ended December 31, 2018 is summarized in the following table: Restricted Stock Shares Weighted Average Grant Date Value Nonvested at December 31, 2017 46,501 $ 26.28 Granted 19,492 39.38 Vested (12,712 ) 23.50 Forfeited (483 ) 34.70 Nonvested at December 31, 2018 52,798 31.71 As of December 31, 2018 , 2017 , and 2016 , there was $647,000 , $538,000 , and $568,000 , respectively, in unrecognized compensation cost related to nonvested restricted stock granted under the 2008 Plan and the 2018 Plan. This cost is expected to be recognized over the next 12 to 36 months . The share based compensation expense for nonvested restricted stock was $610,000 , $532,000 , and $444,000 during 2018 , 2017 , and 2016 , respectively. Starting in 2010, the Company began offering its outside directors alternatives with respect to director compensation. The regular monthly board retainer can be received quarterly in the form of immediately vested, but restricted stock, with a market value of $7,500 . Monthly meeting fees can be received as $725 per meeting in cash or $900 in immediately vested, but restricted stock. For 2018 , 12 of the 13 outside directors elected to receive stock in lieu of cash for either all of part of their retainer or meeting fees. Only outside directors receive board fees. The Company issued 15,471 , 13,093 and 13,166 shares and recognized share based compensation expense of $586,000 , $484,000 , and $380,000 during 2018 , 2017 and 2016 , respectively.</t>
  </si>
  <si>
    <t>Income Tax Disclosure [Abstract]</t>
  </si>
  <si>
    <t>Income Taxes The Company files income tax returns in the U.S. federal jurisdiction and the states of Virginia and North Carolina. With few exceptions, the Company is no longer subject to U.S. federal, state, and local income tax examinations by tax authorities for years prior to 2015. The components of the Company's net deferred tax assets (liabilities) were as follows (dollars in thousands): December 31, 2018 2017 Deferred tax assets: Allowance for loan losses $ 2,868 $ 3,047 Nonaccrual loan interest 460 444 Other real estate owned valuation allowance 69 150 Deferred compensation 832 835 Net unrealized losses on securities 1,147 226 Acquisition accounting adjustments 734 934 Accrued pension liability 36 170 Other 420 488 Total deferred tax assets 6,566 6,294 Deferred tax liabilities: Depreciation 759 761 Accretion of discounts on securities 24 24 Core deposit intangibles 208 267 Other 238 201 Total deferred tax liabilities 1,229 1,253 Net deferred tax assets $ 5,337 $ 5,041 The provision for income taxes consists of the following (dollars in thousands): Years Ended December 31, 2018 2017 2016 Current tax expense $ 5,090 $ 7,355 $ 6,125 Deferred tax expense 556 724 882 Deferred tax asset adjustment for tax rate change — 2,747 — Total income tax expense $ 5,646 $ 10,826 $ 7,007 A reconcilement of the "expected" Federal income tax expense to reported income tax expense is as follows (dollars in thousands): Years Ended December 31, 2018 2017 2016 Expected federal tax expense $ 5,927 $ 9,126 $ 8,158 Tax impact from enacted change in tax rate — 2,747 — Nondeductible interest expense 69 85 94 Tax-exempt interest (504 ) (949 ) (1,265 ) State income taxes 337 296 296 Other, net (183 ) (479 ) (276 ) Total income tax expense $ 5,646 $ 10,826 $ 7,007 Income tax expense for 2017 includes a downward adjustment of net deferred tax assets in the amount of $2,747,000 , recorded as a result of the enactment of the Tax Cuts and Jobs Act on December 22, 2017 (the "Tax Reform Act"). The Tax Reform Act reduced the corporate federal tax rate from 35% to 21% effective January 1, 2018.</t>
  </si>
  <si>
    <t>Earnings Per Common Share</t>
  </si>
  <si>
    <t>Earnings Per Share [Abstract]</t>
  </si>
  <si>
    <t>Earnings Per Common Share The following shows the weighted average number of shares used in computing earnings per common share and the effect on the weighted average number of shares of potentially dilutive common stock. Potentially dilutive common stock had no effect on income available to common shareholders. Nonvested restricted shares are included in the computation of basic earnings per share as the holder is entitled to full shareholder benefits during the vesting period including voting rights and sharing in nonforfeitable dividends. Years Ended December 31, 2018 2017 2016 Shares Per Share Amount Shares Per Share Amount Shares Per Share Amount Basic earnings per share 8,698,014 $ 2.60 8,641,717 $ 1.76 8,611,507 $ 1.89 Effect of dilutive securities - stock options 10,448 (0.01 ) 18,911 — 9,734 — Diluted earnings per share 8,708,462 $ 2.59 8,660,628 $ 1.76 8,621,241 $ 1.89 Outstanding stock options on common stock which were not included in computing diluted earnings per share in 2018 , 2017 , and 2016 because their effects were anti-dilutive, were zero shares, 330 shares, and 11,397 shares, respectively.</t>
  </si>
  <si>
    <t>Off-Balance Sheet Activities</t>
  </si>
  <si>
    <t>Off Balance Sheet Activities [Abstract]</t>
  </si>
  <si>
    <t>Off-Balance Sheet Activities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 evaluates each customer's credit worthiness on a case-by-case basis. The amount of collateral obtained, if applicable, is based on management's credit evaluation of the customer. The Company's exposure to credit loss is represented by the contractual amount of these commitments. The Company follows the same credit policies in making commitments as it does for on-balance sheet instruments. The following off-balance sheet financial instruments whose contract amounts represent credit risk were outstanding at December 31, 2018 and 2017 (dollars in thousands): December 31, 2018 2017 Commitments to extend credit $ 362,586 $ 341,760 Standby letters of credit 15,555 13,647 Mortgage loan rate lock commitments 9,710 5,089 Commitments to extend credit are agreements to lend to a customer as long as there is no violation of any condition established in the contract. These commitments generally consist of unused portions of lines of credit issued to customers. Commitments generally have fixed expiration dates or other termination clauses and may require payment of a fee. Since some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At December 31, 2018 , the Company had locked-rate commitments to originate mortgage loans amounting to approximately $9,710,000 and loans held for sale of $640,000 . Risks arise from the possible inability of counterparties to meet the terms of their contracts, though the Company has never experienced a failure of one of its counterparties to perform. If a loan becomes past due 90 days within 180 days of sale, the Company would be required to repurchase the loan.</t>
  </si>
  <si>
    <t>Related Party Transactions</t>
  </si>
  <si>
    <t>Related Party Transactions [Abstract]</t>
  </si>
  <si>
    <t>Related Party Transactions In the ordinary course of business, loans are granted to executive officers, directors, and their related entities. Management believes that all such loans are made on substantially the same terms, including interest rates and collateral, as those prevailing at the time for comparable loans to similar, unrelated borrowers, and do not involve more than a normal risk of collectibility or present other unfavorable features. As of December 31, 2018 and 2017 , none of these loans was restructured, past due, or on nonaccrual status. An analysis of these loans for 2018 is as follows (dollars in thousands): Balance at December 31, 2017 $ 14,221 Additions 16,058 Repayments (12,205 ) Balance at December 31, 2018 $ 18,074 Related party deposits totaled $18,280,000 at December 31, 2018 and $22,077,000 at December 31, 2017 .</t>
  </si>
  <si>
    <t>Employee Benefit Plans</t>
  </si>
  <si>
    <t>Defined Benefit Plan [Abstract]</t>
  </si>
  <si>
    <t>Employee Benefit Plans Defined Benefit Plan The Company previously maintained a non-contributory defined benefit pension plan which covered substantially all employees who were 21 years of age or older and who had at least one year of service. The Company froze its pension plan to new participants and converted its pension plan to a cash balance plan effective December 31, 2009. Each year, existing participants will receive, with some adjustments, income based on the yield of the 10 year U.S. Treasury Note in December of the preceding year. Information pertaining to the activity in the plan is as follows (dollars in thousands): As of and for the Years Ended December 31, 2018 2017 2016 Change in Benefit Obligation: Projected benefit obligation at beginning of year $ 8,313 $ 7,932 $ 8,453 Service cost — — — Interest cost 235 237 269 Actuarial (gain) loss (782 ) 611 352 Settlement gain (120 ) (3 ) (51 ) Benefits paid (1,834 ) (464 ) (1,091 ) Projected benefit obligation at end of year 5,812 8,313 7,932 Change in Plan Assets: Fair value of plan assets at beginning of year 7,556 7,647 8,428 Actual return (loss) on plan assets (69 ) 373 310 Benefits paid (1,834 ) (464 ) (1,091 ) Fair value of plan assets at end of year 5,653 7,556 7,647 Funded Status at End of Year $ (159 ) $ (757 ) $ (285 ) Amounts Recognized in the Consolidated Balance Sheets Other liabilities $ (159 ) $ (757 ) $ (285 ) Amounts Recognized in Accumulated Other Comprehensive Loss Net actuarial loss $ 1,594 $ 2,886 $ 2,652 Deferred income taxes (357 ) (606 ) (928 ) Amount recognized $ 1,237 $ 2,280 $ 1,724 As of and for the Years Ended December 31, 2018 2017 2016 Components of Net Periodic Benefit Cost Service cost $ — $ — $ — Interest cost 235 237 269 Expected return on plan assets (353 ) (353 ) (385 ) Recognized net loss due to settlement 540 135 315 Recognized net actuarial loss 272 218 228 Net periodic benefit cost $ 694 $ 237 $ 427 Other Changes in Plan Assets and Benefit Obligations Recognized in Other Comprehensive (Income) Loss Net actuarial (gain) loss $ (1,291 ) $ 234 $ (166 ) Amortization of prior service cost — — — Total recognized in other comprehensive (income) loss $ (1,291 ) $ 234 $ (166 ) Total Recognized in Net Periodic Benefit Cost and Other Comprehensive (Income) Loss $ (597 ) $ 471 $ 261 The accumulated benefit obligation as of December 31, 2018 , 2017 , and 2016 was $5,812,000 , $8,313,000 , and $7,932,000 , respectively. The rate of compensation increase is no longer applicable since the defined benefit plan was frozen and converted to a cash balance plan. The plan sponsor selected the expected long-term rate-of-return-on-assets assumption in consultation with their investment advisors and actuary. This rate wa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 Because assets are held in a qualified trust, anticipated returns are not reduced for taxes. Further, solely for this purpose, the plan is assumed to continue in force and not terminate during the period in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Below is a description of the plan's assets. The plan's weighted-average asset allocations by asset category are as follows as of December 31, 2018 and 2017 : Asset Category December 31, 2018 2017 Fixed Income 68.0 % 61.7 % Equity 25.2 % 29.5 % Cash and Accrued Income 6.8 % 8.8 % Total 100.0 % 100.0 % The investment policy and strategy for plan assets can best be described as a growth and income strategy. Diversification is accomplished by limiting the holding of any one equity issuer to no more than 5% of total equities. Exchange traded funds are used to provide diversified exposure to the small capitalization and international equity markets. All fixed income investments are rated as investment grade, with the majority of these assets invested in corporate issues. The assets are managed by the Company's Trust and Investment Services Division. No derivatives are used to manage the assets. Equity securities do not include holdings in the Company. The fair value of the Company's pension plan assets at December 31, 2018 and 2017 , by asset category are as follows (dollars in thousands): Fair Value Measurements at December 31, 2018 using Balance at December 31, Quoted Prices in Active Markets for Identical Assets Significant Other Observable Inputs Significant Unobservable Inputs Asset Category 2018 Level 1 Level 2 Level 3 Cash $ 359 $ 359 $ — $ — Fixed income securities Government sponsored entities 2,119 — 2,119 — Municipal bonds and notes 1,513 — 1,513 — Corporate bonds and notes 237 — 237 — Equity securities U.S. companies 1,227 1,227 — — Foreign companies 198 198 — — $ 5,653 $ 1,784 $ 3,869 $ — Fair Value Measurements at December 31, 2017 using Balance at December 31, Quoted Prices in Active Markets for Identical Assets Significant Other Observable Inputs Significant Unobservable Inputs Asset Category 2017 Level 1 Level 2 Level 3 Cash $ 617 $ 617 $ — $ — Fixed income securities Government sponsored entities 1,892 — 1,892 — Municipal bonds and notes 1,931 — 1,931 — Corporate bonds and notes 880 — 880 — Equity securities U.S. companies 1,768 1,768 — — Foreign companies 468 468 — — $ 7,556 $ 2,853 $ 4,703 $ — Projected benefit payments for the years 2019 to 2028 are as follows (dollars in thousands): Year Amount 2019 $ 844 2020 436 2021 639 2022 587 2023 1,018 2024-2028 2,486 401(k) Plan The Company maintains a 401(k) plan that covers substantially all full-time employees of the Company. The Company matches a portion of the contribution made by employee participants after at least one year of service. The Company contributed $778,000 , $763,000 , and $623,000 to the 401(k) plan in 2018 , 2017 , and 2016 , respectively. These amounts are included in employee benefits expense for the respective years. Deferred Compensation Arrangements The Company has historically maintained deferred compensation agreements with certain current and former employees providing for annual payments to each ranging from $25,000 to $50,000 per year for ten years upon their retirement. The liabilities under these agreements are being accrued over the officers' remaining periods of employment so that, on the date of their retirement, the then-present value of the annual payments would have been accrued. As of December 31, 2018 , the Company only had one remaining agreement under which payments are being made to a former officer. The liabilities were $300,000 and $350,000 at December 31, 2018 and 2017 , respectively. The expense for these agreements was $ 0 , $ 3,000 , and $ 6,000 for the years ended December 31, 2018 , 2017 , and 2016 , respectively. Incentive Arrangements The Company maintains a cash incentive compensation plan for officers based on the Company's performance and individual officer goals. The total amount charged to salary expense for this plan was $1,784,000 , $ 1,243,000 , and $ 916,000 for the years ended December 31, 2018 , 2017 , and 2016 , respectively.</t>
  </si>
  <si>
    <t>Fair Value Measurements</t>
  </si>
  <si>
    <t>Fair Value Disclosures [Abstract]</t>
  </si>
  <si>
    <t>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825, Financial Instruments , the fair value of a financial instrument is the price that would be received to sell an asset or paid to transfer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and equity securities :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Derivative asset (liability) - cash flow hedges : Cash flow hedges are recorded at fair value on a recurring basis. Cash flow hedges are valued by a third party using significant assumptions that are observable in the market and can be corroborated by market data. All of the Company's cash flow hedges are classified as Level 2. The following table presents the balances of financial assets and liabilities measured at fair value on a recurring basis during the period (dollars in thousands): Fair Value Measurements at December 31, 2018 Using Balance as of December 31, Quoted Prices in Active Markets for Identical Assets Significant Other Observable Inputs Significant Unobservable Inputs Description 2018 Level 1 Level 2 Level 3 Assets: Securities available for sale: Federal agencies and GSEs $ 134,039 $ — $ 134,039 $ — Mortgage-backed and CMOs 111,867 — 111,867 — State and municipal 79,902 — 79,902 — Corporate 6,845 — 6,845 — Total securities available for sale $ 332,653 $ — $ 332,653 $ — Equity securities $ 1,830 $ — $ 1,830 $ — Liabilities: Derivative - cash flow hedges $ 804 $ — $ 804 $ — Fair Value Measurements at December 31, 2017 Using Balance as of December 31, Quoted Prices in Active Markets for Identical Assets Significant Other Observable Inputs Significant Unobservable Inputs Description 2017 Level 1 Level 2 Level 3 Assets: Securities available for sale: Federal agencies and GSEs $ 112,127 $ — $ 112,127 $ — Mortgage-backed and CMOs 105,316 — 105,316 — State and municipal 93,626 — 93,626 — Corporate 8,062 — 8,062 — Equity Securities 2,206 — 2,206 — Total securities available for sale $ 321,337 $ — $ 321,337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 Loans held for sale are carried at fair value. These loans currently consist of one -to- 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years ended December 31, 2018 and 2017 . Gains and losses on the sale of loans are recorded within mortgage banking income on the consolidated statements of income. Impaired loans : Loans are designated as impaired when, in the judgment of management based on current information and events, it is probable that all amounts due according to the contractual terms of the loan agreements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 Measurement for fair values for other real estate owned are the same as impaired loans. Any fair value adjustments are recorded in the period incurred as a valuation allowance against OREO with the associated expense included in OREO expense, net on the consolidated statements of income. The following table summarizes the Company's assets that were measured at fair value on a nonrecurring basis during the period (dollars in thousands): Fair Value Measurements at December 31, 2018 Using Balance as of December 31, Quoted Prices in Active Markets for Identical Assets Significant Other Observable Inputs Significant Unobservable Inputs Description 2018 Level 1 Level 2 Level 3 Assets: Loans held for sale $ 640 $ — $ 640 $ — Impaired loans, net of valuation allowance 171 — — 171 Other real estate owned, net 869 — — 869 Fair Value Measurements at December 31, 2017 Using Balance as of December 31, Quoted Prices in Active Markets for Identical Assets Significant Other Observable Inputs Significant Unobservable Inputs Description 2017 Level 1 Level 2 Level 3 Assets: Loans held for sale $ 1,639 $ — $ 1,639 $ — Impaired loans, net of valuation allowance 1,391 — — 1,391 Other real estate owned, net 1,225 — — 1,225 Quantitative Information About Level 3 Fair Value Measurements as of December 31, 2018 and 2017 : Assets Valuation Technique Unobservable Input Impaired loans Discounted appraised value Selling cost 8.00% Impaired loans Discounted cash flow analysis Market rate for borrower (discount rate) 3.25% - 9.80% Other real estate owned Discounted appraised value Selling cost 8.00%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which the Company adopted January 1, 2018 on a prospective basis, the Company uses the exit price notion, rather than the entry price notion, in calculating the fair values of financial instruments not measured at fair value on a recurring basis. The carrying values and estimated fair values of the Company's financial instruments at December 31, 2018 are as follows (dollars in thousands): Fair Value Measurements at December 31, 2018 Using Carrying Value Quoted Prices in Active Markets for Identical Assets Significant Other Observable Inputs Significant Unobservable Inputs Fair Value Balance Level 1 Level 2 Level 3 Financial Assets: Cash and cash equivalents $ 64,255 $ 64,255 $ — $ — $ 64,255 Equity securities 1,830 — 1,830 — 1,830 Securities available for sale 332,653 — 332,653 — 332,653 Restricted stock 5,247 — 5,247 — 5,247 Loans held for sale 640 — 640 — 640 Loans, net of allowance 1,344,671 — — 1,334,236 1,334,236 Bank owned life insurance 18,941 — 18,941 — 18,941 Accrued interest receivable 5,449 — 5,449 — 5,449 Financial Liabilities: Deposits $ 1,566,227 $ — $ 1,570,721 $ — $ 1,570,721 Repurchase agreements 35,243 — 35,243 — 35,243 Junior subordinated debt 27,927 — — 22,577 22,577 Accrued interest payable 795 — 795 — 795 Derivative - cash flow hedges 804 — 804 — 804 The carrying values and estimated fair values of the Company's financial instruments at December 31, 2017 are as follows (dollars in thousands): Fair Value Measurements at December 31, 2017 Using Carrying Value Quoted Prices in Active Markets for Identical Assets Significant Other Observable Inputs Significant Unobservable Inputs Fair Value Balance Level 1 Level 2 Level 3 Financial Assets: Cash and cash equivalents $ 52,477 $ 52,477 $ — $ — $ 52,477 Securities available for sale 321,337 — 321,337 — 321,337 Restricted stock 6,110 — 6,110 — 6,110 Loans held for sale 1,639 — 1,639 — 1,639 Loans, net of allowance 1,322,522 — — 1,317,737 1,317,737 Bank owned life insurance 18,460 — 18,460 — 18,460 Accrued interest receivable 5,231 — 5,231 — 5,231 Financial Liabilities: Deposits $ 1,534,726 $ — $ 1,527,956 $ — $ 1,527,956 Repurchase agreements 10,726 — 10,726 — 10,726 Other short-term borrowings 20,000 — 20,000 — 20,000 Junior subordinated debt 27,826 — — 28,358 28,358 Accrued interest payable 674 — 674 — 674</t>
  </si>
  <si>
    <t>Dividend Restrictions and Regulatory Capital</t>
  </si>
  <si>
    <t>Disclosure of Restrictions on Dividends, Loans and Advances Disclosure [Abstract]</t>
  </si>
  <si>
    <t>Dividend Restrictions and Regulatory Capital The approval of the Office of the Comptroller of the Currency is required if the total of all dividends declared by a national bank in any calendar year exceeds the bank's retained net income, as defined, for that year combined with its retained net income for the preceding two calendar years. Under this formula, the Bank can distribute as dividends to the Company, without the approval of the Office of the Comptroller of the Currency, $24,374,000 as of December 31, 2018 . Dividends paid by the Bank to the Company are the only significant source of funding for dividends paid by the Company to its shareholders. Federal bank regulators have issued substantially similar guidelines requiring banks and bank holding companies to maintain capital at certain levels. In addition, regulators may from time to time require that a banking organization maintain capital above the minimum levels because of its financial condition or actual or anticipated growth. Failure to meet minimum capital requirements can trigger certain mandatory and discretionary actions by regulators that could have a direct material effect on the Company’s financial condition and results of operations. The Federal Reserve and Office of the Comptroller of the Currency have adopted rules to implement the Basel III capital framework as outlined by the Basel Committee on Banking Supervision and certain provisions of the Dodd-Frank Wall Street Reform and Consumer Protection Act (the "Basel III Capital Rules"). The Basel III Capital Rules require banks and bank holding companies to comply with certain minimum capital ratios, plus a "capital conservation buffer," as set forth in the table below. The capital conservation buffer requirement was phased in beginning on January 1, 2016, at 0.625% of risk-weighted assets, and increased by the same amount each year until it was fully implemented at 2.5% on January 1, 2019. The capital conservation buffer is designed to absorb losses during periods of economic stress and is applicable to all ratios except the leverage capital ratio. The Company meets the eligibility criteria of a small bank holding company in accordance with the Federal Reserve’s Small Bank Holding Company Policy Statement (the "SBHC Policy Statement"). Under the SBHC Policy Statement, qualifying bank holding companies, such as the Company, have additional flexibility in the amount of debt they can issue and are also exempt from the Basel III Capital Rules. However, the Company does not currently intend to issue a material amount of debt or take any other action that would cause its capital ratios to fall below the minimum ratios required by the Basel III Capital Rules. The SBHC Policy Statement does not apply to the Bank and the Bank must comply with the Basel III Capital Rules. The Bank must also comply with the capital requirements set forth in the "prompt corrective action" regulations pursuant to Section 38 of the Federal Deposit Insurance Act. The minimum capital ratios to be considered "well capitalized" are set forth in the table below. Management believes that as of December 31, 2018 , the Company and Bank meet all capital adequacy requirements to which they are subject. At year-end 2018 and 2017 , the most recent regulatory notifications categorized the Bank as "well capitalized" under the regulatory framework for prompt corrective action. There are no conditions or events since that notification that management believes have changed the Bank's category. Actual and required capital amounts (in thousands) and ratios are presented below at year-end: Actual Required for Capital Adequacy Purposes* To Be Well Amount Ratio Amount Ratio Amount Ratio December 31, 2018 Common Equity Tier 1 Company $ 183,579 12.55 % $ 65,843 &gt;4.50 % Bank 198,991 13.68 92,740 &gt;6.375 $ 94,559 &gt;6.50 % Tier 1 Capital Company 211,506 14.46 87,791 &gt;6.00 Bank 198,991 13.68 114,561 &gt;7.875 116,380 &gt;8.00 Total Capital Company 224,528 15.35 117,054 &gt;8.00 Bank 212,013 14.57 143,656 &gt;9.875 145,475 &gt;10.00 Leverage Capital Company 211,506 11.62 72,817 &gt;4.00 Bank 198,991 10.99 72,422 &gt;4.00 90,528 &gt;5.00 December 31, 2017 Common Equity Tier 1 Company $ 166,968 11.50 % $ 83,476 &gt;5.75 % Bank 184,656 12.79 83,024 &gt;5.75 $ 93,854 &gt;6.50 % Tier 1 Capital Company 194,794 13.42 105,253 &gt;7.25 Bank 184,656 12.79 104,683 &gt;7.25 115,512 &gt;8.00 Total Capital Company 208,973 14.39 134,288 &gt;9.25 Bank 198,465 13.75 133,561 &gt;9.25 144,390 &gt;10.00 Leverage Capital Company 194,794 10.95 71,128 &gt;4.00 Bank 184,656 10.43 70,796 &gt;4.00 88,495 &gt;5.00 ______________________ * Except with regard to the Company's and the Bank's leverage capital ratio, includes the phased-in portion of the Basel III Capital Rule's capital conservation buffer.</t>
  </si>
  <si>
    <t>Segment and Related Information</t>
  </si>
  <si>
    <t>Segment Reporting [Abstract]</t>
  </si>
  <si>
    <t>Segment and Related Information The Company has two reportable segments, community banking and trust and investment services.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Amounts shown in the "Other" column include activities of the Company which are primarily debt service on Trust Preferred Securities and corporate items. Segment information as of and for the years ended December 31, 2018 , 2017 , and 2016 , is shown in the following table (dollars in thousands): 2018 Community Banking Trust and Investment Services Other Intersegment Eliminations Total Interest income $ 68,388 $ — $ 380 $ — $ 68,768 Interest expense 8,272 — 1,402 — 9,674 Noninterest income 8,619 4,579 76 — 13,274 Income (loss) before income taxes 28,000 2,165 (1,940 ) — 28,225 Net income (loss) 22,381 1,731 (1,533 ) — 22,579 Depreciation and amortization 2,030 10 — — 2,040 Total assets 1,853,057 — 251,434 (241,625 ) 1,862,866 Goodwill 43,872 — — — 43,872 Capital expenditures 2,723 — — — 2,723 2017 Community Banking Trust and Investment Services Other Intersegment Eliminations Total Interest income $ 62,697 $ — $ 341 $ — $ 63,038 Interest expense 6,263 — 1,028 — 7,291 Noninterest income 9,224 4,756 247 — 14,227 Income (loss) before income taxes 24,828 2,521 (1,274 ) — 26,075 Net income (loss) 14,456 1,486 (693 ) — 15,249 Depreciation and amortization 2,393 12 — — 2,405 Total assets 1,806,647 — 236,644 (227,213 ) 1,816,078 Goodwill 43,872 — — — 43,872 Capital expenditures 2,637 11 — — 2,648 2016 Community Banking Trust and Investment Services Other Intersegment Eliminations Total Interest income $ 56,076 $ — $ 94 $ — $ 56,170 Interest expense 5,438 — 878 — 6,316 Noninterest income 8,848 4,634 23 — 13,505 Income (loss) before income taxes 22,230 2,623 (1,545 ) — 23,308 Net income (loss) 15,486 1,835 (1,020 ) — 16,301 Depreciation and amortization 2,845 11 — — 2,856 Total assets 1,669,629 — 229,241 (220,232 ) 1,678,638 Goodwill 43,872 — — — 43,872 Capital expenditures 3,609 4 — — 3,613</t>
  </si>
  <si>
    <t>Parent Company Financial Information</t>
  </si>
  <si>
    <t>Condensed Financial Information Disclosure [Abstract]</t>
  </si>
  <si>
    <t>Parent Company Financial Information Condensed Parent Company financial information is as follows (dollars in thousands): December 31, Condensed Balance Sheets 2018 2017 Cash $ 3,596 $ 1,597 Equity securities, at fair value 1,830 — Securities available for sale, at fair value 6,361 8,740 Investment in subsidiaries 239,413 226,452 Due from subsidiaries 170 46 Other assets 64 31 Total Assets $ 251,434 $ 236,866 Junior subordinated debt $ 27,927 $ 27,826 Other liabilities 965 323 Shareholders' equity 222,542 208,717 Total Liabilities and Shareholders' Equity $ 251,434 $ 236,866 Years Ended December 31, Condensed Statements of Income 2018 2017 2016 Dividends from subsidiary $ 11,000 $ 6,000 $ 16,000 Other income 456 588 117 Expenses 2,396 1,862 1,662 Income tax benefit (407 ) (581 ) (526 ) Income before equity in undistributed earnings of subsidiary 9,467 5,307 14,981 Equity in undistributed earnings of subsidiary 13,112 9,942 1,320 Net Income $ 22,579 $ 15,249 $ 16,301 Years Ended December 31, Condensed Statements of Cash Flows 2018 2017 2016 Cash Flows from Operating Activities: Net income $ 22,579 $ 15,249 $ 16,301 Adjustments to reconcile net income to net cash provided by operating activities: Gain on sale of securities — (221 ) — Equity in (undistributed) distributions of subsidiary (13,112 ) (9,942 ) (1,320 ) Net change in other assets (194 ) 83 (57 ) Net change in other liabilities 136 (82 ) 163 Net cash provided by operating activities 9,409 5,087 15,087 Cash Flows from Investing Activities: Purchases of securities available for sale — (373 ) (6,588 ) Sales of equity securities 431 — — Sales of securities available for sale — 500 — Net cash provided by (used in) investing activities 431 127 (6,588 ) Cash Flows from Financing Activities: Common stock dividends paid (8,702 ) (8,384 ) (8,266 ) Repurchase of common stock — — (1,292 ) Proceeds from exercise of stock options 861 113 142 Net cash used in financing activities (7,841 ) (8,271 ) (9,416 ) Net increase (decrease) in cash and cash equivalents 1,999 (3,057 ) (917 ) Cash and cash equivalents at beginning of period 1,597 4,654 5,571 Cash and cash equivalents at end of period $ 3,596 $ 1,597 $ 4,654</t>
  </si>
  <si>
    <t>Concentrations of Credit Risk</t>
  </si>
  <si>
    <t>Risks and Uncertainties [Abstract]</t>
  </si>
  <si>
    <t>Concentrations of Credit Risk Substantially all of the Company's loans are made within its market area, which includes Southern and Central Virginia and the northern portion of Central North Carolina. The ultimate collectibility of the Company's loan portfolio and the ability to realize the value of any underlying collateral, if necessary, are impacted by the economic conditions and real estate values of the market area. Loans secured by real estate were $1,066,411,000 , or 78.6% of the loan portfolio at December 31, 2018 , and $1,080,031,000 , or 80.8% of the loan portfolio at December 31, 2017 . Loans secured by commercial real estate represented the largest portion of loans at $655,800,000 at December 31, 2018 and $637,701,000 at December 31, 2017 , 48.3% and 47.7% , respectively, of total loans. There were no concentrations of loans to any individual, group of individuals, business, or industry that exceeded 10% of total loans at December 31, 2018 or 2017 .</t>
  </si>
  <si>
    <t>Supplemental Cash Flow Information</t>
  </si>
  <si>
    <t>Supplemental Cash Flow Information [Abstract]</t>
  </si>
  <si>
    <t>Supplemental Cash Flow Information (dollars in thousands) For the Years ended December 31, 2018 2017 2016 Supplemental Schedule of Cash and Cash Equivalents: Cash and due from banks $ 29,587 $ 28,594 $ 20,268 Interest-bearing deposits in other banks 34,668 23,883 32,939 $ 64,255 $ 52,477 $ 53,207 Supplemental Disclosure of Cash Flow Information: Cash paid for: Interest on deposits and borrowed funds $ 9,553 $ 7,240 $ 6,348 Income taxes 5,056 7,653 6,477 Noncash investing and financing activities: Transfer of loans to other real estate owned 599 1,233 295 Unrealized loss on securities available for sale (3,290 ) (777 ) (6,572 ) Unrealized loss on cash flow hedges (804 ) — — Change in unfunded pension liability 1,291 (234 ) 166</t>
  </si>
  <si>
    <t>Accumulated Other Comprehensive Income (Loss), Net of Tax [Abstract]</t>
  </si>
  <si>
    <t>Accumulated Other Comprehensive Income (AOCI)</t>
  </si>
  <si>
    <t>Accumulated Other Comprehensive Income (Loss) Changes in each component of accumulated other comprehensive income (loss) ("AOCI") were as follows (dollars in thousands): Net Unrealized Gains (Losses) on Securities Unrealized Losses on Cash Flow Hedges Adjustments Related to Pension Benefits Accumulated Other Comprehensive Income (Loss) Balance at Balance at December 31, 2015 $ 4,122 $ — $ (1,832 ) $ 2,290 Net unrealized losses on securities available for sale, net of tax, $(2,007) (3,729 ) — — (3,729 ) Reclassification adjustment for realized gains on securities, net of tax, $(293) (543 ) — — (543 ) Change in unfunded pension liability, net of tax, $58 — — 108 108 Balance at December 31, 2016 (150 ) — (1,724 ) (1,874 ) Net unrealized gains on securities available for sale, net of tax, $12 23 — — 23 Reclassification adjustment for realized gains on securities, net of tax, $(284) (528 ) — — (528 ) Change in unfunded pension liability, net of tax, $(82) — — (152 ) (152 ) Reclassification of "stranded" tax effects from tax rate change (141 ) — (404 ) (545 ) Balance at December 31, 2017 (796 ) — (2,280 ) (3,076 ) Net unrealized losses on securities available for sale, net of tax, $(745) (2,464 ) — — (2,464 ) Reclassification adjustment for realized gains on securities, net of tax, $(18) (63 ) — — (63 ) Net unrealized losses on cash flow hedges, net of tax, $(180) — (624 ) — (624 ) Change in unfunded pension liability, net of tax, $249 — — 1,042 1,042 Reclassification for ASU 2016-01 adoption (650 ) — — (650 ) Balance at December 31, 2018 $ (3,973 ) $ (624 ) $ (1,238 ) $ (5,835 ) The following table provides information regarding reclassifications out of accumulated other comprehensive income (loss) (dollars in thousands): Reclassifications Out of Accumulated Other Comprehensive Income (Loss) For the Three Years Ending December 31, 2018 Details about AOCI Components Amount Reclassified from AOCI Affected Line Item in the Statement of Where Net Income is Presented Years Ended December 31, 2018 2017 2016 Available for sale securities: Realized gain on sale of securities $ 81 $ 812 $ 836 Securities gains, net (18 ) (284 ) (293 ) Income taxes $ 63 $ 528 $ 543 Net of tax Reclassification of "stranded" tax effects from tax rate change — 141 — (1) Reclassification for ASU-2016-01 adoption 650 — — (2) Employee benefit plans: Reclassification of "stranded" tax effects from tax rate change — 404 — (1) Total reclassifications $ 713 $ 1,073 $ 543 ______________________ (1) Reclassification from AOCI to retained earnings for "stranded" tax effects resulting from the impact of the newly enacted federal corporate income tax rate on items included in AOCI. (2) Reclassification from AOCI to retained earnings for unrealized holding gains on equity securities due to adoption of ASU 2016-01.</t>
  </si>
  <si>
    <t>Proposed Merger</t>
  </si>
  <si>
    <t>Business Combinations [Abstract]</t>
  </si>
  <si>
    <t>Proposed Merger On October 1, 2018, the Company announced that it had entered into an Agreement and Plan of Reorganization, dated October 1, 2018 (the "Merger Agreement"), with HomeTown Bankshares Corporation ("HomeTown"), pursuant to which the Company will acquire HomeTown in a business combination transaction valued at approximately $95.6 million at the time of the announcement. The proposed combination will deepen the Company’s footprint in the Roanoke, Virginia metropolitan area and create a presence in the New River Valley with an office in Christiansburg, Virginia. Upon completion of the merger and with two office consolidations, the Company will have eight offices in the combined Roanoke/New River Valley market area. The Company expects that it will have approximately $2.4 billion in assets upon completion of the merger, based on each company’s reported financial results as of December 31, 2018. Pursuant and subject to the terms of the Merger Agreement, as a result of the merger, the holders of shares of HomeTown common stock will receive 0.4150 shares of the Company’s common stock for each share of HomeTown common stock held immediately prior to the effective date of the merger. Subject to customary closing conditions, including regulatory and shareholder approvals, the Company expects the merger to close early in the second quarter of 2019. Following completion of the merger, HomeTown's subsidiary bank, HomeTown Bank, will be merged with and into the Bank.</t>
  </si>
  <si>
    <t>Summary of Significant Accounting Policies (Policies)</t>
  </si>
  <si>
    <t>Nature of Operations and Consolidation</t>
  </si>
  <si>
    <t>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derivative financial instruments, accounting for acquired loans with specific credit-related deterioration, the valuation of other real estate owned ("OREO"), and the valuation of deferred tax assets and liabilities. In April 2006, AMNB Statutory Trust I, a Delaware statutory trust (the "AMNB Trust") and an unconsolidated wholly owned subsidiary of the Company, was formed for the purpose of issuing preferred securities (the "Trust Preferred Securities") in a private placement pursuant to an applicable exemption from registration. Proceeds from the securities were used to fund the acquisition of Community First Financial Corporation ("Community First") which occurred in April 2006. In July 2011, and in connection with its acquisition of MidCarolina Financial Corporation, the Company assumed liabilities of MidCarolina Trust I and MidCarolina Trust II, two separate unconsolidated Delaware statutory trusts (the "MidCarolina Trusts"), which were also formed for the purpose of issuing preferred securities. Refer to Note 11 for further details concerning these entities. All significant inter-company transactions and accounts are eliminated in consolidation, with the exception of the AMNB Trust and the MidCarolina Trusts, as detailed in Note 11.</t>
  </si>
  <si>
    <t>Cash and Cash Equivalents</t>
  </si>
  <si>
    <t>Cash and Cash Equivalents Cash includes cash on hand, cash with correspondent banks, and cash on deposit at the Federal Reserve Bank of Richmond. Cash equivalents are short-term, highly liquid investments that are readily convertible to cash with original maturities of three months or less and are subject to an insignificant risk of change in value. Cash and cash equivalents are carried at cost.</t>
  </si>
  <si>
    <t>Interest-bearing Deposits in Other Banks</t>
  </si>
  <si>
    <t>Interest-bearing Deposits in Other Banks Interest-bearing deposits in other banks mature within one year and are carried at cost.</t>
  </si>
  <si>
    <t>Securities Certain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does not currently have any securities in held to maturity or trading and has no plans to add any to either categor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with readily determinable fair values that are not held for trading are carried at fair value with the unrealized gains and losses included in n Due to the nature and restrictions placed on the Company's investment in common stock of the Federal Home Loan Bank of Atlanta ("FHLB") and the Federal Reserve Bank of Richmond, these securities have been classified as restricted equity securities and carried at cost.</t>
  </si>
  <si>
    <t>Loans Held for Sale</t>
  </si>
  <si>
    <t>Loans Held for Sale 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sponsored enterprises (conforming loans). In addition, the Company requires a firm purchase commitment from a permanent investor before a loan can be committed, thus limiting interest rate risk. Loans held for sale are carried at fair value. Gains on sales of loans are recognized at the loan closing date and are included in noninterest income.</t>
  </si>
  <si>
    <t>Derivative Loan Commitments</t>
  </si>
  <si>
    <t>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Derivative loan commitments resulted in no income or loss for 2018 , 2017 or 2016 . The period of time between issuance of a loan commitment and sale of the loan generally ranges from 30 to 60 days .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estimated value of the underlying assets while taking into consideration the probability that the loan will be funded.</t>
  </si>
  <si>
    <t>Loans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classes and segments. Substandard and doubtful risk graded commercial, commercial real estate, and construction loans equal to or greater than $100,000 are reviewed for impairment. All troubled debt restructurings ("TDRs"), regardless of dollar amount, are also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and establishing a specific allowance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Generally, large groups of smaller balance homogeneous loans (residential real estate and consumer loans) are collectively evaluated for impairment. The Company's policy for recognizing interest income on impaired loans is consistent with its nonaccrual policy.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In connection with mergers, certain loans were acquired which exhibited deteriorated credit quality since origination and for which the Company does not expect to collect all contractual payments. These purchased credit impaired loans are accounted for in accordance with ASC 310-30, Receivables - Loans and Debt Securities Acquired with Deteriorated Credit Quality , and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Troubled Debt Restructurings</t>
  </si>
  <si>
    <t>Troubled Debt Restructurings In situations where, for economic or legal reasons related to a borrower's financial condition, management may grant a concession to the borrower that it would not otherwise consider, the related loan is classified as a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t>
  </si>
  <si>
    <t>Allowance for Loan Losses</t>
  </si>
  <si>
    <t>Allowance for Loan Losses The purpose of the allowance for loan losses ("ALLL") is to provide for probable losses inherent in the loan portfolio. The allowance is increased by the provision for loan losses and by recoveries of previously charged-off loans. Loan charge-offs decrease the allowance. The goal of the Company is to maintain an appropriate, systematic, and consistently applied process to determine the amounts of the ALLL and the provision for loan loss expense. The Company uses certain practices to manage its credit risk. These practices include (1) appropriate lending limits for loan officers, (2) a loan approval process, (3) careful underwriting of loan requests, including analysis of borrowers, cash flows, collateral, and market risks, (4) regular monitoring of the portfolio, including diversification by type and geography, (5) review of loans by the Loan Review department, which operates independently of loan production (the Loan Review function consists of a co-sourced arrangement using both internal personnel and external vendors to provide the Company with a more robust review function of the loan portfolio), (6) regular meetings of the Credit Committees to discuss portfolio and policy changes and make decisions on large or unusual loan requests, and (7) regular meetings of the Asset Quality Committee which reviews the status of individual loans. Risk grades are assigned as part of the loan origination process. From time to time risk grades may be modified as warranted by the facts and circumstances surrounding the credit. Calculation and analysis of the allowance for loan losses is prepared quarterly by the Finance Department. The Company's Credit Committee, Risk and Compliance Committee, Audit Committee, and the Board of Directors review the allowance for adequacy. The Company's allowance for loan losses has two basic components: the formula allowance and the specific allowance. Each of these components is determined based upon estimates and judgments. The formula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In the formula allowance for commercial and commercial real estate loans, the historical loss rate is combined with the qualitative factors, resulting in an adjusted loss factor for each risk-grade category of loans. The period-end balances for each loan risk-grade category are multiplied by the adjusted loss factor. Allowance calculations for consumer loans are calculated based on historical losses for each product category without regard to risk grade. This loss rate is combined with qualitative factors resulting in an adjusted loss factor for each product category. The specific allowance uses various techniques to arrive at an estimate of loss for specifically identified impaired loans. These include: • The present value of expected future cash flows discounted at the loan's effective interest rate. The effective interest rate on a loan is the rate of return implicit in the loan (that is, the contractual interest rate adjusted for any net deferred loan fees or costs and any premium or discount existing at the origination or acquisition of the loan); • The loan's observable market price, or • The fair value of the collateral, net of estimated costs to dispose, if the loan is collateral dependent. The use of these computed values is inherently subjective and actual losses could be greater or less than the estimates. No single statistic, formula, or measurement determines the adequacy of the allowance. Management makes subjective and complex judgments about matters that are inherently uncertain, and different amounts would be reported under different conditions or using different assumptions. For analytical purposes, management allocates a portion of the allowance to specific loan categories and specific loans. However, the entire allowance is used to absorb credit losses inherent in the loan portfolio, including identified and unidentified losses. The relationships and ratios used in calculating the allowance, including the qualitative factors, may change from period to period as facts and circumstances evolve. Furthermore, management cannot provide assurance that in any particular period the Company will not have sizeable credit losses in relation to the amount reserved. Management may find it necessary to significantly adjust the allowance, considering current factors at the time.</t>
  </si>
  <si>
    <t>Premises and Equipment Land is carried at cost. Premises and equipment are stated at cost, less accumulated depreciation and amortization. Premises and equipment are depreciated over their estimated useful lives ranging from three years to thirty-nine years ; leasehold improvements are amortized over the lives of the respective leases or the estimated useful lives of the improvements, whichever is less. Software is generally amortized over three years . Depreciation and amortization are recorded on the straight-line method. Costs of maintenance and repairs are charged to expense as incurred. Costs of replacing structural parts of major units are considered individually and are expensed or capitalized as the facts dictate. Gains and losses on routine dispositions are reflected in current operations.</t>
  </si>
  <si>
    <t>Goodwill and Intangible Assets</t>
  </si>
  <si>
    <t>Goodwill and Intangible Assets Goodwill is subject to at least an annual assessment for impairment by applying a fair value based test. Additionally, acquired intangible assets (such as core deposit intangibles) are separately recognized if the benefit of the assets can be sold, transferred, licensed, rented, or exchanged, and amortized over their useful lives. Intangible assets related to branch transactions continued to amortize. The cost of purchased deposit relationships and other intangible assets, based on independent valuation, are being amortized over their estimated lives ranging from eight to ten years. The Company records as goodwill the excess of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t>
  </si>
  <si>
    <t>Trust Assets</t>
  </si>
  <si>
    <t>Trust Assets Securities and other property held by the trust and investment services segment in a fiduciary or agency capacity are not assets of the Company and are not included in the accompanying consolidated financial statements.</t>
  </si>
  <si>
    <t>Other Real Estate Owned</t>
  </si>
  <si>
    <t>Other Real Estate Owned OREO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t>
  </si>
  <si>
    <t>Bank Owned Life Insurance</t>
  </si>
  <si>
    <t xml:space="preserve">Bank Owned Life Insurance The Company has acquired bank owned life insurance ("BOLI") in connection with three acquisitions. The asset is reflected as the cash surrender value of the policies as provided by the insurer on a monthly basis.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t>
  </si>
  <si>
    <t>Stock-Based Compensation Stock compensation accounting guidance Accounting Standards Codification ("ASC") 718, Compensation - Stock Compensation ,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si>
  <si>
    <t>Earnings Per Common Share Basic earnings per common share represent income available to common shareholders divided by the 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be issued by the Company consist solely of outstanding stock options, and are determined using the treasury method. Nonvested shares of restricted stock are included in the computation of basic earnings per share because the holder has voting rights and shares in non-forfeitable dividends during the vesting period.</t>
  </si>
  <si>
    <t>Comprehensive Income</t>
  </si>
  <si>
    <t>Comprehensive Income Comprehensive income is shown in a two statement approach; the first statement presents total net income and its components followed by a second statement that presents all the components of other comprehensive income which include unrealized gains and losses on available for sale securities, unrealized gains and losses on cash flow hedges, and changes in the funded status of the defined benefit postretirement plan. In February 2018, the Financial Accounting Standards Board ("FASB") issued Accounting Standards Update ("ASU") No. 2018-02, Reclassification of Certain Tax Effects from Accumulated Other Comprehensive Income ("AOCI") . The Company early adopted this new standard as of December 31, 2017. ASU 2018-02 requires reclassification from AOCI to retained earnings for "stranded" tax effects resulting from the impact of the newly enacted federal corporate income tax rate on items included in AOCI.</t>
  </si>
  <si>
    <t>Advertising and Marketing Costs</t>
  </si>
  <si>
    <t>Advertising and Marketing Costs Advertising and marketing costs are expensed as incurred, and were $365,000 , $352,000 , and $260,000 in 2018 , 2017 , and 2016 , respectively.</t>
  </si>
  <si>
    <t>Mergers and Acquisitions</t>
  </si>
  <si>
    <t>Mergers and Acquisitions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t>
  </si>
  <si>
    <t>Reclassifications</t>
  </si>
  <si>
    <t>Reclassifications Certain reclassifications have been made in prior years financial statements to conform to classifications used in the current year.</t>
  </si>
  <si>
    <t>Use of Estimates</t>
  </si>
  <si>
    <t>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accounting for acquired loans with specific credit-related deterioration, the valuation of OREO, and the valuation of deferred tax assets and liabilities.</t>
  </si>
  <si>
    <t>Adoption of New Accounting Standards and Recent Accounting Pronouncements</t>
  </si>
  <si>
    <t>Recent Accounting Pronouncements In February 2016, the FASB issued ASU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effect of adopting this standard on January 1, 2019 was an approximately $4.4 million increase in assets and liabilities on the Company's consolidated balance sheet.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has implemented and completed a significant amount of a project plan with the assistance of an outside vendor. The Company is currently assessing the impact that ASU 2016-13 will have on its consolidated financial statements. In January 2017, the FASB issued ASU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does not expect the adoption of ASU 2017-08 to have a material impact on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is ASU was further amended in October 2018 by ASU 2018-16, which adds the Overnight Index Swap rate as a U.S. benchmark interest rate. These amendments will be effective concurrently with ASU 2017-12. The Company does not expect the adoption of ASU 2017-12 to have a material impact on its consolidated financial statements . In June 2018, the FASB issued ASU 2018-07, "Compensation - 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 In August 2018, the FASB issued ASU 2018-13, "Fair Value Measurement (Topic 820): Disclosure Framework - Changes to the Disclosure Requirements for Fair Value Measurement." The amendments in this ASU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 - Changes to the Disclosure Requirements for Defined Benefit Plans." The amendments in this ASU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t>
  </si>
  <si>
    <t>The Company uses derivative financial instruments ("derivatives") primarily to manage risks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significant. Terms and conditions of the interest rate swaps vary and amounts receivable or payable are recognized as accrued under the terms of the agreements. The Company assesses the effectiveness of each hedging relationship on a periodic basis. In accordance with ASC 815, Derivatives and Hedging ,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the Company's consolidated statements of income.</t>
  </si>
  <si>
    <t>Securities (Tables)</t>
  </si>
  <si>
    <t>Schedule of amortized cost and estimated fair value of investments in securities</t>
  </si>
  <si>
    <t>The amortized cost and estimated fair value of investments in securities at December 31, 2018 and 2017 were as follows (dollars in thousands): December 31, 2018 Amortized Cost Unrealized Gains Unrealized Losses Fair Value Securities available for sale: Federal agencies and GSEs $ 137,070 $ 442 $ 3,473 $ 134,039 Mortgage-backed and CMOs 113,883 385 2,401 111,867 State and municipal 80,022 411 531 79,902 Corporate 6,799 68 22 6,845 Total securities available for sale $ 337,774 $ 1,306 $ 6,427 $ 332,653 The Company adopted ASU 2016-01 effective January 1, 2018 and had equity securities with a fair value of $1,830,000 at December 31, 2018 and recognized in income $42,000 of unrealized holding gains during 2018 . During the year ended December 31, 2018 , the Company sold $431,000 in equity securities at fair value. December 31, 2017 Amortized Cost Unrealized Gains Unrealized Losses Fair Value Securities available for sale: Federal agencies and GSEs $ 114,246 $ 8 $ 2,127 $ 112,127 Mortgage-backed and CMOs 106,163 293 1,140 105,316 State and municipal 92,711 1,262 347 93,626 Corporate 7,842 234 14 8,062 Equity securities 1,383 823 — 2,206 Total securities available for sale $ 322,345 $ 2,620 $ 3,628 $ 321,337</t>
  </si>
  <si>
    <t>Amortized cost and estimated fair value of investments in securities by contractual maturity</t>
  </si>
  <si>
    <t>The amortized cost and estimated fair value of investments in debt securities at December 31, 2018 , by contractual maturity, are shown in the following table. Expected maturities will differ from contractual maturities because borrowers may have the right to call or prepay obligations with or without call or prepayment penalties. Because mortgage-backed securities have both known principal repayment terms as well as unknown principal repayments due to potential borrower pre-payments, it is difficult to accurately predict the final maturity of these investments. Mortgage-backed securities are shown separately (dollars in thousands): Available for Sale Amortized Cost Fair Value Due in one year or less $ 6,872 $ 6,868 Due after one year through five years 115,573 114,672 Due after five years through ten years 75,996 74,952 Due after ten years 25,450 24,294 Mortgage-backed and CMOs 113,883 111,867 $ 337,774 $ 332,653</t>
  </si>
  <si>
    <t>Gross realized gains and losses</t>
  </si>
  <si>
    <t>Gross realized gains and losses on and the proceeds from the sale of securities available for sale were as follows (dollars in thousands): For the Years Ended December 31, 2018 2017 2016 Gross realized gains $ 342 $ 825 $ 844 Gross realized losses (261 ) (13 ) (8 ) Proceeds from sales of securities 57,607 55,903 13,019</t>
  </si>
  <si>
    <t>Debt securities, available for sale, unrealized loss position</t>
  </si>
  <si>
    <t>Available for sale securities that have been in a continuous unrealized loss position are as follows (dollars in thousands): Total Less than 12 Months 12 Months or More Fair Value Unrealized Loss Fair Value Unrealized Loss Fair Value Unrealized Loss Federal agencies and GSEs $ 103,797 $ 3,473 $ 14,982 $ 8 $ 88,815 $ 3,465 Mortgage-backed and CMOs 86,852 2,401 5,473 15 81,379 2,386 State and municipal 39,755 531 7,199 18 32,556 513 Corporate 484 22 — — 484 22 Total $ 230,888 $ 6,427 $ 27,654 $ 41 $ 203,234 $ 6,386</t>
  </si>
  <si>
    <t>Schedule of available for sale securities, continuous unrealized loss position</t>
  </si>
  <si>
    <t>The table below shows gross unrealized losses and fair value, aggregated by investment category and length of time that individual securities had been in a continuous unrealized loss position, at December 31, 2017 (dollars in thousands): Total Less than 12 Months 12 Months or More Fair Value Unrealized Loss Fair Value Unrealized Loss Fair Value Unrealized Loss Federal agencies and GSEs $ 99,133 $ 2,127 $ 45,474 $ 321 $ 53,659 $ 1,806 Mortgage-backed and CMOs 90,806 1,140 64,449 533 26,357 607 State and municipal 34,550 347 27,442 159 7,108 188 Corporate 1,529 14 495 5 1,034 9 Total $ 226,018 $ 3,628 $ 137,860 $ 1,018 $ 88,158 $ 2,610</t>
  </si>
  <si>
    <t>Loans (Tables)</t>
  </si>
  <si>
    <t>Schedule of loans, excluding loans held for sale</t>
  </si>
  <si>
    <t>Loans, excluding loans held for sale, at December 31, 2018 and 2017 were comprised of the following (dollars in thousands): December 31, 2018 2017 Commercial $ 285,972 $ 251,666 Commercial real estate: Construction and land development 97,240 123,147 Commercial real estate 655,800 637,701 Residential real estate: Residential 209,438 209,326 Home equity 103,933 109,857 Consumer 5,093 4,428 Total loans $ 1,357,476 $ 1,336,125</t>
  </si>
  <si>
    <t>Schedule stating outstanding principal balance and the carrying amount of loan acquired</t>
  </si>
  <si>
    <t>The outstanding principal balance and the carrying amount of these loans, including ASC 310-30 loans, included in the consolidated balance sheets at December 31, 2018 and 2017 are as follows (dollars in thousands): 2018 2017 Outstanding principal balance $ 63,619 $ 79,523 Carrying amount 58,886 73,796 The outstanding principal balance and related carrying amount of purchased credit impaired loans, for which the Company applies ASC 310-30 to account for interest earned, at December 31, 2018 and 2017 are as follows (dollars in thousands): 2018 2017 Outstanding principal balance $ 24,500 $ 27,876 Carrying amount 20,611 23,430</t>
  </si>
  <si>
    <t>Schedule of changes in the accretable discount on acquired loans</t>
  </si>
  <si>
    <t>The following table presents changes in the accretable yield on purchased credit impaired loans, for which the Company applies ASC 310-30, for the years ended December 31, 2018 , 2017 , and 2016 (dollars in thousands): 2018 2017 2016 Balance at January 1 $ 4,890 $ 6,103 $ 7,299 Accretion (2,362 ) (3,117 ) (3,232 ) Reclassification from nonaccretable difference 956 1,006 2,197 Other changes, net 1,149 898 (161 ) Balance at December 31 $ 4,633 $ 4,890 $ 6,103</t>
  </si>
  <si>
    <t>Schedule of analysis by portfolio segment of the entity's past due loans</t>
  </si>
  <si>
    <t>The following table shows an analysis by portfolio segment of the Company's past due loans at December 31, 2018 (dollars in thousands): 30- 59 Days 60-89 Days 90 Days + Non- Total Current Total Commercial $ 20 $ — $ — $ 83 $ 103 $ 285,869 $ 285,972 Commercial real estate: Construction and land development — — — 27 27 97,213 97,240 Commercial real estate 42 — — 197 239 655,561 655,800 Residential: Residential 456 157 72 659 1,344 208,094 209,438 Home equity 126 — — 124 250 103,683 103,933 Consumer 21 3 — — 24 5,069 5,093 Total $ 665 $ 160 $ 72 $ 1,090 $ 1,987 $ 1,355,489 $ 1,357,476 The following table shows an analysis by portfolio segment of the Company's past due loans at December 31, 2017 (dollars in thousands): 30- 59 Days 60-89 Days 90 Days + Non- Total Current Total Commercial $ 92 $ — $ — $ 90 $ 182 $ 251,484 $ 251,666 Commercial real estate: Construction and land development — — — 36 36 123,111 123,147 Commercial real estate 86 — 280 489 855 636,846 637,701 Residential: Residential 282 71 79 1,343 1,775 207,551 209,326 Home equity 141 16 — 243 400 109,457 109,857 Consumer 21 5 — — 26 4,402 4,428 Total $ 622 $ 92 $ 359 $ 2,201 $ 3,274 $ 1,332,851 $ 1,336,125</t>
  </si>
  <si>
    <t>Schedule of impaired loan balances by portfolio segment</t>
  </si>
  <si>
    <t>The following table presents the Company's impaired loan balances by portfolio segment, excluding acquired impaired loans, at December 31, 2018 (dollars in thousands): Recorded Unpaid Related Average Interest With no related allowance recorded: Commercial $ 28 $ 28 $ — $ 44 $ 14 Commercial real estate: Construction and land development — — — — — Commercial real estate 376 373 — 542 36 Residential: Residential 646 646 — 875 29 Home equity 49 49 — 108 10 Consumer — — — 2 — $ 1,099 $ 1,096 $ — $ 1,571 $ 89 With a related allowance recorded: Commercial $ 62 $ 58 $ 55 $ 354 $ 40 Commercial real estate: Construction and land development* — — — 21 — Commercial real estate* — — — 18 — Residential Residential 173 173 9 342 9 Home equity* — — — 128 1 Consumer* — — — — — $ 235 $ 231 $ 64 $ 863 $ 50 Total: Commercial $ 90 $ 86 $ 55 $ 398 $ 54 Commercial real estate: Construction and land development — — — 21 — Commercial real estate 376 373 — 560 36 Residential: Residential 819 819 9 1,217 38 Home equity 49 49 — 236 11 Consumer — — — 2 — $ 1,334 $ 1,327 $ 64 $ 2,434 $ 139 ______________________ *Allowance is reported as zero in the table due to presentation in thousands and rounding. In the table above, recorded investment may exceed unpaid principal balance due to acquired loans with a premium and loans with unearned costs that exceed unearned fees. The following table presents the Company's impaired loan balances by portfolio segment, excluding acquired impaired loans, at December 31, 2017 (dollars in thousands): Recorded Unpaid Related Average Interest With no related allowance recorded: Commercial $ 4 $ 4 $ — $ 19 $ 1 Commercial real estate: Construction and land development — — — 56 4 Commercial real estate 791 789 — 1,069 66 Residential: Residential 717 719 — 575 41 Home equity 142 142 — 109 10 Consumer 5 5 — 6 1 $ 1,659 $ 1,659 $ — $ 1,834 $ 123 With a related allowance recorded: Commercial $ 202 $ 201 $ 154 $ 150 $ 16 Commercial real estate: Construction and land development* 37 37 — 56 — Commercial real estate* 34 32 — 126 11 Residential: Residential 1,022 1,022 12 1,174 27 Home equity 263 261 1 251 1 Consumer* — — — 5 — $ 1,558 $ 1,553 $ 167 $ 1,762 $ 55 Total: Commercial $ 206 $ 205 $ 154 $ 169 $ 17 Commercial real estate: Construction and land development 37 37 — 112 4 Commercial real estate 825 821 — 1,195 77 Residential: Residential 1,739 1,741 12 1,749 68 Home equity 405 403 1 360 11 Consumer 5 5 — 11 1 $ 3,217 $ 3,212 $ 167 $ 3,596 $ 178 ______________________ *Allowance is reported as zero in the table due to presentation in thousands and rounding.</t>
  </si>
  <si>
    <t>Schedule of detail of loans modified as troubled debt restructurings</t>
  </si>
  <si>
    <t>The following table shows the detail of loans modified as TDRs during the year ended December 31, 2018 , 2017 , and 2016 , included in the impaired loan balances (dollars in thousands): Loans Modified as TDRs for the Year Ended December 31, 2018 Number of Pre-Modification Post-Modification Commercial — $ — $ — Commercial real estate — — — Home equity — — — Residential real estate 1 11 11 Consumer — — — Total 1 $ 11 $ 11 Loans Modified as TDRs for the Year Ended December 31, 2017 Number of Pre-Modification Post-Modification Commercial 5 $ 212 $ 212 Commercial real estate — — — Home equity 2 57 57 Residential real estate 1 36 36 Consumer — — — Total 8 $ 305 $ 305 Loans Modified as TDRs for the Year Ended December 31, 2016 Number of Pre-Modification Post-Modification Commercial 2 $ 24 $ 24 Commercial real estate 2 1,005 1,003 Home equity — — — Residential real estate 4 322 312 Consumer — — — Total 8 $ 1,351 $ 1,339</t>
  </si>
  <si>
    <t>Schedule of primary reason for troubled debt modifications</t>
  </si>
  <si>
    <t>The following table summarizes the primary reason certain loan modifications were classified as TDRs and includes newly designated TDRs as well as modifications made to existing TDRs. Rate modifications include TDRs made with below market interest rates that also include modifications of loan structures (dollars in thousands): Year Ended December 31, 2018 2017 2016 Type of Modification ALLL Type of Modification ALLL Type of Modification ALLL Rate Structure Impact Rate Structure Impact Rate Structure Impact Commercial $ — $ — $ — $ — $ 212 $ 137 $ — $ 24 $ — Commercial real estate — — — — — — — 1,003 — Home equity — — — — 57 1 — — — Residential real estate — 11 — — 36 — — 312 1 Consumer — — — — — — — — — Total $ — $ 11 $ — $ — $ 305 $ 138 $ — $ 1,339 $ 1</t>
  </si>
  <si>
    <t>Schedule of commercial loan portfolio broken down by internal risk grading</t>
  </si>
  <si>
    <t>The following table shows the Company's loan portfolio broken down by internal risk grading as of December 31, 2018 (dollars in thousands): Commercial and Consumer Credit Exposure Credit Risk Profile by Internally Assigned Grade Commercial Construction and Land Development Commercial Real Estate Residential Real Estate Home Equity Pass $ 285,092 $ 93,000 $ 647,519 $ 204,261 $ 103,541 Special Mention 154 1,840 4,403 1,685 — Substandard 726 2,400 3,878 3,492 392 Doubtful — — — — — Total $ 285,972 $ 97,240 $ 655,800 $ 209,438 $ 103,933 Consumer Credit Exposure Credit Risk Profile Based on Payment Activity Consumer Performing $ 5,093 Nonperforming — Total $ 5,093 The following table shows the Company's loan portfolio broken down by internal risk grading as of December 31, 2017 (dollars in thousands): Commercial and Consumer Credit Exposure Credit Risk Profile by Internally Assigned Grade Commercial Construction and Land Development Commercial Residential Real Estate Home Pass $ 248,714 $ 114,502 $ 625,861 $ 200,405 $ 107,705 Special Mention 1,763 7,114 6,914 4,438 1,325 Substandard 1,189 1,531 4,926 4,483 827 Doubtful — — — — — Total $ 251,666 $ 123,147 $ 637,701 $ 209,326 $ 109,857 Consumer Credit Exposure Credit Risk Profile Based on Payment Activity Consumer Performing $ 4,415 Nonperforming 13 Total $ 4,428</t>
  </si>
  <si>
    <t>Allowance for Loan Losses and Reserve for Unfunded Lending Commitments (Tables)</t>
  </si>
  <si>
    <t>Schedule of changes in the allowance for loan losses</t>
  </si>
  <si>
    <t>Changes in the allowance for loan losses and the reserve for unfunded lending commitments for each of the years in the three-year period ended December 31, 2018 , are presented below (dollars in thousands): Years Ended December 31, 2018 2017 2016 Allowance for Loan Losses Balance, beginning of year $ 13,603 $ 12,801 $ 12,601 Provision for (recovery of) loan losses (103 ) 1,016 250 Charge-offs (1,020 ) (690 ) (326 ) Recoveries 325 476 276 Balance, end of year $ 12,805 $ 13,603 $ 12,801 Years Ended December 31, 2018 2017 2016 Reserve for Unfunded Lending Commitments Balance, beginning of year $ 206 $ 203 $ 184 Provision for unfunded commitments 11 3 19 Charge-offs — — — Balance, end of year $ 217 $ 206 $ 203 The following table presents the Company's allowance for loan losses by portfolio segment and the related loan balance total by segment for the year ended December 31, 2018 (dollars in thousands): Commercial Commercial Real Estate Residential Real Estate Consumer Total Allowance for Loan Losses Balance at December 31, 2017 $ 2,413 $ 8,321 $ 2,825 $ 44 $ 13,603 Charge-offs (787 ) (11 ) (86 ) (136 ) (1,020 ) Recoveries 69 10 149 97 325 Provision 842 (1,074 ) 89 40 (103 ) Balance at December 31, 2018 $ 2,537 $ 7,246 $ 2,977 $ 45 $ 12,805 Balance at December 31, 2018: Allowance for Loan Losses Individually evaluated for impairment $ 55 $ — $ 9 $ — $ 64 Collectively evaluated for impairment 2,482 7,211 2,822 45 12,560 Purchased credit impaired loans — 35 146 — 181 Total $ 2,537 $ 7,246 $ 2,977 $ 45 $ 12,805 Loans Individually evaluated for impairment $ 90 $ 376 $ 868 $ — $ 1,334 Collectively evaluated for impairment 285,431 742,365 302,657 5,078 1,335,531 Purchased credit impaired loans 451 10,299 9,846 15 20,611 Total $ 285,972 $ 753,040 $ 313,371 $ 5,093 $ 1,357,476 The following table presents the Company's allowance for loan losses by portfolio segment and the related loan balance total by segment for the year ended December 31, 2017 (dollars in thousands): Commercial Commercial Real Estate Residential Real Estate Consumer Total Allowance for Loan Losses Balance at December 31, 2016 $ 2,095 $ 7,355 $ 3,303 $ 48 $ 12,801 Charge-offs (282 ) (93 ) (172 ) (143 ) (690 ) Recoveries 223 60 85 108 476 Provision 377 999 (391 ) 31 1,016 Balance at December 31, 2017 $ 2,413 $ 8,321 $ 2,825 $ 44 $ 13,603 Balance at December 31, 2017: Allowance for Loan Losses Individually evaluated for impairment $ 154 $ — $ 13 $ — $ 167 Collectively evaluated for impairment 2,259 8,203 2,645 44 13,151 Purchased credit impaired loans — 118 167 — 285 Total $ 2,413 $ 8,321 $ 2,825 $ 44 $ 13,603 Loans Individually evaluated for impairment $ 206 $ 862 $ 2,144 $ 5 $ 3,217 Collectively evaluated for impairment 251,185 747,819 306,066 4,408 1,309,478 Purchased credit impaired loans 275 12,167 10,973 15 23,430 Total $ 251,666 $ 760,848 $ 319,183 $ 4,428 $ 1,336,125</t>
  </si>
  <si>
    <t>Premises and Equipment (Tables)</t>
  </si>
  <si>
    <t>Classifications of premises and equipment</t>
  </si>
  <si>
    <t>Major classifications of premises and equipment at December 31, 2018 and 2017 are summarized as follows (dollars in thousands): December 31, 2018 2017 Land $ 6,509 $ 6,583 Buildings 28,075 26,713 Leasehold improvements 1,011 981 Furniture and equipment 17,521 17,677 53,116 51,954 Accumulated depreciation (26,441 ) (26,053 ) Premises and equipment, net $ 26,675 $ 25,901</t>
  </si>
  <si>
    <t>Minimum annual rental payments under leases</t>
  </si>
  <si>
    <t>The Company has entered into operating leases for several of its branch and ATM facilities. The minimum annual rental payments under these leases at December 31, 2018 are as follows (dollars in thousands): Minimum Lease Year Payments 2019 $ 883 2020 747 2021 734 2022 708 2023 583 2024 and after 1,888 $ 5,543</t>
  </si>
  <si>
    <t>Goodwill and Other Intangible Assets (Tables)</t>
  </si>
  <si>
    <t>Changes in the carrying amount of goodwill and intangibles</t>
  </si>
  <si>
    <t>The changes in the carrying amount of goodwill and intangibles for the twelve months ended December 31, 2018 , are as follows (dollars in thousands): Goodwill Intangibles Balance at December 31, 2017 $ 43,872 $ 1,191 Amortization — (265 ) Balance at December 31, 2018 $ 43,872 $ 926</t>
  </si>
  <si>
    <t>Goodwill and intangible assets</t>
  </si>
  <si>
    <t>Goodwill and intangible assets at December 31, 2018 and 2017 are as follow (dollars in thousands): Gross Carrying Value Accumulated Amortization Net Carrying Value December 31, 2018 Core deposit intangibles $ 11,508 $ (10,582 ) $ 926 Goodwill 43,872 — 43,872 December 31, 2017 Core deposit intangibles $ 11,508 $ (10,317 ) $ 1,191 Goodwill 43,872 — 43,872</t>
  </si>
  <si>
    <t>Estimated future amortization expense of core deposit intangibles</t>
  </si>
  <si>
    <t>As of December 31, 2018 , the estimated future amortization expense of core deposit intangibles is as follows (dollars in thousands): Year Amount 2019 $ 219 2020 207 2021 197 2022 155 2023 127 2024 and after 21 Total $ 926</t>
  </si>
  <si>
    <t>Deposits (Tables)</t>
  </si>
  <si>
    <t>Scheduled maturities of certificates of deposits</t>
  </si>
  <si>
    <t>At December 31, 2018 , the scheduled maturities and amounts of certificates of deposits (included in "time" deposits on the consolidated balance sheet) were as follows (dollars in thousands): Year Amount 2019 $ 140,563 2020 45,811 2021 88,107 2022 44,944 2023 38,260 2024 and after 4,272 Total $ 361,957</t>
  </si>
  <si>
    <t>Short-term Borrowings (Tables)</t>
  </si>
  <si>
    <t>Schedule of short-term borrowings</t>
  </si>
  <si>
    <t xml:space="preserve">Short-term borrowings consisted solely of the following at December 31, 2018 and 2017 (dollars in thousands): December 31, 2018 December 31, 2017 Amount Weighted Average Rate Amount Weighted Average Rate Customer repurchase agreements $ 35,243 1.67 % $ 10,726 0.01 % FHLB borrowings — — % 24,000 1.59 % Total short-term borrowings $ 35,243 $ 34,726 </t>
  </si>
  <si>
    <t>Junior Subordinated Debt (Tables)</t>
  </si>
  <si>
    <t>Schedule of junior subordinated debt securities outstanding payable</t>
  </si>
  <si>
    <t>A description of the junior subordinated debt securities outstanding payable to the trusts is shown below (dollars in thousands): Principal Amount As of December 31, Issuing Entity Date Issued Interest Rate Maturity Date 2018 2017 AMNB Trust I 4/7/2006 Libor plus 1.35% 6/30/2036 $ 20,619 $ 20,619 MidCarolina Trust I 10/29/2002 Libor plus 3.45% 11/7/2032 4,377 4,322 MidCarolina Trust II 12/3/2003 Libor plus 2.95% 10/7/2033 2,931 2,885 $ 27,927 $ 27,826</t>
  </si>
  <si>
    <t>Derivative Financial Instruments and Hedging Activities (Tables)</t>
  </si>
  <si>
    <t>Schedule of Cash Flow Hedges</t>
  </si>
  <si>
    <t>(Dollars in thousands) December 31, 2018 Notional Amount Positions Assets Liabilities Cash Collateral Pledged Cash flow hedges: Interest rate swaps: Variable-rate to fixed-rate swaps with counterparty $ 28,500 3 $ — $ 804 $ 650</t>
  </si>
  <si>
    <t>Stock-Based Compensation (Tables)</t>
  </si>
  <si>
    <t>Schedule of summary of stock option transactions</t>
  </si>
  <si>
    <t>A summary of stock option transactions for the year ended December 31, 2018 is as follows: Option Shares Weighted Average Exercise Price Weighted Average Remaining Contractual Term Aggregate Intrinsic Value ($000) Outstanding at December 31, 2017 50,985 $ 24.09 Granted — — Exercised (35,310 ) 24.37 Forfeited — — Expired (2,475 ) 31.31 Outstanding at December 31, 2018 13,200 $ 21.97 0.05 years $ 97 Exercisable at December 31, 2018 13,200 $ 21.97 0.05 years $ 97</t>
  </si>
  <si>
    <t>Schedule of summary of information related to stock options outstanding</t>
  </si>
  <si>
    <t>The following table summarizes information related to stock options outstanding on December 31, 2018 : Options Outstanding and Exercisable Range of Exercise Prices Number of Outstanding Options Weighted-Average Remaining Contractual Life Weighted-Average Exercise Price $20.00 to $25.00 13,200 0.05 years $ 21.97</t>
  </si>
  <si>
    <t>Schedule of Nonvested restricted stock activity</t>
  </si>
  <si>
    <t>Nonvested restricted stock activity for the year ended December 31, 2018 is summarized in the following table: Restricted Stock Shares Weighted Average Grant Date Value Nonvested at December 31, 2017 46,501 $ 26.28 Granted 19,492 39.38 Vested (12,712 ) 23.50 Forfeited (483 ) 34.70 Nonvested at December 31, 2018 52,798 31.71</t>
  </si>
  <si>
    <t>Income Taxes (Tables)</t>
  </si>
  <si>
    <t>Components of entity's net deferred tax assets (liabilities)</t>
  </si>
  <si>
    <t>The components of the Company's net deferred tax assets (liabilities) were as follows (dollars in thousands): December 31, 2018 2017 Deferred tax assets: Allowance for loan losses $ 2,868 $ 3,047 Nonaccrual loan interest 460 444 Other real estate owned valuation allowance 69 150 Deferred compensation 832 835 Net unrealized losses on securities 1,147 226 Acquisition accounting adjustments 734 934 Accrued pension liability 36 170 Other 420 488 Total deferred tax assets 6,566 6,294 Deferred tax liabilities: Depreciation 759 761 Accretion of discounts on securities 24 24 Core deposit intangibles 208 267 Other 238 201 Total deferred tax liabilities 1,229 1,253 Net deferred tax assets $ 5,337 $ 5,041</t>
  </si>
  <si>
    <t>Provision for income taxes</t>
  </si>
  <si>
    <t>The provision for income taxes consists of the following (dollars in thousands): Years Ended December 31, 2018 2017 2016 Current tax expense $ 5,090 $ 7,355 $ 6,125 Deferred tax expense 556 724 882 Deferred tax asset adjustment for tax rate change — 2,747 — Total income tax expense $ 5,646 $ 10,826 $ 7,007</t>
  </si>
  <si>
    <t>Reconciliation of the expected Federal income tax expense to reported income tax expense</t>
  </si>
  <si>
    <t>A reconcilement of the "expected" Federal income tax expense to reported income tax expense is as follows (dollars in thousands): Years Ended December 31, 2018 2017 2016 Expected federal tax expense $ 5,927 $ 9,126 $ 8,158 Tax impact from enacted change in tax rate — 2,747 — Nondeductible interest expense 69 85 94 Tax-exempt interest (504 ) (949 ) (1,265 ) State income taxes 337 296 296 Other, net (183 ) (479 ) (276 ) Total income tax expense $ 5,646 $ 10,826 $ 7,007</t>
  </si>
  <si>
    <t>Earnings Per Common Share (Tables)</t>
  </si>
  <si>
    <t>Schedule of weighted average number of shares used in computing earnings per share</t>
  </si>
  <si>
    <t>The following shows the weighted average number of shares used in computing earnings per common share and the effect on the weighted average number of shares of potentially dilutive common stock. Potentially dilutive common stock had no effect on income available to common shareholders. Nonvested restricted shares are included in the computation of basic earnings per share as the holder is entitled to full shareholder benefits during the vesting period including voting rights and sharing in nonforfeitable dividends. Years Ended December 31, 2018 2017 2016 Shares Per Share Amount Shares Per Share Amount Shares Per Share Amount Basic earnings per share 8,698,014 $ 2.60 8,641,717 $ 1.76 8,611,507 $ 1.89 Effect of dilutive securities - stock options 10,448 (0.01 ) 18,911 — 9,734 — Diluted earnings per share 8,708,462 $ 2.59 8,660,628 $ 1.76 8,621,241 $ 1.89</t>
  </si>
  <si>
    <t>Off-Balance Sheet Activities (Tables)</t>
  </si>
  <si>
    <t>Off-balance sheet financial instruments outstanding</t>
  </si>
  <si>
    <t>The following off-balance sheet financial instruments whose contract amounts represent credit risk were outstanding at December 31, 2018 and 2017 (dollars in thousands): December 31, 2018 2017 Commitments to extend credit $ 362,586 $ 341,760 Standby letters of credit 15,555 13,647 Mortgage loan rate lock commitments 9,710 5,089</t>
  </si>
  <si>
    <t>Related Party Transactions (Tables)</t>
  </si>
  <si>
    <t>Activity of loans to related parties</t>
  </si>
  <si>
    <t>An analysis of these loans for 2018 is as follows (dollars in thousands): Balance at December 31, 2017 $ 14,221 Additions 16,058 Repayments (12,205 ) Balance at December 31, 2018 $ 18,074</t>
  </si>
  <si>
    <t>Employee Benefit Plans (Tables)</t>
  </si>
  <si>
    <t>Schedule of components of net periodic benefit cost</t>
  </si>
  <si>
    <t xml:space="preserve"> Information pertaining to the activity in the plan is as follows (dollars in thousands): As of and for the Years Ended December 31, 2018 2017 2016 Change in Benefit Obligation: Projected benefit obligation at beginning of year $ 8,313 $ 7,932 $ 8,453 Service cost — — — Interest cost 235 237 269 Actuarial (gain) loss (782 ) 611 352 Settlement gain (120 ) (3 ) (51 ) Benefits paid (1,834 ) (464 ) (1,091 ) Projected benefit obligation at end of year 5,812 8,313 7,932 Change in Plan Assets: Fair value of plan assets at beginning of year 7,556 7,647 8,428 Actual return (loss) on plan assets (69 ) 373 310 Benefits paid (1,834 ) (464 ) (1,091 ) Fair value of plan assets at end of year 5,653 7,556 7,647 Funded Status at End of Year $ (159 ) $ (757 ) $ (285 ) Amounts Recognized in the Consolidated Balance Sheets Other liabilities $ (159 ) $ (757 ) $ (285 ) Amounts Recognized in Accumulated Other Comprehensive Loss Net actuarial loss $ 1,594 $ 2,886 $ 2,652 Deferred income taxes (357 ) (606 ) (928 ) Amount recognized $ 1,237 $ 2,280 $ 1,724 As of and for the Years Ended December 31, 2018 2017 2016 Components of Net Periodic Benefit Cost Service cost $ — $ — $ — Interest cost 235 237 269 Expected return on plan assets (353 ) (353 ) (385 ) Recognized net loss due to settlement 540 135 315 Recognized net actuarial loss 272 218 228 Net periodic benefit cost $ 694 $ 237 $ 427 Other Changes in Plan Assets and Benefit Obligations Recognized in Other Comprehensive (Income) Loss Net actuarial (gain) loss $ (1,291 ) $ 234 $ (166 ) Amortization of prior service cost — — — Total recognized in other comprehensive (income) loss $ (1,291 ) $ 234 $ (166 ) Total Recognized in Net Periodic Benefit Cost and Other Comprehensive (Income) Loss $ (597 ) $ 471 $ 261</t>
  </si>
  <si>
    <t>Weighted-average asset allocations by asset category</t>
  </si>
  <si>
    <t>Below is a description of the plan's assets. The plan's weighted-average asset allocations by asset category are as follows as of December 31, 2018 and 2017 : Asset Category December 31, 2018 2017 Fixed Income 68.0 % 61.7 % Equity 25.2 % 29.5 % Cash and Accrued Income 6.8 % 8.8 % Total 100.0 % 100.0 %</t>
  </si>
  <si>
    <t>Fair value of pension plan assets by asset category</t>
  </si>
  <si>
    <t>The fair value of the Company's pension plan assets at December 31, 2018 and 2017 , by asset category are as follows (dollars in thousands): Fair Value Measurements at December 31, 2018 using Balance at December 31, Quoted Prices in Active Markets for Identical Assets Significant Other Observable Inputs Significant Unobservable Inputs Asset Category 2018 Level 1 Level 2 Level 3 Cash $ 359 $ 359 $ — $ — Fixed income securities Government sponsored entities 2,119 — 2,119 — Municipal bonds and notes 1,513 — 1,513 — Corporate bonds and notes 237 — 237 — Equity securities U.S. companies 1,227 1,227 — — Foreign companies 198 198 — — $ 5,653 $ 1,784 $ 3,869 $ — Fair Value Measurements at December 31, 2017 using Balance at December 31, Quoted Prices in Active Markets for Identical Assets Significant Other Observable Inputs Significant Unobservable Inputs Asset Category 2017 Level 1 Level 2 Level 3 Cash $ 617 $ 617 $ — $ — Fixed income securities Government sponsored entities 1,892 — 1,892 — Municipal bonds and notes 1,931 — 1,931 — Corporate bonds and notes 880 — 880 — Equity securities U.S. companies 1,768 1,768 — — Foreign companies 468 468 — — $ 7,556 $ 2,853 $ 4,703 $ —</t>
  </si>
  <si>
    <t>Projected benefit payments</t>
  </si>
  <si>
    <t>Projected benefit payments for the years 2019 to 2028 are as follows (dollars in thousands): Year Amount 2019 $ 844 2020 436 2021 639 2022 587 2023 1,018 2024-2028 2,486</t>
  </si>
  <si>
    <t>Fair Value Measurements (Tables)</t>
  </si>
  <si>
    <t>Schedule of fair value assets and liabilities measured on recurring basis</t>
  </si>
  <si>
    <t>The following table presents the balances of financial assets and liabilities measured at fair value on a recurring basis during the period (dollars in thousands): Fair Value Measurements at December 31, 2018 Using Balance as of December 31, Quoted Prices in Active Markets for Identical Assets Significant Other Observable Inputs Significant Unobservable Inputs Description 2018 Level 1 Level 2 Level 3 Assets: Securities available for sale: Federal agencies and GSEs $ 134,039 $ — $ 134,039 $ — Mortgage-backed and CMOs 111,867 — 111,867 — State and municipal 79,902 — 79,902 — Corporate 6,845 — 6,845 — Total securities available for sale $ 332,653 $ — $ 332,653 $ — Equity securities $ 1,830 $ — $ 1,830 $ — Liabilities: Derivative - cash flow hedges $ 804 $ — $ 804 $ — Fair Value Measurements at December 31, 2017 Using Balance as of December 31, Quoted Prices in Active Markets for Identical Assets Significant Other Observable Inputs Significant Unobservable Inputs Description 2017 Level 1 Level 2 Level 3 Assets: Securities available for sale: Federal agencies and GSEs $ 112,127 $ — $ 112,127 $ — Mortgage-backed and CMOs 105,316 — 105,316 — State and municipal 93,626 — 93,626 — Corporate 8,062 — 8,062 — Equity Securities 2,206 — 2,206 — Total securities available for sale $ 321,337 $ — $ 321,337 $ —</t>
  </si>
  <si>
    <t>Schedule of assets that were measured at fair value on a nonrecurring basis</t>
  </si>
  <si>
    <t>The following table summarizes the Company's assets that were measured at fair value on a nonrecurring basis during the period (dollars in thousands): Fair Value Measurements at December 31, 2018 Using Balance as of December 31, Quoted Prices in Active Markets for Identical Assets Significant Other Observable Inputs Significant Unobservable Inputs Description 2018 Level 1 Level 2 Level 3 Assets: Loans held for sale $ 640 $ — $ 640 $ — Impaired loans, net of valuation allowance 171 — — 171 Other real estate owned, net 869 — — 869 Fair Value Measurements at December 31, 2017 Using Balance as of December 31, Quoted Prices in Active Markets for Identical Assets Significant Other Observable Inputs Significant Unobservable Inputs Description 2017 Level 1 Level 2 Level 3 Assets: Loans held for sale $ 1,639 $ — $ 1,639 $ — Impaired loans, net of valuation allowance 1,391 — — 1,391 Other real estate owned, net 1,225 — — 1,225</t>
  </si>
  <si>
    <t>Schedule of quantitative information of assets measured at Level 3</t>
  </si>
  <si>
    <t xml:space="preserve">Quantitative Information About Level 3 Fair Value Measurements as of December 31, 2018 and 2017 : Assets Valuation Technique Unobservable Input Impaired loans Discounted appraised value Selling cost 8.00% Impaired loans Discounted cash flow analysis Market rate for borrower (discount rate) 3.25% - 9.80% Other real estate owned Discounted appraised value Selling cost 8.00% </t>
  </si>
  <si>
    <t>Schedule of carrying values and estimated fair values of the entity's financial instruments</t>
  </si>
  <si>
    <t>The carrying values and estimated fair values of the Company's financial instruments at December 31, 2018 are as follows (dollars in thousands): Fair Value Measurements at December 31, 2018 Using Carrying Value Quoted Prices in Active Markets for Identical Assets Significant Other Observable Inputs Significant Unobservable Inputs Fair Value Balance Level 1 Level 2 Level 3 Financial Assets: Cash and cash equivalents $ 64,255 $ 64,255 $ — $ — $ 64,255 Equity securities 1,830 — 1,830 — 1,830 Securities available for sale 332,653 — 332,653 — 332,653 Restricted stock 5,247 — 5,247 — 5,247 Loans held for sale 640 — 640 — 640 Loans, net of allowance 1,344,671 — — 1,334,236 1,334,236 Bank owned life insurance 18,941 — 18,941 — 18,941 Accrued interest receivable 5,449 — 5,449 — 5,449 Financial Liabilities: Deposits $ 1,566,227 $ — $ 1,570,721 $ — $ 1,570,721 Repurchase agreements 35,243 — 35,243 — 35,243 Junior subordinated debt 27,927 — — 22,577 22,577 Accrued interest payable 795 — 795 — 795 Derivative - cash flow hedges 804 — 804 — 804 The carrying values and estimated fair values of the Company's financial instruments at December 31, 2017 are as follows (dollars in thousands): Fair Value Measurements at December 31, 2017 Using Carrying Value Quoted Prices in Active Markets for Identical Assets Significant Other Observable Inputs Significant Unobservable Inputs Fair Value Balance Level 1 Level 2 Level 3 Financial Assets: Cash and cash equivalents $ 52,477 $ 52,477 $ — $ — $ 52,477 Securities available for sale 321,337 — 321,337 — 321,337 Restricted stock 6,110 — 6,110 — 6,110 Loans held for sale 1,639 — 1,639 — 1,639 Loans, net of allowance 1,322,522 — — 1,317,737 1,317,737 Bank owned life insurance 18,460 — 18,460 — 18,460 Accrued interest receivable 5,231 — 5,231 — 5,231 Financial Liabilities: Deposits $ 1,534,726 $ — $ 1,527,956 $ — $ 1,527,956 Repurchase agreements 10,726 — 10,726 — 10,726 Other short-term borrowings 20,000 — 20,000 — 20,000 Junior subordinated debt 27,826 — — 28,358 28,358 Accrued interest payable 674 — 674 — 674</t>
  </si>
  <si>
    <t>Dividend Restrictions and Regulatory Capital (Tables)</t>
  </si>
  <si>
    <t>Summary information regarding regulatory capital</t>
  </si>
  <si>
    <t>Actual and required capital amounts (in thousands) and ratios are presented below at year-end: Actual Required for Capital Adequacy Purposes* To Be Well Amount Ratio Amount Ratio Amount Ratio December 31, 2018 Common Equity Tier 1 Company $ 183,579 12.55 % $ 65,843 &gt;4.50 % Bank 198,991 13.68 92,740 &gt;6.375 $ 94,559 &gt;6.50 % Tier 1 Capital Company 211,506 14.46 87,791 &gt;6.00 Bank 198,991 13.68 114,561 &gt;7.875 116,380 &gt;8.00 Total Capital Company 224,528 15.35 117,054 &gt;8.00 Bank 212,013 14.57 143,656 &gt;9.875 145,475 &gt;10.00 Leverage Capital Company 211,506 11.62 72,817 &gt;4.00 Bank 198,991 10.99 72,422 &gt;4.00 90,528 &gt;5.00 December 31, 2017 Common Equity Tier 1 Company $ 166,968 11.50 % $ 83,476 &gt;5.75 % Bank 184,656 12.79 83,024 &gt;5.75 $ 93,854 &gt;6.50 % Tier 1 Capital Company 194,794 13.42 105,253 &gt;7.25 Bank 184,656 12.79 104,683 &gt;7.25 115,512 &gt;8.00 Total Capital Company 208,973 14.39 134,288 &gt;9.25 Bank 198,465 13.75 133,561 &gt;9.25 144,390 &gt;10.00 Leverage Capital Company 194,794 10.95 71,128 &gt;4.00 Bank 184,656 10.43 70,796 &gt;4.00 88,495 &gt;5.00 ______________________ * Except with regard to the Company's and the Bank's leverage capital ratio, includes the phased-in portion of the Basel III Capital Rule's capital conservation buffer.</t>
  </si>
  <si>
    <t>Segment and Related Information (Tables)</t>
  </si>
  <si>
    <t>Schedule of segment information</t>
  </si>
  <si>
    <t>Segment information as of and for the years ended December 31, 2018 , 2017 , and 2016 , is shown in the following table (dollars in thousands): 2018 Community Banking Trust and Investment Services Other Intersegment Eliminations Total Interest income $ 68,388 $ — $ 380 $ — $ 68,768 Interest expense 8,272 — 1,402 — 9,674 Noninterest income 8,619 4,579 76 — 13,274 Income (loss) before income taxes 28,000 2,165 (1,940 ) — 28,225 Net income (loss) 22,381 1,731 (1,533 ) — 22,579 Depreciation and amortization 2,030 10 — — 2,040 Total assets 1,853,057 — 251,434 (241,625 ) 1,862,866 Goodwill 43,872 — — — 43,872 Capital expenditures 2,723 — — — 2,723 2017 Community Banking Trust and Investment Services Other Intersegment Eliminations Total Interest income $ 62,697 $ — $ 341 $ — $ 63,038 Interest expense 6,263 — 1,028 — 7,291 Noninterest income 9,224 4,756 247 — 14,227 Income (loss) before income taxes 24,828 2,521 (1,274 ) — 26,075 Net income (loss) 14,456 1,486 (693 ) — 15,249 Depreciation and amortization 2,393 12 — — 2,405 Total assets 1,806,647 — 236,644 (227,213 ) 1,816,078 Goodwill 43,872 — — — 43,872 Capital expenditures 2,637 11 — — 2,648 2016 Community Banking Trust and Investment Services Other Intersegment Eliminations Total Interest income $ 56,076 $ — $ 94 $ — $ 56,170 Interest expense 5,438 — 878 — 6,316 Noninterest income 8,848 4,634 23 — 13,505 Income (loss) before income taxes 22,230 2,623 (1,545 ) — 23,308 Net income (loss) 15,486 1,835 (1,020 ) — 16,301 Depreciation and amortization 2,845 11 — — 2,856 Total assets 1,669,629 — 229,241 (220,232 ) 1,678,638 Goodwill 43,872 — — — 43,872 Capital expenditures 3,609 4 — — 3,613</t>
  </si>
  <si>
    <t>Parent Company Financial Information (Tables)</t>
  </si>
  <si>
    <t>Condensed Balance Sheets</t>
  </si>
  <si>
    <t>Condensed Parent Company financial information is as follows (dollars in thousands): December 31, Condensed Balance Sheets 2018 2017 Cash $ 3,596 $ 1,597 Equity securities, at fair value 1,830 — Securities available for sale, at fair value 6,361 8,740 Investment in subsidiaries 239,413 226,452 Due from subsidiaries 170 46 Other assets 64 31 Total Assets $ 251,434 $ 236,866 Junior subordinated debt $ 27,927 $ 27,826 Other liabilities 965 323 Shareholders' equity 222,542 208,717 Total Liabilities and Shareholders' Equity $ 251,434 $ 236,866</t>
  </si>
  <si>
    <t>Condensed Statements of Income</t>
  </si>
  <si>
    <t xml:space="preserve"> Years Ended December 31, Condensed Statements of Income 2018 2017 2016 Dividends from subsidiary $ 11,000 $ 6,000 $ 16,000 Other income 456 588 117 Expenses 2,396 1,862 1,662 Income tax benefit (407 ) (581 ) (526 ) Income before equity in undistributed earnings of subsidiary 9,467 5,307 14,981 Equity in undistributed earnings of subsidiary 13,112 9,942 1,320 Net Income $ 22,579 $ 15,249 $ 16,301</t>
  </si>
  <si>
    <t>Condensed Statements of Cash Flows</t>
  </si>
  <si>
    <t xml:space="preserve"> Years Ended December 31, Condensed Statements of Cash Flows 2018 2017 2016 Cash Flows from Operating Activities: Net income $ 22,579 $ 15,249 $ 16,301 Adjustments to reconcile net income to net cash provided by operating activities: Gain on sale of securities — (221 ) — Equity in (undistributed) distributions of subsidiary (13,112 ) (9,942 ) (1,320 ) Net change in other assets (194 ) 83 (57 ) Net change in other liabilities 136 (82 ) 163 Net cash provided by operating activities 9,409 5,087 15,087 Cash Flows from Investing Activities: Purchases of securities available for sale — (373 ) (6,588 ) Sales of equity securities 431 — — Sales of securities available for sale — 500 — Net cash provided by (used in) investing activities 431 127 (6,588 ) Cash Flows from Financing Activities: Common stock dividends paid (8,702 ) (8,384 ) (8,266 ) Repurchase of common stock — — (1,292 ) Proceeds from exercise of stock options 861 113 142 Net cash used in financing activities (7,841 ) (8,271 ) (9,416 ) Net increase (decrease) in cash and cash equivalents 1,999 (3,057 ) (917 ) Cash and cash equivalents at beginning of period 1,597 4,654 5,571 Cash and cash equivalents at end of period $ 3,596 $ 1,597 $ 4,654</t>
  </si>
  <si>
    <t>Supplemental Cash Flow Information (Tables)</t>
  </si>
  <si>
    <t>Schedule of supplemental disclosure of cash flow information</t>
  </si>
  <si>
    <t>(dollars in thousands) For the Years ended December 31, 2018 2017 2016 Supplemental Schedule of Cash and Cash Equivalents: Cash and due from banks $ 29,587 $ 28,594 $ 20,268 Interest-bearing deposits in other banks 34,668 23,883 32,939 $ 64,255 $ 52,477 $ 53,207 Supplemental Disclosure of Cash Flow Information: Cash paid for: Interest on deposits and borrowed funds $ 9,553 $ 7,240 $ 6,348 Income taxes 5,056 7,653 6,477 Noncash investing and financing activities: Transfer of loans to other real estate owned 599 1,233 295 Unrealized loss on securities available for sale (3,290 ) (777 ) (6,572 ) Unrealized loss on cash flow hedges (804 ) — — Change in unfunded pension liability 1,291 (234 ) 166</t>
  </si>
  <si>
    <t>Accumulated Other Comprehensive Income (Loss) (Tables)</t>
  </si>
  <si>
    <t>Component of accumulated other comprehensive income (loss)</t>
  </si>
  <si>
    <t>Changes in each component of accumulated other comprehensive income (loss) ("AOCI") were as follows (dollars in thousands): Net Unrealized Gains (Losses) on Securities Unrealized Losses on Cash Flow Hedges Adjustments Related to Pension Benefits Accumulated Other Comprehensive Income (Loss) Balance at Balance at December 31, 2015 $ 4,122 $ — $ (1,832 ) $ 2,290 Net unrealized losses on securities available for sale, net of tax, $(2,007) (3,729 ) — — (3,729 ) Reclassification adjustment for realized gains on securities, net of tax, $(293) (543 ) — — (543 ) Change in unfunded pension liability, net of tax, $58 — — 108 108 Balance at December 31, 2016 (150 ) — (1,724 ) (1,874 ) Net unrealized gains on securities available for sale, net of tax, $12 23 — — 23 Reclassification adjustment for realized gains on securities, net of tax, $(284) (528 ) — — (528 ) Change in unfunded pension liability, net of tax, $(82) — — (152 ) (152 ) Reclassification of "stranded" tax effects from tax rate change (141 ) — (404 ) (545 ) Balance at December 31, 2017 (796 ) — (2,280 ) (3,076 ) Net unrealized losses on securities available for sale, net of tax, $(745) (2,464 ) — — (2,464 ) Reclassification adjustment for realized gains on securities, net of tax, $(18) (63 ) — — (63 ) Net unrealized losses on cash flow hedges, net of tax, $(180) — (624 ) — (624 ) Change in unfunded pension liability, net of tax, $249 — — 1,042 1,042 Reclassification for ASU 2016-01 adoption (650 ) — — (650 ) Balance at December 31, 2018 $ (3,973 ) $ (624 ) $ (1,238 ) $ (5,835 )</t>
  </si>
  <si>
    <t>Reclassification out of accumulated other comprehensive income (loss)</t>
  </si>
  <si>
    <t>The following table provides information regarding reclassifications out of accumulated other comprehensive income (loss) (dollars in thousands): Reclassifications Out of Accumulated Other Comprehensive Income (Loss) For the Three Years Ending December 31, 2018 Details about AOCI Components Amount Reclassified from AOCI Affected Line Item in the Statement of Where Net Income is Presented Years Ended December 31, 2018 2017 2016 Available for sale securities: Realized gain on sale of securities $ 81 $ 812 $ 836 Securities gains, net (18 ) (284 ) (293 ) Income taxes $ 63 $ 528 $ 543 Net of tax Reclassification of "stranded" tax effects from tax rate change — 141 — (1) Reclassification for ASU-2016-01 adoption 650 — — (2) Employee benefit plans: Reclassification of "stranded" tax effects from tax rate change — 404 — (1) Total reclassifications $ 713 $ 1,073 $ 543 ______________________ (1) Reclassification from AOCI to retained earnings for "stranded" tax effects resulting from the impact of the newly enacted federal corporate income tax rate on items included in AOCI. (2) Reclassification from AOCI to retained earnings for unrealized holding gains on equity securities due to adoption of ASU 2016-01.</t>
  </si>
  <si>
    <t>Summary of Significant Accounting Policies (Details)</t>
  </si>
  <si>
    <t>1 Months Ended</t>
  </si>
  <si>
    <t>Jul. 31, 2011trust</t>
  </si>
  <si>
    <t>Dec. 31, 2018USD ($)acquisition</t>
  </si>
  <si>
    <t>Dec. 31, 2017USD ($)</t>
  </si>
  <si>
    <t>Dec. 31, 2016USD ($)</t>
  </si>
  <si>
    <t>Jan. 01, 2019USD ($)</t>
  </si>
  <si>
    <t>Jan. 01, 2018USD ($)</t>
  </si>
  <si>
    <t>Interest-bearing Deposits in Other Banks [Abstract]</t>
  </si>
  <si>
    <t>Maturity period of interest bearing deposits in other banks</t>
  </si>
  <si>
    <t>1 year</t>
  </si>
  <si>
    <t>Derivative Loan Commitments [Abstract]</t>
  </si>
  <si>
    <t>Derivative loan commitments income</t>
  </si>
  <si>
    <t>Period of time between issuance and sale of loan commitment, minimum</t>
  </si>
  <si>
    <t>30 days</t>
  </si>
  <si>
    <t>Period of time between issuance and sale of loan commitment, maximum</t>
  </si>
  <si>
    <t>60 days</t>
  </si>
  <si>
    <t>Loans [Abstract]</t>
  </si>
  <si>
    <t>Period to discontinued interest accrual on delinquent loans</t>
  </si>
  <si>
    <t>90 days</t>
  </si>
  <si>
    <t>Past due period when loans are charged off</t>
  </si>
  <si>
    <t>120 days</t>
  </si>
  <si>
    <t>Substandard and doubtful risk graded loan on unsecured basis</t>
  </si>
  <si>
    <t>Troubled Debt Restructurings [Abstract]</t>
  </si>
  <si>
    <t>Loans classified as TDR</t>
  </si>
  <si>
    <t>Finite-Lived Intangible Assets [Line Items]</t>
  </si>
  <si>
    <t>Bank owned life insurance, number of acquisitions over the past decade | acquisition</t>
  </si>
  <si>
    <t>Income Taxes [Abstract]</t>
  </si>
  <si>
    <t>Percentage of tax benefit that is being realized for settlement (in hundredths)</t>
  </si>
  <si>
    <t>50.00%</t>
  </si>
  <si>
    <t>Unrecognized tax benefits</t>
  </si>
  <si>
    <t>New Accounting Pronouncements or Change in Accounting Principle [Line Items]</t>
  </si>
  <si>
    <t>Reclassification of stranded tax effects from tax rate change</t>
  </si>
  <si>
    <t>Liabilities</t>
  </si>
  <si>
    <t>Advertising and Marketing Costs [Abstract]</t>
  </si>
  <si>
    <t>Advertising and marketing costs</t>
  </si>
  <si>
    <t>Accounting Standard Update 2018-02 | New Accounting Principles, Early Adoption</t>
  </si>
  <si>
    <t>Minimum</t>
  </si>
  <si>
    <t>Property, Plant and Equipment [Line Items]</t>
  </si>
  <si>
    <t>Estimated useful lives</t>
  </si>
  <si>
    <t>3 years</t>
  </si>
  <si>
    <t>Amortization period of intangible</t>
  </si>
  <si>
    <t>8 years</t>
  </si>
  <si>
    <t>Maximum</t>
  </si>
  <si>
    <t>39 years</t>
  </si>
  <si>
    <t>10 years</t>
  </si>
  <si>
    <t>Accumulated Other Comprehensive Income (Loss) | Accounting Standards Update 2016-01</t>
  </si>
  <si>
    <t>Reclassification for ASU 2016-01 adoption</t>
  </si>
  <si>
    <t>[1]</t>
  </si>
  <si>
    <t>Subsequent Event | Accounting Standards Update 2016-02</t>
  </si>
  <si>
    <t>MidCarolina</t>
  </si>
  <si>
    <t>108 months</t>
  </si>
  <si>
    <t>MidCarolina | Delaware</t>
  </si>
  <si>
    <t>Business Acquisition [Line Items]</t>
  </si>
  <si>
    <t>Number of unconsolidated statutory trusts | trust</t>
  </si>
  <si>
    <t>See Note 1 for Comprehensive Income and Adoption of New Accounting Standards</t>
  </si>
  <si>
    <t>Restrictions on Cash (Details) - USD ($) $ in Thousands</t>
  </si>
  <si>
    <t>Cash and cash equivalents reserve requirement</t>
  </si>
  <si>
    <t>Federal Deposit Insurance Corporation deposit, in excess of insurance limits</t>
  </si>
  <si>
    <t>Securities - Amortized Cost and Estimated Fair Value (Details) - USD ($) $ in Thousands</t>
  </si>
  <si>
    <t>Debt Securities, Available-for-sale, Fair Value to Amortized Cost [Abstract]</t>
  </si>
  <si>
    <t>Amortized Cost</t>
  </si>
  <si>
    <t>Unrealized Gains</t>
  </si>
  <si>
    <t>Unrealized Losses</t>
  </si>
  <si>
    <t>Fair Value</t>
  </si>
  <si>
    <t>Federal agencies and GSEs</t>
  </si>
  <si>
    <t>Mortgage-backed and CMOs</t>
  </si>
  <si>
    <t>State and municipal</t>
  </si>
  <si>
    <t>Corporate</t>
  </si>
  <si>
    <t>Equity securities</t>
  </si>
  <si>
    <t>Securities - Narrative (Details)</t>
  </si>
  <si>
    <t>Dec. 31, 2018USD ($)security</t>
  </si>
  <si>
    <t>Debt Securities, Available-for-sale [Line Items]</t>
  </si>
  <si>
    <t>Equity securities sold during period</t>
  </si>
  <si>
    <t>Securities pledged to secure public deposits, repurchase agreements and other</t>
  </si>
  <si>
    <t>FHLB letters of credit used as additional collateral amount</t>
  </si>
  <si>
    <t>Federal Home Loan Bank stock requirement, percentage of outstanding borrowings</t>
  </si>
  <si>
    <t>4.25%</t>
  </si>
  <si>
    <t>Federal Reserve Bank stock, stock requirement, percentage of outstanding capital</t>
  </si>
  <si>
    <t>3.00%</t>
  </si>
  <si>
    <t>Federal Reserve Bank stock, stock requirement, percentage subject to call</t>
  </si>
  <si>
    <t>Federal reserve bank stock</t>
  </si>
  <si>
    <t>Investment in FHLB stock</t>
  </si>
  <si>
    <t>Other-than-temporary impairment losses recognized</t>
  </si>
  <si>
    <t>Debt securities, available for sale, unrealized loss position, number of positions | security</t>
  </si>
  <si>
    <t>Mortgage-backed securities</t>
  </si>
  <si>
    <t>Debt securities, available for sale, continuous unrealized loss positions, 12 months or longer, number of positions | security</t>
  </si>
  <si>
    <t>Collateralized mortgage obligations</t>
  </si>
  <si>
    <t>Securities - Amortized Cost and Estimated Fair Value by Maturity (Details) - USD ($) $ in Thousands</t>
  </si>
  <si>
    <t>Due in one year or less</t>
  </si>
  <si>
    <t>Due after one year through five years</t>
  </si>
  <si>
    <t>Due after five years through ten years</t>
  </si>
  <si>
    <t>Due after ten years</t>
  </si>
  <si>
    <t>Gross realized gains and losses [Abstract]</t>
  </si>
  <si>
    <t>Gross realized gains</t>
  </si>
  <si>
    <t>Gross realized losses</t>
  </si>
  <si>
    <t>Proceeds from sales of securities</t>
  </si>
  <si>
    <t>Securities - Summary of Securities in a Continuous Unrealized Loss Position (Details) - USD ($) $ in Thousands</t>
  </si>
  <si>
    <t>Less than 12 Months</t>
  </si>
  <si>
    <t>12 Months or More</t>
  </si>
  <si>
    <t>Unrealized Loss</t>
  </si>
  <si>
    <t>Loans - Schedule of Loans and Acquired Loans (Details) - USD ($) $ in Thousands</t>
  </si>
  <si>
    <t>Accounts, Notes, Loans and Financing Receivable [Line Items]</t>
  </si>
  <si>
    <t>Total Loans</t>
  </si>
  <si>
    <t>Net deferred loan (fees) costs</t>
  </si>
  <si>
    <t>Overdraft deposits</t>
  </si>
  <si>
    <t>Outstanding principal balance and the carrying amount of loan acquired [Abstract]</t>
  </si>
  <si>
    <t>Outstanding principal balance</t>
  </si>
  <si>
    <t>Carrying amount</t>
  </si>
  <si>
    <t>Outstanding principal balance and the carrying amount of loan acquired, impaired [Abstract]</t>
  </si>
  <si>
    <t>Changes in the accretable discount on acquired loans [Abstract]</t>
  </si>
  <si>
    <t>Balance at January 1</t>
  </si>
  <si>
    <t>Accretion</t>
  </si>
  <si>
    <t>Reclassification from nonaccretable difference</t>
  </si>
  <si>
    <t>Other changes, net</t>
  </si>
  <si>
    <t>Balance at December 31</t>
  </si>
  <si>
    <t>Commercial</t>
  </si>
  <si>
    <t>Commercial real estate</t>
  </si>
  <si>
    <t>Commercial real estate | Construction and land development</t>
  </si>
  <si>
    <t>Commercial real estate | Real estate</t>
  </si>
  <si>
    <t>Residential real estate</t>
  </si>
  <si>
    <t>Residential real estate | Real estate</t>
  </si>
  <si>
    <t>Residential real estate | Home equity</t>
  </si>
  <si>
    <t>Consumer</t>
  </si>
  <si>
    <t>Loans - Receivables Past Due (Details) - USD ($) $ in Thousands</t>
  </si>
  <si>
    <t>Analysis by portfolio segment of the entity's past due loans [Abstract]</t>
  </si>
  <si>
    <t>Total Past Due</t>
  </si>
  <si>
    <t>90 Days Past Due and Still Accruing</t>
  </si>
  <si>
    <t>Non- Accrual Loans</t>
  </si>
  <si>
    <t>Current</t>
  </si>
  <si>
    <t>Residential</t>
  </si>
  <si>
    <t>Residential | Real estate</t>
  </si>
  <si>
    <t>Residential | Home equity</t>
  </si>
  <si>
    <t>30- 59 Days Past Due</t>
  </si>
  <si>
    <t>30- 59 Days Past Due | Commercial</t>
  </si>
  <si>
    <t>30- 59 Days Past Due | Commercial real estate | Construction and land development</t>
  </si>
  <si>
    <t>30- 59 Days Past Due | Commercial real estate | Real estate</t>
  </si>
  <si>
    <t>30- 59 Days Past Due | Residential | Real estate</t>
  </si>
  <si>
    <t>30- 59 Days Past Due | Residential | Home equity</t>
  </si>
  <si>
    <t>30- 59 Days Past Due | Consumer</t>
  </si>
  <si>
    <t>60-89 Days Past Due</t>
  </si>
  <si>
    <t>60-89 Days Past Due | Commercial</t>
  </si>
  <si>
    <t>60-89 Days Past Due | Commercial real estate | Construction and land development</t>
  </si>
  <si>
    <t>60-89 Days Past Due | Commercial real estate | Real estate</t>
  </si>
  <si>
    <t>60-89 Days Past Due | Residential | Real estate</t>
  </si>
  <si>
    <t>60-89 Days Past Due | Residential | Home equity</t>
  </si>
  <si>
    <t>60-89 Days Past Due | Consumer</t>
  </si>
  <si>
    <t>Loans - Impaired Loan (Details) - USD ($) $ in Thousands</t>
  </si>
  <si>
    <t>Recorded Investment</t>
  </si>
  <si>
    <t>Impaired loan, with no related allowance, recorded investment</t>
  </si>
  <si>
    <t>Impaired loan, with related allowance, recorded investment</t>
  </si>
  <si>
    <t>Impaired loan, total, recorded investment</t>
  </si>
  <si>
    <t>Unpaid Principal Balance</t>
  </si>
  <si>
    <t>Impaired loan, with no related allowance, unpaid principal balance</t>
  </si>
  <si>
    <t>Impaired loan, with related allowance, unpaid principal balance</t>
  </si>
  <si>
    <t>Impaired loan, total, unpaid principal balance</t>
  </si>
  <si>
    <t>Impaired loan, total, related allowance</t>
  </si>
  <si>
    <t>Average Recorded Investment</t>
  </si>
  <si>
    <t>Impaired loan, with no related allowance, average recorded investment</t>
  </si>
  <si>
    <t>Impaired loan, with related allowance, average recorded investment</t>
  </si>
  <si>
    <t>Impaired loan, total, average recorded investment</t>
  </si>
  <si>
    <t>Interest Income Recognized</t>
  </si>
  <si>
    <t>Impaired loan, with no related allowance, interest income recognized</t>
  </si>
  <si>
    <t>Impaired loan, with related allowance, interest income recognized</t>
  </si>
  <si>
    <t>Impaired loan, total, interest income recognized</t>
  </si>
  <si>
    <t>Loans - Troubled Debt Restructuring (Details) $ in Thousands</t>
  </si>
  <si>
    <t>Dec. 31, 2018USD ($)contractloan</t>
  </si>
  <si>
    <t>Dec. 31, 2017USD ($)contract</t>
  </si>
  <si>
    <t>Dec. 31, 2016USD ($)contract</t>
  </si>
  <si>
    <t>Loans modified as troubled debt restructurings included in impaired loan balances [Abstract]</t>
  </si>
  <si>
    <t>Number of Contracts | contract</t>
  </si>
  <si>
    <t>Pre-Modification Outstanding Recorded Investment</t>
  </si>
  <si>
    <t>Post-Modification Outstanding Recorded Investment</t>
  </si>
  <si>
    <t>Number of loans that subsequently defaulted within 12 months of modification</t>
  </si>
  <si>
    <t>Type of modification</t>
  </si>
  <si>
    <t>ALLL impact</t>
  </si>
  <si>
    <t>Loans in the process of foreclosure</t>
  </si>
  <si>
    <t>Residential OREO</t>
  </si>
  <si>
    <t>Number of loans that subsequently defaulted within 12 months of modification | contract</t>
  </si>
  <si>
    <t>Loans that defaulted within twelve months of modification</t>
  </si>
  <si>
    <t>Rate</t>
  </si>
  <si>
    <t>Rate | Commercial</t>
  </si>
  <si>
    <t>Rate | Commercial real estate | Real estate</t>
  </si>
  <si>
    <t>Rate | Residential | Real estate</t>
  </si>
  <si>
    <t>Rate | Residential | Home equity</t>
  </si>
  <si>
    <t>Rate | Consumer</t>
  </si>
  <si>
    <t>Structure</t>
  </si>
  <si>
    <t>Structure | Commercial</t>
  </si>
  <si>
    <t>Structure | Commercial real estate | Real estate</t>
  </si>
  <si>
    <t>Structure | Residential | Real estate</t>
  </si>
  <si>
    <t>Structure | Residential | Home equity</t>
  </si>
  <si>
    <t>Structure | Consumer</t>
  </si>
  <si>
    <t>Loans - Credit exposure (Details) - USD ($) $ in Thousands</t>
  </si>
  <si>
    <t>Financing Receivable, Recorded Investment [Line Items]</t>
  </si>
  <si>
    <t>Threshold limit to consider loan as nonperforming</t>
  </si>
  <si>
    <t>Commercial real estate | Other</t>
  </si>
  <si>
    <t>Consumer | Performing</t>
  </si>
  <si>
    <t>Consumer | Nonperforming</t>
  </si>
  <si>
    <t>Pass | Commercial</t>
  </si>
  <si>
    <t>Pass | Commercial real estate | Construction and land development</t>
  </si>
  <si>
    <t>Pass | Commercial real estate | Other</t>
  </si>
  <si>
    <t>Pass | Residential | Real estate</t>
  </si>
  <si>
    <t>Pass | Residential | Home equity</t>
  </si>
  <si>
    <t>Special Mention | Commercial</t>
  </si>
  <si>
    <t>Special Mention | Commercial real estate | Construction and land development</t>
  </si>
  <si>
    <t>Special Mention | Commercial real estate | Other</t>
  </si>
  <si>
    <t>Special Mention | Residential | Real estate</t>
  </si>
  <si>
    <t>Special Mention | Residential | Home equity</t>
  </si>
  <si>
    <t>Substandard | Commercial</t>
  </si>
  <si>
    <t>Substandard | Commercial real estate | Construction and land development</t>
  </si>
  <si>
    <t>Substandard | Commercial real estate | Other</t>
  </si>
  <si>
    <t>Substandard | Residential | Real estate</t>
  </si>
  <si>
    <t>Substandard | Residential | Home equity</t>
  </si>
  <si>
    <t>Doubtful | Commercial</t>
  </si>
  <si>
    <t>Doubtful | Commercial real estate | Construction and land development</t>
  </si>
  <si>
    <t>Doubtful | Commercial real estate | Other</t>
  </si>
  <si>
    <t>Doubtful | Residential | Real estate</t>
  </si>
  <si>
    <t>Doubtful | Residential | Home equity</t>
  </si>
  <si>
    <t>Allowance for Loan Losses and Reserve for Unfunded Lending Commitments - Changes In Allowance for Loan Losses and Reserve for Unfunded Lending Commitments (Details) - USD ($) $ in Thousands</t>
  </si>
  <si>
    <t>Balance, beginning of year</t>
  </si>
  <si>
    <t>Charge-offs</t>
  </si>
  <si>
    <t>Recoveries</t>
  </si>
  <si>
    <t>Balance, end of year</t>
  </si>
  <si>
    <t>Reserve for Unfunded Lending Commitments</t>
  </si>
  <si>
    <t>Provision for unfunded commitments</t>
  </si>
  <si>
    <t>Allowance for Loan Losses and Reserve for Unfunded Lending Commitments - Allowance by Portfolio Segment (Details) - USD ($) $ in Thousands</t>
  </si>
  <si>
    <t>Provision</t>
  </si>
  <si>
    <t>Individually evaluated for impairment</t>
  </si>
  <si>
    <t>Collectively evaluated for impairment</t>
  </si>
  <si>
    <t>Receivables Acquired with Deteriorated Credit Quality</t>
  </si>
  <si>
    <t>Commercial | Receivables Acquired with Deteriorated Credit Quality</t>
  </si>
  <si>
    <t>Commercial real estate | Receivables Acquired with Deteriorated Credit Quality</t>
  </si>
  <si>
    <t>Residential real estate | Receivables Acquired with Deteriorated Credit Quality</t>
  </si>
  <si>
    <t>Consumer | Receivables Acquired with Deteriorated Credit Quality</t>
  </si>
  <si>
    <t>Premises and Equipment - Schedule of Premises and Equipment (Details) - USD ($) $ in Thousands</t>
  </si>
  <si>
    <t>Major classifications of premises and equipment [Abstract]</t>
  </si>
  <si>
    <t>Premises and equipment, gross</t>
  </si>
  <si>
    <t>Accumulated depreciation</t>
  </si>
  <si>
    <t>Land</t>
  </si>
  <si>
    <t>Buildings</t>
  </si>
  <si>
    <t>Leasehold improvements</t>
  </si>
  <si>
    <t>Furniture and equipment</t>
  </si>
  <si>
    <t>Premises and Equipment - Narrative (Details) - USD ($) $ in Thousands</t>
  </si>
  <si>
    <t>Depreciation expense</t>
  </si>
  <si>
    <t>Rent expense</t>
  </si>
  <si>
    <t>Premises and Equipment - Minimum Lease Payments (Details) $ in Thousands</t>
  </si>
  <si>
    <t>Dec. 31, 2018USD ($)</t>
  </si>
  <si>
    <t>Operating Leases, Future Minimum Payments Due, Fiscal Year Maturity [Abstract]</t>
  </si>
  <si>
    <t>2024 and after</t>
  </si>
  <si>
    <t>Future minimum payments due</t>
  </si>
  <si>
    <t>Goodwill and Other Intangible Assets - Narrative (Details) - USD ($) $ in Thousands</t>
  </si>
  <si>
    <t>Jul. 31, 2011</t>
  </si>
  <si>
    <t>Acquired Finite-Lived Intangible Assets [Line Items]</t>
  </si>
  <si>
    <t>Amortization expense</t>
  </si>
  <si>
    <t>Core deposit intangible</t>
  </si>
  <si>
    <t>MainStreet BankShares, Inc.</t>
  </si>
  <si>
    <t>120 months</t>
  </si>
  <si>
    <t>Goodwill and Other Intangible Assets - Schedule of Goodwill and Other Intangible Assets (Details) - USD ($) $ in Thousands</t>
  </si>
  <si>
    <t>Goodwill, beginning</t>
  </si>
  <si>
    <t>Amortization</t>
  </si>
  <si>
    <t>Goodwill, ending</t>
  </si>
  <si>
    <t>Intangibles</t>
  </si>
  <si>
    <t>Intangibles, beginning</t>
  </si>
  <si>
    <t>Intangibles, ending</t>
  </si>
  <si>
    <t>Goodwill and Other Intangible Assets - Carrying Value of Intangibles (Details) - USD ($) $ in Thousands</t>
  </si>
  <si>
    <t>Gross carrying value, core deposit intangibles</t>
  </si>
  <si>
    <t>Accumulated amortization, core deposit intangibles</t>
  </si>
  <si>
    <t>Net carrying value, core deposit intangibles</t>
  </si>
  <si>
    <t>Gross carrying value, goodwill</t>
  </si>
  <si>
    <t>Accumulated amortization, goodwill</t>
  </si>
  <si>
    <t>Net carrying value, goodwill</t>
  </si>
  <si>
    <t>Goodwill and Other Intangible Assets - Estimated Future Amortization Expense of Core Deposit Intangibles (Details) - USD ($) $ in Thousands</t>
  </si>
  <si>
    <t>Finite-Lived Intangible Assets, Net, Amortization Expense, Fiscal Year Maturity [Abstract]</t>
  </si>
  <si>
    <t>Deposits (Details) - USD ($)</t>
  </si>
  <si>
    <t>Aggregate amount of time deposits, $250,000 or More</t>
  </si>
  <si>
    <t>Scheduled maturities of certificates of deposits [Abstract]</t>
  </si>
  <si>
    <t>Time Deposits</t>
  </si>
  <si>
    <t>Brokered time deposits</t>
  </si>
  <si>
    <t>Time deposits through CDARs program</t>
  </si>
  <si>
    <t>Short-term Borrowings (Details)</t>
  </si>
  <si>
    <t>Dec. 31, 2018USD ($)bank</t>
  </si>
  <si>
    <t>Federal funds line of credit, number of banks | bank</t>
  </si>
  <si>
    <t>Federal funds line of credit, amount per agreement</t>
  </si>
  <si>
    <t>Short-term borrowings</t>
  </si>
  <si>
    <t>Customer repurchase agreements, weighted average rate</t>
  </si>
  <si>
    <t>1.67%</t>
  </si>
  <si>
    <t>0.01%</t>
  </si>
  <si>
    <t>Short-term borrowings, weighted average rate</t>
  </si>
  <si>
    <t>0.00%</t>
  </si>
  <si>
    <t>1.59%</t>
  </si>
  <si>
    <t>Long-term Borrowings (Details) - USD ($)</t>
  </si>
  <si>
    <t>Percentage of entity's assets equal to line of credit facility (in hundredths)</t>
  </si>
  <si>
    <t>30.00%</t>
  </si>
  <si>
    <t>Collateral pledged under blanket floating lien agreement</t>
  </si>
  <si>
    <t>Advance Amount</t>
  </si>
  <si>
    <t>Debt Instrument [Line Items]</t>
  </si>
  <si>
    <t>Public deposit accounts</t>
  </si>
  <si>
    <t>Federal Home Loan Bank Advances</t>
  </si>
  <si>
    <t>Collateral for deposits</t>
  </si>
  <si>
    <t>US government and agency securities</t>
  </si>
  <si>
    <t>Junior Subordinated Debt - Narrative (Details) - USD ($) $ in Thousands</t>
  </si>
  <si>
    <t>Sep. 30, 2011</t>
  </si>
  <si>
    <t>Apr. 07, 2006</t>
  </si>
  <si>
    <t>Jul. 01, 2011</t>
  </si>
  <si>
    <t>Financial Instruments Subject to Mandatory Redemption by Settlement Terms [Line Items]</t>
  </si>
  <si>
    <t>Proceeds from issuance of trust preferred securities</t>
  </si>
  <si>
    <t>Number of consecutive quarterly periods for deferral of distributions on Trust Preferred Securities</t>
  </si>
  <si>
    <t>5 years</t>
  </si>
  <si>
    <t>Proceeds from issuance of common securities</t>
  </si>
  <si>
    <t>Junior subordinated debenture</t>
  </si>
  <si>
    <t>Mid Carolina Trust</t>
  </si>
  <si>
    <t>Equity method investments</t>
  </si>
  <si>
    <t>AMNB Trust I</t>
  </si>
  <si>
    <t>Trust Preferred Securities</t>
  </si>
  <si>
    <t>Fixed interest rate of trust preferred securities</t>
  </si>
  <si>
    <t>6.66%</t>
  </si>
  <si>
    <t>Trust preferred securities, basis spread on variable rate</t>
  </si>
  <si>
    <t>1.35%</t>
  </si>
  <si>
    <t>Junior Subordinated Debt - Outstanding Payables (Details) - USD ($) $ in Thousands</t>
  </si>
  <si>
    <t>Principal Amount</t>
  </si>
  <si>
    <t>MidCarolina Trust I</t>
  </si>
  <si>
    <t>Fair value marks associated with junior subordinated debenture</t>
  </si>
  <si>
    <t>MidCarolina Trust II</t>
  </si>
  <si>
    <t>Junior Subordinated Debt Securities</t>
  </si>
  <si>
    <t>Junior Subordinated Debt Securities | AMNB Trust I</t>
  </si>
  <si>
    <t>Date Issued</t>
  </si>
  <si>
    <t>Apr. 7,
		2006</t>
  </si>
  <si>
    <t>Maturity Date</t>
  </si>
  <si>
    <t>Jun. 30,
		2036</t>
  </si>
  <si>
    <t>Junior Subordinated Debt Securities | AMNB Trust I | LIBOR</t>
  </si>
  <si>
    <t>Basis Spread on Variable Rate</t>
  </si>
  <si>
    <t>Junior Subordinated Debt Securities | MidCarolina Trust I</t>
  </si>
  <si>
    <t>Oct. 29,
		2002</t>
  </si>
  <si>
    <t>Nov. 7,
		2032</t>
  </si>
  <si>
    <t>Junior Subordinated Debt Securities | MidCarolina Trust I | LIBOR</t>
  </si>
  <si>
    <t>3.45%</t>
  </si>
  <si>
    <t>Junior Subordinated Debt Securities | MidCarolina Trust II</t>
  </si>
  <si>
    <t>Dec. 3,
		2003</t>
  </si>
  <si>
    <t>Oct. 7,
		2033</t>
  </si>
  <si>
    <t>Junior Subordinated Debt Securities | MidCarolina Trust II | LIBOR</t>
  </si>
  <si>
    <t>2.95%</t>
  </si>
  <si>
    <t>Derivative Financial Instruments and Hedging Activities (Details) - Cash Flow Hedging - Interest Rate Swap $ in Thousands</t>
  </si>
  <si>
    <t>Dec. 31, 2018USD ($)position</t>
  </si>
  <si>
    <t>Derivative [Line Items]</t>
  </si>
  <si>
    <t>Notional Amount</t>
  </si>
  <si>
    <t>Positions | position</t>
  </si>
  <si>
    <t>Assets</t>
  </si>
  <si>
    <t>Cash Collateral Pledged</t>
  </si>
  <si>
    <t>Stock-Based Compensation - Narrative (Details)</t>
  </si>
  <si>
    <t>Dec. 31, 2018USD ($)directorshares</t>
  </si>
  <si>
    <t>Dec. 31, 2017USD ($)shares</t>
  </si>
  <si>
    <t>Dec. 31, 2016USD ($)shares</t>
  </si>
  <si>
    <t>May 15, 2018shares</t>
  </si>
  <si>
    <t>Share-based Compensation Arrangement by Share-based Payment Award [Line Items]</t>
  </si>
  <si>
    <t>Maximum number of common stock authorizes for issuance (in shares) | shares</t>
  </si>
  <si>
    <t>Total proceeds of the in-the-money options exercised</t>
  </si>
  <si>
    <t>Total intrinsic value of options exercised</t>
  </si>
  <si>
    <t>Unrecognized compensation expense</t>
  </si>
  <si>
    <t>Compensation expense related to stock options</t>
  </si>
  <si>
    <t>Stock options granted during period (in shares) | shares</t>
  </si>
  <si>
    <t>Regular monthly board retainer, market value of restricted stock</t>
  </si>
  <si>
    <t>Monthly meeting fees a director could receive in cash</t>
  </si>
  <si>
    <t>Monthly meeting fees a director could receive if restricted stock vested</t>
  </si>
  <si>
    <t>Number of directors elected to receive stock in lieu of cash | director</t>
  </si>
  <si>
    <t>Number of outside directors | director</t>
  </si>
  <si>
    <t>Restricted Stock</t>
  </si>
  <si>
    <t>Maximum vesting period of granted restricted stock</t>
  </si>
  <si>
    <t>36 months</t>
  </si>
  <si>
    <t>Unrecognized compensation cost</t>
  </si>
  <si>
    <t>Share based compensation expense</t>
  </si>
  <si>
    <t>Number of shares issued (in shares) | shares</t>
  </si>
  <si>
    <t>Recognized share based compensation expense</t>
  </si>
  <si>
    <t>Restricted Stock | Minimum</t>
  </si>
  <si>
    <t>Weighted average period for recognition of unrecognized compensation cost</t>
  </si>
  <si>
    <t>12 months</t>
  </si>
  <si>
    <t>Restricted Stock | Maximum</t>
  </si>
  <si>
    <t>Stock-Based Compensation - Summary of Stock Options (Details) - USD ($) $ / shares in Units, $ in Thousands</t>
  </si>
  <si>
    <t>Option Shares</t>
  </si>
  <si>
    <t>Outstanding at beginning of period (in shares)</t>
  </si>
  <si>
    <t>Granted (in shares)</t>
  </si>
  <si>
    <t>Exercised (in shares)</t>
  </si>
  <si>
    <t>Forfeited (in shares)</t>
  </si>
  <si>
    <t>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Remaining Contractual Term</t>
  </si>
  <si>
    <t>Outstanding at end of period</t>
  </si>
  <si>
    <t>19 days</t>
  </si>
  <si>
    <t>Exercisable at end of period</t>
  </si>
  <si>
    <t>Aggregate Intrinsic Value</t>
  </si>
  <si>
    <t>Stock-Based Compensation - Summary of Options Outstanding and Exercisable by Price Range (Details) - $20.00 to $25.00</t>
  </si>
  <si>
    <t>Dec. 31, 2018$ / sharesshares</t>
  </si>
  <si>
    <t>Share-based Compensation, Shares Authorized under Stock Option Plans, Exercise Price Range [Line Items]</t>
  </si>
  <si>
    <t>Exercise price range, minimum (in dollars per share)</t>
  </si>
  <si>
    <t>Exercise price range, maximum (in dollars per share)</t>
  </si>
  <si>
    <t>Number of Outstanding Options (in shares) | shares</t>
  </si>
  <si>
    <t>Weighted-Average Remaining Contractual Life</t>
  </si>
  <si>
    <t>Weighted- Average Exercise Price (in dollars per share)</t>
  </si>
  <si>
    <t>Stock-Based Compensation - Summary of Restricted Stock (Details) - Restricted Stock</t>
  </si>
  <si>
    <t>Shares</t>
  </si>
  <si>
    <t>Nonvested at beginning of period (in shares) | shares</t>
  </si>
  <si>
    <t>Granted (in shares) | shares</t>
  </si>
  <si>
    <t>Vested (in shares) | shares</t>
  </si>
  <si>
    <t>Forfeited (in shares) | shares</t>
  </si>
  <si>
    <t>Nonvested at end of period (in shares) | shares</t>
  </si>
  <si>
    <t>Weighted Average Grant Date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Income Taxes - Components of Net Deferred Tax Assets (Liabilities) (Details) - USD ($) $ in Thousands</t>
  </si>
  <si>
    <t>Deferred tax assets:</t>
  </si>
  <si>
    <t>Allowance for loan losses</t>
  </si>
  <si>
    <t>Nonaccrual loan interest</t>
  </si>
  <si>
    <t>Other real estate owned valuation allowance</t>
  </si>
  <si>
    <t>Deferred compensation</t>
  </si>
  <si>
    <t>Net unrealized losses on securities</t>
  </si>
  <si>
    <t>Acquisition accounting adjustments</t>
  </si>
  <si>
    <t>Accrued pension liability</t>
  </si>
  <si>
    <t>Total deferred tax assets</t>
  </si>
  <si>
    <t>Deferred tax liabilities:</t>
  </si>
  <si>
    <t>Accretion of discounts on securities</t>
  </si>
  <si>
    <t>Core deposit intangibles</t>
  </si>
  <si>
    <t>Total deferred tax liabilities</t>
  </si>
  <si>
    <t>Net deferred tax assets</t>
  </si>
  <si>
    <t>Income Taxes - Provision for Income Taxes (Details) - USD ($) $ in Thousands</t>
  </si>
  <si>
    <t>Current tax expense</t>
  </si>
  <si>
    <t>Deferred tax expense</t>
  </si>
  <si>
    <t>Deferred tax asset adjustment for tax rate change</t>
  </si>
  <si>
    <t>Total income tax expense</t>
  </si>
  <si>
    <t>Income Taxes - Summary of Income Tax Expense (Details) - USD ($) $ in Thousands</t>
  </si>
  <si>
    <t>Expected federal tax expense</t>
  </si>
  <si>
    <t>Tax impact from enacted change in tax rate</t>
  </si>
  <si>
    <t>Nondeductible interest expense</t>
  </si>
  <si>
    <t>Tax-exempt interest</t>
  </si>
  <si>
    <t>State income taxes</t>
  </si>
  <si>
    <t>Other, net</t>
  </si>
  <si>
    <t>Downward adjustment of net deferred tax assets</t>
  </si>
  <si>
    <t>Earnings Per Common Share (Details) - $ / shares</t>
  </si>
  <si>
    <t>Basic earnings per share (in shares)</t>
  </si>
  <si>
    <t>Effect of dilutive securities - stock options (in shares)</t>
  </si>
  <si>
    <t>Diluted earnings per share (in shares)</t>
  </si>
  <si>
    <t>Per Share Amount</t>
  </si>
  <si>
    <t>Basic earnings per share (in dollars per share)</t>
  </si>
  <si>
    <t>Effect of dilutive securities - stock options (in dollars per share)</t>
  </si>
  <si>
    <t>Diluted earnings per share (in dollars per share)</t>
  </si>
  <si>
    <t>Stock Options</t>
  </si>
  <si>
    <t>Antidilutive Securities Excluded from Computation of Earnings Per Share [Line Items]</t>
  </si>
  <si>
    <t>Stock options on common stock not included in computing diluted earnings per share (in shares)</t>
  </si>
  <si>
    <t>Off-Balance Sheet Activities (Details) - USD ($) $ in Thousands</t>
  </si>
  <si>
    <t>Fair Value, Off-balance Sheet Risks, Disclosure Information [Line Items]</t>
  </si>
  <si>
    <t>Loan repurchase requirement, number of days past due</t>
  </si>
  <si>
    <t>Loan repurchase requirement, number of days following sale</t>
  </si>
  <si>
    <t>180 days</t>
  </si>
  <si>
    <t>Commitments to extend credit</t>
  </si>
  <si>
    <t>Standby letters of credit</t>
  </si>
  <si>
    <t>Mortgage loan rate lock commitments</t>
  </si>
  <si>
    <t>Related Party Transactions (Details) - USD ($)</t>
  </si>
  <si>
    <t>Loans restructured</t>
  </si>
  <si>
    <t>Loans past due</t>
  </si>
  <si>
    <t>Loans on non-accrual status</t>
  </si>
  <si>
    <t>Activity of loans to related parties [Roll Forward]</t>
  </si>
  <si>
    <t>Balance at December 31, 2017</t>
  </si>
  <si>
    <t>Additions</t>
  </si>
  <si>
    <t>Repayments</t>
  </si>
  <si>
    <t>Balance at December 31, 2018</t>
  </si>
  <si>
    <t>Related party deposits</t>
  </si>
  <si>
    <t>Employee Benefit Plans - Narrative (Details)</t>
  </si>
  <si>
    <t>Dec. 31, 2018USD ($)agreement</t>
  </si>
  <si>
    <t>Defined Benefit Plans and Other Postretirement Benefit Plans Table Text Block [Line Items]</t>
  </si>
  <si>
    <t>Defined benefit plan with individual requisite age</t>
  </si>
  <si>
    <t>21 years</t>
  </si>
  <si>
    <t>Defined benefit plan with individual requisite service period</t>
  </si>
  <si>
    <t>Accumulated benefit obligation</t>
  </si>
  <si>
    <t>Maximum percentage of limiting equities</t>
  </si>
  <si>
    <t>5.00%</t>
  </si>
  <si>
    <t>Employer matching contribution, service requirement</t>
  </si>
  <si>
    <t>Employee benefits expense</t>
  </si>
  <si>
    <t>Period of deferred compensation agreements</t>
  </si>
  <si>
    <t>Number of remaining agreements | agreement</t>
  </si>
  <si>
    <t>Deferred compensation liability</t>
  </si>
  <si>
    <t>Deferred compensation arrangement expense</t>
  </si>
  <si>
    <t>Profit sharing and incentive arrangements expense</t>
  </si>
  <si>
    <t>Deferred compensation arrangement annual payments</t>
  </si>
  <si>
    <t>Employee Benefit Plans - Defined Benefit Plan Disclosures (Details) - USD ($) $ in Thousands</t>
  </si>
  <si>
    <t>Change in Benefit Obligation:</t>
  </si>
  <si>
    <t>Projected benefit obligation at beginning of year</t>
  </si>
  <si>
    <t>Service cost</t>
  </si>
  <si>
    <t>Interest cost</t>
  </si>
  <si>
    <t>Actuarial (gain) loss</t>
  </si>
  <si>
    <t>Settlement gain</t>
  </si>
  <si>
    <t>Benefits paid</t>
  </si>
  <si>
    <t>Projected benefit obligation at end of year</t>
  </si>
  <si>
    <t>Change in Plan Assets:</t>
  </si>
  <si>
    <t>Fair value of plan assets at beginning of year</t>
  </si>
  <si>
    <t>Actual return (loss) on plan assets</t>
  </si>
  <si>
    <t>Fair value of plan assets at end of year</t>
  </si>
  <si>
    <t>Funded Status at End of Year</t>
  </si>
  <si>
    <t>Amounts Recognized in the Consolidated Balance Sheets</t>
  </si>
  <si>
    <t>Other liabilities</t>
  </si>
  <si>
    <t>Amounts Recognized in Accumulated Other Comprehensive Loss</t>
  </si>
  <si>
    <t>Net actuarial loss</t>
  </si>
  <si>
    <t>Deferred income taxes</t>
  </si>
  <si>
    <t>Amount recognized</t>
  </si>
  <si>
    <t>Components of Net Periodic Benefit Cost</t>
  </si>
  <si>
    <t>Expected return on plan assets</t>
  </si>
  <si>
    <t>Recognized net loss due to settlement</t>
  </si>
  <si>
    <t>Recognized net actuarial loss</t>
  </si>
  <si>
    <t>Net periodic benefit cost</t>
  </si>
  <si>
    <t>Employee Benefit Plans - Other Plan Changes Recognized in Other Comprehensive (Income) Loss (Details) - USD ($) $ in Thousands</t>
  </si>
  <si>
    <t>Net actuarial (gain) loss</t>
  </si>
  <si>
    <t>Amortization of prior service cost</t>
  </si>
  <si>
    <t>Total recognized in other comprehensive (income) loss</t>
  </si>
  <si>
    <t>Total Recognized in Net Periodic Benefit Cost and Other Comprehensive (Income) Loss</t>
  </si>
  <si>
    <t>Employee Benefit Plans - Weighted-average Asset Allocation by Asset Category (Details)</t>
  </si>
  <si>
    <t>Actual asset allocations</t>
  </si>
  <si>
    <t>100.00%</t>
  </si>
  <si>
    <t>Fixed Income</t>
  </si>
  <si>
    <t>68.00%</t>
  </si>
  <si>
    <t>61.70%</t>
  </si>
  <si>
    <t>Equity</t>
  </si>
  <si>
    <t>25.20%</t>
  </si>
  <si>
    <t>29.50%</t>
  </si>
  <si>
    <t>Cash and Accrued Income</t>
  </si>
  <si>
    <t>6.80%</t>
  </si>
  <si>
    <t>8.80%</t>
  </si>
  <si>
    <t>Employee Benefit Plans - Fair Value of Pension Plan Assets (Details) - USD ($) $ in Thousands</t>
  </si>
  <si>
    <t>Dec. 31, 2015</t>
  </si>
  <si>
    <t>Defined Benefit Plan Disclosure [Line Items]</t>
  </si>
  <si>
    <t>Fair value of plan assets</t>
  </si>
  <si>
    <t>Cash</t>
  </si>
  <si>
    <t>Cash | Level 1</t>
  </si>
  <si>
    <t>Cash | Level 2</t>
  </si>
  <si>
    <t>Cash | Level 3</t>
  </si>
  <si>
    <t>Government sponsored entities</t>
  </si>
  <si>
    <t>Government sponsored entities | Level 1</t>
  </si>
  <si>
    <t>Government sponsored entities | Level 2</t>
  </si>
  <si>
    <t>Government sponsored entities | Level 3</t>
  </si>
  <si>
    <t>Municipal bonds and notes</t>
  </si>
  <si>
    <t>Municipal bonds and notes | Level 1</t>
  </si>
  <si>
    <t>Municipal bonds and notes | Level 2</t>
  </si>
  <si>
    <t>Municipal bonds and notes | Level 3</t>
  </si>
  <si>
    <t>Corporate bonds and notes</t>
  </si>
  <si>
    <t>Corporate bonds and notes | Level 1</t>
  </si>
  <si>
    <t>Corporate bonds and notes | Level 2</t>
  </si>
  <si>
    <t>Corporate bonds and notes | Level 3</t>
  </si>
  <si>
    <t>U.S. companies</t>
  </si>
  <si>
    <t>U.S. companies | Level 1</t>
  </si>
  <si>
    <t>U.S. companies | Level 2</t>
  </si>
  <si>
    <t>U.S. companies | Level 3</t>
  </si>
  <si>
    <t>Foreign companies</t>
  </si>
  <si>
    <t>Foreign companies | Level 1</t>
  </si>
  <si>
    <t>Foreign companies | Level 2</t>
  </si>
  <si>
    <t>Foreign companies | Level 3</t>
  </si>
  <si>
    <t>Employee Benefit Plans - Projected Benefit Payments (Details) $ in Thousands</t>
  </si>
  <si>
    <t>Defined Benefit Plan, Expected Future Benefit Payment [Abstract]</t>
  </si>
  <si>
    <t>2024-2028</t>
  </si>
  <si>
    <t>Fair Value Measurements - Financial Assets Measured on a Recurring Basis (Details) - USD ($) $ in Thousands</t>
  </si>
  <si>
    <t>Fair Value, Assets and Liabilities Measured on Recurring and Nonrecurring Basis [Line Items]</t>
  </si>
  <si>
    <t>Derivative - cash flow hedges</t>
  </si>
  <si>
    <t>Recurring</t>
  </si>
  <si>
    <t>Recurring | Federal agencies and GSEs</t>
  </si>
  <si>
    <t>Recurring | Mortgage-backed and CMOs</t>
  </si>
  <si>
    <t>Recurring | State and municipal</t>
  </si>
  <si>
    <t>Recurring | Corporate</t>
  </si>
  <si>
    <t>Recurring | Equity securities</t>
  </si>
  <si>
    <t>Recurring | Level 1</t>
  </si>
  <si>
    <t>Recurring | Level 1 | Federal agencies and GSEs</t>
  </si>
  <si>
    <t>Recurring | Level 1 | Mortgage-backed and CMOs</t>
  </si>
  <si>
    <t>Recurring | Level 1 | State and municipal</t>
  </si>
  <si>
    <t>Recurring | Level 1 | Corporate</t>
  </si>
  <si>
    <t>Recurring | Level 1 | Equity securities</t>
  </si>
  <si>
    <t>Recurring | Level 2</t>
  </si>
  <si>
    <t>Recurring | Level 2 | Federal agencies and GSEs</t>
  </si>
  <si>
    <t>Recurring | Level 2 | Mortgage-backed and CMOs</t>
  </si>
  <si>
    <t>Recurring | Level 2 | State and municipal</t>
  </si>
  <si>
    <t>Recurring | Level 2 | Corporate</t>
  </si>
  <si>
    <t>Recurring | Level 2 | Equity securities</t>
  </si>
  <si>
    <t>Recurring | Level 3</t>
  </si>
  <si>
    <t>Recurring | Level 3 | Federal agencies and GSEs</t>
  </si>
  <si>
    <t>Recurring | Level 3 | Mortgage-backed and CMOs</t>
  </si>
  <si>
    <t>Recurring | Level 3 | State and municipal</t>
  </si>
  <si>
    <t>Recurring | Level 3 | Corporate</t>
  </si>
  <si>
    <t>Recurring | Level 3 | Equity securities</t>
  </si>
  <si>
    <t>Fair Value Measurements - Narrative (Details)</t>
  </si>
  <si>
    <t>Dec. 31, 2018USD ($)loan</t>
  </si>
  <si>
    <t>Nonrecurring</t>
  </si>
  <si>
    <t>Assets, fair value adjustments | $</t>
  </si>
  <si>
    <t>Number of residential loans originated for sale in secondary markets</t>
  </si>
  <si>
    <t>Fair Value Measurements - Financial Assets Measured on a Nonrecurring Basis (Details) - USD ($) $ in Thousands</t>
  </si>
  <si>
    <t>Impaired loans, net of valuation allowance</t>
  </si>
  <si>
    <t>Nonrecurring | Level 1</t>
  </si>
  <si>
    <t>Nonrecurring | Level 2</t>
  </si>
  <si>
    <t>Nonrecurring | Level 3</t>
  </si>
  <si>
    <t>Fair Value Measurements - Quantitative Information (Details) - Level 3</t>
  </si>
  <si>
    <t>Valuation, Cost Approach [Member] | Measurement Input, Cost to Sell [Member]</t>
  </si>
  <si>
    <t>Fair Value Inputs, Assets, Quantitative Information [Line Items] (Deprecated 2018-01-31)</t>
  </si>
  <si>
    <t>Impaired Loan, Measurement Input</t>
  </si>
  <si>
    <t>Other Real Estate Owned, Measurement Input</t>
  </si>
  <si>
    <t>Valuation Technique, Discounted Cash Flow [Member] | Measurement Input, Discount Rate [Member] | Minimum</t>
  </si>
  <si>
    <t>Valuation Technique, Discounted Cash Flow [Member] | Measurement Input, Discount Rate [Member] | Maximum</t>
  </si>
  <si>
    <t>Fair Value Measurements - Balance Sheet Grouping (Details) - USD ($) $ in Thousands</t>
  </si>
  <si>
    <t>Financial Assets:</t>
  </si>
  <si>
    <t>Financial Liabilities:</t>
  </si>
  <si>
    <t>Cash and cash equivalents</t>
  </si>
  <si>
    <t>Restricted stock</t>
  </si>
  <si>
    <t>Loans, net of allowance</t>
  </si>
  <si>
    <t>Accrued interest receivable</t>
  </si>
  <si>
    <t>Repurchase agreements</t>
  </si>
  <si>
    <t>Accrued interest payable</t>
  </si>
  <si>
    <t>Carrying Value</t>
  </si>
  <si>
    <t>Fair Value Balance</t>
  </si>
  <si>
    <t>Dividend Restrictions and Regulatory Capital (Details) - USD ($) $ in Thousands</t>
  </si>
  <si>
    <t>Amount available for dividend distribution without prior approval from regulatory agency</t>
  </si>
  <si>
    <t>Company</t>
  </si>
  <si>
    <t>Common Equity Tier 1 Capital, Amount [Abstract]</t>
  </si>
  <si>
    <t>Actual Amount</t>
  </si>
  <si>
    <t>Required for Capital Adequacy Purposes</t>
  </si>
  <si>
    <t>Common Equity Tier 1 Capital, Ratios [Abstract]</t>
  </si>
  <si>
    <t>Actual Ratio</t>
  </si>
  <si>
    <t>12.55%</t>
  </si>
  <si>
    <t>11.50%</t>
  </si>
  <si>
    <t>4.50%</t>
  </si>
  <si>
    <t>5.75%</t>
  </si>
  <si>
    <t>Tier 1 Capital, Actual Amount [Abstract]</t>
  </si>
  <si>
    <t>Tier 1 Capital, Ratios [Abstract]</t>
  </si>
  <si>
    <t>14.46%</t>
  </si>
  <si>
    <t>13.42%</t>
  </si>
  <si>
    <t>6.00%</t>
  </si>
  <si>
    <t>7.25%</t>
  </si>
  <si>
    <t>Total Capital, Actual Amount [Abstract]</t>
  </si>
  <si>
    <t>Total Capital, Ratios [Abstract]</t>
  </si>
  <si>
    <t>15.35%</t>
  </si>
  <si>
    <t>14.39%</t>
  </si>
  <si>
    <t>8.00%</t>
  </si>
  <si>
    <t>9.25%</t>
  </si>
  <si>
    <t>Leverage Capital, Actual Amount [Abstract]</t>
  </si>
  <si>
    <t>Leverage Capital, Ratios [Abstract]</t>
  </si>
  <si>
    <t>11.62%</t>
  </si>
  <si>
    <t>10.95%</t>
  </si>
  <si>
    <t>4.00%</t>
  </si>
  <si>
    <t>Bank</t>
  </si>
  <si>
    <t>To Be Well Capitalized Under Prompt Corrective Action Provisions</t>
  </si>
  <si>
    <t>13.68%</t>
  </si>
  <si>
    <t>12.79%</t>
  </si>
  <si>
    <t>6.375%</t>
  </si>
  <si>
    <t>6.50%</t>
  </si>
  <si>
    <t>7.875%</t>
  </si>
  <si>
    <t>14.57%</t>
  </si>
  <si>
    <t>13.75%</t>
  </si>
  <si>
    <t>9.875%</t>
  </si>
  <si>
    <t>10.00%</t>
  </si>
  <si>
    <t>10.99%</t>
  </si>
  <si>
    <t>10.43%</t>
  </si>
  <si>
    <t>Segment and Related Information (Details) $ in Thousands</t>
  </si>
  <si>
    <t>Dec. 31, 2018USD ($)segment</t>
  </si>
  <si>
    <t>Number of reportable segments | segment</t>
  </si>
  <si>
    <t>Segment Reporting Information [Line Items]</t>
  </si>
  <si>
    <t>Interest income</t>
  </si>
  <si>
    <t>Interest expense</t>
  </si>
  <si>
    <t>Noninterest income</t>
  </si>
  <si>
    <t>Income (loss) before income taxes</t>
  </si>
  <si>
    <t>Net income (loss)</t>
  </si>
  <si>
    <t>Depreciation and amortization</t>
  </si>
  <si>
    <t>Capital expenditures</t>
  </si>
  <si>
    <t>Operating Segments | Community Banking</t>
  </si>
  <si>
    <t>Operating Segments | Trust and Investment Services</t>
  </si>
  <si>
    <t>Intersegment Eliminations</t>
  </si>
  <si>
    <t>Parent Company Financial Information - Consolidated Balance Sheets (Details) - USD ($) $ in Thousands</t>
  </si>
  <si>
    <t>Consolidated Balance Sheets [Abstract]</t>
  </si>
  <si>
    <t>Shareholders' equity</t>
  </si>
  <si>
    <t>Parent Company</t>
  </si>
  <si>
    <t>Investment in subsidiaries</t>
  </si>
  <si>
    <t>Due from subsidiaries</t>
  </si>
  <si>
    <t>Other assets</t>
  </si>
  <si>
    <t>Parent Company Financial Information - Consolidated Statements of Income (Details) - USD ($) $ in Thousands</t>
  </si>
  <si>
    <t>Condensed Financial Statements, Captions [Line Items]</t>
  </si>
  <si>
    <t>Dividends from subsidiary</t>
  </si>
  <si>
    <t>Income tax benefit</t>
  </si>
  <si>
    <t>Other income</t>
  </si>
  <si>
    <t>Expenses</t>
  </si>
  <si>
    <t>Income before equity in undistributed earnings of subsidiary</t>
  </si>
  <si>
    <t>Equity in undistributed earnings of subsidiary</t>
  </si>
  <si>
    <t>Parent Company Financial Information - Consolidated Statements of Cash Flows (Details) - USD ($) $ in Thousands</t>
  </si>
  <si>
    <t>Gain on sale of securities</t>
  </si>
  <si>
    <t>Proceeds from issuance of common stock</t>
  </si>
  <si>
    <t>Equity in (undistributed) distributions of subsidiary</t>
  </si>
  <si>
    <t>Concentrations of Credit Risk (Details) - USD ($) $ in Thousands</t>
  </si>
  <si>
    <t>Concentration Risk [Line Items]</t>
  </si>
  <si>
    <t>Loans secure to total loans portfolio</t>
  </si>
  <si>
    <t>Real Estate | Credit Concentration Risk</t>
  </si>
  <si>
    <t>Percentage of loans secure to total loans portfolio</t>
  </si>
  <si>
    <t>78.60%</t>
  </si>
  <si>
    <t>80.80%</t>
  </si>
  <si>
    <t>Commercial Real Estate | Credit Concentration Risk</t>
  </si>
  <si>
    <t>48.30%</t>
  </si>
  <si>
    <t>47.70%</t>
  </si>
  <si>
    <t>Supplemental Cash Flow Information (Details) - USD ($) $ in Thousands</t>
  </si>
  <si>
    <t>Supplemental Schedule of Cash and Cash Equivalents:</t>
  </si>
  <si>
    <t>Cash paid for:</t>
  </si>
  <si>
    <t>Interest on deposits and borrowed funds</t>
  </si>
  <si>
    <t>Income taxes</t>
  </si>
  <si>
    <t>Noncash investing and financing activities:</t>
  </si>
  <si>
    <t>Transfer of loans to other real estate owned</t>
  </si>
  <si>
    <t>Unrealized loss on securities available for sale</t>
  </si>
  <si>
    <t>Unrealized loss on cash flow hedges</t>
  </si>
  <si>
    <t>Change in unfunded pension liability</t>
  </si>
  <si>
    <t>Accumulated Other Comprehensive Income (Loss) - Schedule of Components of AOCI (Details) - USD ($) $ in Thousands</t>
  </si>
  <si>
    <t>Accumulated Other Comprehensive Income (Loss), Net of Tax [Roll Forward]</t>
  </si>
  <si>
    <t>Beginning Balance</t>
  </si>
  <si>
    <t>Net unrealized gains (losses) on securities available for sale, net of tax</t>
  </si>
  <si>
    <t>Reclassification adjustment for realized gains on securities, net of tax</t>
  </si>
  <si>
    <t>Net unrealized losses on cash flow hedges, net of tax</t>
  </si>
  <si>
    <t>Change in unfunded pension liability, net of tax</t>
  </si>
  <si>
    <t>Ending Balance</t>
  </si>
  <si>
    <t>Net Unrealized Gains (Losses) on Securities</t>
  </si>
  <si>
    <t>Accumulated Net Gain (Loss) from Cash Flow Hedges Attributable to Parent [Member]</t>
  </si>
  <si>
    <t>Adjustments Related to Pension Benefits</t>
  </si>
  <si>
    <t>Accumulated Other Comprehensive Income (Loss) - Reclassifications Out of AOCI (Details) - USD ($) $ in Thousands</t>
  </si>
  <si>
    <t>Reclassification Adjustment out of Accumulated Other Comprehensive Income [Line Items]</t>
  </si>
  <si>
    <t>Total reclassifications</t>
  </si>
  <si>
    <t>Amount Reclassified from AOCI</t>
  </si>
  <si>
    <t>Realized gain on sale of securities</t>
  </si>
  <si>
    <t>Realized gain on sale of securities | Amount Reclassified from AOCI</t>
  </si>
  <si>
    <t>Adjustments Related to Pension Benefits | Amount Reclassified from AOCI</t>
  </si>
  <si>
    <t>Proposed Merger (Details) $ in Thousands</t>
  </si>
  <si>
    <t>Oct. 01, 2018USD ($)officeoffice_consolidationshares</t>
  </si>
  <si>
    <t>Number of office consolidations | office_consolidation</t>
  </si>
  <si>
    <t>HomeTown Bankshares Corporation Merger</t>
  </si>
  <si>
    <t>Merger transaction, value</t>
  </si>
  <si>
    <t>Number of shares issued per share of common stock (in shares) | shares</t>
  </si>
  <si>
    <t>Roanoke/New River Valley Markets | HomeTown Bankshares Corporation Merger</t>
  </si>
  <si>
    <t>Number of offices after the merger | office</t>
  </si>
  <si>
    <t>Label</t>
  </si>
  <si>
    <t>Element</t>
  </si>
  <si>
    <t>Value</t>
  </si>
  <si>
    <t>Accounting Standards Update 2016-01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151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D13" s="6" t="n">
        <v>321345</v>
      </c>
    </row>
    <row r="14" spans="1:4">
      <c r="A14" s="4" t="s">
        <v>22</v>
      </c>
      <c r="C14" s="5" t="n">
        <v>8756569</v>
      </c>
    </row>
    <row r="15" spans="1:4">
      <c r="A15" s="4" t="s">
        <v>23</v>
      </c>
      <c r="B15" s="4" t="s">
        <v>19</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44</v>
      </c>
      <c r="B1" s="2" t="s">
        <v>1</v>
      </c>
    </row>
    <row r="2" spans="1:3">
      <c r="B2" s="2" t="s">
        <v>1045</v>
      </c>
      <c r="C2" s="2" t="s">
        <v>455</v>
      </c>
    </row>
    <row r="3" spans="1:3">
      <c r="A3" s="4" t="s">
        <v>1046</v>
      </c>
    </row>
    <row r="4" spans="1:3">
      <c r="A4" s="3" t="s">
        <v>1018</v>
      </c>
    </row>
    <row r="5" spans="1:3">
      <c r="A5" s="4" t="s">
        <v>1047</v>
      </c>
      <c r="B5" s="6" t="n">
        <v>0</v>
      </c>
      <c r="C5" s="6" t="n">
        <v>0</v>
      </c>
    </row>
    <row r="6" spans="1:3">
      <c r="A6" s="4" t="s">
        <v>488</v>
      </c>
    </row>
    <row r="7" spans="1:3">
      <c r="A7" s="3" t="s">
        <v>1018</v>
      </c>
    </row>
    <row r="8" spans="1:3">
      <c r="A8" s="4" t="s">
        <v>1048</v>
      </c>
      <c r="B8" s="5" t="n">
        <v>1</v>
      </c>
    </row>
    <row r="9" spans="1:3">
      <c r="A9" s="4" t="s">
        <v>494</v>
      </c>
    </row>
    <row r="10" spans="1:3">
      <c r="A10" s="3" t="s">
        <v>1018</v>
      </c>
    </row>
    <row r="11" spans="1:3">
      <c r="A11" s="4" t="s">
        <v>1048</v>
      </c>
      <c r="B11" s="5" t="n">
        <v>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3</v>
      </c>
    </row>
    <row r="2" spans="1:3">
      <c r="A2" s="9" t="n">
        <v>1</v>
      </c>
    </row>
    <row r="3" spans="1:3">
      <c r="A3" s="3" t="s">
        <v>1018</v>
      </c>
    </row>
    <row r="4" spans="1:3">
      <c r="A4" s="4" t="s">
        <v>40</v>
      </c>
      <c r="B4" s="6" t="n">
        <v>0</v>
      </c>
      <c r="C4" s="6" t="n">
        <v>0</v>
      </c>
    </row>
    <row r="5" spans="1:3">
      <c r="A5" s="9" t="n">
        <v>2</v>
      </c>
    </row>
    <row r="6" spans="1:3">
      <c r="A6" s="3" t="s">
        <v>1018</v>
      </c>
    </row>
    <row r="7" spans="1:3">
      <c r="A7" s="4" t="s">
        <v>40</v>
      </c>
      <c r="B7" s="5" t="n">
        <v>640</v>
      </c>
      <c r="C7" s="5" t="n">
        <v>1639</v>
      </c>
    </row>
    <row r="8" spans="1:3">
      <c r="A8" s="9" t="n">
        <v>3</v>
      </c>
    </row>
    <row r="9" spans="1:3">
      <c r="A9" s="3" t="s">
        <v>1018</v>
      </c>
    </row>
    <row r="10" spans="1:3">
      <c r="A10" s="4" t="s">
        <v>40</v>
      </c>
      <c r="B10" s="5" t="n">
        <v>0</v>
      </c>
      <c r="C10" s="5" t="n">
        <v>0</v>
      </c>
    </row>
    <row r="11" spans="1:3">
      <c r="A11" s="4" t="s">
        <v>1046</v>
      </c>
    </row>
    <row r="12" spans="1:3">
      <c r="A12" s="3" t="s">
        <v>1018</v>
      </c>
    </row>
    <row r="13" spans="1:3">
      <c r="A13" s="4" t="s">
        <v>40</v>
      </c>
      <c r="B13" s="5" t="n">
        <v>640</v>
      </c>
      <c r="C13" s="5" t="n">
        <v>1639</v>
      </c>
    </row>
    <row r="14" spans="1:3">
      <c r="A14" s="4" t="s">
        <v>1050</v>
      </c>
      <c r="B14" s="5" t="n">
        <v>171</v>
      </c>
      <c r="C14" s="5" t="n">
        <v>1391</v>
      </c>
    </row>
    <row r="15" spans="1:3">
      <c r="A15" s="4" t="s">
        <v>121</v>
      </c>
      <c r="B15" s="5" t="n">
        <v>869</v>
      </c>
      <c r="C15" s="5" t="n">
        <v>1225</v>
      </c>
    </row>
    <row r="16" spans="1:3">
      <c r="A16" s="4" t="s">
        <v>1051</v>
      </c>
    </row>
    <row r="17" spans="1:3">
      <c r="A17" s="3" t="s">
        <v>1018</v>
      </c>
    </row>
    <row r="18" spans="1:3">
      <c r="A18" s="4" t="s">
        <v>40</v>
      </c>
      <c r="B18" s="5" t="n">
        <v>0</v>
      </c>
      <c r="C18" s="5" t="n">
        <v>0</v>
      </c>
    </row>
    <row r="19" spans="1:3">
      <c r="A19" s="4" t="s">
        <v>1050</v>
      </c>
      <c r="B19" s="5" t="n">
        <v>0</v>
      </c>
      <c r="C19" s="5" t="n">
        <v>0</v>
      </c>
    </row>
    <row r="20" spans="1:3">
      <c r="A20" s="4" t="s">
        <v>121</v>
      </c>
      <c r="B20" s="5" t="n">
        <v>0</v>
      </c>
      <c r="C20" s="5" t="n">
        <v>0</v>
      </c>
    </row>
    <row r="21" spans="1:3">
      <c r="A21" s="4" t="s">
        <v>1052</v>
      </c>
    </row>
    <row r="22" spans="1:3">
      <c r="A22" s="3" t="s">
        <v>1018</v>
      </c>
    </row>
    <row r="23" spans="1:3">
      <c r="A23" s="4" t="s">
        <v>40</v>
      </c>
      <c r="B23" s="5" t="n">
        <v>640</v>
      </c>
      <c r="C23" s="5" t="n">
        <v>1639</v>
      </c>
    </row>
    <row r="24" spans="1:3">
      <c r="A24" s="4" t="s">
        <v>1050</v>
      </c>
      <c r="B24" s="5" t="n">
        <v>0</v>
      </c>
      <c r="C24" s="5" t="n">
        <v>0</v>
      </c>
    </row>
    <row r="25" spans="1:3">
      <c r="A25" s="4" t="s">
        <v>121</v>
      </c>
      <c r="B25" s="5" t="n">
        <v>0</v>
      </c>
      <c r="C25" s="5" t="n">
        <v>0</v>
      </c>
    </row>
    <row r="26" spans="1:3">
      <c r="A26" s="4" t="s">
        <v>1053</v>
      </c>
    </row>
    <row r="27" spans="1:3">
      <c r="A27" s="3" t="s">
        <v>1018</v>
      </c>
    </row>
    <row r="28" spans="1:3">
      <c r="A28" s="4" t="s">
        <v>40</v>
      </c>
      <c r="B28" s="5" t="n">
        <v>0</v>
      </c>
      <c r="C28" s="5" t="n">
        <v>0</v>
      </c>
    </row>
    <row r="29" spans="1:3">
      <c r="A29" s="4" t="s">
        <v>1050</v>
      </c>
      <c r="B29" s="5" t="n">
        <v>171</v>
      </c>
      <c r="C29" s="5" t="n">
        <v>1391</v>
      </c>
    </row>
    <row r="30" spans="1:3">
      <c r="A30" s="4" t="s">
        <v>121</v>
      </c>
      <c r="B30" s="6" t="n">
        <v>869</v>
      </c>
      <c r="C30" s="6" t="n">
        <v>12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3</v>
      </c>
    </row>
    <row r="2" spans="1:3">
      <c r="A2" s="4" t="s">
        <v>1055</v>
      </c>
    </row>
    <row r="3" spans="1:3">
      <c r="A3" s="3" t="s">
        <v>1056</v>
      </c>
    </row>
    <row r="4" spans="1:3">
      <c r="A4" s="4" t="s">
        <v>1057</v>
      </c>
      <c r="B4" s="8" t="n">
        <v>0.08</v>
      </c>
      <c r="C4" s="8" t="n">
        <v>0.08</v>
      </c>
    </row>
    <row r="5" spans="1:3">
      <c r="A5" s="4" t="s">
        <v>1058</v>
      </c>
      <c r="B5" s="8" t="n">
        <v>0.08</v>
      </c>
      <c r="C5" s="10" t="n">
        <v>0.08</v>
      </c>
    </row>
    <row r="6" spans="1:3">
      <c r="A6" s="4" t="s">
        <v>1059</v>
      </c>
    </row>
    <row r="7" spans="1:3">
      <c r="A7" s="3" t="s">
        <v>1056</v>
      </c>
    </row>
    <row r="8" spans="1:3">
      <c r="A8" s="4" t="s">
        <v>1057</v>
      </c>
      <c r="B8" s="10" t="n">
        <v>0.0325</v>
      </c>
      <c r="C8" s="10" t="n">
        <v>0.0325</v>
      </c>
    </row>
    <row r="9" spans="1:3">
      <c r="A9" s="4" t="s">
        <v>1060</v>
      </c>
    </row>
    <row r="10" spans="1:3">
      <c r="A10" s="3" t="s">
        <v>1056</v>
      </c>
    </row>
    <row r="11" spans="1:3">
      <c r="A11" s="4" t="s">
        <v>1057</v>
      </c>
      <c r="B11" s="10" t="n">
        <v>0.098</v>
      </c>
      <c r="C11" s="10" t="n">
        <v>0.0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3</v>
      </c>
    </row>
    <row r="2" spans="1:3">
      <c r="A2" s="3" t="s">
        <v>1062</v>
      </c>
    </row>
    <row r="3" spans="1:3">
      <c r="A3" s="4" t="s">
        <v>37</v>
      </c>
      <c r="B3" s="6" t="n">
        <v>1830</v>
      </c>
      <c r="C3" s="6" t="n">
        <v>0</v>
      </c>
    </row>
    <row r="4" spans="1:3">
      <c r="A4" s="4" t="s">
        <v>38</v>
      </c>
      <c r="B4" s="5" t="n">
        <v>332653</v>
      </c>
    </row>
    <row r="5" spans="1:3">
      <c r="A5" s="4" t="s">
        <v>515</v>
      </c>
      <c r="C5" s="5" t="n">
        <v>321337</v>
      </c>
    </row>
    <row r="6" spans="1:3">
      <c r="A6" s="3" t="s">
        <v>1063</v>
      </c>
    </row>
    <row r="7" spans="1:3">
      <c r="A7" s="4" t="s">
        <v>60</v>
      </c>
      <c r="B7" s="5" t="n">
        <v>0</v>
      </c>
      <c r="C7" s="5" t="n">
        <v>24000</v>
      </c>
    </row>
    <row r="8" spans="1:3">
      <c r="A8" s="9" t="n">
        <v>1</v>
      </c>
    </row>
    <row r="9" spans="1:3">
      <c r="A9" s="3" t="s">
        <v>1062</v>
      </c>
    </row>
    <row r="10" spans="1:3">
      <c r="A10" s="4" t="s">
        <v>1064</v>
      </c>
      <c r="B10" s="5" t="n">
        <v>64255</v>
      </c>
      <c r="C10" s="5" t="n">
        <v>52477</v>
      </c>
    </row>
    <row r="11" spans="1:3">
      <c r="A11" s="4" t="s">
        <v>37</v>
      </c>
      <c r="B11" s="5" t="n">
        <v>0</v>
      </c>
    </row>
    <row r="12" spans="1:3">
      <c r="A12" s="4" t="s">
        <v>38</v>
      </c>
      <c r="B12" s="5" t="n">
        <v>0</v>
      </c>
    </row>
    <row r="13" spans="1:3">
      <c r="A13" s="4" t="s">
        <v>515</v>
      </c>
      <c r="C13" s="5" t="n">
        <v>0</v>
      </c>
    </row>
    <row r="14" spans="1:3">
      <c r="A14" s="4" t="s">
        <v>1065</v>
      </c>
      <c r="B14" s="5" t="n">
        <v>0</v>
      </c>
      <c r="C14" s="5" t="n">
        <v>0</v>
      </c>
    </row>
    <row r="15" spans="1:3">
      <c r="A15" s="4" t="s">
        <v>40</v>
      </c>
      <c r="B15" s="5" t="n">
        <v>0</v>
      </c>
      <c r="C15" s="5" t="n">
        <v>0</v>
      </c>
    </row>
    <row r="16" spans="1:3">
      <c r="A16" s="4" t="s">
        <v>1066</v>
      </c>
      <c r="B16" s="5" t="n">
        <v>0</v>
      </c>
      <c r="C16" s="5" t="n">
        <v>0</v>
      </c>
    </row>
    <row r="17" spans="1:3">
      <c r="A17" s="4" t="s">
        <v>48</v>
      </c>
      <c r="B17" s="5" t="n">
        <v>0</v>
      </c>
      <c r="C17" s="5" t="n">
        <v>0</v>
      </c>
    </row>
    <row r="18" spans="1:3">
      <c r="A18" s="4" t="s">
        <v>1067</v>
      </c>
      <c r="B18" s="5" t="n">
        <v>0</v>
      </c>
      <c r="C18" s="5" t="n">
        <v>0</v>
      </c>
    </row>
    <row r="19" spans="1:3">
      <c r="A19" s="3" t="s">
        <v>1063</v>
      </c>
    </row>
    <row r="20" spans="1:3">
      <c r="A20" s="4" t="s">
        <v>234</v>
      </c>
      <c r="B20" s="5" t="n">
        <v>0</v>
      </c>
      <c r="C20" s="5" t="n">
        <v>0</v>
      </c>
    </row>
    <row r="21" spans="1:3">
      <c r="A21" s="4" t="s">
        <v>1068</v>
      </c>
      <c r="B21" s="5" t="n">
        <v>0</v>
      </c>
      <c r="C21" s="5" t="n">
        <v>0</v>
      </c>
    </row>
    <row r="22" spans="1:3">
      <c r="A22" s="4" t="s">
        <v>60</v>
      </c>
      <c r="C22" s="5" t="n">
        <v>0</v>
      </c>
    </row>
    <row r="23" spans="1:3">
      <c r="A23" s="4" t="s">
        <v>61</v>
      </c>
      <c r="B23" s="5" t="n">
        <v>0</v>
      </c>
      <c r="C23" s="5" t="n">
        <v>0</v>
      </c>
    </row>
    <row r="24" spans="1:3">
      <c r="A24" s="4" t="s">
        <v>1069</v>
      </c>
      <c r="B24" s="5" t="n">
        <v>0</v>
      </c>
      <c r="C24" s="5" t="n">
        <v>0</v>
      </c>
    </row>
    <row r="25" spans="1:3">
      <c r="A25" s="4" t="s">
        <v>1019</v>
      </c>
      <c r="B25" s="5" t="n">
        <v>0</v>
      </c>
    </row>
    <row r="26" spans="1:3">
      <c r="A26" s="9" t="n">
        <v>2</v>
      </c>
    </row>
    <row r="27" spans="1:3">
      <c r="A27" s="3" t="s">
        <v>1062</v>
      </c>
    </row>
    <row r="28" spans="1:3">
      <c r="A28" s="4" t="s">
        <v>1064</v>
      </c>
      <c r="B28" s="5" t="n">
        <v>0</v>
      </c>
      <c r="C28" s="5" t="n">
        <v>0</v>
      </c>
    </row>
    <row r="29" spans="1:3">
      <c r="A29" s="4" t="s">
        <v>37</v>
      </c>
      <c r="B29" s="5" t="n">
        <v>1830</v>
      </c>
    </row>
    <row r="30" spans="1:3">
      <c r="A30" s="4" t="s">
        <v>38</v>
      </c>
      <c r="B30" s="5" t="n">
        <v>332653</v>
      </c>
    </row>
    <row r="31" spans="1:3">
      <c r="A31" s="4" t="s">
        <v>515</v>
      </c>
      <c r="C31" s="5" t="n">
        <v>321337</v>
      </c>
    </row>
    <row r="32" spans="1:3">
      <c r="A32" s="4" t="s">
        <v>1065</v>
      </c>
      <c r="B32" s="5" t="n">
        <v>5247</v>
      </c>
      <c r="C32" s="5" t="n">
        <v>6110</v>
      </c>
    </row>
    <row r="33" spans="1:3">
      <c r="A33" s="4" t="s">
        <v>40</v>
      </c>
      <c r="B33" s="5" t="n">
        <v>640</v>
      </c>
      <c r="C33" s="5" t="n">
        <v>1639</v>
      </c>
    </row>
    <row r="34" spans="1:3">
      <c r="A34" s="4" t="s">
        <v>1066</v>
      </c>
      <c r="B34" s="5" t="n">
        <v>0</v>
      </c>
      <c r="C34" s="5" t="n">
        <v>0</v>
      </c>
    </row>
    <row r="35" spans="1:3">
      <c r="A35" s="4" t="s">
        <v>48</v>
      </c>
      <c r="B35" s="5" t="n">
        <v>18941</v>
      </c>
      <c r="C35" s="5" t="n">
        <v>18460</v>
      </c>
    </row>
    <row r="36" spans="1:3">
      <c r="A36" s="4" t="s">
        <v>1067</v>
      </c>
      <c r="B36" s="5" t="n">
        <v>5449</v>
      </c>
      <c r="C36" s="5" t="n">
        <v>5231</v>
      </c>
    </row>
    <row r="37" spans="1:3">
      <c r="A37" s="3" t="s">
        <v>1063</v>
      </c>
    </row>
    <row r="38" spans="1:3">
      <c r="A38" s="4" t="s">
        <v>234</v>
      </c>
      <c r="B38" s="5" t="n">
        <v>1570721</v>
      </c>
      <c r="C38" s="5" t="n">
        <v>1527956</v>
      </c>
    </row>
    <row r="39" spans="1:3">
      <c r="A39" s="4" t="s">
        <v>1068</v>
      </c>
      <c r="B39" s="5" t="n">
        <v>35243</v>
      </c>
      <c r="C39" s="5" t="n">
        <v>10726</v>
      </c>
    </row>
    <row r="40" spans="1:3">
      <c r="A40" s="4" t="s">
        <v>60</v>
      </c>
      <c r="C40" s="5" t="n">
        <v>20000</v>
      </c>
    </row>
    <row r="41" spans="1:3">
      <c r="A41" s="4" t="s">
        <v>61</v>
      </c>
      <c r="B41" s="5" t="n">
        <v>0</v>
      </c>
      <c r="C41" s="5" t="n">
        <v>0</v>
      </c>
    </row>
    <row r="42" spans="1:3">
      <c r="A42" s="4" t="s">
        <v>1069</v>
      </c>
      <c r="B42" s="5" t="n">
        <v>795</v>
      </c>
      <c r="C42" s="5" t="n">
        <v>674</v>
      </c>
    </row>
    <row r="43" spans="1:3">
      <c r="A43" s="4" t="s">
        <v>1019</v>
      </c>
      <c r="B43" s="5" t="n">
        <v>804</v>
      </c>
    </row>
    <row r="44" spans="1:3">
      <c r="A44" s="9" t="n">
        <v>3</v>
      </c>
    </row>
    <row r="45" spans="1:3">
      <c r="A45" s="3" t="s">
        <v>1062</v>
      </c>
    </row>
    <row r="46" spans="1:3">
      <c r="A46" s="4" t="s">
        <v>1064</v>
      </c>
      <c r="B46" s="5" t="n">
        <v>0</v>
      </c>
      <c r="C46" s="5" t="n">
        <v>0</v>
      </c>
    </row>
    <row r="47" spans="1:3">
      <c r="A47" s="4" t="s">
        <v>37</v>
      </c>
      <c r="B47" s="5" t="n">
        <v>0</v>
      </c>
    </row>
    <row r="48" spans="1:3">
      <c r="A48" s="4" t="s">
        <v>38</v>
      </c>
      <c r="B48" s="5" t="n">
        <v>0</v>
      </c>
    </row>
    <row r="49" spans="1:3">
      <c r="A49" s="4" t="s">
        <v>515</v>
      </c>
      <c r="C49" s="5" t="n">
        <v>0</v>
      </c>
    </row>
    <row r="50" spans="1:3">
      <c r="A50" s="4" t="s">
        <v>1065</v>
      </c>
      <c r="B50" s="5" t="n">
        <v>0</v>
      </c>
      <c r="C50" s="5" t="n">
        <v>0</v>
      </c>
    </row>
    <row r="51" spans="1:3">
      <c r="A51" s="4" t="s">
        <v>40</v>
      </c>
      <c r="B51" s="5" t="n">
        <v>0</v>
      </c>
      <c r="C51" s="5" t="n">
        <v>0</v>
      </c>
    </row>
    <row r="52" spans="1:3">
      <c r="A52" s="4" t="s">
        <v>1066</v>
      </c>
      <c r="B52" s="5" t="n">
        <v>1334236</v>
      </c>
      <c r="C52" s="5" t="n">
        <v>1317737</v>
      </c>
    </row>
    <row r="53" spans="1:3">
      <c r="A53" s="4" t="s">
        <v>48</v>
      </c>
      <c r="B53" s="5" t="n">
        <v>0</v>
      </c>
      <c r="C53" s="5" t="n">
        <v>0</v>
      </c>
    </row>
    <row r="54" spans="1:3">
      <c r="A54" s="4" t="s">
        <v>1067</v>
      </c>
      <c r="B54" s="5" t="n">
        <v>0</v>
      </c>
      <c r="C54" s="5" t="n">
        <v>0</v>
      </c>
    </row>
    <row r="55" spans="1:3">
      <c r="A55" s="3" t="s">
        <v>1063</v>
      </c>
    </row>
    <row r="56" spans="1:3">
      <c r="A56" s="4" t="s">
        <v>234</v>
      </c>
      <c r="B56" s="5" t="n">
        <v>0</v>
      </c>
      <c r="C56" s="5" t="n">
        <v>0</v>
      </c>
    </row>
    <row r="57" spans="1:3">
      <c r="A57" s="4" t="s">
        <v>1068</v>
      </c>
      <c r="B57" s="5" t="n">
        <v>0</v>
      </c>
      <c r="C57" s="5" t="n">
        <v>0</v>
      </c>
    </row>
    <row r="58" spans="1:3">
      <c r="A58" s="4" t="s">
        <v>60</v>
      </c>
      <c r="C58" s="5" t="n">
        <v>0</v>
      </c>
    </row>
    <row r="59" spans="1:3">
      <c r="A59" s="4" t="s">
        <v>61</v>
      </c>
      <c r="B59" s="5" t="n">
        <v>22577</v>
      </c>
      <c r="C59" s="5" t="n">
        <v>28358</v>
      </c>
    </row>
    <row r="60" spans="1:3">
      <c r="A60" s="4" t="s">
        <v>1069</v>
      </c>
      <c r="B60" s="5" t="n">
        <v>0</v>
      </c>
      <c r="C60" s="5" t="n">
        <v>0</v>
      </c>
    </row>
    <row r="61" spans="1:3">
      <c r="A61" s="4" t="s">
        <v>1019</v>
      </c>
      <c r="B61" s="5" t="n">
        <v>0</v>
      </c>
    </row>
    <row r="62" spans="1:3">
      <c r="A62" s="4" t="s">
        <v>1070</v>
      </c>
    </row>
    <row r="63" spans="1:3">
      <c r="A63" s="3" t="s">
        <v>1062</v>
      </c>
    </row>
    <row r="64" spans="1:3">
      <c r="A64" s="4" t="s">
        <v>1064</v>
      </c>
      <c r="B64" s="5" t="n">
        <v>64255</v>
      </c>
      <c r="C64" s="5" t="n">
        <v>52477</v>
      </c>
    </row>
    <row r="65" spans="1:3">
      <c r="A65" s="4" t="s">
        <v>37</v>
      </c>
      <c r="B65" s="5" t="n">
        <v>1830</v>
      </c>
    </row>
    <row r="66" spans="1:3">
      <c r="A66" s="4" t="s">
        <v>38</v>
      </c>
      <c r="B66" s="5" t="n">
        <v>332653</v>
      </c>
    </row>
    <row r="67" spans="1:3">
      <c r="A67" s="4" t="s">
        <v>515</v>
      </c>
      <c r="C67" s="5" t="n">
        <v>321337</v>
      </c>
    </row>
    <row r="68" spans="1:3">
      <c r="A68" s="4" t="s">
        <v>1065</v>
      </c>
      <c r="B68" s="5" t="n">
        <v>5247</v>
      </c>
      <c r="C68" s="5" t="n">
        <v>6110</v>
      </c>
    </row>
    <row r="69" spans="1:3">
      <c r="A69" s="4" t="s">
        <v>40</v>
      </c>
      <c r="B69" s="5" t="n">
        <v>640</v>
      </c>
      <c r="C69" s="5" t="n">
        <v>1639</v>
      </c>
    </row>
    <row r="70" spans="1:3">
      <c r="A70" s="4" t="s">
        <v>1066</v>
      </c>
      <c r="B70" s="5" t="n">
        <v>1344671</v>
      </c>
      <c r="C70" s="5" t="n">
        <v>1322522</v>
      </c>
    </row>
    <row r="71" spans="1:3">
      <c r="A71" s="4" t="s">
        <v>48</v>
      </c>
      <c r="B71" s="5" t="n">
        <v>18941</v>
      </c>
      <c r="C71" s="5" t="n">
        <v>18460</v>
      </c>
    </row>
    <row r="72" spans="1:3">
      <c r="A72" s="4" t="s">
        <v>1067</v>
      </c>
      <c r="B72" s="5" t="n">
        <v>5449</v>
      </c>
      <c r="C72" s="5" t="n">
        <v>5231</v>
      </c>
    </row>
    <row r="73" spans="1:3">
      <c r="A73" s="3" t="s">
        <v>1063</v>
      </c>
    </row>
    <row r="74" spans="1:3">
      <c r="A74" s="4" t="s">
        <v>234</v>
      </c>
      <c r="B74" s="5" t="n">
        <v>1566227</v>
      </c>
      <c r="C74" s="5" t="n">
        <v>1534726</v>
      </c>
    </row>
    <row r="75" spans="1:3">
      <c r="A75" s="4" t="s">
        <v>1068</v>
      </c>
      <c r="B75" s="5" t="n">
        <v>35243</v>
      </c>
      <c r="C75" s="5" t="n">
        <v>10726</v>
      </c>
    </row>
    <row r="76" spans="1:3">
      <c r="A76" s="4" t="s">
        <v>60</v>
      </c>
      <c r="C76" s="5" t="n">
        <v>20000</v>
      </c>
    </row>
    <row r="77" spans="1:3">
      <c r="A77" s="4" t="s">
        <v>61</v>
      </c>
      <c r="B77" s="5" t="n">
        <v>27927</v>
      </c>
      <c r="C77" s="5" t="n">
        <v>27826</v>
      </c>
    </row>
    <row r="78" spans="1:3">
      <c r="A78" s="4" t="s">
        <v>1069</v>
      </c>
      <c r="B78" s="5" t="n">
        <v>795</v>
      </c>
      <c r="C78" s="5" t="n">
        <v>674</v>
      </c>
    </row>
    <row r="79" spans="1:3">
      <c r="A79" s="4" t="s">
        <v>1019</v>
      </c>
      <c r="B79" s="5" t="n">
        <v>804</v>
      </c>
    </row>
    <row r="80" spans="1:3">
      <c r="A80" s="4" t="s">
        <v>1071</v>
      </c>
    </row>
    <row r="81" spans="1:3">
      <c r="A81" s="3" t="s">
        <v>1062</v>
      </c>
    </row>
    <row r="82" spans="1:3">
      <c r="A82" s="4" t="s">
        <v>1064</v>
      </c>
      <c r="B82" s="5" t="n">
        <v>64255</v>
      </c>
      <c r="C82" s="5" t="n">
        <v>52477</v>
      </c>
    </row>
    <row r="83" spans="1:3">
      <c r="A83" s="4" t="s">
        <v>37</v>
      </c>
      <c r="B83" s="5" t="n">
        <v>1830</v>
      </c>
    </row>
    <row r="84" spans="1:3">
      <c r="A84" s="4" t="s">
        <v>38</v>
      </c>
      <c r="B84" s="5" t="n">
        <v>332653</v>
      </c>
    </row>
    <row r="85" spans="1:3">
      <c r="A85" s="4" t="s">
        <v>515</v>
      </c>
      <c r="C85" s="5" t="n">
        <v>321337</v>
      </c>
    </row>
    <row r="86" spans="1:3">
      <c r="A86" s="4" t="s">
        <v>1065</v>
      </c>
      <c r="B86" s="5" t="n">
        <v>5247</v>
      </c>
      <c r="C86" s="5" t="n">
        <v>6110</v>
      </c>
    </row>
    <row r="87" spans="1:3">
      <c r="A87" s="4" t="s">
        <v>40</v>
      </c>
      <c r="B87" s="5" t="n">
        <v>640</v>
      </c>
      <c r="C87" s="5" t="n">
        <v>1639</v>
      </c>
    </row>
    <row r="88" spans="1:3">
      <c r="A88" s="4" t="s">
        <v>1066</v>
      </c>
      <c r="B88" s="5" t="n">
        <v>1334236</v>
      </c>
      <c r="C88" s="5" t="n">
        <v>1317737</v>
      </c>
    </row>
    <row r="89" spans="1:3">
      <c r="A89" s="4" t="s">
        <v>48</v>
      </c>
      <c r="B89" s="5" t="n">
        <v>18941</v>
      </c>
      <c r="C89" s="5" t="n">
        <v>18460</v>
      </c>
    </row>
    <row r="90" spans="1:3">
      <c r="A90" s="4" t="s">
        <v>1067</v>
      </c>
      <c r="B90" s="5" t="n">
        <v>5449</v>
      </c>
      <c r="C90" s="5" t="n">
        <v>5231</v>
      </c>
    </row>
    <row r="91" spans="1:3">
      <c r="A91" s="3" t="s">
        <v>1063</v>
      </c>
    </row>
    <row r="92" spans="1:3">
      <c r="A92" s="4" t="s">
        <v>234</v>
      </c>
      <c r="B92" s="5" t="n">
        <v>1570721</v>
      </c>
      <c r="C92" s="5" t="n">
        <v>1527956</v>
      </c>
    </row>
    <row r="93" spans="1:3">
      <c r="A93" s="4" t="s">
        <v>1068</v>
      </c>
      <c r="B93" s="5" t="n">
        <v>35243</v>
      </c>
      <c r="C93" s="5" t="n">
        <v>10726</v>
      </c>
    </row>
    <row r="94" spans="1:3">
      <c r="A94" s="4" t="s">
        <v>60</v>
      </c>
      <c r="C94" s="5" t="n">
        <v>20000</v>
      </c>
    </row>
    <row r="95" spans="1:3">
      <c r="A95" s="4" t="s">
        <v>61</v>
      </c>
      <c r="B95" s="5" t="n">
        <v>22577</v>
      </c>
      <c r="C95" s="5" t="n">
        <v>28358</v>
      </c>
    </row>
    <row r="96" spans="1:3">
      <c r="A96" s="4" t="s">
        <v>1069</v>
      </c>
      <c r="B96" s="5" t="n">
        <v>795</v>
      </c>
      <c r="C96" s="6" t="n">
        <v>674</v>
      </c>
    </row>
    <row r="97" spans="1:3">
      <c r="A97" s="4" t="s">
        <v>1019</v>
      </c>
      <c r="B97" s="6" t="n">
        <v>80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3</v>
      </c>
    </row>
    <row r="2" spans="1:3">
      <c r="A2" s="3" t="s">
        <v>270</v>
      </c>
    </row>
    <row r="3" spans="1:3">
      <c r="A3" s="4" t="s">
        <v>1073</v>
      </c>
      <c r="B3" s="6" t="n">
        <v>24374</v>
      </c>
    </row>
    <row r="4" spans="1:3">
      <c r="A4" s="4" t="s">
        <v>1074</v>
      </c>
    </row>
    <row r="5" spans="1:3">
      <c r="A5" s="3" t="s">
        <v>1075</v>
      </c>
    </row>
    <row r="6" spans="1:3">
      <c r="A6" s="4" t="s">
        <v>1076</v>
      </c>
      <c r="B6" s="5" t="n">
        <v>183579</v>
      </c>
      <c r="C6" s="6" t="n">
        <v>166968</v>
      </c>
    </row>
    <row r="7" spans="1:3">
      <c r="A7" s="4" t="s">
        <v>1077</v>
      </c>
      <c r="B7" s="6" t="n">
        <v>65843</v>
      </c>
      <c r="C7" s="6" t="n">
        <v>83476</v>
      </c>
    </row>
    <row r="8" spans="1:3">
      <c r="A8" s="3" t="s">
        <v>1078</v>
      </c>
    </row>
    <row r="9" spans="1:3">
      <c r="A9" s="4" t="s">
        <v>1079</v>
      </c>
      <c r="B9" s="4" t="s">
        <v>1080</v>
      </c>
      <c r="C9" s="4" t="s">
        <v>1081</v>
      </c>
    </row>
    <row r="10" spans="1:3">
      <c r="A10" s="4" t="s">
        <v>1077</v>
      </c>
      <c r="B10" s="4" t="s">
        <v>1082</v>
      </c>
      <c r="C10" s="4" t="s">
        <v>1083</v>
      </c>
    </row>
    <row r="11" spans="1:3">
      <c r="A11" s="3" t="s">
        <v>1084</v>
      </c>
    </row>
    <row r="12" spans="1:3">
      <c r="A12" s="4" t="s">
        <v>1076</v>
      </c>
      <c r="B12" s="6" t="n">
        <v>211506</v>
      </c>
      <c r="C12" s="6" t="n">
        <v>194794</v>
      </c>
    </row>
    <row r="13" spans="1:3">
      <c r="A13" s="4" t="s">
        <v>1077</v>
      </c>
      <c r="B13" s="6" t="n">
        <v>87791</v>
      </c>
      <c r="C13" s="6" t="n">
        <v>105253</v>
      </c>
    </row>
    <row r="14" spans="1:3">
      <c r="A14" s="3" t="s">
        <v>1085</v>
      </c>
    </row>
    <row r="15" spans="1:3">
      <c r="A15" s="4" t="s">
        <v>1079</v>
      </c>
      <c r="B15" s="4" t="s">
        <v>1086</v>
      </c>
      <c r="C15" s="4" t="s">
        <v>1087</v>
      </c>
    </row>
    <row r="16" spans="1:3">
      <c r="A16" s="4" t="s">
        <v>1077</v>
      </c>
      <c r="B16" s="4" t="s">
        <v>1088</v>
      </c>
      <c r="C16" s="4" t="s">
        <v>1089</v>
      </c>
    </row>
    <row r="17" spans="1:3">
      <c r="A17" s="3" t="s">
        <v>1090</v>
      </c>
    </row>
    <row r="18" spans="1:3">
      <c r="A18" s="4" t="s">
        <v>1076</v>
      </c>
      <c r="B18" s="6" t="n">
        <v>224528</v>
      </c>
      <c r="C18" s="6" t="n">
        <v>208973</v>
      </c>
    </row>
    <row r="19" spans="1:3">
      <c r="A19" s="4" t="s">
        <v>1077</v>
      </c>
      <c r="B19" s="6" t="n">
        <v>117054</v>
      </c>
      <c r="C19" s="6" t="n">
        <v>134288</v>
      </c>
    </row>
    <row r="20" spans="1:3">
      <c r="A20" s="3" t="s">
        <v>1091</v>
      </c>
    </row>
    <row r="21" spans="1:3">
      <c r="A21" s="4" t="s">
        <v>1079</v>
      </c>
      <c r="B21" s="4" t="s">
        <v>1092</v>
      </c>
      <c r="C21" s="4" t="s">
        <v>1093</v>
      </c>
    </row>
    <row r="22" spans="1:3">
      <c r="A22" s="4" t="s">
        <v>1077</v>
      </c>
      <c r="B22" s="4" t="s">
        <v>1094</v>
      </c>
      <c r="C22" s="4" t="s">
        <v>1095</v>
      </c>
    </row>
    <row r="23" spans="1:3">
      <c r="A23" s="3" t="s">
        <v>1096</v>
      </c>
    </row>
    <row r="24" spans="1:3">
      <c r="A24" s="4" t="s">
        <v>1076</v>
      </c>
      <c r="B24" s="6" t="n">
        <v>211506</v>
      </c>
      <c r="C24" s="6" t="n">
        <v>194794</v>
      </c>
    </row>
    <row r="25" spans="1:3">
      <c r="A25" s="4" t="s">
        <v>1077</v>
      </c>
      <c r="B25" s="6" t="n">
        <v>72817</v>
      </c>
      <c r="C25" s="6" t="n">
        <v>71128</v>
      </c>
    </row>
    <row r="26" spans="1:3">
      <c r="A26" s="3" t="s">
        <v>1097</v>
      </c>
    </row>
    <row r="27" spans="1:3">
      <c r="A27" s="4" t="s">
        <v>1079</v>
      </c>
      <c r="B27" s="4" t="s">
        <v>1098</v>
      </c>
      <c r="C27" s="4" t="s">
        <v>1099</v>
      </c>
    </row>
    <row r="28" spans="1:3">
      <c r="A28" s="4" t="s">
        <v>1077</v>
      </c>
      <c r="B28" s="4" t="s">
        <v>1100</v>
      </c>
      <c r="C28" s="4" t="s">
        <v>1100</v>
      </c>
    </row>
    <row r="29" spans="1:3">
      <c r="A29" s="4" t="s">
        <v>1101</v>
      </c>
    </row>
    <row r="30" spans="1:3">
      <c r="A30" s="3" t="s">
        <v>1075</v>
      </c>
    </row>
    <row r="31" spans="1:3">
      <c r="A31" s="4" t="s">
        <v>1076</v>
      </c>
      <c r="B31" s="6" t="n">
        <v>198991</v>
      </c>
      <c r="C31" s="6" t="n">
        <v>184656</v>
      </c>
    </row>
    <row r="32" spans="1:3">
      <c r="A32" s="4" t="s">
        <v>1077</v>
      </c>
      <c r="B32" s="5" t="n">
        <v>92740</v>
      </c>
      <c r="C32" s="5" t="n">
        <v>83024</v>
      </c>
    </row>
    <row r="33" spans="1:3">
      <c r="A33" s="4" t="s">
        <v>1102</v>
      </c>
      <c r="B33" s="6" t="n">
        <v>94559</v>
      </c>
      <c r="C33" s="6" t="n">
        <v>93854</v>
      </c>
    </row>
    <row r="34" spans="1:3">
      <c r="A34" s="3" t="s">
        <v>1078</v>
      </c>
    </row>
    <row r="35" spans="1:3">
      <c r="A35" s="4" t="s">
        <v>1079</v>
      </c>
      <c r="B35" s="4" t="s">
        <v>1103</v>
      </c>
      <c r="C35" s="4" t="s">
        <v>1104</v>
      </c>
    </row>
    <row r="36" spans="1:3">
      <c r="A36" s="4" t="s">
        <v>1077</v>
      </c>
      <c r="B36" s="4" t="s">
        <v>1105</v>
      </c>
      <c r="C36" s="4" t="s">
        <v>1083</v>
      </c>
    </row>
    <row r="37" spans="1:3">
      <c r="A37" s="4" t="s">
        <v>1102</v>
      </c>
      <c r="B37" s="4" t="s">
        <v>1106</v>
      </c>
      <c r="C37" s="4" t="s">
        <v>1106</v>
      </c>
    </row>
    <row r="38" spans="1:3">
      <c r="A38" s="3" t="s">
        <v>1084</v>
      </c>
    </row>
    <row r="39" spans="1:3">
      <c r="A39" s="4" t="s">
        <v>1076</v>
      </c>
      <c r="B39" s="6" t="n">
        <v>198991</v>
      </c>
      <c r="C39" s="6" t="n">
        <v>184656</v>
      </c>
    </row>
    <row r="40" spans="1:3">
      <c r="A40" s="4" t="s">
        <v>1077</v>
      </c>
      <c r="B40" s="5" t="n">
        <v>114561</v>
      </c>
      <c r="C40" s="5" t="n">
        <v>104683</v>
      </c>
    </row>
    <row r="41" spans="1:3">
      <c r="A41" s="4" t="s">
        <v>1102</v>
      </c>
      <c r="B41" s="6" t="n">
        <v>116380</v>
      </c>
      <c r="C41" s="6" t="n">
        <v>115512</v>
      </c>
    </row>
    <row r="42" spans="1:3">
      <c r="A42" s="3" t="s">
        <v>1085</v>
      </c>
    </row>
    <row r="43" spans="1:3">
      <c r="A43" s="4" t="s">
        <v>1079</v>
      </c>
      <c r="B43" s="4" t="s">
        <v>1103</v>
      </c>
      <c r="C43" s="4" t="s">
        <v>1104</v>
      </c>
    </row>
    <row r="44" spans="1:3">
      <c r="A44" s="4" t="s">
        <v>1077</v>
      </c>
      <c r="B44" s="4" t="s">
        <v>1107</v>
      </c>
      <c r="C44" s="4" t="s">
        <v>1089</v>
      </c>
    </row>
    <row r="45" spans="1:3">
      <c r="A45" s="4" t="s">
        <v>1102</v>
      </c>
      <c r="B45" s="4" t="s">
        <v>1094</v>
      </c>
      <c r="C45" s="4" t="s">
        <v>1094</v>
      </c>
    </row>
    <row r="46" spans="1:3">
      <c r="A46" s="3" t="s">
        <v>1090</v>
      </c>
    </row>
    <row r="47" spans="1:3">
      <c r="A47" s="4" t="s">
        <v>1076</v>
      </c>
      <c r="B47" s="6" t="n">
        <v>212013</v>
      </c>
      <c r="C47" s="6" t="n">
        <v>198465</v>
      </c>
    </row>
    <row r="48" spans="1:3">
      <c r="A48" s="4" t="s">
        <v>1077</v>
      </c>
      <c r="B48" s="5" t="n">
        <v>143656</v>
      </c>
      <c r="C48" s="5" t="n">
        <v>133561</v>
      </c>
    </row>
    <row r="49" spans="1:3">
      <c r="A49" s="4" t="s">
        <v>1102</v>
      </c>
      <c r="B49" s="6" t="n">
        <v>145475</v>
      </c>
      <c r="C49" s="6" t="n">
        <v>144390</v>
      </c>
    </row>
    <row r="50" spans="1:3">
      <c r="A50" s="3" t="s">
        <v>1091</v>
      </c>
    </row>
    <row r="51" spans="1:3">
      <c r="A51" s="4" t="s">
        <v>1079</v>
      </c>
      <c r="B51" s="4" t="s">
        <v>1108</v>
      </c>
      <c r="C51" s="4" t="s">
        <v>1109</v>
      </c>
    </row>
    <row r="52" spans="1:3">
      <c r="A52" s="4" t="s">
        <v>1077</v>
      </c>
      <c r="B52" s="4" t="s">
        <v>1110</v>
      </c>
      <c r="C52" s="4" t="s">
        <v>1095</v>
      </c>
    </row>
    <row r="53" spans="1:3">
      <c r="A53" s="4" t="s">
        <v>1102</v>
      </c>
      <c r="B53" s="4" t="s">
        <v>1111</v>
      </c>
      <c r="C53" s="4" t="s">
        <v>1111</v>
      </c>
    </row>
    <row r="54" spans="1:3">
      <c r="A54" s="3" t="s">
        <v>1096</v>
      </c>
    </row>
    <row r="55" spans="1:3">
      <c r="A55" s="4" t="s">
        <v>1076</v>
      </c>
      <c r="B55" s="6" t="n">
        <v>198991</v>
      </c>
      <c r="C55" s="6" t="n">
        <v>184656</v>
      </c>
    </row>
    <row r="56" spans="1:3">
      <c r="A56" s="4" t="s">
        <v>1077</v>
      </c>
      <c r="B56" s="5" t="n">
        <v>72422</v>
      </c>
      <c r="C56" s="5" t="n">
        <v>70796</v>
      </c>
    </row>
    <row r="57" spans="1:3">
      <c r="A57" s="4" t="s">
        <v>1102</v>
      </c>
      <c r="B57" s="6" t="n">
        <v>90528</v>
      </c>
      <c r="C57" s="6" t="n">
        <v>88495</v>
      </c>
    </row>
    <row r="58" spans="1:3">
      <c r="A58" s="3" t="s">
        <v>1097</v>
      </c>
    </row>
    <row r="59" spans="1:3">
      <c r="A59" s="4" t="s">
        <v>1079</v>
      </c>
      <c r="B59" s="4" t="s">
        <v>1112</v>
      </c>
      <c r="C59" s="4" t="s">
        <v>1113</v>
      </c>
    </row>
    <row r="60" spans="1:3">
      <c r="A60" s="4" t="s">
        <v>1077</v>
      </c>
      <c r="B60" s="4" t="s">
        <v>1100</v>
      </c>
      <c r="C60" s="4" t="s">
        <v>1100</v>
      </c>
    </row>
    <row r="61" spans="1:3">
      <c r="A61" s="4" t="s">
        <v>1102</v>
      </c>
      <c r="B61" s="4" t="s">
        <v>935</v>
      </c>
      <c r="C61" s="4" t="s">
        <v>9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1114</v>
      </c>
      <c r="B1" s="2" t="s">
        <v>1</v>
      </c>
    </row>
    <row r="2" spans="1:4">
      <c r="B2" s="2" t="s">
        <v>1115</v>
      </c>
      <c r="C2" s="2" t="s">
        <v>455</v>
      </c>
      <c r="D2" s="2" t="s">
        <v>456</v>
      </c>
    </row>
    <row r="3" spans="1:4">
      <c r="A3" s="3" t="s">
        <v>273</v>
      </c>
    </row>
    <row r="4" spans="1:4">
      <c r="A4" s="4" t="s">
        <v>1116</v>
      </c>
      <c r="B4" s="5" t="n">
        <v>2</v>
      </c>
    </row>
    <row r="5" spans="1:4">
      <c r="A5" s="3" t="s">
        <v>1117</v>
      </c>
    </row>
    <row r="6" spans="1:4">
      <c r="A6" s="4" t="s">
        <v>1118</v>
      </c>
      <c r="B6" s="6" t="n">
        <v>68768</v>
      </c>
      <c r="C6" s="6" t="n">
        <v>63038</v>
      </c>
      <c r="D6" s="6" t="n">
        <v>56170</v>
      </c>
    </row>
    <row r="7" spans="1:4">
      <c r="A7" s="4" t="s">
        <v>1119</v>
      </c>
      <c r="B7" s="5" t="n">
        <v>9674</v>
      </c>
      <c r="C7" s="5" t="n">
        <v>7291</v>
      </c>
      <c r="D7" s="5" t="n">
        <v>6316</v>
      </c>
    </row>
    <row r="8" spans="1:4">
      <c r="A8" s="4" t="s">
        <v>1120</v>
      </c>
      <c r="B8" s="5" t="n">
        <v>13274</v>
      </c>
      <c r="C8" s="5" t="n">
        <v>14227</v>
      </c>
      <c r="D8" s="5" t="n">
        <v>13505</v>
      </c>
    </row>
    <row r="9" spans="1:4">
      <c r="A9" s="4" t="s">
        <v>1121</v>
      </c>
      <c r="B9" s="5" t="n">
        <v>28225</v>
      </c>
      <c r="C9" s="5" t="n">
        <v>26075</v>
      </c>
      <c r="D9" s="5" t="n">
        <v>23308</v>
      </c>
    </row>
    <row r="10" spans="1:4">
      <c r="A10" s="4" t="s">
        <v>1122</v>
      </c>
      <c r="B10" s="5" t="n">
        <v>22579</v>
      </c>
      <c r="C10" s="5" t="n">
        <v>15249</v>
      </c>
      <c r="D10" s="5" t="n">
        <v>16301</v>
      </c>
    </row>
    <row r="11" spans="1:4">
      <c r="A11" s="4" t="s">
        <v>1123</v>
      </c>
      <c r="B11" s="5" t="n">
        <v>2040</v>
      </c>
      <c r="C11" s="5" t="n">
        <v>2405</v>
      </c>
      <c r="D11" s="5" t="n">
        <v>2856</v>
      </c>
    </row>
    <row r="12" spans="1:4">
      <c r="A12" s="4" t="s">
        <v>50</v>
      </c>
      <c r="B12" s="5" t="n">
        <v>1862866</v>
      </c>
      <c r="C12" s="5" t="n">
        <v>1816078</v>
      </c>
      <c r="D12" s="5" t="n">
        <v>1678638</v>
      </c>
    </row>
    <row r="13" spans="1:4">
      <c r="A13" s="4" t="s">
        <v>46</v>
      </c>
      <c r="B13" s="5" t="n">
        <v>43872</v>
      </c>
      <c r="C13" s="5" t="n">
        <v>43872</v>
      </c>
      <c r="D13" s="5" t="n">
        <v>43872</v>
      </c>
    </row>
    <row r="14" spans="1:4">
      <c r="A14" s="4" t="s">
        <v>1124</v>
      </c>
      <c r="B14" s="5" t="n">
        <v>2723</v>
      </c>
      <c r="C14" s="5" t="n">
        <v>2648</v>
      </c>
      <c r="D14" s="5" t="n">
        <v>3613</v>
      </c>
    </row>
    <row r="15" spans="1:4">
      <c r="A15" s="4" t="s">
        <v>1125</v>
      </c>
    </row>
    <row r="16" spans="1:4">
      <c r="A16" s="3" t="s">
        <v>1117</v>
      </c>
    </row>
    <row r="17" spans="1:4">
      <c r="A17" s="4" t="s">
        <v>1118</v>
      </c>
      <c r="B17" s="5" t="n">
        <v>68388</v>
      </c>
      <c r="C17" s="5" t="n">
        <v>62697</v>
      </c>
      <c r="D17" s="5" t="n">
        <v>56076</v>
      </c>
    </row>
    <row r="18" spans="1:4">
      <c r="A18" s="4" t="s">
        <v>1119</v>
      </c>
      <c r="B18" s="5" t="n">
        <v>8272</v>
      </c>
      <c r="C18" s="5" t="n">
        <v>6263</v>
      </c>
      <c r="D18" s="5" t="n">
        <v>5438</v>
      </c>
    </row>
    <row r="19" spans="1:4">
      <c r="A19" s="4" t="s">
        <v>1120</v>
      </c>
      <c r="B19" s="5" t="n">
        <v>8619</v>
      </c>
      <c r="C19" s="5" t="n">
        <v>9224</v>
      </c>
      <c r="D19" s="5" t="n">
        <v>8848</v>
      </c>
    </row>
    <row r="20" spans="1:4">
      <c r="A20" s="4" t="s">
        <v>1121</v>
      </c>
      <c r="B20" s="5" t="n">
        <v>28000</v>
      </c>
      <c r="C20" s="5" t="n">
        <v>24828</v>
      </c>
      <c r="D20" s="5" t="n">
        <v>22230</v>
      </c>
    </row>
    <row r="21" spans="1:4">
      <c r="A21" s="4" t="s">
        <v>1122</v>
      </c>
      <c r="B21" s="5" t="n">
        <v>22381</v>
      </c>
      <c r="C21" s="5" t="n">
        <v>14456</v>
      </c>
      <c r="D21" s="5" t="n">
        <v>15486</v>
      </c>
    </row>
    <row r="22" spans="1:4">
      <c r="A22" s="4" t="s">
        <v>1123</v>
      </c>
      <c r="B22" s="5" t="n">
        <v>2030</v>
      </c>
      <c r="C22" s="5" t="n">
        <v>2393</v>
      </c>
      <c r="D22" s="5" t="n">
        <v>2845</v>
      </c>
    </row>
    <row r="23" spans="1:4">
      <c r="A23" s="4" t="s">
        <v>50</v>
      </c>
      <c r="B23" s="5" t="n">
        <v>1853057</v>
      </c>
      <c r="C23" s="5" t="n">
        <v>1806647</v>
      </c>
      <c r="D23" s="5" t="n">
        <v>1669629</v>
      </c>
    </row>
    <row r="24" spans="1:4">
      <c r="A24" s="4" t="s">
        <v>46</v>
      </c>
      <c r="B24" s="5" t="n">
        <v>43872</v>
      </c>
      <c r="C24" s="5" t="n">
        <v>43872</v>
      </c>
      <c r="D24" s="5" t="n">
        <v>43872</v>
      </c>
    </row>
    <row r="25" spans="1:4">
      <c r="A25" s="4" t="s">
        <v>1124</v>
      </c>
      <c r="B25" s="5" t="n">
        <v>2723</v>
      </c>
      <c r="C25" s="5" t="n">
        <v>2637</v>
      </c>
      <c r="D25" s="5" t="n">
        <v>3609</v>
      </c>
    </row>
    <row r="26" spans="1:4">
      <c r="A26" s="4" t="s">
        <v>1126</v>
      </c>
    </row>
    <row r="27" spans="1:4">
      <c r="A27" s="3" t="s">
        <v>1117</v>
      </c>
    </row>
    <row r="28" spans="1:4">
      <c r="A28" s="4" t="s">
        <v>1118</v>
      </c>
      <c r="B28" s="5" t="n">
        <v>0</v>
      </c>
      <c r="C28" s="5" t="n">
        <v>0</v>
      </c>
      <c r="D28" s="5" t="n">
        <v>0</v>
      </c>
    </row>
    <row r="29" spans="1:4">
      <c r="A29" s="4" t="s">
        <v>1119</v>
      </c>
      <c r="B29" s="5" t="n">
        <v>0</v>
      </c>
      <c r="C29" s="5" t="n">
        <v>0</v>
      </c>
      <c r="D29" s="5" t="n">
        <v>0</v>
      </c>
    </row>
    <row r="30" spans="1:4">
      <c r="A30" s="4" t="s">
        <v>1120</v>
      </c>
      <c r="B30" s="5" t="n">
        <v>4579</v>
      </c>
      <c r="C30" s="5" t="n">
        <v>4756</v>
      </c>
      <c r="D30" s="5" t="n">
        <v>4634</v>
      </c>
    </row>
    <row r="31" spans="1:4">
      <c r="A31" s="4" t="s">
        <v>1121</v>
      </c>
      <c r="B31" s="5" t="n">
        <v>2165</v>
      </c>
      <c r="C31" s="5" t="n">
        <v>2521</v>
      </c>
      <c r="D31" s="5" t="n">
        <v>2623</v>
      </c>
    </row>
    <row r="32" spans="1:4">
      <c r="A32" s="4" t="s">
        <v>1122</v>
      </c>
      <c r="B32" s="5" t="n">
        <v>1731</v>
      </c>
      <c r="C32" s="5" t="n">
        <v>1486</v>
      </c>
      <c r="D32" s="5" t="n">
        <v>1835</v>
      </c>
    </row>
    <row r="33" spans="1:4">
      <c r="A33" s="4" t="s">
        <v>1123</v>
      </c>
      <c r="B33" s="5" t="n">
        <v>10</v>
      </c>
      <c r="C33" s="5" t="n">
        <v>12</v>
      </c>
      <c r="D33" s="5" t="n">
        <v>11</v>
      </c>
    </row>
    <row r="34" spans="1:4">
      <c r="A34" s="4" t="s">
        <v>50</v>
      </c>
      <c r="B34" s="5" t="n">
        <v>0</v>
      </c>
      <c r="C34" s="5" t="n">
        <v>0</v>
      </c>
      <c r="D34" s="5" t="n">
        <v>0</v>
      </c>
    </row>
    <row r="35" spans="1:4">
      <c r="A35" s="4" t="s">
        <v>46</v>
      </c>
      <c r="B35" s="5" t="n">
        <v>0</v>
      </c>
      <c r="C35" s="5" t="n">
        <v>0</v>
      </c>
      <c r="D35" s="5" t="n">
        <v>0</v>
      </c>
    </row>
    <row r="36" spans="1:4">
      <c r="A36" s="4" t="s">
        <v>1124</v>
      </c>
      <c r="B36" s="5" t="n">
        <v>0</v>
      </c>
      <c r="C36" s="5" t="n">
        <v>11</v>
      </c>
      <c r="D36" s="5" t="n">
        <v>4</v>
      </c>
    </row>
    <row r="37" spans="1:4">
      <c r="A37" s="4" t="s">
        <v>110</v>
      </c>
    </row>
    <row r="38" spans="1:4">
      <c r="A38" s="3" t="s">
        <v>1117</v>
      </c>
    </row>
    <row r="39" spans="1:4">
      <c r="A39" s="4" t="s">
        <v>1118</v>
      </c>
      <c r="B39" s="5" t="n">
        <v>380</v>
      </c>
      <c r="C39" s="5" t="n">
        <v>341</v>
      </c>
      <c r="D39" s="5" t="n">
        <v>94</v>
      </c>
    </row>
    <row r="40" spans="1:4">
      <c r="A40" s="4" t="s">
        <v>1119</v>
      </c>
      <c r="B40" s="5" t="n">
        <v>1402</v>
      </c>
      <c r="C40" s="5" t="n">
        <v>1028</v>
      </c>
      <c r="D40" s="5" t="n">
        <v>878</v>
      </c>
    </row>
    <row r="41" spans="1:4">
      <c r="A41" s="4" t="s">
        <v>1120</v>
      </c>
      <c r="B41" s="5" t="n">
        <v>76</v>
      </c>
      <c r="C41" s="5" t="n">
        <v>247</v>
      </c>
      <c r="D41" s="5" t="n">
        <v>23</v>
      </c>
    </row>
    <row r="42" spans="1:4">
      <c r="A42" s="4" t="s">
        <v>1121</v>
      </c>
      <c r="B42" s="5" t="n">
        <v>-1940</v>
      </c>
      <c r="C42" s="5" t="n">
        <v>-1274</v>
      </c>
      <c r="D42" s="5" t="n">
        <v>-1545</v>
      </c>
    </row>
    <row r="43" spans="1:4">
      <c r="A43" s="4" t="s">
        <v>1122</v>
      </c>
      <c r="B43" s="5" t="n">
        <v>-1533</v>
      </c>
      <c r="C43" s="5" t="n">
        <v>-693</v>
      </c>
      <c r="D43" s="5" t="n">
        <v>-1020</v>
      </c>
    </row>
    <row r="44" spans="1:4">
      <c r="A44" s="4" t="s">
        <v>1123</v>
      </c>
      <c r="B44" s="5" t="n">
        <v>0</v>
      </c>
      <c r="C44" s="5" t="n">
        <v>0</v>
      </c>
      <c r="D44" s="5" t="n">
        <v>0</v>
      </c>
    </row>
    <row r="45" spans="1:4">
      <c r="A45" s="4" t="s">
        <v>50</v>
      </c>
      <c r="B45" s="5" t="n">
        <v>251434</v>
      </c>
      <c r="C45" s="5" t="n">
        <v>236644</v>
      </c>
      <c r="D45" s="5" t="n">
        <v>229241</v>
      </c>
    </row>
    <row r="46" spans="1:4">
      <c r="A46" s="4" t="s">
        <v>46</v>
      </c>
      <c r="B46" s="5" t="n">
        <v>0</v>
      </c>
      <c r="C46" s="5" t="n">
        <v>0</v>
      </c>
      <c r="D46" s="5" t="n">
        <v>0</v>
      </c>
    </row>
    <row r="47" spans="1:4">
      <c r="A47" s="4" t="s">
        <v>1124</v>
      </c>
      <c r="B47" s="5" t="n">
        <v>0</v>
      </c>
      <c r="C47" s="5" t="n">
        <v>0</v>
      </c>
      <c r="D47" s="5" t="n">
        <v>0</v>
      </c>
    </row>
    <row r="48" spans="1:4">
      <c r="A48" s="4" t="s">
        <v>1127</v>
      </c>
    </row>
    <row r="49" spans="1:4">
      <c r="A49" s="3" t="s">
        <v>1117</v>
      </c>
    </row>
    <row r="50" spans="1:4">
      <c r="A50" s="4" t="s">
        <v>1118</v>
      </c>
      <c r="B50" s="5" t="n">
        <v>0</v>
      </c>
      <c r="C50" s="5" t="n">
        <v>0</v>
      </c>
      <c r="D50" s="5" t="n">
        <v>0</v>
      </c>
    </row>
    <row r="51" spans="1:4">
      <c r="A51" s="4" t="s">
        <v>1119</v>
      </c>
      <c r="B51" s="5" t="n">
        <v>0</v>
      </c>
      <c r="C51" s="5" t="n">
        <v>0</v>
      </c>
      <c r="D51" s="5" t="n">
        <v>0</v>
      </c>
    </row>
    <row r="52" spans="1:4">
      <c r="A52" s="4" t="s">
        <v>1120</v>
      </c>
      <c r="B52" s="5" t="n">
        <v>0</v>
      </c>
      <c r="C52" s="5" t="n">
        <v>0</v>
      </c>
      <c r="D52" s="5" t="n">
        <v>0</v>
      </c>
    </row>
    <row r="53" spans="1:4">
      <c r="A53" s="4" t="s">
        <v>1121</v>
      </c>
      <c r="B53" s="5" t="n">
        <v>0</v>
      </c>
      <c r="C53" s="5" t="n">
        <v>0</v>
      </c>
      <c r="D53" s="5" t="n">
        <v>0</v>
      </c>
    </row>
    <row r="54" spans="1:4">
      <c r="A54" s="4" t="s">
        <v>1122</v>
      </c>
      <c r="B54" s="5" t="n">
        <v>0</v>
      </c>
      <c r="C54" s="5" t="n">
        <v>0</v>
      </c>
      <c r="D54" s="5" t="n">
        <v>0</v>
      </c>
    </row>
    <row r="55" spans="1:4">
      <c r="A55" s="4" t="s">
        <v>1123</v>
      </c>
      <c r="B55" s="5" t="n">
        <v>0</v>
      </c>
      <c r="C55" s="5" t="n">
        <v>0</v>
      </c>
      <c r="D55" s="5" t="n">
        <v>0</v>
      </c>
    </row>
    <row r="56" spans="1:4">
      <c r="A56" s="4" t="s">
        <v>50</v>
      </c>
      <c r="B56" s="5" t="n">
        <v>-241625</v>
      </c>
      <c r="C56" s="5" t="n">
        <v>-227213</v>
      </c>
      <c r="D56" s="5" t="n">
        <v>-220232</v>
      </c>
    </row>
    <row r="57" spans="1:4">
      <c r="A57" s="4" t="s">
        <v>46</v>
      </c>
      <c r="B57" s="5" t="n">
        <v>0</v>
      </c>
      <c r="C57" s="5" t="n">
        <v>0</v>
      </c>
      <c r="D57" s="5" t="n">
        <v>0</v>
      </c>
    </row>
    <row r="58" spans="1:4">
      <c r="A58" s="4" t="s">
        <v>1124</v>
      </c>
      <c r="B58" s="6" t="n">
        <v>0</v>
      </c>
      <c r="C58" s="6" t="n">
        <v>0</v>
      </c>
      <c r="D58"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8</v>
      </c>
      <c r="B1" s="2" t="s">
        <v>2</v>
      </c>
      <c r="C1" s="2" t="s">
        <v>33</v>
      </c>
      <c r="D1" s="2" t="s">
        <v>83</v>
      </c>
      <c r="E1" s="2" t="s">
        <v>987</v>
      </c>
    </row>
    <row r="2" spans="1:5">
      <c r="A2" s="3" t="s">
        <v>1129</v>
      </c>
    </row>
    <row r="3" spans="1:5">
      <c r="A3" s="4" t="s">
        <v>37</v>
      </c>
      <c r="B3" s="6" t="n">
        <v>1830</v>
      </c>
      <c r="C3" s="6" t="n">
        <v>0</v>
      </c>
    </row>
    <row r="4" spans="1:5">
      <c r="A4" s="4" t="s">
        <v>38</v>
      </c>
      <c r="B4" s="5" t="n">
        <v>332653</v>
      </c>
    </row>
    <row r="5" spans="1:5">
      <c r="A5" s="4" t="s">
        <v>38</v>
      </c>
      <c r="C5" s="5" t="n">
        <v>321337</v>
      </c>
    </row>
    <row r="6" spans="1:5">
      <c r="A6" s="4" t="s">
        <v>50</v>
      </c>
      <c r="B6" s="5" t="n">
        <v>1862866</v>
      </c>
      <c r="C6" s="5" t="n">
        <v>1816078</v>
      </c>
      <c r="D6" s="6" t="n">
        <v>1678638</v>
      </c>
    </row>
    <row r="7" spans="1:5">
      <c r="A7" s="4" t="s">
        <v>61</v>
      </c>
      <c r="B7" s="5" t="n">
        <v>27927</v>
      </c>
      <c r="C7" s="5" t="n">
        <v>27826</v>
      </c>
    </row>
    <row r="8" spans="1:5">
      <c r="A8" s="4" t="s">
        <v>1130</v>
      </c>
      <c r="B8" s="5" t="n">
        <v>222542</v>
      </c>
      <c r="C8" s="5" t="n">
        <v>208717</v>
      </c>
      <c r="D8" s="6" t="n">
        <v>201380</v>
      </c>
      <c r="E8" s="6" t="n">
        <v>197835</v>
      </c>
    </row>
    <row r="9" spans="1:5">
      <c r="A9" s="4" t="s">
        <v>73</v>
      </c>
      <c r="B9" s="5" t="n">
        <v>1862866</v>
      </c>
      <c r="C9" s="5" t="n">
        <v>1816078</v>
      </c>
    </row>
    <row r="10" spans="1:5">
      <c r="A10" s="4" t="s">
        <v>1131</v>
      </c>
    </row>
    <row r="11" spans="1:5">
      <c r="A11" s="3" t="s">
        <v>1129</v>
      </c>
    </row>
    <row r="12" spans="1:5">
      <c r="A12" s="4" t="s">
        <v>990</v>
      </c>
      <c r="B12" s="5" t="n">
        <v>3596</v>
      </c>
      <c r="C12" s="5" t="n">
        <v>1597</v>
      </c>
    </row>
    <row r="13" spans="1:5">
      <c r="A13" s="4" t="s">
        <v>38</v>
      </c>
      <c r="B13" s="5" t="n">
        <v>6361</v>
      </c>
    </row>
    <row r="14" spans="1:5">
      <c r="A14" s="4" t="s">
        <v>38</v>
      </c>
      <c r="C14" s="5" t="n">
        <v>8740</v>
      </c>
    </row>
    <row r="15" spans="1:5">
      <c r="A15" s="4" t="s">
        <v>1132</v>
      </c>
      <c r="B15" s="5" t="n">
        <v>239413</v>
      </c>
      <c r="C15" s="5" t="n">
        <v>226452</v>
      </c>
    </row>
    <row r="16" spans="1:5">
      <c r="A16" s="4" t="s">
        <v>1133</v>
      </c>
      <c r="B16" s="5" t="n">
        <v>170</v>
      </c>
      <c r="C16" s="5" t="n">
        <v>46</v>
      </c>
    </row>
    <row r="17" spans="1:5">
      <c r="A17" s="4" t="s">
        <v>1134</v>
      </c>
      <c r="B17" s="5" t="n">
        <v>64</v>
      </c>
      <c r="C17" s="5" t="n">
        <v>31</v>
      </c>
    </row>
    <row r="18" spans="1:5">
      <c r="A18" s="4" t="s">
        <v>50</v>
      </c>
      <c r="B18" s="5" t="n">
        <v>251434</v>
      </c>
      <c r="C18" s="5" t="n">
        <v>236866</v>
      </c>
    </row>
    <row r="19" spans="1:5">
      <c r="A19" s="4" t="s">
        <v>61</v>
      </c>
      <c r="B19" s="5" t="n">
        <v>27927</v>
      </c>
      <c r="C19" s="5" t="n">
        <v>27826</v>
      </c>
    </row>
    <row r="20" spans="1:5">
      <c r="A20" s="4" t="s">
        <v>959</v>
      </c>
      <c r="B20" s="5" t="n">
        <v>965</v>
      </c>
      <c r="C20" s="5" t="n">
        <v>323</v>
      </c>
    </row>
    <row r="21" spans="1:5">
      <c r="A21" s="4" t="s">
        <v>1130</v>
      </c>
      <c r="B21" s="5" t="n">
        <v>222542</v>
      </c>
      <c r="C21" s="5" t="n">
        <v>208717</v>
      </c>
    </row>
    <row r="22" spans="1:5">
      <c r="A22" s="4" t="s">
        <v>73</v>
      </c>
      <c r="B22" s="6" t="n">
        <v>251434</v>
      </c>
      <c r="C22" s="6" t="n">
        <v>2368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3</v>
      </c>
      <c r="D2" s="2" t="s">
        <v>83</v>
      </c>
    </row>
    <row r="3" spans="1:4">
      <c r="A3" s="3" t="s">
        <v>1136</v>
      </c>
    </row>
    <row r="4" spans="1:4">
      <c r="A4" s="4" t="s">
        <v>1137</v>
      </c>
      <c r="B4" s="6" t="n">
        <v>321</v>
      </c>
      <c r="C4" s="6" t="n">
        <v>319</v>
      </c>
      <c r="D4" s="6" t="n">
        <v>334</v>
      </c>
    </row>
    <row r="5" spans="1:4">
      <c r="A5" s="4" t="s">
        <v>1138</v>
      </c>
      <c r="B5" s="5" t="n">
        <v>5646</v>
      </c>
      <c r="C5" s="5" t="n">
        <v>10826</v>
      </c>
      <c r="D5" s="5" t="n">
        <v>7007</v>
      </c>
    </row>
    <row r="6" spans="1:4">
      <c r="A6" s="4" t="s">
        <v>126</v>
      </c>
      <c r="B6" s="5" t="n">
        <v>22579</v>
      </c>
      <c r="C6" s="5" t="n">
        <v>15249</v>
      </c>
      <c r="D6" s="5" t="n">
        <v>16301</v>
      </c>
    </row>
    <row r="7" spans="1:4">
      <c r="A7" s="4" t="s">
        <v>1131</v>
      </c>
    </row>
    <row r="8" spans="1:4">
      <c r="A8" s="3" t="s">
        <v>1136</v>
      </c>
    </row>
    <row r="9" spans="1:4">
      <c r="A9" s="4" t="s">
        <v>1137</v>
      </c>
      <c r="B9" s="5" t="n">
        <v>11000</v>
      </c>
      <c r="C9" s="5" t="n">
        <v>6000</v>
      </c>
      <c r="D9" s="5" t="n">
        <v>16000</v>
      </c>
    </row>
    <row r="10" spans="1:4">
      <c r="A10" s="4" t="s">
        <v>1139</v>
      </c>
      <c r="B10" s="5" t="n">
        <v>456</v>
      </c>
      <c r="C10" s="5" t="n">
        <v>588</v>
      </c>
      <c r="D10" s="5" t="n">
        <v>117</v>
      </c>
    </row>
    <row r="11" spans="1:4">
      <c r="A11" s="4" t="s">
        <v>1140</v>
      </c>
      <c r="B11" s="5" t="n">
        <v>2396</v>
      </c>
      <c r="C11" s="5" t="n">
        <v>1862</v>
      </c>
      <c r="D11" s="5" t="n">
        <v>1662</v>
      </c>
    </row>
    <row r="12" spans="1:4">
      <c r="A12" s="4" t="s">
        <v>1138</v>
      </c>
      <c r="B12" s="5" t="n">
        <v>-407</v>
      </c>
      <c r="C12" s="5" t="n">
        <v>-581</v>
      </c>
      <c r="D12" s="5" t="n">
        <v>-526</v>
      </c>
    </row>
    <row r="13" spans="1:4">
      <c r="A13" s="4" t="s">
        <v>1141</v>
      </c>
      <c r="B13" s="5" t="n">
        <v>9467</v>
      </c>
      <c r="C13" s="5" t="n">
        <v>5307</v>
      </c>
      <c r="D13" s="5" t="n">
        <v>14981</v>
      </c>
    </row>
    <row r="14" spans="1:4">
      <c r="A14" s="4" t="s">
        <v>1142</v>
      </c>
      <c r="B14" s="5" t="n">
        <v>13112</v>
      </c>
      <c r="C14" s="5" t="n">
        <v>9942</v>
      </c>
      <c r="D14" s="5" t="n">
        <v>1320</v>
      </c>
    </row>
    <row r="15" spans="1:4">
      <c r="A15" s="4" t="s">
        <v>126</v>
      </c>
      <c r="B15" s="6" t="n">
        <v>22579</v>
      </c>
      <c r="C15" s="6" t="n">
        <v>15249</v>
      </c>
      <c r="D15" s="6" t="n">
        <v>163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752</v>
      </c>
      <c r="C1" s="2" t="s">
        <v>2</v>
      </c>
      <c r="D1" s="2" t="s">
        <v>33</v>
      </c>
      <c r="E1" s="2" t="s">
        <v>83</v>
      </c>
    </row>
    <row r="2" spans="1:5">
      <c r="A2" s="3" t="s">
        <v>168</v>
      </c>
    </row>
    <row r="3" spans="1:5">
      <c r="A3" s="4" t="s">
        <v>135</v>
      </c>
      <c r="C3" s="6" t="n">
        <v>22579</v>
      </c>
      <c r="D3" s="6" t="n">
        <v>15249</v>
      </c>
      <c r="E3" s="6" t="n">
        <v>16301</v>
      </c>
    </row>
    <row r="4" spans="1:5">
      <c r="A4" s="3" t="s">
        <v>169</v>
      </c>
    </row>
    <row r="5" spans="1:5">
      <c r="A5" s="4" t="s">
        <v>1144</v>
      </c>
      <c r="C5" s="5" t="n">
        <v>-81</v>
      </c>
      <c r="D5" s="5" t="n">
        <v>-812</v>
      </c>
      <c r="E5" s="5" t="n">
        <v>-836</v>
      </c>
    </row>
    <row r="6" spans="1:5">
      <c r="A6" s="4" t="s">
        <v>185</v>
      </c>
      <c r="C6" s="5" t="n">
        <v>-100</v>
      </c>
      <c r="D6" s="5" t="n">
        <v>-379</v>
      </c>
      <c r="E6" s="5" t="n">
        <v>-1390</v>
      </c>
    </row>
    <row r="7" spans="1:5">
      <c r="A7" s="4" t="s">
        <v>187</v>
      </c>
      <c r="C7" s="5" t="n">
        <v>723</v>
      </c>
      <c r="D7" s="5" t="n">
        <v>284</v>
      </c>
      <c r="E7" s="5" t="n">
        <v>867</v>
      </c>
    </row>
    <row r="8" spans="1:5">
      <c r="A8" s="4" t="s">
        <v>188</v>
      </c>
      <c r="C8" s="5" t="n">
        <v>27502</v>
      </c>
      <c r="D8" s="5" t="n">
        <v>25751</v>
      </c>
      <c r="E8" s="5" t="n">
        <v>16117</v>
      </c>
    </row>
    <row r="9" spans="1:5">
      <c r="A9" s="3" t="s">
        <v>189</v>
      </c>
    </row>
    <row r="10" spans="1:5">
      <c r="A10" s="4" t="s">
        <v>193</v>
      </c>
      <c r="C10" s="5" t="n">
        <v>-106575</v>
      </c>
      <c r="D10" s="5" t="n">
        <v>-84931</v>
      </c>
      <c r="E10" s="5" t="n">
        <v>-168069</v>
      </c>
    </row>
    <row r="11" spans="1:5">
      <c r="A11" s="4" t="s">
        <v>547</v>
      </c>
      <c r="D11" s="5" t="n">
        <v>55903</v>
      </c>
      <c r="E11" s="5" t="n">
        <v>13019</v>
      </c>
    </row>
    <row r="12" spans="1:5">
      <c r="A12" s="4" t="s">
        <v>199</v>
      </c>
      <c r="C12" s="5" t="n">
        <v>-39901</v>
      </c>
      <c r="D12" s="5" t="n">
        <v>-147856</v>
      </c>
      <c r="E12" s="5" t="n">
        <v>-175366</v>
      </c>
    </row>
    <row r="13" spans="1:5">
      <c r="A13" s="3" t="s">
        <v>200</v>
      </c>
    </row>
    <row r="14" spans="1:5">
      <c r="A14" s="4" t="s">
        <v>206</v>
      </c>
      <c r="C14" s="5" t="n">
        <v>-8702</v>
      </c>
      <c r="D14" s="5" t="n">
        <v>-8384</v>
      </c>
      <c r="E14" s="5" t="n">
        <v>-8266</v>
      </c>
    </row>
    <row r="15" spans="1:5">
      <c r="A15" s="4" t="s">
        <v>207</v>
      </c>
      <c r="C15" s="5" t="n">
        <v>0</v>
      </c>
      <c r="D15" s="5" t="n">
        <v>0</v>
      </c>
      <c r="E15" s="5" t="n">
        <v>-1292</v>
      </c>
    </row>
    <row r="16" spans="1:5">
      <c r="A16" s="4" t="s">
        <v>208</v>
      </c>
      <c r="C16" s="5" t="n">
        <v>861</v>
      </c>
      <c r="D16" s="5" t="n">
        <v>113</v>
      </c>
      <c r="E16" s="5" t="n">
        <v>142</v>
      </c>
    </row>
    <row r="17" spans="1:5">
      <c r="A17" s="4" t="s">
        <v>1145</v>
      </c>
      <c r="B17" s="6" t="n">
        <v>619</v>
      </c>
    </row>
    <row r="18" spans="1:5">
      <c r="A18" s="4" t="s">
        <v>209</v>
      </c>
      <c r="C18" s="5" t="n">
        <v>24177</v>
      </c>
      <c r="D18" s="5" t="n">
        <v>121375</v>
      </c>
      <c r="E18" s="5" t="n">
        <v>117119</v>
      </c>
    </row>
    <row r="19" spans="1:5">
      <c r="A19" s="4" t="s">
        <v>210</v>
      </c>
      <c r="C19" s="5" t="n">
        <v>11778</v>
      </c>
      <c r="D19" s="5" t="n">
        <v>-730</v>
      </c>
      <c r="E19" s="5" t="n">
        <v>-42130</v>
      </c>
    </row>
    <row r="20" spans="1:5">
      <c r="A20" s="4" t="s">
        <v>211</v>
      </c>
      <c r="C20" s="5" t="n">
        <v>52477</v>
      </c>
      <c r="D20" s="5" t="n">
        <v>53207</v>
      </c>
      <c r="E20" s="5" t="n">
        <v>95337</v>
      </c>
    </row>
    <row r="21" spans="1:5">
      <c r="A21" s="4" t="s">
        <v>212</v>
      </c>
      <c r="C21" s="5" t="n">
        <v>64255</v>
      </c>
      <c r="D21" s="5" t="n">
        <v>52477</v>
      </c>
      <c r="E21" s="5" t="n">
        <v>53207</v>
      </c>
    </row>
    <row r="22" spans="1:5">
      <c r="A22" s="4" t="s">
        <v>1131</v>
      </c>
    </row>
    <row r="23" spans="1:5">
      <c r="A23" s="3" t="s">
        <v>168</v>
      </c>
    </row>
    <row r="24" spans="1:5">
      <c r="A24" s="4" t="s">
        <v>135</v>
      </c>
      <c r="C24" s="5" t="n">
        <v>22579</v>
      </c>
      <c r="D24" s="5" t="n">
        <v>15249</v>
      </c>
      <c r="E24" s="5" t="n">
        <v>16301</v>
      </c>
    </row>
    <row r="25" spans="1:5">
      <c r="A25" s="3" t="s">
        <v>169</v>
      </c>
    </row>
    <row r="26" spans="1:5">
      <c r="A26" s="4" t="s">
        <v>1144</v>
      </c>
      <c r="C26" s="5" t="n">
        <v>0</v>
      </c>
      <c r="D26" s="5" t="n">
        <v>-221</v>
      </c>
      <c r="E26" s="5" t="n">
        <v>0</v>
      </c>
    </row>
    <row r="27" spans="1:5">
      <c r="A27" s="4" t="s">
        <v>1146</v>
      </c>
      <c r="C27" s="5" t="n">
        <v>-13112</v>
      </c>
      <c r="D27" s="5" t="n">
        <v>-9942</v>
      </c>
      <c r="E27" s="5" t="n">
        <v>-1320</v>
      </c>
    </row>
    <row r="28" spans="1:5">
      <c r="A28" s="4" t="s">
        <v>185</v>
      </c>
      <c r="C28" s="5" t="n">
        <v>-194</v>
      </c>
      <c r="D28" s="5" t="n">
        <v>83</v>
      </c>
      <c r="E28" s="5" t="n">
        <v>-57</v>
      </c>
    </row>
    <row r="29" spans="1:5">
      <c r="A29" s="4" t="s">
        <v>187</v>
      </c>
      <c r="C29" s="5" t="n">
        <v>136</v>
      </c>
      <c r="D29" s="5" t="n">
        <v>-82</v>
      </c>
      <c r="E29" s="5" t="n">
        <v>163</v>
      </c>
    </row>
    <row r="30" spans="1:5">
      <c r="A30" s="4" t="s">
        <v>188</v>
      </c>
      <c r="C30" s="5" t="n">
        <v>9409</v>
      </c>
      <c r="D30" s="5" t="n">
        <v>5087</v>
      </c>
      <c r="E30" s="5" t="n">
        <v>15087</v>
      </c>
    </row>
    <row r="31" spans="1:5">
      <c r="A31" s="3" t="s">
        <v>189</v>
      </c>
    </row>
    <row r="32" spans="1:5">
      <c r="A32" s="4" t="s">
        <v>193</v>
      </c>
      <c r="C32" s="5" t="n">
        <v>0</v>
      </c>
      <c r="D32" s="5" t="n">
        <v>-373</v>
      </c>
      <c r="E32" s="5" t="n">
        <v>-6588</v>
      </c>
    </row>
    <row r="33" spans="1:5">
      <c r="A33" s="4" t="s">
        <v>547</v>
      </c>
      <c r="C33" s="5" t="n">
        <v>0</v>
      </c>
      <c r="D33" s="5" t="n">
        <v>500</v>
      </c>
      <c r="E33" s="5" t="n">
        <v>0</v>
      </c>
    </row>
    <row r="34" spans="1:5">
      <c r="A34" s="4" t="s">
        <v>199</v>
      </c>
      <c r="C34" s="5" t="n">
        <v>431</v>
      </c>
      <c r="D34" s="5" t="n">
        <v>127</v>
      </c>
      <c r="E34" s="5" t="n">
        <v>-6588</v>
      </c>
    </row>
    <row r="35" spans="1:5">
      <c r="A35" s="3" t="s">
        <v>200</v>
      </c>
    </row>
    <row r="36" spans="1:5">
      <c r="A36" s="4" t="s">
        <v>206</v>
      </c>
      <c r="C36" s="5" t="n">
        <v>-8702</v>
      </c>
      <c r="D36" s="5" t="n">
        <v>-8384</v>
      </c>
      <c r="E36" s="5" t="n">
        <v>-8266</v>
      </c>
    </row>
    <row r="37" spans="1:5">
      <c r="A37" s="4" t="s">
        <v>207</v>
      </c>
      <c r="C37" s="5" t="n">
        <v>0</v>
      </c>
      <c r="D37" s="5" t="n">
        <v>0</v>
      </c>
      <c r="E37" s="5" t="n">
        <v>-1292</v>
      </c>
    </row>
    <row r="38" spans="1:5">
      <c r="A38" s="4" t="s">
        <v>208</v>
      </c>
      <c r="C38" s="5" t="n">
        <v>861</v>
      </c>
      <c r="D38" s="5" t="n">
        <v>113</v>
      </c>
      <c r="E38" s="5" t="n">
        <v>142</v>
      </c>
    </row>
    <row r="39" spans="1:5">
      <c r="A39" s="4" t="s">
        <v>209</v>
      </c>
      <c r="C39" s="5" t="n">
        <v>-7841</v>
      </c>
      <c r="D39" s="5" t="n">
        <v>-8271</v>
      </c>
      <c r="E39" s="5" t="n">
        <v>-9416</v>
      </c>
    </row>
    <row r="40" spans="1:5">
      <c r="A40" s="4" t="s">
        <v>210</v>
      </c>
      <c r="C40" s="5" t="n">
        <v>1999</v>
      </c>
      <c r="D40" s="5" t="n">
        <v>-3057</v>
      </c>
      <c r="E40" s="5" t="n">
        <v>-917</v>
      </c>
    </row>
    <row r="41" spans="1:5">
      <c r="A41" s="4" t="s">
        <v>211</v>
      </c>
      <c r="C41" s="5" t="n">
        <v>1597</v>
      </c>
      <c r="D41" s="5" t="n">
        <v>4654</v>
      </c>
      <c r="E41" s="5" t="n">
        <v>5571</v>
      </c>
    </row>
    <row r="42" spans="1:5">
      <c r="A42" s="4" t="s">
        <v>212</v>
      </c>
      <c r="C42" s="6" t="n">
        <v>3596</v>
      </c>
      <c r="D42" s="6" t="n">
        <v>1597</v>
      </c>
      <c r="E42" s="6" t="n">
        <v>46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47</v>
      </c>
      <c r="B1" s="2" t="s">
        <v>1</v>
      </c>
    </row>
    <row r="2" spans="1:3">
      <c r="B2" s="2" t="s">
        <v>2</v>
      </c>
      <c r="C2" s="2" t="s">
        <v>33</v>
      </c>
    </row>
    <row r="3" spans="1:3">
      <c r="A3" s="3" t="s">
        <v>1148</v>
      </c>
    </row>
    <row r="4" spans="1:3">
      <c r="A4" s="4" t="s">
        <v>1149</v>
      </c>
      <c r="B4" s="6" t="n">
        <v>1344671</v>
      </c>
      <c r="C4" s="6" t="n">
        <v>1322522</v>
      </c>
    </row>
    <row r="5" spans="1:3">
      <c r="A5" s="4" t="s">
        <v>1150</v>
      </c>
    </row>
    <row r="6" spans="1:3">
      <c r="A6" s="3" t="s">
        <v>1148</v>
      </c>
    </row>
    <row r="7" spans="1:3">
      <c r="A7" s="4" t="s">
        <v>1149</v>
      </c>
      <c r="B7" s="6" t="n">
        <v>1066411</v>
      </c>
      <c r="C7" s="6" t="n">
        <v>1080031</v>
      </c>
    </row>
    <row r="8" spans="1:3">
      <c r="A8" s="4" t="s">
        <v>1151</v>
      </c>
      <c r="B8" s="4" t="s">
        <v>1152</v>
      </c>
      <c r="C8" s="4" t="s">
        <v>1153</v>
      </c>
    </row>
    <row r="9" spans="1:3">
      <c r="A9" s="4" t="s">
        <v>1154</v>
      </c>
    </row>
    <row r="10" spans="1:3">
      <c r="A10" s="3" t="s">
        <v>1148</v>
      </c>
    </row>
    <row r="11" spans="1:3">
      <c r="A11" s="4" t="s">
        <v>1149</v>
      </c>
      <c r="B11" s="6" t="n">
        <v>655800</v>
      </c>
      <c r="C11" s="6" t="n">
        <v>637701</v>
      </c>
    </row>
    <row r="12" spans="1:3">
      <c r="A12" s="4" t="s">
        <v>1151</v>
      </c>
      <c r="B12" s="4" t="s">
        <v>1155</v>
      </c>
      <c r="C12" s="4" t="s">
        <v>11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157</v>
      </c>
      <c r="B1" s="2" t="s">
        <v>1</v>
      </c>
    </row>
    <row r="2" spans="1:5">
      <c r="B2" s="2" t="s">
        <v>2</v>
      </c>
      <c r="C2" s="2" t="s">
        <v>33</v>
      </c>
      <c r="D2" s="2" t="s">
        <v>83</v>
      </c>
      <c r="E2" s="2" t="s">
        <v>987</v>
      </c>
    </row>
    <row r="3" spans="1:5">
      <c r="A3" s="3" t="s">
        <v>1158</v>
      </c>
    </row>
    <row r="4" spans="1:5">
      <c r="A4" s="4" t="s">
        <v>35</v>
      </c>
      <c r="B4" s="6" t="n">
        <v>29587</v>
      </c>
      <c r="C4" s="6" t="n">
        <v>28594</v>
      </c>
      <c r="D4" s="6" t="n">
        <v>20268</v>
      </c>
    </row>
    <row r="5" spans="1:5">
      <c r="A5" s="4" t="s">
        <v>36</v>
      </c>
      <c r="B5" s="5" t="n">
        <v>34668</v>
      </c>
      <c r="C5" s="5" t="n">
        <v>23883</v>
      </c>
      <c r="D5" s="5" t="n">
        <v>32939</v>
      </c>
    </row>
    <row r="6" spans="1:5">
      <c r="A6" s="4" t="s">
        <v>1064</v>
      </c>
      <c r="B6" s="5" t="n">
        <v>64255</v>
      </c>
      <c r="C6" s="5" t="n">
        <v>52477</v>
      </c>
      <c r="D6" s="5" t="n">
        <v>53207</v>
      </c>
      <c r="E6" s="6" t="n">
        <v>95337</v>
      </c>
    </row>
    <row r="7" spans="1:5">
      <c r="A7" s="3" t="s">
        <v>1159</v>
      </c>
    </row>
    <row r="8" spans="1:5">
      <c r="A8" s="4" t="s">
        <v>1160</v>
      </c>
      <c r="B8" s="5" t="n">
        <v>9553</v>
      </c>
      <c r="C8" s="5" t="n">
        <v>7240</v>
      </c>
      <c r="D8" s="5" t="n">
        <v>6348</v>
      </c>
    </row>
    <row r="9" spans="1:5">
      <c r="A9" s="4" t="s">
        <v>1161</v>
      </c>
      <c r="B9" s="5" t="n">
        <v>5056</v>
      </c>
      <c r="C9" s="5" t="n">
        <v>7653</v>
      </c>
      <c r="D9" s="5" t="n">
        <v>6477</v>
      </c>
    </row>
    <row r="10" spans="1:5">
      <c r="A10" s="3" t="s">
        <v>1162</v>
      </c>
    </row>
    <row r="11" spans="1:5">
      <c r="A11" s="4" t="s">
        <v>1163</v>
      </c>
      <c r="B11" s="5" t="n">
        <v>599</v>
      </c>
      <c r="C11" s="5" t="n">
        <v>1233</v>
      </c>
      <c r="D11" s="5" t="n">
        <v>295</v>
      </c>
    </row>
    <row r="12" spans="1:5">
      <c r="A12" s="4" t="s">
        <v>1164</v>
      </c>
      <c r="B12" s="5" t="n">
        <v>-3290</v>
      </c>
      <c r="C12" s="5" t="n">
        <v>-777</v>
      </c>
      <c r="D12" s="5" t="n">
        <v>-6572</v>
      </c>
    </row>
    <row r="13" spans="1:5">
      <c r="A13" s="4" t="s">
        <v>1165</v>
      </c>
      <c r="B13" s="5" t="n">
        <v>-804</v>
      </c>
      <c r="C13" s="5" t="n">
        <v>0</v>
      </c>
      <c r="D13" s="5" t="n">
        <v>0</v>
      </c>
    </row>
    <row r="14" spans="1:5">
      <c r="A14" s="4" t="s">
        <v>1166</v>
      </c>
      <c r="B14" s="6" t="n">
        <v>1291</v>
      </c>
      <c r="C14" s="6" t="n">
        <v>-234</v>
      </c>
      <c r="D14" s="6" t="n">
        <v>1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3</v>
      </c>
      <c r="D2" s="2" t="s">
        <v>83</v>
      </c>
    </row>
    <row r="3" spans="1:4">
      <c r="A3" s="3" t="s">
        <v>1168</v>
      </c>
    </row>
    <row r="4" spans="1:4">
      <c r="A4" s="4" t="s">
        <v>1169</v>
      </c>
      <c r="B4" s="6" t="n">
        <v>208717</v>
      </c>
      <c r="C4" s="6" t="n">
        <v>201380</v>
      </c>
      <c r="D4" s="6" t="n">
        <v>197835</v>
      </c>
    </row>
    <row r="5" spans="1:4">
      <c r="A5" s="4" t="s">
        <v>1170</v>
      </c>
      <c r="B5" s="5" t="n">
        <v>-2464</v>
      </c>
      <c r="C5" s="5" t="n">
        <v>23</v>
      </c>
      <c r="D5" s="5" t="n">
        <v>-3729</v>
      </c>
    </row>
    <row r="6" spans="1:4">
      <c r="A6" s="4" t="s">
        <v>138</v>
      </c>
      <c r="B6" s="5" t="n">
        <v>-745</v>
      </c>
      <c r="C6" s="5" t="n">
        <v>12</v>
      </c>
      <c r="D6" s="5" t="n">
        <v>-2007</v>
      </c>
    </row>
    <row r="7" spans="1:4">
      <c r="A7" s="4" t="s">
        <v>1171</v>
      </c>
      <c r="B7" s="5" t="n">
        <v>-63</v>
      </c>
      <c r="C7" s="5" t="n">
        <v>-528</v>
      </c>
      <c r="D7" s="5" t="n">
        <v>-543</v>
      </c>
    </row>
    <row r="8" spans="1:4">
      <c r="A8" s="4" t="s">
        <v>138</v>
      </c>
      <c r="B8" s="5" t="n">
        <v>-18</v>
      </c>
      <c r="C8" s="5" t="n">
        <v>-284</v>
      </c>
      <c r="D8" s="5" t="n">
        <v>-293</v>
      </c>
    </row>
    <row r="9" spans="1:4">
      <c r="A9" s="4" t="s">
        <v>1172</v>
      </c>
      <c r="B9" s="5" t="n">
        <v>-624</v>
      </c>
    </row>
    <row r="10" spans="1:4">
      <c r="A10" s="4" t="s">
        <v>138</v>
      </c>
      <c r="B10" s="5" t="n">
        <v>-180</v>
      </c>
    </row>
    <row r="11" spans="1:4">
      <c r="A11" s="4" t="s">
        <v>1173</v>
      </c>
      <c r="B11" s="5" t="n">
        <v>1042</v>
      </c>
      <c r="C11" s="5" t="n">
        <v>-152</v>
      </c>
      <c r="D11" s="5" t="n">
        <v>108</v>
      </c>
    </row>
    <row r="12" spans="1:4">
      <c r="A12" s="4" t="s">
        <v>138</v>
      </c>
      <c r="B12" s="5" t="n">
        <v>249</v>
      </c>
      <c r="C12" s="5" t="n">
        <v>-82</v>
      </c>
      <c r="D12" s="5" t="n">
        <v>58</v>
      </c>
    </row>
    <row r="13" spans="1:4">
      <c r="A13" s="4" t="s">
        <v>157</v>
      </c>
      <c r="B13" s="5" t="n">
        <v>-650</v>
      </c>
    </row>
    <row r="14" spans="1:4">
      <c r="A14" s="4" t="s">
        <v>1174</v>
      </c>
      <c r="B14" s="5" t="n">
        <v>222542</v>
      </c>
      <c r="C14" s="5" t="n">
        <v>208717</v>
      </c>
      <c r="D14" s="5" t="n">
        <v>201380</v>
      </c>
    </row>
    <row r="15" spans="1:4">
      <c r="A15" s="4" t="s">
        <v>1175</v>
      </c>
    </row>
    <row r="16" spans="1:4">
      <c r="A16" s="3" t="s">
        <v>1168</v>
      </c>
    </row>
    <row r="17" spans="1:4">
      <c r="A17" s="4" t="s">
        <v>1169</v>
      </c>
      <c r="B17" s="5" t="n">
        <v>-796</v>
      </c>
      <c r="C17" s="5" t="n">
        <v>-150</v>
      </c>
      <c r="D17" s="5" t="n">
        <v>4122</v>
      </c>
    </row>
    <row r="18" spans="1:4">
      <c r="A18" s="4" t="s">
        <v>1170</v>
      </c>
      <c r="B18" s="5" t="n">
        <v>-2464</v>
      </c>
      <c r="C18" s="5" t="n">
        <v>23</v>
      </c>
      <c r="D18" s="5" t="n">
        <v>-3729</v>
      </c>
    </row>
    <row r="19" spans="1:4">
      <c r="A19" s="4" t="s">
        <v>1171</v>
      </c>
      <c r="B19" s="5" t="n">
        <v>-63</v>
      </c>
      <c r="C19" s="5" t="n">
        <v>-528</v>
      </c>
      <c r="D19" s="5" t="n">
        <v>-543</v>
      </c>
    </row>
    <row r="20" spans="1:4">
      <c r="A20" s="4" t="s">
        <v>157</v>
      </c>
      <c r="B20" s="5" t="n">
        <v>-650</v>
      </c>
      <c r="C20" s="5" t="n">
        <v>-141</v>
      </c>
    </row>
    <row r="21" spans="1:4">
      <c r="A21" s="4" t="s">
        <v>1174</v>
      </c>
      <c r="B21" s="5" t="n">
        <v>-3973</v>
      </c>
      <c r="C21" s="5" t="n">
        <v>-796</v>
      </c>
      <c r="D21" s="5" t="n">
        <v>-150</v>
      </c>
    </row>
    <row r="22" spans="1:4">
      <c r="A22" s="4" t="s">
        <v>1176</v>
      </c>
    </row>
    <row r="23" spans="1:4">
      <c r="A23" s="3" t="s">
        <v>1168</v>
      </c>
    </row>
    <row r="24" spans="1:4">
      <c r="A24" s="4" t="s">
        <v>1172</v>
      </c>
      <c r="B24" s="5" t="n">
        <v>-624</v>
      </c>
    </row>
    <row r="25" spans="1:4">
      <c r="A25" s="4" t="s">
        <v>1174</v>
      </c>
      <c r="B25" s="5" t="n">
        <v>-624</v>
      </c>
    </row>
    <row r="26" spans="1:4">
      <c r="A26" s="4" t="s">
        <v>1177</v>
      </c>
    </row>
    <row r="27" spans="1:4">
      <c r="A27" s="3" t="s">
        <v>1168</v>
      </c>
    </row>
    <row r="28" spans="1:4">
      <c r="A28" s="4" t="s">
        <v>1169</v>
      </c>
      <c r="B28" s="5" t="n">
        <v>-2280</v>
      </c>
      <c r="C28" s="5" t="n">
        <v>-1724</v>
      </c>
      <c r="D28" s="5" t="n">
        <v>-1832</v>
      </c>
    </row>
    <row r="29" spans="1:4">
      <c r="A29" s="4" t="s">
        <v>1172</v>
      </c>
      <c r="B29" s="5" t="n">
        <v>0</v>
      </c>
    </row>
    <row r="30" spans="1:4">
      <c r="A30" s="4" t="s">
        <v>1173</v>
      </c>
      <c r="B30" s="5" t="n">
        <v>1042</v>
      </c>
      <c r="C30" s="5" t="n">
        <v>-152</v>
      </c>
      <c r="D30" s="5" t="n">
        <v>108</v>
      </c>
    </row>
    <row r="31" spans="1:4">
      <c r="A31" s="4" t="s">
        <v>157</v>
      </c>
      <c r="B31" s="5" t="n">
        <v>0</v>
      </c>
      <c r="C31" s="5" t="n">
        <v>-404</v>
      </c>
    </row>
    <row r="32" spans="1:4">
      <c r="A32" s="4" t="s">
        <v>1174</v>
      </c>
      <c r="B32" s="5" t="n">
        <v>-1238</v>
      </c>
      <c r="C32" s="5" t="n">
        <v>-2280</v>
      </c>
      <c r="D32" s="5" t="n">
        <v>-1724</v>
      </c>
    </row>
    <row r="33" spans="1:4">
      <c r="A33" s="4" t="s">
        <v>148</v>
      </c>
    </row>
    <row r="34" spans="1:4">
      <c r="A34" s="3" t="s">
        <v>1168</v>
      </c>
    </row>
    <row r="35" spans="1:4">
      <c r="A35" s="4" t="s">
        <v>1169</v>
      </c>
      <c r="B35" s="5" t="n">
        <v>-3076</v>
      </c>
      <c r="C35" s="5" t="n">
        <v>-1874</v>
      </c>
      <c r="D35" s="5" t="n">
        <v>2290</v>
      </c>
    </row>
    <row r="36" spans="1:4">
      <c r="A36" s="4" t="s">
        <v>157</v>
      </c>
      <c r="C36" s="5" t="n">
        <v>-545</v>
      </c>
    </row>
    <row r="37" spans="1:4">
      <c r="A37" s="4" t="s">
        <v>1174</v>
      </c>
      <c r="B37" s="6" t="n">
        <v>-5835</v>
      </c>
      <c r="C37" s="6" t="n">
        <v>-3076</v>
      </c>
      <c r="D37" s="6" t="n">
        <v>-187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3</v>
      </c>
      <c r="D2" s="2" t="s">
        <v>83</v>
      </c>
    </row>
    <row r="3" spans="1:4">
      <c r="A3" s="3" t="s">
        <v>1179</v>
      </c>
    </row>
    <row r="4" spans="1:4">
      <c r="A4" s="4" t="s">
        <v>106</v>
      </c>
      <c r="B4" s="6" t="n">
        <v>123</v>
      </c>
      <c r="C4" s="6" t="n">
        <v>812</v>
      </c>
      <c r="D4" s="6" t="n">
        <v>836</v>
      </c>
    </row>
    <row r="5" spans="1:4">
      <c r="A5" s="4" t="s">
        <v>1161</v>
      </c>
      <c r="B5" s="5" t="n">
        <v>-5646</v>
      </c>
      <c r="C5" s="5" t="n">
        <v>-10826</v>
      </c>
      <c r="D5" s="5" t="n">
        <v>-7007</v>
      </c>
    </row>
    <row r="6" spans="1:4">
      <c r="A6" s="4" t="s">
        <v>126</v>
      </c>
      <c r="B6" s="5" t="n">
        <v>22579</v>
      </c>
      <c r="C6" s="5" t="n">
        <v>15249</v>
      </c>
      <c r="D6" s="5" t="n">
        <v>16301</v>
      </c>
    </row>
    <row r="7" spans="1:4">
      <c r="A7" s="4" t="s">
        <v>483</v>
      </c>
      <c r="B7" s="5" t="n">
        <v>-650</v>
      </c>
    </row>
    <row r="8" spans="1:4">
      <c r="A8" s="4" t="s">
        <v>1180</v>
      </c>
      <c r="B8" s="5" t="n">
        <v>63</v>
      </c>
      <c r="C8" s="5" t="n">
        <v>528</v>
      </c>
      <c r="D8" s="5" t="n">
        <v>543</v>
      </c>
    </row>
    <row r="9" spans="1:4">
      <c r="A9" s="4" t="s">
        <v>1181</v>
      </c>
    </row>
    <row r="10" spans="1:4">
      <c r="A10" s="3" t="s">
        <v>1179</v>
      </c>
    </row>
    <row r="11" spans="1:4">
      <c r="A11" s="4" t="s">
        <v>483</v>
      </c>
      <c r="B11" s="5" t="n">
        <v>0</v>
      </c>
      <c r="C11" s="5" t="n">
        <v>141</v>
      </c>
      <c r="D11" s="5" t="n">
        <v>0</v>
      </c>
    </row>
    <row r="12" spans="1:4">
      <c r="A12" s="4" t="s">
        <v>498</v>
      </c>
      <c r="B12" s="5" t="n">
        <v>650</v>
      </c>
      <c r="C12" s="5" t="n">
        <v>0</v>
      </c>
      <c r="D12" s="5" t="n">
        <v>0</v>
      </c>
    </row>
    <row r="13" spans="1:4">
      <c r="A13" s="4" t="s">
        <v>1180</v>
      </c>
      <c r="B13" s="5" t="n">
        <v>713</v>
      </c>
      <c r="C13" s="5" t="n">
        <v>1073</v>
      </c>
      <c r="D13" s="5" t="n">
        <v>543</v>
      </c>
    </row>
    <row r="14" spans="1:4">
      <c r="A14" s="4" t="s">
        <v>1182</v>
      </c>
    </row>
    <row r="15" spans="1:4">
      <c r="A15" s="3" t="s">
        <v>1179</v>
      </c>
    </row>
    <row r="16" spans="1:4">
      <c r="A16" s="4" t="s">
        <v>483</v>
      </c>
      <c r="B16" s="5" t="n">
        <v>-650</v>
      </c>
      <c r="C16" s="5" t="n">
        <v>-141</v>
      </c>
    </row>
    <row r="17" spans="1:4">
      <c r="A17" s="4" t="s">
        <v>1180</v>
      </c>
      <c r="B17" s="5" t="n">
        <v>63</v>
      </c>
      <c r="C17" s="5" t="n">
        <v>528</v>
      </c>
      <c r="D17" s="5" t="n">
        <v>543</v>
      </c>
    </row>
    <row r="18" spans="1:4">
      <c r="A18" s="4" t="s">
        <v>1183</v>
      </c>
    </row>
    <row r="19" spans="1:4">
      <c r="A19" s="3" t="s">
        <v>1179</v>
      </c>
    </row>
    <row r="20" spans="1:4">
      <c r="A20" s="4" t="s">
        <v>106</v>
      </c>
      <c r="B20" s="5" t="n">
        <v>81</v>
      </c>
      <c r="C20" s="5" t="n">
        <v>812</v>
      </c>
      <c r="D20" s="5" t="n">
        <v>836</v>
      </c>
    </row>
    <row r="21" spans="1:4">
      <c r="A21" s="4" t="s">
        <v>1161</v>
      </c>
      <c r="B21" s="5" t="n">
        <v>-18</v>
      </c>
      <c r="C21" s="5" t="n">
        <v>-284</v>
      </c>
      <c r="D21" s="5" t="n">
        <v>-293</v>
      </c>
    </row>
    <row r="22" spans="1:4">
      <c r="A22" s="4" t="s">
        <v>126</v>
      </c>
      <c r="B22" s="5" t="n">
        <v>63</v>
      </c>
      <c r="C22" s="5" t="n">
        <v>528</v>
      </c>
      <c r="D22" s="5" t="n">
        <v>543</v>
      </c>
    </row>
    <row r="23" spans="1:4">
      <c r="A23" s="4" t="s">
        <v>1177</v>
      </c>
    </row>
    <row r="24" spans="1:4">
      <c r="A24" s="3" t="s">
        <v>1179</v>
      </c>
    </row>
    <row r="25" spans="1:4">
      <c r="A25" s="4" t="s">
        <v>483</v>
      </c>
      <c r="B25" s="5" t="n">
        <v>0</v>
      </c>
      <c r="C25" s="5" t="n">
        <v>-404</v>
      </c>
    </row>
    <row r="26" spans="1:4">
      <c r="A26" s="4" t="s">
        <v>1184</v>
      </c>
    </row>
    <row r="27" spans="1:4">
      <c r="A27" s="3" t="s">
        <v>1179</v>
      </c>
    </row>
    <row r="28" spans="1:4">
      <c r="A28" s="4" t="s">
        <v>1180</v>
      </c>
      <c r="B28" s="6" t="n">
        <v>0</v>
      </c>
      <c r="C28" s="6" t="n">
        <v>404</v>
      </c>
      <c r="D28"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53"/>
    <col customWidth="1" max="3" min="3" width="21"/>
    <col customWidth="1" max="4" min="4" width="21"/>
    <col customWidth="1" max="5" min="5" width="21"/>
  </cols>
  <sheetData>
    <row r="1" spans="1:5">
      <c r="A1" s="1" t="s">
        <v>1185</v>
      </c>
      <c r="B1" s="2" t="s">
        <v>1186</v>
      </c>
      <c r="C1" s="2" t="s">
        <v>697</v>
      </c>
      <c r="D1" s="2" t="s">
        <v>455</v>
      </c>
      <c r="E1" s="2" t="s">
        <v>456</v>
      </c>
    </row>
    <row r="2" spans="1:5">
      <c r="A2" s="3" t="s">
        <v>504</v>
      </c>
    </row>
    <row r="3" spans="1:5">
      <c r="A3" s="4" t="s">
        <v>1187</v>
      </c>
      <c r="B3" s="5" t="n">
        <v>2</v>
      </c>
    </row>
    <row r="4" spans="1:5">
      <c r="A4" s="4" t="s">
        <v>50</v>
      </c>
      <c r="C4" s="6" t="n">
        <v>1862866</v>
      </c>
      <c r="D4" s="6" t="n">
        <v>1816078</v>
      </c>
      <c r="E4" s="6" t="n">
        <v>1678638</v>
      </c>
    </row>
    <row r="5" spans="1:5">
      <c r="A5" s="4" t="s">
        <v>1188</v>
      </c>
    </row>
    <row r="6" spans="1:5">
      <c r="A6" s="3" t="s">
        <v>504</v>
      </c>
    </row>
    <row r="7" spans="1:5">
      <c r="A7" s="4" t="s">
        <v>1189</v>
      </c>
      <c r="C7" s="6" t="n">
        <v>95600</v>
      </c>
    </row>
    <row r="8" spans="1:5">
      <c r="A8" s="4" t="s">
        <v>50</v>
      </c>
      <c r="B8" s="6" t="n">
        <v>2400000</v>
      </c>
    </row>
    <row r="9" spans="1:5">
      <c r="A9" s="4" t="s">
        <v>1190</v>
      </c>
      <c r="B9" s="10" t="n">
        <v>0.415</v>
      </c>
    </row>
    <row r="10" spans="1:5">
      <c r="A10" s="4" t="s">
        <v>1191</v>
      </c>
    </row>
    <row r="11" spans="1:5">
      <c r="A11" s="3" t="s">
        <v>504</v>
      </c>
    </row>
    <row r="12" spans="1:5">
      <c r="A12" s="4" t="s">
        <v>1192</v>
      </c>
      <c r="B12" s="5" t="n">
        <v>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77"/>
    <col customWidth="1" max="3" min="3" width="11"/>
    <col customWidth="1" max="4" min="4" width="4"/>
  </cols>
  <sheetData>
    <row r="1" spans="1:4">
      <c r="A1" s="1" t="s">
        <v>1193</v>
      </c>
      <c r="B1" s="1" t="s">
        <v>1194</v>
      </c>
      <c r="C1" s="2" t="s">
        <v>1195</v>
      </c>
    </row>
    <row r="2" spans="1:4">
      <c r="A2" s="4" t="s">
        <v>1196</v>
      </c>
    </row>
    <row r="3" spans="1:4">
      <c r="A3" s="4" t="s">
        <v>1197</v>
      </c>
      <c r="B3" s="4" t="s">
        <v>1198</v>
      </c>
      <c r="C3" s="6" t="n">
        <v>650000</v>
      </c>
      <c r="D3" s="4" t="s">
        <v>499</v>
      </c>
    </row>
    <row r="4" spans="1:4"/>
    <row r="5" spans="1:4">
      <c r="A5" s="4" t="s">
        <v>499</v>
      </c>
      <c r="B5" s="4" t="s">
        <v>506</v>
      </c>
    </row>
  </sheetData>
  <mergeCells count="3">
    <mergeCell ref="C1:D1"/>
    <mergeCell ref="A4:C4"/>
    <mergeCell ref="B5:C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587</v>
      </c>
      <c r="C3" s="6" t="n">
        <v>28594</v>
      </c>
    </row>
    <row r="4" spans="1:3">
      <c r="A4" s="4" t="s">
        <v>36</v>
      </c>
      <c r="B4" s="5" t="n">
        <v>34668</v>
      </c>
      <c r="C4" s="5" t="n">
        <v>23883</v>
      </c>
    </row>
    <row r="5" spans="1:3">
      <c r="A5" s="4" t="s">
        <v>37</v>
      </c>
      <c r="B5" s="5" t="n">
        <v>1830</v>
      </c>
      <c r="C5" s="5" t="n">
        <v>0</v>
      </c>
    </row>
    <row r="6" spans="1:3">
      <c r="A6" s="4" t="s">
        <v>38</v>
      </c>
      <c r="B6" s="5" t="n">
        <v>332653</v>
      </c>
    </row>
    <row r="7" spans="1:3">
      <c r="A7" s="4" t="s">
        <v>38</v>
      </c>
      <c r="C7" s="5" t="n">
        <v>321337</v>
      </c>
    </row>
    <row r="8" spans="1:3">
      <c r="A8" s="4" t="s">
        <v>39</v>
      </c>
      <c r="B8" s="5" t="n">
        <v>5247</v>
      </c>
      <c r="C8" s="5" t="n">
        <v>6110</v>
      </c>
    </row>
    <row r="9" spans="1:3">
      <c r="A9" s="4" t="s">
        <v>40</v>
      </c>
      <c r="B9" s="5" t="n">
        <v>640</v>
      </c>
      <c r="C9" s="5" t="n">
        <v>1639</v>
      </c>
    </row>
    <row r="10" spans="1:3">
      <c r="A10" s="4" t="s">
        <v>41</v>
      </c>
      <c r="B10" s="5" t="n">
        <v>1357476</v>
      </c>
      <c r="C10" s="5" t="n">
        <v>1336125</v>
      </c>
    </row>
    <row r="11" spans="1:3">
      <c r="A11" s="4" t="s">
        <v>42</v>
      </c>
      <c r="B11" s="5" t="n">
        <v>-12805</v>
      </c>
      <c r="C11" s="5" t="n">
        <v>-13603</v>
      </c>
    </row>
    <row r="12" spans="1:3">
      <c r="A12" s="4" t="s">
        <v>43</v>
      </c>
      <c r="B12" s="5" t="n">
        <v>1344671</v>
      </c>
      <c r="C12" s="5" t="n">
        <v>1322522</v>
      </c>
    </row>
    <row r="13" spans="1:3">
      <c r="A13" s="4" t="s">
        <v>44</v>
      </c>
      <c r="B13" s="5" t="n">
        <v>26675</v>
      </c>
      <c r="C13" s="5" t="n">
        <v>25901</v>
      </c>
    </row>
    <row r="14" spans="1:3">
      <c r="A14" s="4" t="s">
        <v>45</v>
      </c>
      <c r="B14" s="5" t="n">
        <v>869</v>
      </c>
      <c r="C14" s="5" t="n">
        <v>1225</v>
      </c>
    </row>
    <row r="15" spans="1:3">
      <c r="A15" s="4" t="s">
        <v>46</v>
      </c>
      <c r="B15" s="5" t="n">
        <v>43872</v>
      </c>
      <c r="C15" s="5" t="n">
        <v>43872</v>
      </c>
    </row>
    <row r="16" spans="1:3">
      <c r="A16" s="4" t="s">
        <v>47</v>
      </c>
      <c r="B16" s="5" t="n">
        <v>926</v>
      </c>
      <c r="C16" s="5" t="n">
        <v>1191</v>
      </c>
    </row>
    <row r="17" spans="1:3">
      <c r="A17" s="4" t="s">
        <v>48</v>
      </c>
      <c r="B17" s="5" t="n">
        <v>18941</v>
      </c>
      <c r="C17" s="5" t="n">
        <v>18460</v>
      </c>
    </row>
    <row r="18" spans="1:3">
      <c r="A18" s="4" t="s">
        <v>49</v>
      </c>
      <c r="B18" s="5" t="n">
        <v>22287</v>
      </c>
      <c r="C18" s="5" t="n">
        <v>21344</v>
      </c>
    </row>
    <row r="19" spans="1:3">
      <c r="A19" s="4" t="s">
        <v>50</v>
      </c>
      <c r="B19" s="5" t="n">
        <v>1862866</v>
      </c>
      <c r="C19" s="5" t="n">
        <v>1816078</v>
      </c>
    </row>
    <row r="20" spans="1:3">
      <c r="A20" s="3" t="s">
        <v>51</v>
      </c>
    </row>
    <row r="21" spans="1:3">
      <c r="A21" s="4" t="s">
        <v>52</v>
      </c>
      <c r="B21" s="5" t="n">
        <v>435828</v>
      </c>
      <c r="C21" s="5" t="n">
        <v>394344</v>
      </c>
    </row>
    <row r="22" spans="1:3">
      <c r="A22" s="4" t="s">
        <v>53</v>
      </c>
      <c r="B22" s="5" t="n">
        <v>234621</v>
      </c>
      <c r="C22" s="5" t="n">
        <v>226914</v>
      </c>
    </row>
    <row r="23" spans="1:3">
      <c r="A23" s="4" t="s">
        <v>54</v>
      </c>
      <c r="B23" s="5" t="n">
        <v>401461</v>
      </c>
      <c r="C23" s="5" t="n">
        <v>403024</v>
      </c>
    </row>
    <row r="24" spans="1:3">
      <c r="A24" s="4" t="s">
        <v>55</v>
      </c>
      <c r="B24" s="5" t="n">
        <v>132360</v>
      </c>
      <c r="C24" s="5" t="n">
        <v>126786</v>
      </c>
    </row>
    <row r="25" spans="1:3">
      <c r="A25" s="4" t="s">
        <v>56</v>
      </c>
      <c r="B25" s="5" t="n">
        <v>361957</v>
      </c>
      <c r="C25" s="5" t="n">
        <v>383658</v>
      </c>
    </row>
    <row r="26" spans="1:3">
      <c r="A26" s="4" t="s">
        <v>57</v>
      </c>
      <c r="B26" s="5" t="n">
        <v>1566227</v>
      </c>
      <c r="C26" s="5" t="n">
        <v>1534726</v>
      </c>
    </row>
    <row r="27" spans="1:3">
      <c r="A27" s="3" t="s">
        <v>58</v>
      </c>
    </row>
    <row r="28" spans="1:3">
      <c r="A28" s="4" t="s">
        <v>59</v>
      </c>
      <c r="B28" s="5" t="n">
        <v>35243</v>
      </c>
      <c r="C28" s="5" t="n">
        <v>10726</v>
      </c>
    </row>
    <row r="29" spans="1:3">
      <c r="A29" s="4" t="s">
        <v>60</v>
      </c>
      <c r="B29" s="5" t="n">
        <v>0</v>
      </c>
      <c r="C29" s="5" t="n">
        <v>24000</v>
      </c>
    </row>
    <row r="30" spans="1:3">
      <c r="A30" s="4" t="s">
        <v>61</v>
      </c>
      <c r="B30" s="5" t="n">
        <v>27927</v>
      </c>
      <c r="C30" s="5" t="n">
        <v>27826</v>
      </c>
    </row>
    <row r="31" spans="1:3">
      <c r="A31" s="4" t="s">
        <v>62</v>
      </c>
      <c r="B31" s="5" t="n">
        <v>10927</v>
      </c>
      <c r="C31" s="5" t="n">
        <v>10083</v>
      </c>
    </row>
    <row r="32" spans="1:3">
      <c r="A32" s="4" t="s">
        <v>63</v>
      </c>
      <c r="B32" s="5" t="n">
        <v>1640324</v>
      </c>
      <c r="C32" s="5" t="n">
        <v>1607361</v>
      </c>
    </row>
    <row r="33" spans="1:3">
      <c r="A33" s="4" t="s">
        <v>64</v>
      </c>
      <c r="B33" s="4" t="s">
        <v>65</v>
      </c>
      <c r="C33" s="4" t="s">
        <v>65</v>
      </c>
    </row>
    <row r="34" spans="1:3">
      <c r="A34" s="3" t="s">
        <v>66</v>
      </c>
    </row>
    <row r="35" spans="1:3">
      <c r="A35" s="4" t="s">
        <v>67</v>
      </c>
      <c r="B35" s="5" t="n">
        <v>0</v>
      </c>
      <c r="C35" s="5" t="n">
        <v>0</v>
      </c>
    </row>
    <row r="36" spans="1:3">
      <c r="A36" s="4" t="s">
        <v>68</v>
      </c>
      <c r="B36" s="5" t="n">
        <v>8668</v>
      </c>
      <c r="C36" s="5" t="n">
        <v>8604</v>
      </c>
    </row>
    <row r="37" spans="1:3">
      <c r="A37" s="4" t="s">
        <v>69</v>
      </c>
      <c r="B37" s="5" t="n">
        <v>78172</v>
      </c>
      <c r="C37" s="5" t="n">
        <v>76179</v>
      </c>
    </row>
    <row r="38" spans="1:3">
      <c r="A38" s="4" t="s">
        <v>70</v>
      </c>
      <c r="B38" s="5" t="n">
        <v>141537</v>
      </c>
      <c r="C38" s="5" t="n">
        <v>127010</v>
      </c>
    </row>
    <row r="39" spans="1:3">
      <c r="A39" s="4" t="s">
        <v>71</v>
      </c>
      <c r="B39" s="5" t="n">
        <v>-5835</v>
      </c>
      <c r="C39" s="5" t="n">
        <v>-3076</v>
      </c>
    </row>
    <row r="40" spans="1:3">
      <c r="A40" s="4" t="s">
        <v>72</v>
      </c>
      <c r="B40" s="5" t="n">
        <v>222542</v>
      </c>
      <c r="C40" s="5" t="n">
        <v>208717</v>
      </c>
    </row>
    <row r="41" spans="1:3">
      <c r="A41" s="4" t="s">
        <v>73</v>
      </c>
      <c r="B41" s="6" t="n">
        <v>1862866</v>
      </c>
      <c r="C41" s="6" t="n">
        <v>1816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252</v>
      </c>
    </row>
    <row r="4" spans="1:2">
      <c r="A4" s="4" t="s">
        <v>125</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3</v>
      </c>
    </row>
    <row r="2" spans="1:3">
      <c r="A2" s="3" t="s">
        <v>34</v>
      </c>
    </row>
    <row r="3" spans="1:3">
      <c r="A3" s="4" t="s">
        <v>75</v>
      </c>
      <c r="B3" s="6" t="n">
        <v>109</v>
      </c>
      <c r="C3" s="6" t="n">
        <v>147</v>
      </c>
    </row>
    <row r="4" spans="1:3">
      <c r="A4" s="3" t="s">
        <v>66</v>
      </c>
    </row>
    <row r="5" spans="1:3">
      <c r="A5" s="4" t="s">
        <v>76</v>
      </c>
      <c r="B5" s="6" t="n">
        <v>5</v>
      </c>
      <c r="C5" s="6" t="n">
        <v>5</v>
      </c>
    </row>
    <row r="6" spans="1:3">
      <c r="A6" s="4" t="s">
        <v>77</v>
      </c>
      <c r="B6" s="5" t="n">
        <v>2000000</v>
      </c>
      <c r="C6" s="5" t="n">
        <v>2000000</v>
      </c>
    </row>
    <row r="7" spans="1:3">
      <c r="A7" s="4" t="s">
        <v>78</v>
      </c>
      <c r="B7" s="5" t="n">
        <v>0</v>
      </c>
      <c r="C7" s="5" t="n">
        <v>0</v>
      </c>
    </row>
    <row r="8" spans="1:3">
      <c r="A8" s="4" t="s">
        <v>79</v>
      </c>
      <c r="B8" s="6" t="n">
        <v>1</v>
      </c>
      <c r="C8" s="6" t="n">
        <v>1</v>
      </c>
    </row>
    <row r="9" spans="1:3">
      <c r="A9" s="4" t="s">
        <v>80</v>
      </c>
      <c r="B9" s="5" t="n">
        <v>20000000</v>
      </c>
      <c r="C9" s="5" t="n">
        <v>20000000</v>
      </c>
    </row>
    <row r="10" spans="1:3">
      <c r="A10" s="4" t="s">
        <v>81</v>
      </c>
      <c r="B10" s="5" t="n">
        <v>8720337</v>
      </c>
      <c r="C10" s="5" t="n">
        <v>8650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row r="7" spans="1:2">
      <c r="A7" s="4" t="s">
        <v>219</v>
      </c>
      <c r="B7" s="4" t="s">
        <v>297</v>
      </c>
    </row>
    <row r="8" spans="1:2">
      <c r="A8" s="4" t="s">
        <v>298</v>
      </c>
      <c r="B8" s="4" t="s">
        <v>299</v>
      </c>
    </row>
    <row r="9" spans="1:2">
      <c r="A9" s="4" t="s">
        <v>300</v>
      </c>
      <c r="B9" s="4" t="s">
        <v>301</v>
      </c>
    </row>
    <row r="10" spans="1:2">
      <c r="A10" s="4" t="s">
        <v>222</v>
      </c>
      <c r="B10" s="4" t="s">
        <v>302</v>
      </c>
    </row>
    <row r="11" spans="1:2">
      <c r="A11" s="4" t="s">
        <v>303</v>
      </c>
      <c r="B11" s="4" t="s">
        <v>304</v>
      </c>
    </row>
    <row r="12" spans="1:2">
      <c r="A12" s="4" t="s">
        <v>305</v>
      </c>
      <c r="B12" s="4" t="s">
        <v>306</v>
      </c>
    </row>
    <row r="13" spans="1:2">
      <c r="A13" s="4" t="s">
        <v>228</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125</v>
      </c>
      <c r="B19" s="4" t="s">
        <v>318</v>
      </c>
    </row>
    <row r="20" spans="1:2">
      <c r="A20" s="4" t="s">
        <v>249</v>
      </c>
      <c r="B20" s="4" t="s">
        <v>319</v>
      </c>
    </row>
    <row r="21" spans="1:2">
      <c r="A21" s="4" t="s">
        <v>254</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246</v>
      </c>
      <c r="B28"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6</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2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59966</v>
      </c>
      <c r="C4" s="6" t="n">
        <v>55276</v>
      </c>
      <c r="D4" s="6" t="n">
        <v>47971</v>
      </c>
    </row>
    <row r="5" spans="1:4">
      <c r="A5" s="3" t="s">
        <v>86</v>
      </c>
    </row>
    <row r="6" spans="1:4">
      <c r="A6" s="4" t="s">
        <v>87</v>
      </c>
      <c r="B6" s="5" t="n">
        <v>6106</v>
      </c>
      <c r="C6" s="5" t="n">
        <v>4666</v>
      </c>
      <c r="D6" s="5" t="n">
        <v>4454</v>
      </c>
    </row>
    <row r="7" spans="1:4">
      <c r="A7" s="4" t="s">
        <v>88</v>
      </c>
      <c r="B7" s="5" t="n">
        <v>1502</v>
      </c>
      <c r="C7" s="5" t="n">
        <v>2043</v>
      </c>
      <c r="D7" s="5" t="n">
        <v>3135</v>
      </c>
    </row>
    <row r="8" spans="1:4">
      <c r="A8" s="4" t="s">
        <v>89</v>
      </c>
      <c r="B8" s="5" t="n">
        <v>321</v>
      </c>
      <c r="C8" s="5" t="n">
        <v>319</v>
      </c>
      <c r="D8" s="5" t="n">
        <v>334</v>
      </c>
    </row>
    <row r="9" spans="1:4">
      <c r="A9" s="4" t="s">
        <v>90</v>
      </c>
      <c r="B9" s="5" t="n">
        <v>873</v>
      </c>
      <c r="C9" s="5" t="n">
        <v>734</v>
      </c>
      <c r="D9" s="5" t="n">
        <v>276</v>
      </c>
    </row>
    <row r="10" spans="1:4">
      <c r="A10" s="4" t="s">
        <v>91</v>
      </c>
      <c r="B10" s="5" t="n">
        <v>68768</v>
      </c>
      <c r="C10" s="5" t="n">
        <v>63038</v>
      </c>
      <c r="D10" s="5" t="n">
        <v>56170</v>
      </c>
    </row>
    <row r="11" spans="1:4">
      <c r="A11" s="3" t="s">
        <v>92</v>
      </c>
    </row>
    <row r="12" spans="1:4">
      <c r="A12" s="4" t="s">
        <v>93</v>
      </c>
      <c r="B12" s="5" t="n">
        <v>8086</v>
      </c>
      <c r="C12" s="5" t="n">
        <v>5794</v>
      </c>
      <c r="D12" s="5" t="n">
        <v>5103</v>
      </c>
    </row>
    <row r="13" spans="1:4">
      <c r="A13" s="4" t="s">
        <v>94</v>
      </c>
      <c r="B13" s="5" t="n">
        <v>186</v>
      </c>
      <c r="C13" s="5" t="n">
        <v>173</v>
      </c>
      <c r="D13" s="5" t="n">
        <v>10</v>
      </c>
    </row>
    <row r="14" spans="1:4">
      <c r="A14" s="4" t="s">
        <v>95</v>
      </c>
      <c r="B14" s="5" t="n">
        <v>0</v>
      </c>
      <c r="C14" s="5" t="n">
        <v>296</v>
      </c>
      <c r="D14" s="5" t="n">
        <v>325</v>
      </c>
    </row>
    <row r="15" spans="1:4">
      <c r="A15" s="4" t="s">
        <v>96</v>
      </c>
      <c r="B15" s="5" t="n">
        <v>1402</v>
      </c>
      <c r="C15" s="5" t="n">
        <v>1028</v>
      </c>
      <c r="D15" s="5" t="n">
        <v>878</v>
      </c>
    </row>
    <row r="16" spans="1:4">
      <c r="A16" s="4" t="s">
        <v>97</v>
      </c>
      <c r="B16" s="5" t="n">
        <v>9674</v>
      </c>
      <c r="C16" s="5" t="n">
        <v>7291</v>
      </c>
      <c r="D16" s="5" t="n">
        <v>6316</v>
      </c>
    </row>
    <row r="17" spans="1:4">
      <c r="A17" s="4" t="s">
        <v>98</v>
      </c>
      <c r="B17" s="5" t="n">
        <v>59094</v>
      </c>
      <c r="C17" s="5" t="n">
        <v>55747</v>
      </c>
      <c r="D17" s="5" t="n">
        <v>49854</v>
      </c>
    </row>
    <row r="18" spans="1:4">
      <c r="A18" s="4" t="s">
        <v>99</v>
      </c>
      <c r="B18" s="5" t="n">
        <v>-103</v>
      </c>
      <c r="C18" s="5" t="n">
        <v>1016</v>
      </c>
      <c r="D18" s="5" t="n">
        <v>250</v>
      </c>
    </row>
    <row r="19" spans="1:4">
      <c r="A19" s="4" t="s">
        <v>100</v>
      </c>
      <c r="B19" s="5" t="n">
        <v>59197</v>
      </c>
      <c r="C19" s="5" t="n">
        <v>54731</v>
      </c>
      <c r="D19" s="5" t="n">
        <v>49604</v>
      </c>
    </row>
    <row r="20" spans="1:4">
      <c r="A20" s="3" t="s">
        <v>101</v>
      </c>
    </row>
    <row r="21" spans="1:4">
      <c r="A21" s="4" t="s">
        <v>102</v>
      </c>
      <c r="B21" s="5" t="n">
        <v>3783</v>
      </c>
      <c r="C21" s="5" t="n">
        <v>3926</v>
      </c>
      <c r="D21" s="5" t="n">
        <v>3791</v>
      </c>
    </row>
    <row r="22" spans="1:4">
      <c r="A22" s="4" t="s">
        <v>103</v>
      </c>
      <c r="B22" s="5" t="n">
        <v>2455</v>
      </c>
      <c r="C22" s="5" t="n">
        <v>2426</v>
      </c>
      <c r="D22" s="5" t="n">
        <v>2467</v>
      </c>
    </row>
    <row r="23" spans="1:4">
      <c r="A23" s="4" t="s">
        <v>104</v>
      </c>
      <c r="B23" s="5" t="n">
        <v>2637</v>
      </c>
      <c r="C23" s="5" t="n">
        <v>2471</v>
      </c>
      <c r="D23" s="5" t="n">
        <v>2261</v>
      </c>
    </row>
    <row r="24" spans="1:4">
      <c r="A24" s="4" t="s">
        <v>105</v>
      </c>
      <c r="B24" s="5" t="n">
        <v>1862</v>
      </c>
      <c r="C24" s="5" t="n">
        <v>2208</v>
      </c>
      <c r="D24" s="5" t="n">
        <v>1713</v>
      </c>
    </row>
    <row r="25" spans="1:4">
      <c r="A25" s="4" t="s">
        <v>106</v>
      </c>
      <c r="B25" s="5" t="n">
        <v>123</v>
      </c>
      <c r="C25" s="5" t="n">
        <v>812</v>
      </c>
      <c r="D25" s="5" t="n">
        <v>836</v>
      </c>
    </row>
    <row r="26" spans="1:4">
      <c r="A26" s="4" t="s">
        <v>107</v>
      </c>
      <c r="B26" s="5" t="n">
        <v>795</v>
      </c>
      <c r="C26" s="5" t="n">
        <v>829</v>
      </c>
      <c r="D26" s="5" t="n">
        <v>843</v>
      </c>
    </row>
    <row r="27" spans="1:4">
      <c r="A27" s="4" t="s">
        <v>108</v>
      </c>
      <c r="B27" s="5" t="n">
        <v>637</v>
      </c>
      <c r="C27" s="5" t="n">
        <v>236</v>
      </c>
      <c r="D27" s="5" t="n">
        <v>463</v>
      </c>
    </row>
    <row r="28" spans="1:4">
      <c r="A28" s="4" t="s">
        <v>109</v>
      </c>
      <c r="B28" s="5" t="n">
        <v>60</v>
      </c>
      <c r="C28" s="5" t="n">
        <v>344</v>
      </c>
      <c r="D28" s="5" t="n">
        <v>-9</v>
      </c>
    </row>
    <row r="29" spans="1:4">
      <c r="A29" s="4" t="s">
        <v>110</v>
      </c>
      <c r="B29" s="5" t="n">
        <v>922</v>
      </c>
      <c r="C29" s="5" t="n">
        <v>975</v>
      </c>
      <c r="D29" s="5" t="n">
        <v>1140</v>
      </c>
    </row>
    <row r="30" spans="1:4">
      <c r="A30" s="4" t="s">
        <v>111</v>
      </c>
      <c r="B30" s="5" t="n">
        <v>13274</v>
      </c>
      <c r="C30" s="5" t="n">
        <v>14227</v>
      </c>
      <c r="D30" s="5" t="n">
        <v>13505</v>
      </c>
    </row>
    <row r="31" spans="1:4">
      <c r="A31" s="3" t="s">
        <v>112</v>
      </c>
    </row>
    <row r="32" spans="1:4">
      <c r="A32" s="4" t="s">
        <v>113</v>
      </c>
      <c r="B32" s="5" t="n">
        <v>20509</v>
      </c>
      <c r="C32" s="5" t="n">
        <v>19829</v>
      </c>
      <c r="D32" s="5" t="n">
        <v>17568</v>
      </c>
    </row>
    <row r="33" spans="1:4">
      <c r="A33" s="4" t="s">
        <v>114</v>
      </c>
      <c r="B33" s="5" t="n">
        <v>4370</v>
      </c>
      <c r="C33" s="5" t="n">
        <v>4274</v>
      </c>
      <c r="D33" s="5" t="n">
        <v>3829</v>
      </c>
    </row>
    <row r="34" spans="1:4">
      <c r="A34" s="4" t="s">
        <v>115</v>
      </c>
      <c r="B34" s="5" t="n">
        <v>4378</v>
      </c>
      <c r="C34" s="5" t="n">
        <v>4487</v>
      </c>
      <c r="D34" s="5" t="n">
        <v>4246</v>
      </c>
    </row>
    <row r="35" spans="1:4">
      <c r="A35" s="4" t="s">
        <v>116</v>
      </c>
      <c r="B35" s="5" t="n">
        <v>537</v>
      </c>
      <c r="C35" s="5" t="n">
        <v>538</v>
      </c>
      <c r="D35" s="5" t="n">
        <v>647</v>
      </c>
    </row>
    <row r="36" spans="1:4">
      <c r="A36" s="4" t="s">
        <v>117</v>
      </c>
      <c r="B36" s="5" t="n">
        <v>1054</v>
      </c>
      <c r="C36" s="5" t="n">
        <v>1072</v>
      </c>
      <c r="D36" s="5" t="n">
        <v>995</v>
      </c>
    </row>
    <row r="37" spans="1:4">
      <c r="A37" s="4" t="s">
        <v>118</v>
      </c>
      <c r="B37" s="5" t="n">
        <v>265</v>
      </c>
      <c r="C37" s="5" t="n">
        <v>528</v>
      </c>
      <c r="D37" s="5" t="n">
        <v>964</v>
      </c>
    </row>
    <row r="38" spans="1:4">
      <c r="A38" s="4" t="s">
        <v>119</v>
      </c>
      <c r="B38" s="5" t="n">
        <v>1691</v>
      </c>
      <c r="C38" s="5" t="n">
        <v>2014</v>
      </c>
      <c r="D38" s="5" t="n">
        <v>1828</v>
      </c>
    </row>
    <row r="39" spans="1:4">
      <c r="A39" s="4" t="s">
        <v>120</v>
      </c>
      <c r="B39" s="5" t="n">
        <v>1279</v>
      </c>
      <c r="C39" s="5" t="n">
        <v>1144</v>
      </c>
      <c r="D39" s="5" t="n">
        <v>1143</v>
      </c>
    </row>
    <row r="40" spans="1:4">
      <c r="A40" s="4" t="s">
        <v>121</v>
      </c>
      <c r="B40" s="5" t="n">
        <v>122</v>
      </c>
      <c r="C40" s="5" t="n">
        <v>303</v>
      </c>
      <c r="D40" s="5" t="n">
        <v>336</v>
      </c>
    </row>
    <row r="41" spans="1:4">
      <c r="A41" s="4" t="s">
        <v>122</v>
      </c>
      <c r="B41" s="5" t="n">
        <v>872</v>
      </c>
      <c r="C41" s="5" t="n">
        <v>0</v>
      </c>
      <c r="D41" s="5" t="n">
        <v>0</v>
      </c>
    </row>
    <row r="42" spans="1:4">
      <c r="A42" s="4" t="s">
        <v>110</v>
      </c>
      <c r="B42" s="5" t="n">
        <v>9169</v>
      </c>
      <c r="C42" s="5" t="n">
        <v>8694</v>
      </c>
      <c r="D42" s="5" t="n">
        <v>8245</v>
      </c>
    </row>
    <row r="43" spans="1:4">
      <c r="A43" s="4" t="s">
        <v>123</v>
      </c>
      <c r="B43" s="5" t="n">
        <v>44246</v>
      </c>
      <c r="C43" s="5" t="n">
        <v>42883</v>
      </c>
      <c r="D43" s="5" t="n">
        <v>39801</v>
      </c>
    </row>
    <row r="44" spans="1:4">
      <c r="A44" s="4" t="s">
        <v>124</v>
      </c>
      <c r="B44" s="5" t="n">
        <v>28225</v>
      </c>
      <c r="C44" s="5" t="n">
        <v>26075</v>
      </c>
      <c r="D44" s="5" t="n">
        <v>23308</v>
      </c>
    </row>
    <row r="45" spans="1:4">
      <c r="A45" s="4" t="s">
        <v>125</v>
      </c>
      <c r="B45" s="5" t="n">
        <v>5646</v>
      </c>
      <c r="C45" s="5" t="n">
        <v>10826</v>
      </c>
      <c r="D45" s="5" t="n">
        <v>7007</v>
      </c>
    </row>
    <row r="46" spans="1:4">
      <c r="A46" s="4" t="s">
        <v>126</v>
      </c>
      <c r="B46" s="6" t="n">
        <v>22579</v>
      </c>
      <c r="C46" s="6" t="n">
        <v>15249</v>
      </c>
      <c r="D46" s="6" t="n">
        <v>16301</v>
      </c>
    </row>
    <row r="47" spans="1:4">
      <c r="A47" s="3" t="s">
        <v>127</v>
      </c>
    </row>
    <row r="48" spans="1:4">
      <c r="A48" s="4" t="s">
        <v>128</v>
      </c>
      <c r="B48" s="7" t="n">
        <v>2.6</v>
      </c>
      <c r="C48" s="7" t="n">
        <v>1.76</v>
      </c>
      <c r="D48" s="7" t="n">
        <v>1.89</v>
      </c>
    </row>
    <row r="49" spans="1:4">
      <c r="A49" s="4" t="s">
        <v>129</v>
      </c>
      <c r="B49" s="7" t="n">
        <v>2.59</v>
      </c>
      <c r="C49" s="7" t="n">
        <v>1.76</v>
      </c>
      <c r="D49" s="7" t="n">
        <v>1.89</v>
      </c>
    </row>
    <row r="50" spans="1:4">
      <c r="A50" s="3" t="s">
        <v>130</v>
      </c>
    </row>
    <row r="51" spans="1:4">
      <c r="A51" s="4" t="s">
        <v>131</v>
      </c>
      <c r="B51" s="5" t="n">
        <v>8698014</v>
      </c>
      <c r="C51" s="5" t="n">
        <v>8641717</v>
      </c>
      <c r="D51" s="5" t="n">
        <v>8611507</v>
      </c>
    </row>
    <row r="52" spans="1:4">
      <c r="A52" s="4" t="s">
        <v>132</v>
      </c>
      <c r="B52" s="5" t="n">
        <v>8708462</v>
      </c>
      <c r="C52" s="5" t="n">
        <v>8660628</v>
      </c>
      <c r="D52" s="5" t="n">
        <v>8621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3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235</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2</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5</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258</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v>
      </c>
    </row>
    <row r="3" spans="1:2">
      <c r="A3" s="3" t="s">
        <v>261</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33</v>
      </c>
      <c r="D2" s="2" t="s">
        <v>83</v>
      </c>
    </row>
    <row r="3" spans="1:4">
      <c r="A3" s="3" t="s">
        <v>134</v>
      </c>
    </row>
    <row r="4" spans="1:4">
      <c r="A4" s="4" t="s">
        <v>135</v>
      </c>
      <c r="B4" s="6" t="n">
        <v>22579</v>
      </c>
      <c r="C4" s="6" t="n">
        <v>15249</v>
      </c>
      <c r="D4" s="6" t="n">
        <v>16301</v>
      </c>
    </row>
    <row r="5" spans="1:4">
      <c r="A5" s="3" t="s">
        <v>136</v>
      </c>
    </row>
    <row r="6" spans="1:4">
      <c r="A6" s="4" t="s">
        <v>137</v>
      </c>
      <c r="B6" s="5" t="n">
        <v>-3209</v>
      </c>
      <c r="C6" s="5" t="n">
        <v>35</v>
      </c>
      <c r="D6" s="5" t="n">
        <v>-5736</v>
      </c>
    </row>
    <row r="7" spans="1:4">
      <c r="A7" s="4" t="s">
        <v>138</v>
      </c>
      <c r="B7" s="5" t="n">
        <v>745</v>
      </c>
      <c r="C7" s="5" t="n">
        <v>-12</v>
      </c>
      <c r="D7" s="5" t="n">
        <v>2007</v>
      </c>
    </row>
    <row r="8" spans="1:4">
      <c r="A8" s="4" t="s">
        <v>139</v>
      </c>
      <c r="B8" s="5" t="n">
        <v>-81</v>
      </c>
      <c r="C8" s="5" t="n">
        <v>-812</v>
      </c>
      <c r="D8" s="5" t="n">
        <v>-836</v>
      </c>
    </row>
    <row r="9" spans="1:4">
      <c r="A9" s="4" t="s">
        <v>138</v>
      </c>
      <c r="B9" s="5" t="n">
        <v>18</v>
      </c>
      <c r="C9" s="5" t="n">
        <v>284</v>
      </c>
      <c r="D9" s="5" t="n">
        <v>293</v>
      </c>
    </row>
    <row r="10" spans="1:4">
      <c r="A10" s="4" t="s">
        <v>140</v>
      </c>
      <c r="B10" s="5" t="n">
        <v>-804</v>
      </c>
      <c r="C10" s="5" t="n">
        <v>0</v>
      </c>
      <c r="D10" s="5" t="n">
        <v>0</v>
      </c>
    </row>
    <row r="11" spans="1:4">
      <c r="A11" s="4" t="s">
        <v>138</v>
      </c>
      <c r="B11" s="5" t="n">
        <v>180</v>
      </c>
      <c r="C11" s="5" t="n">
        <v>0</v>
      </c>
      <c r="D11" s="5" t="n">
        <v>0</v>
      </c>
    </row>
    <row r="12" spans="1:4">
      <c r="A12" s="4" t="s">
        <v>140</v>
      </c>
      <c r="B12" s="5" t="n">
        <v>1291</v>
      </c>
      <c r="C12" s="5" t="n">
        <v>-234</v>
      </c>
      <c r="D12" s="5" t="n">
        <v>166</v>
      </c>
    </row>
    <row r="13" spans="1:4">
      <c r="A13" s="4" t="s">
        <v>138</v>
      </c>
      <c r="B13" s="5" t="n">
        <v>-249</v>
      </c>
      <c r="C13" s="5" t="n">
        <v>82</v>
      </c>
      <c r="D13" s="5" t="n">
        <v>-58</v>
      </c>
    </row>
    <row r="14" spans="1:4">
      <c r="A14" s="4" t="s">
        <v>141</v>
      </c>
      <c r="B14" s="5" t="n">
        <v>-2109</v>
      </c>
      <c r="C14" s="5" t="n">
        <v>-657</v>
      </c>
      <c r="D14" s="5" t="n">
        <v>-4164</v>
      </c>
    </row>
    <row r="15" spans="1:4">
      <c r="A15" s="4" t="s">
        <v>142</v>
      </c>
      <c r="B15" s="6" t="n">
        <v>20470</v>
      </c>
      <c r="C15" s="6" t="n">
        <v>14592</v>
      </c>
      <c r="D15" s="6" t="n">
        <v>121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64</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7</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0</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273</v>
      </c>
    </row>
    <row r="4" spans="1:2">
      <c r="A4" s="4" t="s">
        <v>434</v>
      </c>
      <c r="B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76</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3</v>
      </c>
      <c r="B1" s="2" t="s">
        <v>1</v>
      </c>
    </row>
    <row r="2" spans="1:2">
      <c r="B2" s="2" t="s">
        <v>2</v>
      </c>
    </row>
    <row r="3" spans="1:2">
      <c r="A3" s="3" t="s">
        <v>282</v>
      </c>
    </row>
    <row r="4" spans="1:2">
      <c r="A4" s="4" t="s">
        <v>444</v>
      </c>
      <c r="B4"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6</v>
      </c>
      <c r="B1" s="2" t="s">
        <v>1</v>
      </c>
    </row>
    <row r="2" spans="1:2">
      <c r="B2" s="2" t="s">
        <v>2</v>
      </c>
    </row>
    <row r="3" spans="1:2">
      <c r="A3" s="3" t="s">
        <v>28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77"/>
    <col customWidth="1" max="3" min="3" width="19"/>
    <col customWidth="1" max="4" min="4" width="32"/>
    <col customWidth="1" max="5" min="5" width="21"/>
    <col customWidth="1" max="6" min="6" width="21"/>
    <col customWidth="1" max="7" min="7" width="21"/>
    <col customWidth="1" max="8" min="8" width="21"/>
  </cols>
  <sheetData>
    <row r="1" spans="1:8">
      <c r="A1" s="1" t="s">
        <v>451</v>
      </c>
      <c r="C1" s="2" t="s">
        <v>452</v>
      </c>
      <c r="D1" s="2" t="s">
        <v>1</v>
      </c>
    </row>
    <row r="2" spans="1:8">
      <c r="C2" s="2" t="s">
        <v>453</v>
      </c>
      <c r="D2" s="2" t="s">
        <v>454</v>
      </c>
      <c r="E2" s="2" t="s">
        <v>455</v>
      </c>
      <c r="F2" s="2" t="s">
        <v>456</v>
      </c>
      <c r="G2" s="2" t="s">
        <v>457</v>
      </c>
      <c r="H2" s="2" t="s">
        <v>458</v>
      </c>
    </row>
    <row r="3" spans="1:8">
      <c r="A3" s="3" t="s">
        <v>459</v>
      </c>
    </row>
    <row r="4" spans="1:8">
      <c r="A4" s="4" t="s">
        <v>460</v>
      </c>
      <c r="D4" s="4" t="s">
        <v>461</v>
      </c>
    </row>
    <row r="5" spans="1:8">
      <c r="A5" s="3" t="s">
        <v>462</v>
      </c>
    </row>
    <row r="6" spans="1:8">
      <c r="A6" s="4" t="s">
        <v>463</v>
      </c>
      <c r="D6" s="6" t="n">
        <v>0</v>
      </c>
      <c r="E6" s="6" t="n">
        <v>0</v>
      </c>
      <c r="F6" s="6" t="n">
        <v>0</v>
      </c>
    </row>
    <row r="7" spans="1:8">
      <c r="A7" s="4" t="s">
        <v>464</v>
      </c>
      <c r="D7" s="4" t="s">
        <v>465</v>
      </c>
    </row>
    <row r="8" spans="1:8">
      <c r="A8" s="4" t="s">
        <v>466</v>
      </c>
      <c r="D8" s="4" t="s">
        <v>467</v>
      </c>
    </row>
    <row r="9" spans="1:8">
      <c r="A9" s="3" t="s">
        <v>468</v>
      </c>
    </row>
    <row r="10" spans="1:8">
      <c r="A10" s="4" t="s">
        <v>469</v>
      </c>
      <c r="D10" s="4" t="s">
        <v>470</v>
      </c>
    </row>
    <row r="11" spans="1:8">
      <c r="A11" s="4" t="s">
        <v>471</v>
      </c>
      <c r="D11" s="4" t="s">
        <v>472</v>
      </c>
    </row>
    <row r="12" spans="1:8">
      <c r="A12" s="4" t="s">
        <v>473</v>
      </c>
      <c r="D12" s="6" t="n">
        <v>100000</v>
      </c>
    </row>
    <row r="13" spans="1:8">
      <c r="A13" s="3" t="s">
        <v>474</v>
      </c>
    </row>
    <row r="14" spans="1:8">
      <c r="A14" s="4" t="s">
        <v>475</v>
      </c>
      <c r="D14" s="6" t="n">
        <v>1090000</v>
      </c>
      <c r="E14" s="5" t="n">
        <v>1306000</v>
      </c>
    </row>
    <row r="15" spans="1:8">
      <c r="A15" s="3" t="s">
        <v>476</v>
      </c>
    </row>
    <row r="16" spans="1:8">
      <c r="A16" s="4" t="s">
        <v>477</v>
      </c>
      <c r="D16" s="5" t="n">
        <v>3</v>
      </c>
    </row>
    <row r="17" spans="1:8">
      <c r="A17" s="3" t="s">
        <v>478</v>
      </c>
    </row>
    <row r="18" spans="1:8">
      <c r="A18" s="4" t="s">
        <v>479</v>
      </c>
      <c r="D18" s="4" t="s">
        <v>480</v>
      </c>
    </row>
    <row r="19" spans="1:8">
      <c r="A19" s="4" t="s">
        <v>481</v>
      </c>
      <c r="D19" s="6" t="n">
        <v>0</v>
      </c>
      <c r="E19" s="5" t="n">
        <v>0</v>
      </c>
    </row>
    <row r="20" spans="1:8">
      <c r="A20" s="3" t="s">
        <v>482</v>
      </c>
    </row>
    <row r="21" spans="1:8">
      <c r="A21" s="4" t="s">
        <v>483</v>
      </c>
      <c r="D21" s="5" t="n">
        <v>-650000</v>
      </c>
    </row>
    <row r="22" spans="1:8">
      <c r="A22" s="4" t="s">
        <v>50</v>
      </c>
      <c r="D22" s="5" t="n">
        <v>1862866000</v>
      </c>
      <c r="E22" s="5" t="n">
        <v>1816078000</v>
      </c>
      <c r="F22" s="5" t="n">
        <v>1678638000</v>
      </c>
    </row>
    <row r="23" spans="1:8">
      <c r="A23" s="4" t="s">
        <v>484</v>
      </c>
      <c r="D23" s="5" t="n">
        <v>1640324000</v>
      </c>
      <c r="E23" s="5" t="n">
        <v>1607361000</v>
      </c>
    </row>
    <row r="24" spans="1:8">
      <c r="A24" s="3" t="s">
        <v>485</v>
      </c>
    </row>
    <row r="25" spans="1:8">
      <c r="A25" s="4" t="s">
        <v>486</v>
      </c>
      <c r="D25" s="5" t="n">
        <v>365000</v>
      </c>
      <c r="E25" s="5" t="n">
        <v>352000</v>
      </c>
      <c r="F25" s="6" t="n">
        <v>260000</v>
      </c>
    </row>
    <row r="26" spans="1:8">
      <c r="A26" s="4" t="s">
        <v>487</v>
      </c>
    </row>
    <row r="27" spans="1:8">
      <c r="A27" s="3" t="s">
        <v>482</v>
      </c>
    </row>
    <row r="28" spans="1:8">
      <c r="A28" s="4" t="s">
        <v>483</v>
      </c>
      <c r="D28" s="6" t="n">
        <v>545000</v>
      </c>
    </row>
    <row r="29" spans="1:8">
      <c r="A29" s="4" t="s">
        <v>488</v>
      </c>
    </row>
    <row r="30" spans="1:8">
      <c r="A30" s="3" t="s">
        <v>489</v>
      </c>
    </row>
    <row r="31" spans="1:8">
      <c r="A31" s="4" t="s">
        <v>490</v>
      </c>
      <c r="D31" s="4" t="s">
        <v>491</v>
      </c>
    </row>
    <row r="32" spans="1:8">
      <c r="A32" s="3" t="s">
        <v>476</v>
      </c>
    </row>
    <row r="33" spans="1:8">
      <c r="A33" s="4" t="s">
        <v>492</v>
      </c>
      <c r="D33" s="4" t="s">
        <v>493</v>
      </c>
    </row>
    <row r="34" spans="1:8">
      <c r="A34" s="4" t="s">
        <v>494</v>
      </c>
    </row>
    <row r="35" spans="1:8">
      <c r="A35" s="3" t="s">
        <v>489</v>
      </c>
    </row>
    <row r="36" spans="1:8">
      <c r="A36" s="4" t="s">
        <v>490</v>
      </c>
      <c r="D36" s="4" t="s">
        <v>495</v>
      </c>
    </row>
    <row r="37" spans="1:8">
      <c r="A37" s="3" t="s">
        <v>476</v>
      </c>
    </row>
    <row r="38" spans="1:8">
      <c r="A38" s="4" t="s">
        <v>492</v>
      </c>
      <c r="D38" s="4" t="s">
        <v>496</v>
      </c>
    </row>
    <row r="39" spans="1:8">
      <c r="A39" s="4" t="s">
        <v>148</v>
      </c>
    </row>
    <row r="40" spans="1:8">
      <c r="A40" s="3" t="s">
        <v>482</v>
      </c>
    </row>
    <row r="41" spans="1:8">
      <c r="A41" s="4" t="s">
        <v>483</v>
      </c>
      <c r="E41" s="6" t="n">
        <v>-545000</v>
      </c>
    </row>
    <row r="42" spans="1:8">
      <c r="A42" s="4" t="s">
        <v>497</v>
      </c>
    </row>
    <row r="43" spans="1:8">
      <c r="A43" s="3" t="s">
        <v>482</v>
      </c>
    </row>
    <row r="44" spans="1:8">
      <c r="A44" s="4" t="s">
        <v>498</v>
      </c>
      <c r="B44" s="4" t="s">
        <v>499</v>
      </c>
      <c r="H44" s="6" t="n">
        <v>650000</v>
      </c>
    </row>
    <row r="45" spans="1:8">
      <c r="A45" s="4" t="s">
        <v>500</v>
      </c>
    </row>
    <row r="46" spans="1:8">
      <c r="A46" s="3" t="s">
        <v>482</v>
      </c>
    </row>
    <row r="47" spans="1:8">
      <c r="A47" s="4" t="s">
        <v>50</v>
      </c>
      <c r="G47" s="6" t="n">
        <v>4400000</v>
      </c>
    </row>
    <row r="48" spans="1:8">
      <c r="A48" s="4" t="s">
        <v>484</v>
      </c>
      <c r="G48" s="6" t="n">
        <v>4400000</v>
      </c>
    </row>
    <row r="49" spans="1:8">
      <c r="A49" s="4" t="s">
        <v>120</v>
      </c>
    </row>
    <row r="50" spans="1:8">
      <c r="A50" s="3" t="s">
        <v>489</v>
      </c>
    </row>
    <row r="51" spans="1:8">
      <c r="A51" s="4" t="s">
        <v>490</v>
      </c>
      <c r="D51" s="4" t="s">
        <v>491</v>
      </c>
    </row>
    <row r="52" spans="1:8">
      <c r="A52" s="4" t="s">
        <v>501</v>
      </c>
    </row>
    <row r="53" spans="1:8">
      <c r="A53" s="3" t="s">
        <v>476</v>
      </c>
    </row>
    <row r="54" spans="1:8">
      <c r="A54" s="4" t="s">
        <v>492</v>
      </c>
      <c r="C54" s="4" t="s">
        <v>502</v>
      </c>
    </row>
    <row r="55" spans="1:8">
      <c r="A55" s="4" t="s">
        <v>503</v>
      </c>
    </row>
    <row r="56" spans="1:8">
      <c r="A56" s="3" t="s">
        <v>504</v>
      </c>
    </row>
    <row r="57" spans="1:8">
      <c r="A57" s="4" t="s">
        <v>505</v>
      </c>
      <c r="C57" s="5" t="n">
        <v>2</v>
      </c>
    </row>
    <row r="58" spans="1:8"/>
    <row r="59" spans="1:8">
      <c r="A59" s="4" t="s">
        <v>499</v>
      </c>
      <c r="B59" s="4" t="s">
        <v>506</v>
      </c>
    </row>
  </sheetData>
  <mergeCells count="4">
    <mergeCell ref="A1:B2"/>
    <mergeCell ref="D1:F1"/>
    <mergeCell ref="A58:G58"/>
    <mergeCell ref="B59:G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7</v>
      </c>
      <c r="B1" s="2" t="s">
        <v>2</v>
      </c>
      <c r="C1" s="2" t="s">
        <v>33</v>
      </c>
    </row>
    <row r="2" spans="1:3">
      <c r="A2" s="3" t="s">
        <v>217</v>
      </c>
    </row>
    <row r="3" spans="1:3">
      <c r="A3" s="4" t="s">
        <v>508</v>
      </c>
      <c r="B3" s="6" t="n">
        <v>3000</v>
      </c>
      <c r="C3" s="6" t="n">
        <v>2800</v>
      </c>
    </row>
    <row r="4" spans="1:3">
      <c r="A4" s="4" t="s">
        <v>509</v>
      </c>
      <c r="B4" s="6" t="n">
        <v>1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3</v>
      </c>
    </row>
    <row r="2" spans="1:3">
      <c r="A2" s="3" t="s">
        <v>511</v>
      </c>
    </row>
    <row r="3" spans="1:3">
      <c r="A3" s="4" t="s">
        <v>512</v>
      </c>
      <c r="B3" s="6" t="n">
        <v>337774</v>
      </c>
    </row>
    <row r="4" spans="1:3">
      <c r="A4" s="4" t="s">
        <v>513</v>
      </c>
      <c r="B4" s="5" t="n">
        <v>1306</v>
      </c>
    </row>
    <row r="5" spans="1:3">
      <c r="A5" s="4" t="s">
        <v>514</v>
      </c>
      <c r="B5" s="5" t="n">
        <v>6427</v>
      </c>
    </row>
    <row r="6" spans="1:3">
      <c r="A6" s="4" t="s">
        <v>38</v>
      </c>
      <c r="B6" s="5" t="n">
        <v>332653</v>
      </c>
    </row>
    <row r="7" spans="1:3">
      <c r="A7" s="4" t="s">
        <v>512</v>
      </c>
      <c r="C7" s="6" t="n">
        <v>322345</v>
      </c>
    </row>
    <row r="8" spans="1:3">
      <c r="A8" s="4" t="s">
        <v>513</v>
      </c>
      <c r="C8" s="5" t="n">
        <v>2620</v>
      </c>
    </row>
    <row r="9" spans="1:3">
      <c r="A9" s="4" t="s">
        <v>514</v>
      </c>
      <c r="C9" s="5" t="n">
        <v>3628</v>
      </c>
    </row>
    <row r="10" spans="1:3">
      <c r="A10" s="4" t="s">
        <v>515</v>
      </c>
      <c r="C10" s="5" t="n">
        <v>321337</v>
      </c>
    </row>
    <row r="11" spans="1:3">
      <c r="A11" s="4" t="s">
        <v>516</v>
      </c>
    </row>
    <row r="12" spans="1:3">
      <c r="A12" s="3" t="s">
        <v>511</v>
      </c>
    </row>
    <row r="13" spans="1:3">
      <c r="A13" s="4" t="s">
        <v>512</v>
      </c>
      <c r="B13" s="5" t="n">
        <v>137070</v>
      </c>
    </row>
    <row r="14" spans="1:3">
      <c r="A14" s="4" t="s">
        <v>513</v>
      </c>
      <c r="B14" s="5" t="n">
        <v>442</v>
      </c>
    </row>
    <row r="15" spans="1:3">
      <c r="A15" s="4" t="s">
        <v>514</v>
      </c>
      <c r="B15" s="5" t="n">
        <v>3473</v>
      </c>
    </row>
    <row r="16" spans="1:3">
      <c r="A16" s="4" t="s">
        <v>38</v>
      </c>
      <c r="B16" s="5" t="n">
        <v>134039</v>
      </c>
    </row>
    <row r="17" spans="1:3">
      <c r="A17" s="4" t="s">
        <v>512</v>
      </c>
      <c r="C17" s="5" t="n">
        <v>114246</v>
      </c>
    </row>
    <row r="18" spans="1:3">
      <c r="A18" s="4" t="s">
        <v>513</v>
      </c>
      <c r="C18" s="5" t="n">
        <v>8</v>
      </c>
    </row>
    <row r="19" spans="1:3">
      <c r="A19" s="4" t="s">
        <v>514</v>
      </c>
      <c r="C19" s="5" t="n">
        <v>2127</v>
      </c>
    </row>
    <row r="20" spans="1:3">
      <c r="A20" s="4" t="s">
        <v>515</v>
      </c>
      <c r="C20" s="5" t="n">
        <v>112127</v>
      </c>
    </row>
    <row r="21" spans="1:3">
      <c r="A21" s="4" t="s">
        <v>517</v>
      </c>
    </row>
    <row r="22" spans="1:3">
      <c r="A22" s="3" t="s">
        <v>511</v>
      </c>
    </row>
    <row r="23" spans="1:3">
      <c r="A23" s="4" t="s">
        <v>512</v>
      </c>
      <c r="B23" s="5" t="n">
        <v>113883</v>
      </c>
    </row>
    <row r="24" spans="1:3">
      <c r="A24" s="4" t="s">
        <v>513</v>
      </c>
      <c r="B24" s="5" t="n">
        <v>385</v>
      </c>
    </row>
    <row r="25" spans="1:3">
      <c r="A25" s="4" t="s">
        <v>514</v>
      </c>
      <c r="B25" s="5" t="n">
        <v>2401</v>
      </c>
    </row>
    <row r="26" spans="1:3">
      <c r="A26" s="4" t="s">
        <v>38</v>
      </c>
      <c r="B26" s="5" t="n">
        <v>111867</v>
      </c>
    </row>
    <row r="27" spans="1:3">
      <c r="A27" s="4" t="s">
        <v>512</v>
      </c>
      <c r="C27" s="5" t="n">
        <v>106163</v>
      </c>
    </row>
    <row r="28" spans="1:3">
      <c r="A28" s="4" t="s">
        <v>513</v>
      </c>
      <c r="C28" s="5" t="n">
        <v>293</v>
      </c>
    </row>
    <row r="29" spans="1:3">
      <c r="A29" s="4" t="s">
        <v>514</v>
      </c>
      <c r="C29" s="5" t="n">
        <v>1140</v>
      </c>
    </row>
    <row r="30" spans="1:3">
      <c r="A30" s="4" t="s">
        <v>515</v>
      </c>
      <c r="C30" s="5" t="n">
        <v>105316</v>
      </c>
    </row>
    <row r="31" spans="1:3">
      <c r="A31" s="4" t="s">
        <v>518</v>
      </c>
    </row>
    <row r="32" spans="1:3">
      <c r="A32" s="3" t="s">
        <v>511</v>
      </c>
    </row>
    <row r="33" spans="1:3">
      <c r="A33" s="4" t="s">
        <v>512</v>
      </c>
      <c r="B33" s="5" t="n">
        <v>80022</v>
      </c>
    </row>
    <row r="34" spans="1:3">
      <c r="A34" s="4" t="s">
        <v>513</v>
      </c>
      <c r="B34" s="5" t="n">
        <v>411</v>
      </c>
    </row>
    <row r="35" spans="1:3">
      <c r="A35" s="4" t="s">
        <v>514</v>
      </c>
      <c r="B35" s="5" t="n">
        <v>531</v>
      </c>
    </row>
    <row r="36" spans="1:3">
      <c r="A36" s="4" t="s">
        <v>38</v>
      </c>
      <c r="B36" s="5" t="n">
        <v>79902</v>
      </c>
    </row>
    <row r="37" spans="1:3">
      <c r="A37" s="4" t="s">
        <v>512</v>
      </c>
      <c r="C37" s="5" t="n">
        <v>92711</v>
      </c>
    </row>
    <row r="38" spans="1:3">
      <c r="A38" s="4" t="s">
        <v>513</v>
      </c>
      <c r="C38" s="5" t="n">
        <v>1262</v>
      </c>
    </row>
    <row r="39" spans="1:3">
      <c r="A39" s="4" t="s">
        <v>514</v>
      </c>
      <c r="C39" s="5" t="n">
        <v>347</v>
      </c>
    </row>
    <row r="40" spans="1:3">
      <c r="A40" s="4" t="s">
        <v>515</v>
      </c>
      <c r="C40" s="5" t="n">
        <v>93626</v>
      </c>
    </row>
    <row r="41" spans="1:3">
      <c r="A41" s="4" t="s">
        <v>519</v>
      </c>
    </row>
    <row r="42" spans="1:3">
      <c r="A42" s="3" t="s">
        <v>511</v>
      </c>
    </row>
    <row r="43" spans="1:3">
      <c r="A43" s="4" t="s">
        <v>512</v>
      </c>
      <c r="B43" s="5" t="n">
        <v>6799</v>
      </c>
    </row>
    <row r="44" spans="1:3">
      <c r="A44" s="4" t="s">
        <v>513</v>
      </c>
      <c r="B44" s="5" t="n">
        <v>68</v>
      </c>
    </row>
    <row r="45" spans="1:3">
      <c r="A45" s="4" t="s">
        <v>514</v>
      </c>
      <c r="B45" s="5" t="n">
        <v>22</v>
      </c>
    </row>
    <row r="46" spans="1:3">
      <c r="A46" s="4" t="s">
        <v>38</v>
      </c>
      <c r="B46" s="6" t="n">
        <v>6845</v>
      </c>
    </row>
    <row r="47" spans="1:3">
      <c r="A47" s="4" t="s">
        <v>512</v>
      </c>
      <c r="C47" s="5" t="n">
        <v>7842</v>
      </c>
    </row>
    <row r="48" spans="1:3">
      <c r="A48" s="4" t="s">
        <v>513</v>
      </c>
      <c r="C48" s="5" t="n">
        <v>234</v>
      </c>
    </row>
    <row r="49" spans="1:3">
      <c r="A49" s="4" t="s">
        <v>514</v>
      </c>
      <c r="C49" s="5" t="n">
        <v>14</v>
      </c>
    </row>
    <row r="50" spans="1:3">
      <c r="A50" s="4" t="s">
        <v>515</v>
      </c>
      <c r="C50" s="5" t="n">
        <v>8062</v>
      </c>
    </row>
    <row r="51" spans="1:3">
      <c r="A51" s="4" t="s">
        <v>520</v>
      </c>
    </row>
    <row r="52" spans="1:3">
      <c r="A52" s="3" t="s">
        <v>511</v>
      </c>
    </row>
    <row r="53" spans="1:3">
      <c r="A53" s="4" t="s">
        <v>512</v>
      </c>
      <c r="C53" s="5" t="n">
        <v>1383</v>
      </c>
    </row>
    <row r="54" spans="1:3">
      <c r="A54" s="4" t="s">
        <v>513</v>
      </c>
      <c r="C54" s="5" t="n">
        <v>823</v>
      </c>
    </row>
    <row r="55" spans="1:3">
      <c r="A55" s="4" t="s">
        <v>514</v>
      </c>
      <c r="C55" s="5" t="n">
        <v>0</v>
      </c>
    </row>
    <row r="56" spans="1:3">
      <c r="A56" s="4" t="s">
        <v>515</v>
      </c>
      <c r="C56" s="6" t="n">
        <v>2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143</v>
      </c>
      <c r="B1" s="2" t="s">
        <v>144</v>
      </c>
      <c r="C1" s="2" t="s">
        <v>145</v>
      </c>
      <c r="D1" s="2" t="s">
        <v>146</v>
      </c>
      <c r="E1" s="2" t="s">
        <v>147</v>
      </c>
      <c r="F1" s="2" t="s">
        <v>148</v>
      </c>
    </row>
    <row r="2" spans="1:6">
      <c r="A2" s="4" t="s">
        <v>149</v>
      </c>
      <c r="B2" s="6" t="n">
        <v>197835</v>
      </c>
      <c r="C2" s="6" t="n">
        <v>8605</v>
      </c>
      <c r="D2" s="6" t="n">
        <v>75375</v>
      </c>
      <c r="E2" s="6" t="n">
        <v>111565</v>
      </c>
      <c r="F2" s="6" t="n">
        <v>2290</v>
      </c>
    </row>
    <row r="3" spans="1:6">
      <c r="A3" s="3" t="s">
        <v>150</v>
      </c>
    </row>
    <row r="4" spans="1:6">
      <c r="A4" s="4" t="s">
        <v>135</v>
      </c>
      <c r="B4" s="5" t="n">
        <v>16301</v>
      </c>
      <c r="E4" s="5" t="n">
        <v>16301</v>
      </c>
    </row>
    <row r="5" spans="1:6">
      <c r="A5" s="4" t="s">
        <v>141</v>
      </c>
      <c r="B5" s="5" t="n">
        <v>-4164</v>
      </c>
      <c r="F5" s="5" t="n">
        <v>-4164</v>
      </c>
    </row>
    <row r="6" spans="1:6">
      <c r="A6" s="4" t="s">
        <v>151</v>
      </c>
      <c r="B6" s="5" t="n">
        <v>-1292</v>
      </c>
      <c r="C6" s="5" t="n">
        <v>-51</v>
      </c>
      <c r="D6" s="5" t="n">
        <v>-1241</v>
      </c>
    </row>
    <row r="7" spans="1:6">
      <c r="A7" s="4" t="s">
        <v>152</v>
      </c>
      <c r="B7" s="5" t="n">
        <v>142</v>
      </c>
      <c r="C7" s="5" t="n">
        <v>6</v>
      </c>
      <c r="D7" s="5" t="n">
        <v>136</v>
      </c>
    </row>
    <row r="8" spans="1:6">
      <c r="A8" s="4" t="s">
        <v>153</v>
      </c>
      <c r="C8" s="5" t="n">
        <v>5</v>
      </c>
      <c r="D8" s="5" t="n">
        <v>-5</v>
      </c>
    </row>
    <row r="9" spans="1:6">
      <c r="A9" s="4" t="s">
        <v>154</v>
      </c>
      <c r="B9" s="5" t="n">
        <v>824</v>
      </c>
      <c r="C9" s="5" t="n">
        <v>13</v>
      </c>
      <c r="D9" s="5" t="n">
        <v>811</v>
      </c>
    </row>
    <row r="10" spans="1:6">
      <c r="A10" s="4" t="s">
        <v>155</v>
      </c>
      <c r="B10" s="5" t="n">
        <v>-8266</v>
      </c>
      <c r="E10" s="5" t="n">
        <v>-8266</v>
      </c>
    </row>
    <row r="11" spans="1:6">
      <c r="A11" s="4" t="s">
        <v>156</v>
      </c>
      <c r="B11" s="5" t="n">
        <v>201380</v>
      </c>
      <c r="C11" s="5" t="n">
        <v>8578</v>
      </c>
      <c r="D11" s="5" t="n">
        <v>75076</v>
      </c>
      <c r="E11" s="5" t="n">
        <v>119600</v>
      </c>
      <c r="F11" s="5" t="n">
        <v>-1874</v>
      </c>
    </row>
    <row r="12" spans="1:6">
      <c r="A12" s="3" t="s">
        <v>150</v>
      </c>
    </row>
    <row r="13" spans="1:6">
      <c r="A13" s="4" t="s">
        <v>135</v>
      </c>
      <c r="B13" s="5" t="n">
        <v>15249</v>
      </c>
      <c r="E13" s="5" t="n">
        <v>15249</v>
      </c>
    </row>
    <row r="14" spans="1:6">
      <c r="A14" s="4" t="s">
        <v>141</v>
      </c>
      <c r="B14" s="5" t="n">
        <v>-657</v>
      </c>
      <c r="F14" s="5" t="n">
        <v>-657</v>
      </c>
    </row>
    <row r="15" spans="1:6">
      <c r="A15" s="4" t="s">
        <v>157</v>
      </c>
      <c r="E15" s="5" t="n">
        <v>545</v>
      </c>
      <c r="F15" s="5" t="n">
        <v>-545</v>
      </c>
    </row>
    <row r="16" spans="1:6">
      <c r="A16" s="4" t="s">
        <v>152</v>
      </c>
      <c r="B16" s="5" t="n">
        <v>113</v>
      </c>
      <c r="C16" s="5" t="n">
        <v>5</v>
      </c>
      <c r="D16" s="5" t="n">
        <v>108</v>
      </c>
    </row>
    <row r="17" spans="1:6">
      <c r="A17" s="4" t="s">
        <v>153</v>
      </c>
      <c r="C17" s="5" t="n">
        <v>8</v>
      </c>
      <c r="D17" s="5" t="n">
        <v>-8</v>
      </c>
    </row>
    <row r="18" spans="1:6">
      <c r="A18" s="4" t="s">
        <v>154</v>
      </c>
      <c r="B18" s="5" t="n">
        <v>1016</v>
      </c>
      <c r="C18" s="5" t="n">
        <v>13</v>
      </c>
      <c r="D18" s="5" t="n">
        <v>1003</v>
      </c>
    </row>
    <row r="19" spans="1:6">
      <c r="A19" s="4" t="s">
        <v>155</v>
      </c>
      <c r="B19" s="5" t="n">
        <v>-8384</v>
      </c>
      <c r="E19" s="5" t="n">
        <v>-8384</v>
      </c>
    </row>
    <row r="20" spans="1:6">
      <c r="A20" s="4" t="s">
        <v>158</v>
      </c>
      <c r="B20" s="5" t="n">
        <v>208717</v>
      </c>
      <c r="C20" s="5" t="n">
        <v>8604</v>
      </c>
      <c r="D20" s="5" t="n">
        <v>76179</v>
      </c>
      <c r="E20" s="5" t="n">
        <v>127010</v>
      </c>
      <c r="F20" s="5" t="n">
        <v>-3076</v>
      </c>
    </row>
    <row r="21" spans="1:6">
      <c r="A21" s="3" t="s">
        <v>150</v>
      </c>
    </row>
    <row r="22" spans="1:6">
      <c r="A22" s="4" t="s">
        <v>135</v>
      </c>
      <c r="B22" s="5" t="n">
        <v>22579</v>
      </c>
      <c r="E22" s="5" t="n">
        <v>22579</v>
      </c>
    </row>
    <row r="23" spans="1:6">
      <c r="A23" s="4" t="s">
        <v>141</v>
      </c>
      <c r="B23" s="5" t="n">
        <v>-2109</v>
      </c>
      <c r="F23" s="5" t="n">
        <v>-2109</v>
      </c>
    </row>
    <row r="24" spans="1:6">
      <c r="A24" s="4" t="s">
        <v>157</v>
      </c>
      <c r="B24" s="5" t="n">
        <v>-650</v>
      </c>
    </row>
    <row r="25" spans="1:6">
      <c r="A25" s="4" t="s">
        <v>152</v>
      </c>
      <c r="B25" s="5" t="n">
        <v>861</v>
      </c>
      <c r="C25" s="5" t="n">
        <v>35</v>
      </c>
      <c r="D25" s="5" t="n">
        <v>826</v>
      </c>
    </row>
    <row r="26" spans="1:6">
      <c r="A26" s="4" t="s">
        <v>153</v>
      </c>
      <c r="C26" s="5" t="n">
        <v>13</v>
      </c>
      <c r="D26" s="5" t="n">
        <v>-13</v>
      </c>
    </row>
    <row r="27" spans="1:6">
      <c r="A27" s="4" t="s">
        <v>154</v>
      </c>
      <c r="B27" s="5" t="n">
        <v>1196</v>
      </c>
      <c r="C27" s="5" t="n">
        <v>16</v>
      </c>
      <c r="D27" s="5" t="n">
        <v>1180</v>
      </c>
    </row>
    <row r="28" spans="1:6">
      <c r="A28" s="4" t="s">
        <v>155</v>
      </c>
      <c r="B28" s="5" t="n">
        <v>-8702</v>
      </c>
      <c r="E28" s="5" t="n">
        <v>-8702</v>
      </c>
    </row>
    <row r="29" spans="1:6">
      <c r="A29" s="4" t="s">
        <v>159</v>
      </c>
      <c r="B29" s="6" t="n">
        <v>222542</v>
      </c>
      <c r="C29" s="6" t="n">
        <v>8668</v>
      </c>
      <c r="D29" s="6" t="n">
        <v>78172</v>
      </c>
      <c r="E29" s="6" t="n">
        <v>141537</v>
      </c>
      <c r="F29" s="6" t="n">
        <v>-5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1</v>
      </c>
      <c r="B1" s="2" t="s">
        <v>1</v>
      </c>
    </row>
    <row r="2" spans="1:4">
      <c r="B2" s="2" t="s">
        <v>522</v>
      </c>
      <c r="C2" s="2" t="s">
        <v>455</v>
      </c>
      <c r="D2" s="2" t="s">
        <v>456</v>
      </c>
    </row>
    <row r="3" spans="1:4">
      <c r="A3" s="3" t="s">
        <v>523</v>
      </c>
    </row>
    <row r="4" spans="1:4">
      <c r="A4" s="4" t="s">
        <v>37</v>
      </c>
      <c r="B4" s="6" t="n">
        <v>1830000</v>
      </c>
      <c r="C4" s="6" t="n">
        <v>0</v>
      </c>
    </row>
    <row r="5" spans="1:4">
      <c r="A5" s="4" t="s">
        <v>174</v>
      </c>
      <c r="B5" s="5" t="n">
        <v>42000</v>
      </c>
      <c r="C5" s="5" t="n">
        <v>0</v>
      </c>
      <c r="D5" s="6" t="n">
        <v>0</v>
      </c>
    </row>
    <row r="6" spans="1:4">
      <c r="A6" s="4" t="s">
        <v>524</v>
      </c>
      <c r="B6" s="5" t="n">
        <v>431000</v>
      </c>
    </row>
    <row r="7" spans="1:4">
      <c r="A7" s="4" t="s">
        <v>525</v>
      </c>
      <c r="B7" s="5" t="n">
        <v>143064000</v>
      </c>
      <c r="C7" s="5" t="n">
        <v>166284000</v>
      </c>
    </row>
    <row r="8" spans="1:4">
      <c r="A8" s="4" t="s">
        <v>526</v>
      </c>
      <c r="B8" s="6" t="n">
        <v>190250000</v>
      </c>
      <c r="C8" s="5" t="n">
        <v>190700000</v>
      </c>
    </row>
    <row r="9" spans="1:4">
      <c r="A9" s="4" t="s">
        <v>527</v>
      </c>
      <c r="B9" s="4" t="s">
        <v>528</v>
      </c>
    </row>
    <row r="10" spans="1:4">
      <c r="A10" s="4" t="s">
        <v>529</v>
      </c>
      <c r="B10" s="4" t="s">
        <v>530</v>
      </c>
    </row>
    <row r="11" spans="1:4">
      <c r="A11" s="4" t="s">
        <v>531</v>
      </c>
      <c r="B11" s="4" t="s">
        <v>530</v>
      </c>
    </row>
    <row r="12" spans="1:4">
      <c r="A12" s="4" t="s">
        <v>532</v>
      </c>
      <c r="B12" s="6" t="n">
        <v>3621000</v>
      </c>
      <c r="C12" s="5" t="n">
        <v>3587000</v>
      </c>
    </row>
    <row r="13" spans="1:4">
      <c r="A13" s="4" t="s">
        <v>533</v>
      </c>
      <c r="B13" s="5" t="n">
        <v>1626000</v>
      </c>
      <c r="C13" s="5" t="n">
        <v>2523000</v>
      </c>
    </row>
    <row r="14" spans="1:4">
      <c r="A14" s="4" t="s">
        <v>534</v>
      </c>
      <c r="B14" s="6" t="n">
        <v>0</v>
      </c>
      <c r="C14" s="6" t="n">
        <v>0</v>
      </c>
    </row>
    <row r="15" spans="1:4">
      <c r="A15" s="4" t="s">
        <v>516</v>
      </c>
    </row>
    <row r="16" spans="1:4">
      <c r="A16" s="3" t="s">
        <v>523</v>
      </c>
    </row>
    <row r="17" spans="1:4">
      <c r="A17" s="4" t="s">
        <v>535</v>
      </c>
      <c r="B17" s="5" t="n">
        <v>23</v>
      </c>
    </row>
    <row r="18" spans="1:4">
      <c r="A18" s="4" t="s">
        <v>536</v>
      </c>
    </row>
    <row r="19" spans="1:4">
      <c r="A19" s="3" t="s">
        <v>523</v>
      </c>
    </row>
    <row r="20" spans="1:4">
      <c r="A20" s="4" t="s">
        <v>535</v>
      </c>
      <c r="B20" s="5" t="n">
        <v>70</v>
      </c>
    </row>
    <row r="21" spans="1:4">
      <c r="A21" s="4" t="s">
        <v>537</v>
      </c>
      <c r="B21" s="5" t="n">
        <v>60</v>
      </c>
    </row>
    <row r="22" spans="1:4">
      <c r="A22" s="4" t="s">
        <v>538</v>
      </c>
    </row>
    <row r="23" spans="1:4">
      <c r="A23" s="3" t="s">
        <v>523</v>
      </c>
    </row>
    <row r="24" spans="1:4">
      <c r="A24" s="4" t="s">
        <v>535</v>
      </c>
      <c r="B24" s="5" t="n">
        <v>2</v>
      </c>
    </row>
    <row r="25" spans="1:4">
      <c r="A25" s="4" t="s">
        <v>537</v>
      </c>
      <c r="B25" s="5" t="n">
        <v>1</v>
      </c>
    </row>
    <row r="26" spans="1:4">
      <c r="A26" s="4" t="s">
        <v>518</v>
      </c>
    </row>
    <row r="27" spans="1:4">
      <c r="A27" s="3" t="s">
        <v>523</v>
      </c>
    </row>
    <row r="28" spans="1:4">
      <c r="A28" s="4" t="s">
        <v>535</v>
      </c>
      <c r="B28" s="5" t="n">
        <v>62</v>
      </c>
    </row>
    <row r="29" spans="1:4">
      <c r="A29" s="4" t="s">
        <v>519</v>
      </c>
    </row>
    <row r="30" spans="1:4">
      <c r="A30" s="3" t="s">
        <v>523</v>
      </c>
    </row>
    <row r="31" spans="1:4">
      <c r="A31" s="4" t="s">
        <v>535</v>
      </c>
      <c r="B31" s="5"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3</v>
      </c>
      <c r="D2" s="2" t="s">
        <v>83</v>
      </c>
    </row>
    <row r="3" spans="1:4">
      <c r="A3" s="3" t="s">
        <v>512</v>
      </c>
    </row>
    <row r="4" spans="1:4">
      <c r="A4" s="4" t="s">
        <v>540</v>
      </c>
      <c r="B4" s="6" t="n">
        <v>6872</v>
      </c>
    </row>
    <row r="5" spans="1:4">
      <c r="A5" s="4" t="s">
        <v>541</v>
      </c>
      <c r="B5" s="5" t="n">
        <v>115573</v>
      </c>
    </row>
    <row r="6" spans="1:4">
      <c r="A6" s="4" t="s">
        <v>542</v>
      </c>
      <c r="B6" s="5" t="n">
        <v>75996</v>
      </c>
    </row>
    <row r="7" spans="1:4">
      <c r="A7" s="4" t="s">
        <v>543</v>
      </c>
      <c r="B7" s="5" t="n">
        <v>25450</v>
      </c>
    </row>
    <row r="8" spans="1:4">
      <c r="A8" s="4" t="s">
        <v>512</v>
      </c>
      <c r="B8" s="5" t="n">
        <v>337774</v>
      </c>
    </row>
    <row r="9" spans="1:4">
      <c r="A9" s="3" t="s">
        <v>515</v>
      </c>
    </row>
    <row r="10" spans="1:4">
      <c r="A10" s="4" t="s">
        <v>540</v>
      </c>
      <c r="B10" s="5" t="n">
        <v>6868</v>
      </c>
    </row>
    <row r="11" spans="1:4">
      <c r="A11" s="4" t="s">
        <v>541</v>
      </c>
      <c r="B11" s="5" t="n">
        <v>114672</v>
      </c>
    </row>
    <row r="12" spans="1:4">
      <c r="A12" s="4" t="s">
        <v>542</v>
      </c>
      <c r="B12" s="5" t="n">
        <v>74952</v>
      </c>
    </row>
    <row r="13" spans="1:4">
      <c r="A13" s="4" t="s">
        <v>543</v>
      </c>
      <c r="B13" s="5" t="n">
        <v>24294</v>
      </c>
    </row>
    <row r="14" spans="1:4">
      <c r="A14" s="4" t="s">
        <v>515</v>
      </c>
      <c r="B14" s="5" t="n">
        <v>332653</v>
      </c>
    </row>
    <row r="15" spans="1:4">
      <c r="A15" s="3" t="s">
        <v>544</v>
      </c>
    </row>
    <row r="16" spans="1:4">
      <c r="A16" s="4" t="s">
        <v>545</v>
      </c>
      <c r="B16" s="5" t="n">
        <v>342</v>
      </c>
    </row>
    <row r="17" spans="1:4">
      <c r="A17" s="4" t="s">
        <v>545</v>
      </c>
      <c r="C17" s="6" t="n">
        <v>825</v>
      </c>
      <c r="D17" s="6" t="n">
        <v>844</v>
      </c>
    </row>
    <row r="18" spans="1:4">
      <c r="A18" s="4" t="s">
        <v>546</v>
      </c>
      <c r="B18" s="5" t="n">
        <v>-261</v>
      </c>
    </row>
    <row r="19" spans="1:4">
      <c r="A19" s="4" t="s">
        <v>546</v>
      </c>
      <c r="C19" s="5" t="n">
        <v>-13</v>
      </c>
      <c r="D19" s="5" t="n">
        <v>-8</v>
      </c>
    </row>
    <row r="20" spans="1:4">
      <c r="A20" s="4" t="s">
        <v>191</v>
      </c>
      <c r="B20" s="5" t="n">
        <v>57607</v>
      </c>
      <c r="C20" s="5" t="n">
        <v>55903</v>
      </c>
      <c r="D20" s="5" t="n">
        <v>13019</v>
      </c>
    </row>
    <row r="21" spans="1:4">
      <c r="A21" s="4" t="s">
        <v>547</v>
      </c>
      <c r="C21" s="6" t="n">
        <v>55903</v>
      </c>
      <c r="D21" s="6" t="n">
        <v>13019</v>
      </c>
    </row>
    <row r="22" spans="1:4">
      <c r="A22" s="4" t="s">
        <v>517</v>
      </c>
    </row>
    <row r="23" spans="1:4">
      <c r="A23" s="3" t="s">
        <v>512</v>
      </c>
    </row>
    <row r="24" spans="1:4">
      <c r="A24" s="4" t="s">
        <v>517</v>
      </c>
      <c r="B24" s="5" t="n">
        <v>113883</v>
      </c>
    </row>
    <row r="25" spans="1:4">
      <c r="A25" s="4" t="s">
        <v>512</v>
      </c>
      <c r="B25" s="5" t="n">
        <v>113883</v>
      </c>
    </row>
    <row r="26" spans="1:4">
      <c r="A26" s="3" t="s">
        <v>515</v>
      </c>
    </row>
    <row r="27" spans="1:4">
      <c r="A27" s="4" t="s">
        <v>517</v>
      </c>
      <c r="B27" s="5" t="n">
        <v>111867</v>
      </c>
    </row>
    <row r="28" spans="1:4">
      <c r="A28" s="4" t="s">
        <v>515</v>
      </c>
      <c r="B28" s="6" t="n">
        <v>1118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3" t="s">
        <v>515</v>
      </c>
    </row>
    <row r="3" spans="1:3">
      <c r="A3" s="4" t="s">
        <v>144</v>
      </c>
      <c r="B3" s="6" t="n">
        <v>230888</v>
      </c>
    </row>
    <row r="4" spans="1:3">
      <c r="A4" s="4" t="s">
        <v>549</v>
      </c>
      <c r="B4" s="5" t="n">
        <v>27654</v>
      </c>
    </row>
    <row r="5" spans="1:3">
      <c r="A5" s="4" t="s">
        <v>550</v>
      </c>
      <c r="B5" s="5" t="n">
        <v>203234</v>
      </c>
    </row>
    <row r="6" spans="1:3">
      <c r="A6" s="4" t="s">
        <v>144</v>
      </c>
      <c r="C6" s="6" t="n">
        <v>226018</v>
      </c>
    </row>
    <row r="7" spans="1:3">
      <c r="A7" s="4" t="s">
        <v>549</v>
      </c>
      <c r="C7" s="5" t="n">
        <v>137860</v>
      </c>
    </row>
    <row r="8" spans="1:3">
      <c r="A8" s="4" t="s">
        <v>550</v>
      </c>
      <c r="C8" s="5" t="n">
        <v>88158</v>
      </c>
    </row>
    <row r="9" spans="1:3">
      <c r="A9" s="3" t="s">
        <v>551</v>
      </c>
    </row>
    <row r="10" spans="1:3">
      <c r="A10" s="4" t="s">
        <v>144</v>
      </c>
      <c r="B10" s="5" t="n">
        <v>6427</v>
      </c>
    </row>
    <row r="11" spans="1:3">
      <c r="A11" s="4" t="s">
        <v>549</v>
      </c>
      <c r="B11" s="5" t="n">
        <v>41</v>
      </c>
    </row>
    <row r="12" spans="1:3">
      <c r="A12" s="4" t="s">
        <v>550</v>
      </c>
      <c r="B12" s="5" t="n">
        <v>6386</v>
      </c>
    </row>
    <row r="13" spans="1:3">
      <c r="A13" s="4" t="s">
        <v>144</v>
      </c>
      <c r="C13" s="5" t="n">
        <v>3628</v>
      </c>
    </row>
    <row r="14" spans="1:3">
      <c r="A14" s="4" t="s">
        <v>549</v>
      </c>
      <c r="C14" s="5" t="n">
        <v>1018</v>
      </c>
    </row>
    <row r="15" spans="1:3">
      <c r="A15" s="4" t="s">
        <v>550</v>
      </c>
      <c r="C15" s="5" t="n">
        <v>2610</v>
      </c>
    </row>
    <row r="16" spans="1:3">
      <c r="A16" s="4" t="s">
        <v>516</v>
      </c>
    </row>
    <row r="17" spans="1:3">
      <c r="A17" s="3" t="s">
        <v>515</v>
      </c>
    </row>
    <row r="18" spans="1:3">
      <c r="A18" s="4" t="s">
        <v>144</v>
      </c>
      <c r="B18" s="5" t="n">
        <v>103797</v>
      </c>
    </row>
    <row r="19" spans="1:3">
      <c r="A19" s="4" t="s">
        <v>549</v>
      </c>
      <c r="B19" s="5" t="n">
        <v>14982</v>
      </c>
    </row>
    <row r="20" spans="1:3">
      <c r="A20" s="4" t="s">
        <v>550</v>
      </c>
      <c r="B20" s="5" t="n">
        <v>88815</v>
      </c>
    </row>
    <row r="21" spans="1:3">
      <c r="A21" s="4" t="s">
        <v>144</v>
      </c>
      <c r="C21" s="5" t="n">
        <v>99133</v>
      </c>
    </row>
    <row r="22" spans="1:3">
      <c r="A22" s="4" t="s">
        <v>549</v>
      </c>
      <c r="C22" s="5" t="n">
        <v>45474</v>
      </c>
    </row>
    <row r="23" spans="1:3">
      <c r="A23" s="4" t="s">
        <v>550</v>
      </c>
      <c r="C23" s="5" t="n">
        <v>53659</v>
      </c>
    </row>
    <row r="24" spans="1:3">
      <c r="A24" s="3" t="s">
        <v>551</v>
      </c>
    </row>
    <row r="25" spans="1:3">
      <c r="A25" s="4" t="s">
        <v>144</v>
      </c>
      <c r="B25" s="5" t="n">
        <v>3473</v>
      </c>
    </row>
    <row r="26" spans="1:3">
      <c r="A26" s="4" t="s">
        <v>549</v>
      </c>
      <c r="B26" s="5" t="n">
        <v>8</v>
      </c>
    </row>
    <row r="27" spans="1:3">
      <c r="A27" s="4" t="s">
        <v>550</v>
      </c>
      <c r="B27" s="5" t="n">
        <v>3465</v>
      </c>
    </row>
    <row r="28" spans="1:3">
      <c r="A28" s="4" t="s">
        <v>144</v>
      </c>
      <c r="C28" s="5" t="n">
        <v>2127</v>
      </c>
    </row>
    <row r="29" spans="1:3">
      <c r="A29" s="4" t="s">
        <v>549</v>
      </c>
      <c r="C29" s="5" t="n">
        <v>321</v>
      </c>
    </row>
    <row r="30" spans="1:3">
      <c r="A30" s="4" t="s">
        <v>550</v>
      </c>
      <c r="C30" s="5" t="n">
        <v>1806</v>
      </c>
    </row>
    <row r="31" spans="1:3">
      <c r="A31" s="4" t="s">
        <v>517</v>
      </c>
    </row>
    <row r="32" spans="1:3">
      <c r="A32" s="3" t="s">
        <v>515</v>
      </c>
    </row>
    <row r="33" spans="1:3">
      <c r="A33" s="4" t="s">
        <v>144</v>
      </c>
      <c r="B33" s="5" t="n">
        <v>86852</v>
      </c>
    </row>
    <row r="34" spans="1:3">
      <c r="A34" s="4" t="s">
        <v>549</v>
      </c>
      <c r="B34" s="5" t="n">
        <v>5473</v>
      </c>
    </row>
    <row r="35" spans="1:3">
      <c r="A35" s="4" t="s">
        <v>550</v>
      </c>
      <c r="B35" s="5" t="n">
        <v>81379</v>
      </c>
    </row>
    <row r="36" spans="1:3">
      <c r="A36" s="4" t="s">
        <v>144</v>
      </c>
      <c r="C36" s="5" t="n">
        <v>90806</v>
      </c>
    </row>
    <row r="37" spans="1:3">
      <c r="A37" s="4" t="s">
        <v>549</v>
      </c>
      <c r="C37" s="5" t="n">
        <v>64449</v>
      </c>
    </row>
    <row r="38" spans="1:3">
      <c r="A38" s="4" t="s">
        <v>550</v>
      </c>
      <c r="C38" s="5" t="n">
        <v>26357</v>
      </c>
    </row>
    <row r="39" spans="1:3">
      <c r="A39" s="3" t="s">
        <v>551</v>
      </c>
    </row>
    <row r="40" spans="1:3">
      <c r="A40" s="4" t="s">
        <v>144</v>
      </c>
      <c r="B40" s="5" t="n">
        <v>2401</v>
      </c>
    </row>
    <row r="41" spans="1:3">
      <c r="A41" s="4" t="s">
        <v>549</v>
      </c>
      <c r="B41" s="5" t="n">
        <v>15</v>
      </c>
    </row>
    <row r="42" spans="1:3">
      <c r="A42" s="4" t="s">
        <v>550</v>
      </c>
      <c r="B42" s="5" t="n">
        <v>2386</v>
      </c>
    </row>
    <row r="43" spans="1:3">
      <c r="A43" s="4" t="s">
        <v>144</v>
      </c>
      <c r="C43" s="5" t="n">
        <v>1140</v>
      </c>
    </row>
    <row r="44" spans="1:3">
      <c r="A44" s="4" t="s">
        <v>549</v>
      </c>
      <c r="C44" s="5" t="n">
        <v>533</v>
      </c>
    </row>
    <row r="45" spans="1:3">
      <c r="A45" s="4" t="s">
        <v>550</v>
      </c>
      <c r="C45" s="5" t="n">
        <v>607</v>
      </c>
    </row>
    <row r="46" spans="1:3">
      <c r="A46" s="4" t="s">
        <v>518</v>
      </c>
    </row>
    <row r="47" spans="1:3">
      <c r="A47" s="3" t="s">
        <v>515</v>
      </c>
    </row>
    <row r="48" spans="1:3">
      <c r="A48" s="4" t="s">
        <v>144</v>
      </c>
      <c r="B48" s="5" t="n">
        <v>39755</v>
      </c>
    </row>
    <row r="49" spans="1:3">
      <c r="A49" s="4" t="s">
        <v>549</v>
      </c>
      <c r="B49" s="5" t="n">
        <v>7199</v>
      </c>
    </row>
    <row r="50" spans="1:3">
      <c r="A50" s="4" t="s">
        <v>550</v>
      </c>
      <c r="B50" s="5" t="n">
        <v>32556</v>
      </c>
    </row>
    <row r="51" spans="1:3">
      <c r="A51" s="4" t="s">
        <v>144</v>
      </c>
      <c r="C51" s="5" t="n">
        <v>34550</v>
      </c>
    </row>
    <row r="52" spans="1:3">
      <c r="A52" s="4" t="s">
        <v>549</v>
      </c>
      <c r="C52" s="5" t="n">
        <v>27442</v>
      </c>
    </row>
    <row r="53" spans="1:3">
      <c r="A53" s="4" t="s">
        <v>550</v>
      </c>
      <c r="C53" s="5" t="n">
        <v>7108</v>
      </c>
    </row>
    <row r="54" spans="1:3">
      <c r="A54" s="3" t="s">
        <v>551</v>
      </c>
    </row>
    <row r="55" spans="1:3">
      <c r="A55" s="4" t="s">
        <v>144</v>
      </c>
      <c r="B55" s="5" t="n">
        <v>531</v>
      </c>
    </row>
    <row r="56" spans="1:3">
      <c r="A56" s="4" t="s">
        <v>549</v>
      </c>
      <c r="B56" s="5" t="n">
        <v>18</v>
      </c>
    </row>
    <row r="57" spans="1:3">
      <c r="A57" s="4" t="s">
        <v>550</v>
      </c>
      <c r="B57" s="5" t="n">
        <v>513</v>
      </c>
    </row>
    <row r="58" spans="1:3">
      <c r="A58" s="4" t="s">
        <v>144</v>
      </c>
      <c r="C58" s="5" t="n">
        <v>347</v>
      </c>
    </row>
    <row r="59" spans="1:3">
      <c r="A59" s="4" t="s">
        <v>549</v>
      </c>
      <c r="C59" s="5" t="n">
        <v>159</v>
      </c>
    </row>
    <row r="60" spans="1:3">
      <c r="A60" s="4" t="s">
        <v>550</v>
      </c>
      <c r="C60" s="5" t="n">
        <v>188</v>
      </c>
    </row>
    <row r="61" spans="1:3">
      <c r="A61" s="4" t="s">
        <v>519</v>
      </c>
    </row>
    <row r="62" spans="1:3">
      <c r="A62" s="3" t="s">
        <v>515</v>
      </c>
    </row>
    <row r="63" spans="1:3">
      <c r="A63" s="4" t="s">
        <v>144</v>
      </c>
      <c r="B63" s="5" t="n">
        <v>484</v>
      </c>
    </row>
    <row r="64" spans="1:3">
      <c r="A64" s="4" t="s">
        <v>549</v>
      </c>
      <c r="B64" s="5" t="n">
        <v>0</v>
      </c>
    </row>
    <row r="65" spans="1:3">
      <c r="A65" s="4" t="s">
        <v>550</v>
      </c>
      <c r="B65" s="5" t="n">
        <v>484</v>
      </c>
    </row>
    <row r="66" spans="1:3">
      <c r="A66" s="4" t="s">
        <v>144</v>
      </c>
      <c r="C66" s="5" t="n">
        <v>1529</v>
      </c>
    </row>
    <row r="67" spans="1:3">
      <c r="A67" s="4" t="s">
        <v>549</v>
      </c>
      <c r="C67" s="5" t="n">
        <v>495</v>
      </c>
    </row>
    <row r="68" spans="1:3">
      <c r="A68" s="4" t="s">
        <v>550</v>
      </c>
      <c r="C68" s="5" t="n">
        <v>1034</v>
      </c>
    </row>
    <row r="69" spans="1:3">
      <c r="A69" s="3" t="s">
        <v>551</v>
      </c>
    </row>
    <row r="70" spans="1:3">
      <c r="A70" s="4" t="s">
        <v>144</v>
      </c>
      <c r="B70" s="5" t="n">
        <v>22</v>
      </c>
    </row>
    <row r="71" spans="1:3">
      <c r="A71" s="4" t="s">
        <v>549</v>
      </c>
      <c r="B71" s="5" t="n">
        <v>0</v>
      </c>
    </row>
    <row r="72" spans="1:3">
      <c r="A72" s="4" t="s">
        <v>550</v>
      </c>
      <c r="B72" s="6" t="n">
        <v>22</v>
      </c>
    </row>
    <row r="73" spans="1:3">
      <c r="A73" s="4" t="s">
        <v>144</v>
      </c>
      <c r="C73" s="5" t="n">
        <v>14</v>
      </c>
    </row>
    <row r="74" spans="1:3">
      <c r="A74" s="4" t="s">
        <v>549</v>
      </c>
      <c r="C74" s="5" t="n">
        <v>5</v>
      </c>
    </row>
    <row r="75" spans="1:3">
      <c r="A75" s="4" t="s">
        <v>550</v>
      </c>
      <c r="C75" s="6"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3</v>
      </c>
      <c r="D2" s="2" t="s">
        <v>83</v>
      </c>
    </row>
    <row r="3" spans="1:4">
      <c r="A3" s="3" t="s">
        <v>553</v>
      </c>
    </row>
    <row r="4" spans="1:4">
      <c r="A4" s="4" t="s">
        <v>554</v>
      </c>
      <c r="B4" s="6" t="n">
        <v>1357476</v>
      </c>
      <c r="C4" s="6" t="n">
        <v>1336125</v>
      </c>
    </row>
    <row r="5" spans="1:4">
      <c r="A5" s="4" t="s">
        <v>555</v>
      </c>
      <c r="B5" s="5" t="n">
        <v>720</v>
      </c>
      <c r="C5" s="5" t="n">
        <v>463</v>
      </c>
    </row>
    <row r="6" spans="1:4">
      <c r="A6" s="4" t="s">
        <v>556</v>
      </c>
      <c r="B6" s="5" t="n">
        <v>127</v>
      </c>
      <c r="C6" s="5" t="n">
        <v>114</v>
      </c>
    </row>
    <row r="7" spans="1:4">
      <c r="A7" s="3" t="s">
        <v>557</v>
      </c>
    </row>
    <row r="8" spans="1:4">
      <c r="A8" s="4" t="s">
        <v>558</v>
      </c>
      <c r="B8" s="5" t="n">
        <v>63619</v>
      </c>
      <c r="C8" s="5" t="n">
        <v>79523</v>
      </c>
    </row>
    <row r="9" spans="1:4">
      <c r="A9" s="4" t="s">
        <v>559</v>
      </c>
      <c r="B9" s="5" t="n">
        <v>58886</v>
      </c>
      <c r="C9" s="5" t="n">
        <v>73796</v>
      </c>
    </row>
    <row r="10" spans="1:4">
      <c r="A10" s="3" t="s">
        <v>560</v>
      </c>
    </row>
    <row r="11" spans="1:4">
      <c r="A11" s="4" t="s">
        <v>558</v>
      </c>
      <c r="B11" s="5" t="n">
        <v>24500</v>
      </c>
      <c r="C11" s="5" t="n">
        <v>27876</v>
      </c>
    </row>
    <row r="12" spans="1:4">
      <c r="A12" s="4" t="s">
        <v>559</v>
      </c>
      <c r="B12" s="5" t="n">
        <v>20611</v>
      </c>
      <c r="C12" s="5" t="n">
        <v>23430</v>
      </c>
    </row>
    <row r="13" spans="1:4">
      <c r="A13" s="3" t="s">
        <v>561</v>
      </c>
    </row>
    <row r="14" spans="1:4">
      <c r="A14" s="4" t="s">
        <v>562</v>
      </c>
      <c r="B14" s="5" t="n">
        <v>4890</v>
      </c>
      <c r="C14" s="5" t="n">
        <v>6103</v>
      </c>
      <c r="D14" s="6" t="n">
        <v>7299</v>
      </c>
    </row>
    <row r="15" spans="1:4">
      <c r="A15" s="4" t="s">
        <v>563</v>
      </c>
      <c r="B15" s="5" t="n">
        <v>-2362</v>
      </c>
      <c r="C15" s="5" t="n">
        <v>-3117</v>
      </c>
      <c r="D15" s="5" t="n">
        <v>-3232</v>
      </c>
    </row>
    <row r="16" spans="1:4">
      <c r="A16" s="4" t="s">
        <v>564</v>
      </c>
      <c r="B16" s="5" t="n">
        <v>956</v>
      </c>
      <c r="C16" s="5" t="n">
        <v>1006</v>
      </c>
      <c r="D16" s="5" t="n">
        <v>2197</v>
      </c>
    </row>
    <row r="17" spans="1:4">
      <c r="A17" s="4" t="s">
        <v>565</v>
      </c>
      <c r="B17" s="5" t="n">
        <v>1149</v>
      </c>
      <c r="C17" s="5" t="n">
        <v>898</v>
      </c>
      <c r="D17" s="5" t="n">
        <v>-161</v>
      </c>
    </row>
    <row r="18" spans="1:4">
      <c r="A18" s="4" t="s">
        <v>566</v>
      </c>
      <c r="B18" s="5" t="n">
        <v>4633</v>
      </c>
      <c r="C18" s="5" t="n">
        <v>4890</v>
      </c>
      <c r="D18" s="6" t="n">
        <v>6103</v>
      </c>
    </row>
    <row r="19" spans="1:4">
      <c r="A19" s="4" t="s">
        <v>567</v>
      </c>
    </row>
    <row r="20" spans="1:4">
      <c r="A20" s="3" t="s">
        <v>553</v>
      </c>
    </row>
    <row r="21" spans="1:4">
      <c r="A21" s="4" t="s">
        <v>554</v>
      </c>
      <c r="B21" s="5" t="n">
        <v>285972</v>
      </c>
      <c r="C21" s="5" t="n">
        <v>251666</v>
      </c>
    </row>
    <row r="22" spans="1:4">
      <c r="A22" s="4" t="s">
        <v>568</v>
      </c>
    </row>
    <row r="23" spans="1:4">
      <c r="A23" s="3" t="s">
        <v>553</v>
      </c>
    </row>
    <row r="24" spans="1:4">
      <c r="A24" s="4" t="s">
        <v>554</v>
      </c>
      <c r="B24" s="5" t="n">
        <v>753040</v>
      </c>
      <c r="C24" s="5" t="n">
        <v>760848</v>
      </c>
    </row>
    <row r="25" spans="1:4">
      <c r="A25" s="4" t="s">
        <v>569</v>
      </c>
    </row>
    <row r="26" spans="1:4">
      <c r="A26" s="3" t="s">
        <v>553</v>
      </c>
    </row>
    <row r="27" spans="1:4">
      <c r="A27" s="4" t="s">
        <v>554</v>
      </c>
      <c r="B27" s="5" t="n">
        <v>97240</v>
      </c>
      <c r="C27" s="5" t="n">
        <v>123147</v>
      </c>
    </row>
    <row r="28" spans="1:4">
      <c r="A28" s="4" t="s">
        <v>570</v>
      </c>
    </row>
    <row r="29" spans="1:4">
      <c r="A29" s="3" t="s">
        <v>553</v>
      </c>
    </row>
    <row r="30" spans="1:4">
      <c r="A30" s="4" t="s">
        <v>554</v>
      </c>
      <c r="B30" s="5" t="n">
        <v>655800</v>
      </c>
      <c r="C30" s="5" t="n">
        <v>637701</v>
      </c>
    </row>
    <row r="31" spans="1:4">
      <c r="A31" s="4" t="s">
        <v>571</v>
      </c>
    </row>
    <row r="32" spans="1:4">
      <c r="A32" s="3" t="s">
        <v>553</v>
      </c>
    </row>
    <row r="33" spans="1:4">
      <c r="A33" s="4" t="s">
        <v>554</v>
      </c>
      <c r="B33" s="5" t="n">
        <v>313371</v>
      </c>
      <c r="C33" s="5" t="n">
        <v>319183</v>
      </c>
    </row>
    <row r="34" spans="1:4">
      <c r="A34" s="4" t="s">
        <v>572</v>
      </c>
    </row>
    <row r="35" spans="1:4">
      <c r="A35" s="3" t="s">
        <v>553</v>
      </c>
    </row>
    <row r="36" spans="1:4">
      <c r="A36" s="4" t="s">
        <v>554</v>
      </c>
      <c r="B36" s="5" t="n">
        <v>209438</v>
      </c>
      <c r="C36" s="5" t="n">
        <v>209326</v>
      </c>
    </row>
    <row r="37" spans="1:4">
      <c r="A37" s="4" t="s">
        <v>573</v>
      </c>
    </row>
    <row r="38" spans="1:4">
      <c r="A38" s="3" t="s">
        <v>553</v>
      </c>
    </row>
    <row r="39" spans="1:4">
      <c r="A39" s="4" t="s">
        <v>554</v>
      </c>
      <c r="B39" s="5" t="n">
        <v>103933</v>
      </c>
      <c r="C39" s="5" t="n">
        <v>109857</v>
      </c>
    </row>
    <row r="40" spans="1:4">
      <c r="A40" s="4" t="s">
        <v>574</v>
      </c>
    </row>
    <row r="41" spans="1:4">
      <c r="A41" s="3" t="s">
        <v>553</v>
      </c>
    </row>
    <row r="42" spans="1:4">
      <c r="A42" s="4" t="s">
        <v>554</v>
      </c>
      <c r="B42" s="6" t="n">
        <v>5093</v>
      </c>
      <c r="C42" s="6" t="n">
        <v>44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3</v>
      </c>
    </row>
    <row r="2" spans="1:3">
      <c r="A2" s="3" t="s">
        <v>576</v>
      </c>
    </row>
    <row r="3" spans="1:3">
      <c r="A3" s="4" t="s">
        <v>577</v>
      </c>
      <c r="B3" s="6" t="n">
        <v>1987</v>
      </c>
      <c r="C3" s="6" t="n">
        <v>3274</v>
      </c>
    </row>
    <row r="4" spans="1:3">
      <c r="A4" s="4" t="s">
        <v>578</v>
      </c>
      <c r="B4" s="5" t="n">
        <v>72</v>
      </c>
      <c r="C4" s="5" t="n">
        <v>359</v>
      </c>
    </row>
    <row r="5" spans="1:3">
      <c r="A5" s="4" t="s">
        <v>579</v>
      </c>
      <c r="B5" s="5" t="n">
        <v>1090</v>
      </c>
      <c r="C5" s="5" t="n">
        <v>2201</v>
      </c>
    </row>
    <row r="6" spans="1:3">
      <c r="A6" s="4" t="s">
        <v>580</v>
      </c>
      <c r="B6" s="5" t="n">
        <v>1355489</v>
      </c>
      <c r="C6" s="5" t="n">
        <v>1332851</v>
      </c>
    </row>
    <row r="7" spans="1:3">
      <c r="A7" s="4" t="s">
        <v>554</v>
      </c>
      <c r="B7" s="5" t="n">
        <v>1357476</v>
      </c>
      <c r="C7" s="5" t="n">
        <v>1336125</v>
      </c>
    </row>
    <row r="8" spans="1:3">
      <c r="A8" s="4" t="s">
        <v>567</v>
      </c>
    </row>
    <row r="9" spans="1:3">
      <c r="A9" s="3" t="s">
        <v>576</v>
      </c>
    </row>
    <row r="10" spans="1:3">
      <c r="A10" s="4" t="s">
        <v>577</v>
      </c>
      <c r="B10" s="5" t="n">
        <v>103</v>
      </c>
      <c r="C10" s="5" t="n">
        <v>182</v>
      </c>
    </row>
    <row r="11" spans="1:3">
      <c r="A11" s="4" t="s">
        <v>578</v>
      </c>
      <c r="B11" s="5" t="n">
        <v>0</v>
      </c>
      <c r="C11" s="5" t="n">
        <v>0</v>
      </c>
    </row>
    <row r="12" spans="1:3">
      <c r="A12" s="4" t="s">
        <v>579</v>
      </c>
      <c r="B12" s="5" t="n">
        <v>83</v>
      </c>
      <c r="C12" s="5" t="n">
        <v>90</v>
      </c>
    </row>
    <row r="13" spans="1:3">
      <c r="A13" s="4" t="s">
        <v>580</v>
      </c>
      <c r="B13" s="5" t="n">
        <v>285869</v>
      </c>
      <c r="C13" s="5" t="n">
        <v>251484</v>
      </c>
    </row>
    <row r="14" spans="1:3">
      <c r="A14" s="4" t="s">
        <v>554</v>
      </c>
      <c r="B14" s="5" t="n">
        <v>285972</v>
      </c>
      <c r="C14" s="5" t="n">
        <v>251666</v>
      </c>
    </row>
    <row r="15" spans="1:3">
      <c r="A15" s="4" t="s">
        <v>568</v>
      </c>
    </row>
    <row r="16" spans="1:3">
      <c r="A16" s="3" t="s">
        <v>576</v>
      </c>
    </row>
    <row r="17" spans="1:3">
      <c r="A17" s="4" t="s">
        <v>554</v>
      </c>
      <c r="B17" s="5" t="n">
        <v>753040</v>
      </c>
      <c r="C17" s="5" t="n">
        <v>760848</v>
      </c>
    </row>
    <row r="18" spans="1:3">
      <c r="A18" s="4" t="s">
        <v>569</v>
      </c>
    </row>
    <row r="19" spans="1:3">
      <c r="A19" s="3" t="s">
        <v>576</v>
      </c>
    </row>
    <row r="20" spans="1:3">
      <c r="A20" s="4" t="s">
        <v>577</v>
      </c>
      <c r="B20" s="5" t="n">
        <v>27</v>
      </c>
      <c r="C20" s="5" t="n">
        <v>36</v>
      </c>
    </row>
    <row r="21" spans="1:3">
      <c r="A21" s="4" t="s">
        <v>578</v>
      </c>
      <c r="B21" s="5" t="n">
        <v>0</v>
      </c>
      <c r="C21" s="5" t="n">
        <v>0</v>
      </c>
    </row>
    <row r="22" spans="1:3">
      <c r="A22" s="4" t="s">
        <v>579</v>
      </c>
      <c r="B22" s="5" t="n">
        <v>27</v>
      </c>
      <c r="C22" s="5" t="n">
        <v>36</v>
      </c>
    </row>
    <row r="23" spans="1:3">
      <c r="A23" s="4" t="s">
        <v>580</v>
      </c>
      <c r="B23" s="5" t="n">
        <v>97213</v>
      </c>
      <c r="C23" s="5" t="n">
        <v>123111</v>
      </c>
    </row>
    <row r="24" spans="1:3">
      <c r="A24" s="4" t="s">
        <v>554</v>
      </c>
      <c r="B24" s="5" t="n">
        <v>97240</v>
      </c>
      <c r="C24" s="5" t="n">
        <v>123147</v>
      </c>
    </row>
    <row r="25" spans="1:3">
      <c r="A25" s="4" t="s">
        <v>570</v>
      </c>
    </row>
    <row r="26" spans="1:3">
      <c r="A26" s="3" t="s">
        <v>576</v>
      </c>
    </row>
    <row r="27" spans="1:3">
      <c r="A27" s="4" t="s">
        <v>577</v>
      </c>
      <c r="B27" s="5" t="n">
        <v>239</v>
      </c>
      <c r="C27" s="5" t="n">
        <v>855</v>
      </c>
    </row>
    <row r="28" spans="1:3">
      <c r="A28" s="4" t="s">
        <v>578</v>
      </c>
      <c r="B28" s="5" t="n">
        <v>0</v>
      </c>
      <c r="C28" s="5" t="n">
        <v>280</v>
      </c>
    </row>
    <row r="29" spans="1:3">
      <c r="A29" s="4" t="s">
        <v>579</v>
      </c>
      <c r="B29" s="5" t="n">
        <v>197</v>
      </c>
      <c r="C29" s="5" t="n">
        <v>489</v>
      </c>
    </row>
    <row r="30" spans="1:3">
      <c r="A30" s="4" t="s">
        <v>580</v>
      </c>
      <c r="B30" s="5" t="n">
        <v>655561</v>
      </c>
      <c r="C30" s="5" t="n">
        <v>636846</v>
      </c>
    </row>
    <row r="31" spans="1:3">
      <c r="A31" s="4" t="s">
        <v>554</v>
      </c>
      <c r="B31" s="5" t="n">
        <v>655800</v>
      </c>
      <c r="C31" s="5" t="n">
        <v>637701</v>
      </c>
    </row>
    <row r="32" spans="1:3">
      <c r="A32" s="4" t="s">
        <v>581</v>
      </c>
    </row>
    <row r="33" spans="1:3">
      <c r="A33" s="3" t="s">
        <v>576</v>
      </c>
    </row>
    <row r="34" spans="1:3">
      <c r="A34" s="4" t="s">
        <v>554</v>
      </c>
      <c r="B34" s="5" t="n">
        <v>313371</v>
      </c>
      <c r="C34" s="5" t="n">
        <v>319183</v>
      </c>
    </row>
    <row r="35" spans="1:3">
      <c r="A35" s="4" t="s">
        <v>582</v>
      </c>
    </row>
    <row r="36" spans="1:3">
      <c r="A36" s="3" t="s">
        <v>576</v>
      </c>
    </row>
    <row r="37" spans="1:3">
      <c r="A37" s="4" t="s">
        <v>577</v>
      </c>
      <c r="B37" s="5" t="n">
        <v>1344</v>
      </c>
      <c r="C37" s="5" t="n">
        <v>1775</v>
      </c>
    </row>
    <row r="38" spans="1:3">
      <c r="A38" s="4" t="s">
        <v>578</v>
      </c>
      <c r="B38" s="5" t="n">
        <v>72</v>
      </c>
      <c r="C38" s="5" t="n">
        <v>79</v>
      </c>
    </row>
    <row r="39" spans="1:3">
      <c r="A39" s="4" t="s">
        <v>579</v>
      </c>
      <c r="B39" s="5" t="n">
        <v>659</v>
      </c>
      <c r="C39" s="5" t="n">
        <v>1343</v>
      </c>
    </row>
    <row r="40" spans="1:3">
      <c r="A40" s="4" t="s">
        <v>580</v>
      </c>
      <c r="B40" s="5" t="n">
        <v>208094</v>
      </c>
      <c r="C40" s="5" t="n">
        <v>207551</v>
      </c>
    </row>
    <row r="41" spans="1:3">
      <c r="A41" s="4" t="s">
        <v>554</v>
      </c>
      <c r="B41" s="5" t="n">
        <v>209438</v>
      </c>
      <c r="C41" s="5" t="n">
        <v>209326</v>
      </c>
    </row>
    <row r="42" spans="1:3">
      <c r="A42" s="4" t="s">
        <v>583</v>
      </c>
    </row>
    <row r="43" spans="1:3">
      <c r="A43" s="3" t="s">
        <v>576</v>
      </c>
    </row>
    <row r="44" spans="1:3">
      <c r="A44" s="4" t="s">
        <v>577</v>
      </c>
      <c r="B44" s="5" t="n">
        <v>250</v>
      </c>
      <c r="C44" s="5" t="n">
        <v>400</v>
      </c>
    </row>
    <row r="45" spans="1:3">
      <c r="A45" s="4" t="s">
        <v>578</v>
      </c>
      <c r="B45" s="5" t="n">
        <v>0</v>
      </c>
      <c r="C45" s="5" t="n">
        <v>0</v>
      </c>
    </row>
    <row r="46" spans="1:3">
      <c r="A46" s="4" t="s">
        <v>579</v>
      </c>
      <c r="B46" s="5" t="n">
        <v>124</v>
      </c>
      <c r="C46" s="5" t="n">
        <v>243</v>
      </c>
    </row>
    <row r="47" spans="1:3">
      <c r="A47" s="4" t="s">
        <v>580</v>
      </c>
      <c r="B47" s="5" t="n">
        <v>103683</v>
      </c>
      <c r="C47" s="5" t="n">
        <v>109457</v>
      </c>
    </row>
    <row r="48" spans="1:3">
      <c r="A48" s="4" t="s">
        <v>554</v>
      </c>
      <c r="B48" s="5" t="n">
        <v>103933</v>
      </c>
      <c r="C48" s="5" t="n">
        <v>109857</v>
      </c>
    </row>
    <row r="49" spans="1:3">
      <c r="A49" s="4" t="s">
        <v>574</v>
      </c>
    </row>
    <row r="50" spans="1:3">
      <c r="A50" s="3" t="s">
        <v>576</v>
      </c>
    </row>
    <row r="51" spans="1:3">
      <c r="A51" s="4" t="s">
        <v>577</v>
      </c>
      <c r="B51" s="5" t="n">
        <v>24</v>
      </c>
      <c r="C51" s="5" t="n">
        <v>26</v>
      </c>
    </row>
    <row r="52" spans="1:3">
      <c r="A52" s="4" t="s">
        <v>578</v>
      </c>
      <c r="B52" s="5" t="n">
        <v>0</v>
      </c>
      <c r="C52" s="5" t="n">
        <v>0</v>
      </c>
    </row>
    <row r="53" spans="1:3">
      <c r="A53" s="4" t="s">
        <v>579</v>
      </c>
      <c r="B53" s="5" t="n">
        <v>0</v>
      </c>
      <c r="C53" s="5" t="n">
        <v>0</v>
      </c>
    </row>
    <row r="54" spans="1:3">
      <c r="A54" s="4" t="s">
        <v>580</v>
      </c>
      <c r="B54" s="5" t="n">
        <v>5069</v>
      </c>
      <c r="C54" s="5" t="n">
        <v>4402</v>
      </c>
    </row>
    <row r="55" spans="1:3">
      <c r="A55" s="4" t="s">
        <v>554</v>
      </c>
      <c r="B55" s="5" t="n">
        <v>5093</v>
      </c>
      <c r="C55" s="5" t="n">
        <v>4428</v>
      </c>
    </row>
    <row r="56" spans="1:3">
      <c r="A56" s="4" t="s">
        <v>584</v>
      </c>
    </row>
    <row r="57" spans="1:3">
      <c r="A57" s="3" t="s">
        <v>576</v>
      </c>
    </row>
    <row r="58" spans="1:3">
      <c r="A58" s="4" t="s">
        <v>577</v>
      </c>
      <c r="B58" s="5" t="n">
        <v>665</v>
      </c>
      <c r="C58" s="5" t="n">
        <v>622</v>
      </c>
    </row>
    <row r="59" spans="1:3">
      <c r="A59" s="4" t="s">
        <v>585</v>
      </c>
    </row>
    <row r="60" spans="1:3">
      <c r="A60" s="3" t="s">
        <v>576</v>
      </c>
    </row>
    <row r="61" spans="1:3">
      <c r="A61" s="4" t="s">
        <v>577</v>
      </c>
      <c r="B61" s="5" t="n">
        <v>20</v>
      </c>
      <c r="C61" s="5" t="n">
        <v>92</v>
      </c>
    </row>
    <row r="62" spans="1:3">
      <c r="A62" s="4" t="s">
        <v>586</v>
      </c>
    </row>
    <row r="63" spans="1:3">
      <c r="A63" s="3" t="s">
        <v>576</v>
      </c>
    </row>
    <row r="64" spans="1:3">
      <c r="A64" s="4" t="s">
        <v>577</v>
      </c>
      <c r="B64" s="5" t="n">
        <v>0</v>
      </c>
      <c r="C64" s="5" t="n">
        <v>0</v>
      </c>
    </row>
    <row r="65" spans="1:3">
      <c r="A65" s="4" t="s">
        <v>587</v>
      </c>
    </row>
    <row r="66" spans="1:3">
      <c r="A66" s="3" t="s">
        <v>576</v>
      </c>
    </row>
    <row r="67" spans="1:3">
      <c r="A67" s="4" t="s">
        <v>577</v>
      </c>
      <c r="B67" s="5" t="n">
        <v>42</v>
      </c>
      <c r="C67" s="5" t="n">
        <v>86</v>
      </c>
    </row>
    <row r="68" spans="1:3">
      <c r="A68" s="4" t="s">
        <v>588</v>
      </c>
    </row>
    <row r="69" spans="1:3">
      <c r="A69" s="3" t="s">
        <v>576</v>
      </c>
    </row>
    <row r="70" spans="1:3">
      <c r="A70" s="4" t="s">
        <v>577</v>
      </c>
      <c r="B70" s="5" t="n">
        <v>456</v>
      </c>
      <c r="C70" s="5" t="n">
        <v>282</v>
      </c>
    </row>
    <row r="71" spans="1:3">
      <c r="A71" s="4" t="s">
        <v>589</v>
      </c>
    </row>
    <row r="72" spans="1:3">
      <c r="A72" s="3" t="s">
        <v>576</v>
      </c>
    </row>
    <row r="73" spans="1:3">
      <c r="A73" s="4" t="s">
        <v>577</v>
      </c>
      <c r="B73" s="5" t="n">
        <v>126</v>
      </c>
      <c r="C73" s="5" t="n">
        <v>141</v>
      </c>
    </row>
    <row r="74" spans="1:3">
      <c r="A74" s="4" t="s">
        <v>590</v>
      </c>
    </row>
    <row r="75" spans="1:3">
      <c r="A75" s="3" t="s">
        <v>576</v>
      </c>
    </row>
    <row r="76" spans="1:3">
      <c r="A76" s="4" t="s">
        <v>577</v>
      </c>
      <c r="B76" s="5" t="n">
        <v>21</v>
      </c>
      <c r="C76" s="5" t="n">
        <v>21</v>
      </c>
    </row>
    <row r="77" spans="1:3">
      <c r="A77" s="4" t="s">
        <v>591</v>
      </c>
    </row>
    <row r="78" spans="1:3">
      <c r="A78" s="3" t="s">
        <v>576</v>
      </c>
    </row>
    <row r="79" spans="1:3">
      <c r="A79" s="4" t="s">
        <v>577</v>
      </c>
      <c r="B79" s="5" t="n">
        <v>160</v>
      </c>
      <c r="C79" s="5" t="n">
        <v>92</v>
      </c>
    </row>
    <row r="80" spans="1:3">
      <c r="A80" s="4" t="s">
        <v>592</v>
      </c>
    </row>
    <row r="81" spans="1:3">
      <c r="A81" s="3" t="s">
        <v>576</v>
      </c>
    </row>
    <row r="82" spans="1:3">
      <c r="A82" s="4" t="s">
        <v>577</v>
      </c>
      <c r="B82" s="5" t="n">
        <v>0</v>
      </c>
      <c r="C82" s="5" t="n">
        <v>0</v>
      </c>
    </row>
    <row r="83" spans="1:3">
      <c r="A83" s="4" t="s">
        <v>593</v>
      </c>
    </row>
    <row r="84" spans="1:3">
      <c r="A84" s="3" t="s">
        <v>576</v>
      </c>
    </row>
    <row r="85" spans="1:3">
      <c r="A85" s="4" t="s">
        <v>577</v>
      </c>
      <c r="B85" s="5" t="n">
        <v>0</v>
      </c>
      <c r="C85" s="5" t="n">
        <v>0</v>
      </c>
    </row>
    <row r="86" spans="1:3">
      <c r="A86" s="4" t="s">
        <v>594</v>
      </c>
    </row>
    <row r="87" spans="1:3">
      <c r="A87" s="3" t="s">
        <v>576</v>
      </c>
    </row>
    <row r="88" spans="1:3">
      <c r="A88" s="4" t="s">
        <v>577</v>
      </c>
      <c r="B88" s="5" t="n">
        <v>0</v>
      </c>
      <c r="C88" s="5" t="n">
        <v>0</v>
      </c>
    </row>
    <row r="89" spans="1:3">
      <c r="A89" s="4" t="s">
        <v>595</v>
      </c>
    </row>
    <row r="90" spans="1:3">
      <c r="A90" s="3" t="s">
        <v>576</v>
      </c>
    </row>
    <row r="91" spans="1:3">
      <c r="A91" s="4" t="s">
        <v>577</v>
      </c>
      <c r="B91" s="5" t="n">
        <v>157</v>
      </c>
      <c r="C91" s="5" t="n">
        <v>71</v>
      </c>
    </row>
    <row r="92" spans="1:3">
      <c r="A92" s="4" t="s">
        <v>596</v>
      </c>
    </row>
    <row r="93" spans="1:3">
      <c r="A93" s="3" t="s">
        <v>576</v>
      </c>
    </row>
    <row r="94" spans="1:3">
      <c r="A94" s="4" t="s">
        <v>577</v>
      </c>
      <c r="B94" s="5" t="n">
        <v>0</v>
      </c>
      <c r="C94" s="5" t="n">
        <v>16</v>
      </c>
    </row>
    <row r="95" spans="1:3">
      <c r="A95" s="4" t="s">
        <v>597</v>
      </c>
    </row>
    <row r="96" spans="1:3">
      <c r="A96" s="3" t="s">
        <v>576</v>
      </c>
    </row>
    <row r="97" spans="1:3">
      <c r="A97" s="4" t="s">
        <v>577</v>
      </c>
      <c r="B97" s="6" t="n">
        <v>3</v>
      </c>
      <c r="C97" s="6"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8</v>
      </c>
      <c r="B1" s="2" t="s">
        <v>1</v>
      </c>
    </row>
    <row r="2" spans="1:3">
      <c r="B2" s="2" t="s">
        <v>2</v>
      </c>
      <c r="C2" s="2" t="s">
        <v>33</v>
      </c>
    </row>
    <row r="3" spans="1:3">
      <c r="A3" s="3" t="s">
        <v>599</v>
      </c>
    </row>
    <row r="4" spans="1:3">
      <c r="A4" s="4" t="s">
        <v>600</v>
      </c>
      <c r="B4" s="6" t="n">
        <v>1099</v>
      </c>
      <c r="C4" s="6" t="n">
        <v>1659</v>
      </c>
    </row>
    <row r="5" spans="1:3">
      <c r="A5" s="4" t="s">
        <v>601</v>
      </c>
      <c r="B5" s="5" t="n">
        <v>235</v>
      </c>
      <c r="C5" s="5" t="n">
        <v>1558</v>
      </c>
    </row>
    <row r="6" spans="1:3">
      <c r="A6" s="4" t="s">
        <v>602</v>
      </c>
      <c r="B6" s="5" t="n">
        <v>1334</v>
      </c>
      <c r="C6" s="5" t="n">
        <v>3217</v>
      </c>
    </row>
    <row r="7" spans="1:3">
      <c r="A7" s="3" t="s">
        <v>603</v>
      </c>
    </row>
    <row r="8" spans="1:3">
      <c r="A8" s="4" t="s">
        <v>604</v>
      </c>
      <c r="B8" s="5" t="n">
        <v>1096</v>
      </c>
      <c r="C8" s="5" t="n">
        <v>1659</v>
      </c>
    </row>
    <row r="9" spans="1:3">
      <c r="A9" s="4" t="s">
        <v>605</v>
      </c>
      <c r="B9" s="5" t="n">
        <v>231</v>
      </c>
      <c r="C9" s="5" t="n">
        <v>1553</v>
      </c>
    </row>
    <row r="10" spans="1:3">
      <c r="A10" s="4" t="s">
        <v>606</v>
      </c>
      <c r="B10" s="5" t="n">
        <v>1327</v>
      </c>
      <c r="C10" s="5" t="n">
        <v>3212</v>
      </c>
    </row>
    <row r="11" spans="1:3">
      <c r="A11" s="4" t="s">
        <v>607</v>
      </c>
      <c r="B11" s="5" t="n">
        <v>64</v>
      </c>
      <c r="C11" s="5" t="n">
        <v>167</v>
      </c>
    </row>
    <row r="12" spans="1:3">
      <c r="A12" s="3" t="s">
        <v>608</v>
      </c>
    </row>
    <row r="13" spans="1:3">
      <c r="A13" s="4" t="s">
        <v>609</v>
      </c>
      <c r="B13" s="5" t="n">
        <v>1571</v>
      </c>
      <c r="C13" s="5" t="n">
        <v>1834</v>
      </c>
    </row>
    <row r="14" spans="1:3">
      <c r="A14" s="4" t="s">
        <v>610</v>
      </c>
      <c r="B14" s="5" t="n">
        <v>863</v>
      </c>
      <c r="C14" s="5" t="n">
        <v>1762</v>
      </c>
    </row>
    <row r="15" spans="1:3">
      <c r="A15" s="4" t="s">
        <v>611</v>
      </c>
      <c r="B15" s="5" t="n">
        <v>2434</v>
      </c>
      <c r="C15" s="5" t="n">
        <v>3596</v>
      </c>
    </row>
    <row r="16" spans="1:3">
      <c r="A16" s="3" t="s">
        <v>612</v>
      </c>
    </row>
    <row r="17" spans="1:3">
      <c r="A17" s="4" t="s">
        <v>613</v>
      </c>
      <c r="B17" s="5" t="n">
        <v>89</v>
      </c>
      <c r="C17" s="5" t="n">
        <v>123</v>
      </c>
    </row>
    <row r="18" spans="1:3">
      <c r="A18" s="4" t="s">
        <v>614</v>
      </c>
      <c r="B18" s="5" t="n">
        <v>50</v>
      </c>
      <c r="C18" s="5" t="n">
        <v>55</v>
      </c>
    </row>
    <row r="19" spans="1:3">
      <c r="A19" s="4" t="s">
        <v>615</v>
      </c>
      <c r="B19" s="5" t="n">
        <v>139</v>
      </c>
      <c r="C19" s="5" t="n">
        <v>178</v>
      </c>
    </row>
    <row r="20" spans="1:3">
      <c r="A20" s="4" t="s">
        <v>567</v>
      </c>
    </row>
    <row r="21" spans="1:3">
      <c r="A21" s="3" t="s">
        <v>599</v>
      </c>
    </row>
    <row r="22" spans="1:3">
      <c r="A22" s="4" t="s">
        <v>600</v>
      </c>
      <c r="B22" s="5" t="n">
        <v>28</v>
      </c>
      <c r="C22" s="5" t="n">
        <v>4</v>
      </c>
    </row>
    <row r="23" spans="1:3">
      <c r="A23" s="4" t="s">
        <v>601</v>
      </c>
      <c r="B23" s="5" t="n">
        <v>62</v>
      </c>
      <c r="C23" s="5" t="n">
        <v>202</v>
      </c>
    </row>
    <row r="24" spans="1:3">
      <c r="A24" s="4" t="s">
        <v>602</v>
      </c>
      <c r="B24" s="5" t="n">
        <v>90</v>
      </c>
      <c r="C24" s="5" t="n">
        <v>206</v>
      </c>
    </row>
    <row r="25" spans="1:3">
      <c r="A25" s="3" t="s">
        <v>603</v>
      </c>
    </row>
    <row r="26" spans="1:3">
      <c r="A26" s="4" t="s">
        <v>604</v>
      </c>
      <c r="B26" s="5" t="n">
        <v>28</v>
      </c>
      <c r="C26" s="5" t="n">
        <v>4</v>
      </c>
    </row>
    <row r="27" spans="1:3">
      <c r="A27" s="4" t="s">
        <v>605</v>
      </c>
      <c r="B27" s="5" t="n">
        <v>58</v>
      </c>
      <c r="C27" s="5" t="n">
        <v>201</v>
      </c>
    </row>
    <row r="28" spans="1:3">
      <c r="A28" s="4" t="s">
        <v>606</v>
      </c>
      <c r="B28" s="5" t="n">
        <v>86</v>
      </c>
      <c r="C28" s="5" t="n">
        <v>205</v>
      </c>
    </row>
    <row r="29" spans="1:3">
      <c r="A29" s="4" t="s">
        <v>607</v>
      </c>
      <c r="B29" s="5" t="n">
        <v>55</v>
      </c>
      <c r="C29" s="5" t="n">
        <v>154</v>
      </c>
    </row>
    <row r="30" spans="1:3">
      <c r="A30" s="3" t="s">
        <v>608</v>
      </c>
    </row>
    <row r="31" spans="1:3">
      <c r="A31" s="4" t="s">
        <v>609</v>
      </c>
      <c r="B31" s="5" t="n">
        <v>44</v>
      </c>
      <c r="C31" s="5" t="n">
        <v>19</v>
      </c>
    </row>
    <row r="32" spans="1:3">
      <c r="A32" s="4" t="s">
        <v>610</v>
      </c>
      <c r="B32" s="5" t="n">
        <v>354</v>
      </c>
      <c r="C32" s="5" t="n">
        <v>150</v>
      </c>
    </row>
    <row r="33" spans="1:3">
      <c r="A33" s="4" t="s">
        <v>611</v>
      </c>
      <c r="B33" s="5" t="n">
        <v>398</v>
      </c>
      <c r="C33" s="5" t="n">
        <v>169</v>
      </c>
    </row>
    <row r="34" spans="1:3">
      <c r="A34" s="3" t="s">
        <v>612</v>
      </c>
    </row>
    <row r="35" spans="1:3">
      <c r="A35" s="4" t="s">
        <v>613</v>
      </c>
      <c r="B35" s="5" t="n">
        <v>14</v>
      </c>
      <c r="C35" s="5" t="n">
        <v>1</v>
      </c>
    </row>
    <row r="36" spans="1:3">
      <c r="A36" s="4" t="s">
        <v>614</v>
      </c>
      <c r="B36" s="5" t="n">
        <v>40</v>
      </c>
      <c r="C36" s="5" t="n">
        <v>16</v>
      </c>
    </row>
    <row r="37" spans="1:3">
      <c r="A37" s="4" t="s">
        <v>615</v>
      </c>
      <c r="B37" s="5" t="n">
        <v>54</v>
      </c>
      <c r="C37" s="5" t="n">
        <v>17</v>
      </c>
    </row>
    <row r="38" spans="1:3">
      <c r="A38" s="4" t="s">
        <v>569</v>
      </c>
    </row>
    <row r="39" spans="1:3">
      <c r="A39" s="3" t="s">
        <v>599</v>
      </c>
    </row>
    <row r="40" spans="1:3">
      <c r="A40" s="4" t="s">
        <v>600</v>
      </c>
      <c r="B40" s="5" t="n">
        <v>0</v>
      </c>
      <c r="C40" s="5" t="n">
        <v>0</v>
      </c>
    </row>
    <row r="41" spans="1:3">
      <c r="A41" s="4" t="s">
        <v>601</v>
      </c>
      <c r="B41" s="5" t="n">
        <v>0</v>
      </c>
      <c r="C41" s="5" t="n">
        <v>37</v>
      </c>
    </row>
    <row r="42" spans="1:3">
      <c r="A42" s="4" t="s">
        <v>602</v>
      </c>
      <c r="B42" s="5" t="n">
        <v>0</v>
      </c>
      <c r="C42" s="5" t="n">
        <v>37</v>
      </c>
    </row>
    <row r="43" spans="1:3">
      <c r="A43" s="3" t="s">
        <v>603</v>
      </c>
    </row>
    <row r="44" spans="1:3">
      <c r="A44" s="4" t="s">
        <v>604</v>
      </c>
      <c r="B44" s="5" t="n">
        <v>0</v>
      </c>
      <c r="C44" s="5" t="n">
        <v>0</v>
      </c>
    </row>
    <row r="45" spans="1:3">
      <c r="A45" s="4" t="s">
        <v>605</v>
      </c>
      <c r="B45" s="5" t="n">
        <v>0</v>
      </c>
      <c r="C45" s="5" t="n">
        <v>37</v>
      </c>
    </row>
    <row r="46" spans="1:3">
      <c r="A46" s="4" t="s">
        <v>606</v>
      </c>
      <c r="B46" s="5" t="n">
        <v>0</v>
      </c>
      <c r="C46" s="5" t="n">
        <v>37</v>
      </c>
    </row>
    <row r="47" spans="1:3">
      <c r="A47" s="4" t="s">
        <v>607</v>
      </c>
      <c r="B47" s="5" t="n">
        <v>0</v>
      </c>
      <c r="C47" s="5" t="n">
        <v>0</v>
      </c>
    </row>
    <row r="48" spans="1:3">
      <c r="A48" s="3" t="s">
        <v>608</v>
      </c>
    </row>
    <row r="49" spans="1:3">
      <c r="A49" s="4" t="s">
        <v>609</v>
      </c>
      <c r="B49" s="5" t="n">
        <v>0</v>
      </c>
      <c r="C49" s="5" t="n">
        <v>56</v>
      </c>
    </row>
    <row r="50" spans="1:3">
      <c r="A50" s="4" t="s">
        <v>610</v>
      </c>
      <c r="B50" s="5" t="n">
        <v>21</v>
      </c>
      <c r="C50" s="5" t="n">
        <v>56</v>
      </c>
    </row>
    <row r="51" spans="1:3">
      <c r="A51" s="4" t="s">
        <v>611</v>
      </c>
      <c r="B51" s="5" t="n">
        <v>21</v>
      </c>
      <c r="C51" s="5" t="n">
        <v>112</v>
      </c>
    </row>
    <row r="52" spans="1:3">
      <c r="A52" s="3" t="s">
        <v>612</v>
      </c>
    </row>
    <row r="53" spans="1:3">
      <c r="A53" s="4" t="s">
        <v>613</v>
      </c>
      <c r="B53" s="5" t="n">
        <v>0</v>
      </c>
      <c r="C53" s="5" t="n">
        <v>4</v>
      </c>
    </row>
    <row r="54" spans="1:3">
      <c r="A54" s="4" t="s">
        <v>614</v>
      </c>
      <c r="B54" s="5" t="n">
        <v>0</v>
      </c>
      <c r="C54" s="5" t="n">
        <v>0</v>
      </c>
    </row>
    <row r="55" spans="1:3">
      <c r="A55" s="4" t="s">
        <v>615</v>
      </c>
      <c r="B55" s="5" t="n">
        <v>0</v>
      </c>
      <c r="C55" s="5" t="n">
        <v>4</v>
      </c>
    </row>
    <row r="56" spans="1:3">
      <c r="A56" s="4" t="s">
        <v>570</v>
      </c>
    </row>
    <row r="57" spans="1:3">
      <c r="A57" s="3" t="s">
        <v>599</v>
      </c>
    </row>
    <row r="58" spans="1:3">
      <c r="A58" s="4" t="s">
        <v>600</v>
      </c>
      <c r="B58" s="5" t="n">
        <v>376</v>
      </c>
      <c r="C58" s="5" t="n">
        <v>791</v>
      </c>
    </row>
    <row r="59" spans="1:3">
      <c r="A59" s="4" t="s">
        <v>601</v>
      </c>
      <c r="B59" s="5" t="n">
        <v>0</v>
      </c>
      <c r="C59" s="5" t="n">
        <v>34</v>
      </c>
    </row>
    <row r="60" spans="1:3">
      <c r="A60" s="4" t="s">
        <v>602</v>
      </c>
      <c r="B60" s="5" t="n">
        <v>376</v>
      </c>
      <c r="C60" s="5" t="n">
        <v>825</v>
      </c>
    </row>
    <row r="61" spans="1:3">
      <c r="A61" s="3" t="s">
        <v>603</v>
      </c>
    </row>
    <row r="62" spans="1:3">
      <c r="A62" s="4" t="s">
        <v>604</v>
      </c>
      <c r="B62" s="5" t="n">
        <v>373</v>
      </c>
      <c r="C62" s="5" t="n">
        <v>789</v>
      </c>
    </row>
    <row r="63" spans="1:3">
      <c r="A63" s="4" t="s">
        <v>605</v>
      </c>
      <c r="B63" s="5" t="n">
        <v>0</v>
      </c>
      <c r="C63" s="5" t="n">
        <v>32</v>
      </c>
    </row>
    <row r="64" spans="1:3">
      <c r="A64" s="4" t="s">
        <v>606</v>
      </c>
      <c r="B64" s="5" t="n">
        <v>373</v>
      </c>
      <c r="C64" s="5" t="n">
        <v>821</v>
      </c>
    </row>
    <row r="65" spans="1:3">
      <c r="A65" s="4" t="s">
        <v>607</v>
      </c>
      <c r="B65" s="5" t="n">
        <v>0</v>
      </c>
      <c r="C65" s="5" t="n">
        <v>0</v>
      </c>
    </row>
    <row r="66" spans="1:3">
      <c r="A66" s="3" t="s">
        <v>608</v>
      </c>
    </row>
    <row r="67" spans="1:3">
      <c r="A67" s="4" t="s">
        <v>609</v>
      </c>
      <c r="B67" s="5" t="n">
        <v>542</v>
      </c>
      <c r="C67" s="5" t="n">
        <v>1069</v>
      </c>
    </row>
    <row r="68" spans="1:3">
      <c r="A68" s="4" t="s">
        <v>610</v>
      </c>
      <c r="B68" s="5" t="n">
        <v>18</v>
      </c>
      <c r="C68" s="5" t="n">
        <v>126</v>
      </c>
    </row>
    <row r="69" spans="1:3">
      <c r="A69" s="4" t="s">
        <v>611</v>
      </c>
      <c r="B69" s="5" t="n">
        <v>560</v>
      </c>
      <c r="C69" s="5" t="n">
        <v>1195</v>
      </c>
    </row>
    <row r="70" spans="1:3">
      <c r="A70" s="3" t="s">
        <v>612</v>
      </c>
    </row>
    <row r="71" spans="1:3">
      <c r="A71" s="4" t="s">
        <v>613</v>
      </c>
      <c r="B71" s="5" t="n">
        <v>36</v>
      </c>
      <c r="C71" s="5" t="n">
        <v>66</v>
      </c>
    </row>
    <row r="72" spans="1:3">
      <c r="A72" s="4" t="s">
        <v>614</v>
      </c>
      <c r="B72" s="5" t="n">
        <v>0</v>
      </c>
      <c r="C72" s="5" t="n">
        <v>11</v>
      </c>
    </row>
    <row r="73" spans="1:3">
      <c r="A73" s="4" t="s">
        <v>615</v>
      </c>
      <c r="B73" s="5" t="n">
        <v>36</v>
      </c>
      <c r="C73" s="5" t="n">
        <v>77</v>
      </c>
    </row>
    <row r="74" spans="1:3">
      <c r="A74" s="4" t="s">
        <v>582</v>
      </c>
    </row>
    <row r="75" spans="1:3">
      <c r="A75" s="3" t="s">
        <v>599</v>
      </c>
    </row>
    <row r="76" spans="1:3">
      <c r="A76" s="4" t="s">
        <v>600</v>
      </c>
      <c r="B76" s="5" t="n">
        <v>646</v>
      </c>
      <c r="C76" s="5" t="n">
        <v>717</v>
      </c>
    </row>
    <row r="77" spans="1:3">
      <c r="A77" s="4" t="s">
        <v>601</v>
      </c>
      <c r="B77" s="5" t="n">
        <v>173</v>
      </c>
      <c r="C77" s="5" t="n">
        <v>1022</v>
      </c>
    </row>
    <row r="78" spans="1:3">
      <c r="A78" s="4" t="s">
        <v>602</v>
      </c>
      <c r="B78" s="5" t="n">
        <v>819</v>
      </c>
      <c r="C78" s="5" t="n">
        <v>1739</v>
      </c>
    </row>
    <row r="79" spans="1:3">
      <c r="A79" s="3" t="s">
        <v>603</v>
      </c>
    </row>
    <row r="80" spans="1:3">
      <c r="A80" s="4" t="s">
        <v>604</v>
      </c>
      <c r="B80" s="5" t="n">
        <v>646</v>
      </c>
      <c r="C80" s="5" t="n">
        <v>719</v>
      </c>
    </row>
    <row r="81" spans="1:3">
      <c r="A81" s="4" t="s">
        <v>605</v>
      </c>
      <c r="B81" s="5" t="n">
        <v>173</v>
      </c>
      <c r="C81" s="5" t="n">
        <v>1022</v>
      </c>
    </row>
    <row r="82" spans="1:3">
      <c r="A82" s="4" t="s">
        <v>606</v>
      </c>
      <c r="B82" s="5" t="n">
        <v>819</v>
      </c>
      <c r="C82" s="5" t="n">
        <v>1741</v>
      </c>
    </row>
    <row r="83" spans="1:3">
      <c r="A83" s="4" t="s">
        <v>607</v>
      </c>
      <c r="B83" s="5" t="n">
        <v>9</v>
      </c>
      <c r="C83" s="5" t="n">
        <v>12</v>
      </c>
    </row>
    <row r="84" spans="1:3">
      <c r="A84" s="3" t="s">
        <v>608</v>
      </c>
    </row>
    <row r="85" spans="1:3">
      <c r="A85" s="4" t="s">
        <v>609</v>
      </c>
      <c r="B85" s="5" t="n">
        <v>875</v>
      </c>
      <c r="C85" s="5" t="n">
        <v>575</v>
      </c>
    </row>
    <row r="86" spans="1:3">
      <c r="A86" s="4" t="s">
        <v>610</v>
      </c>
      <c r="B86" s="5" t="n">
        <v>342</v>
      </c>
      <c r="C86" s="5" t="n">
        <v>1174</v>
      </c>
    </row>
    <row r="87" spans="1:3">
      <c r="A87" s="4" t="s">
        <v>611</v>
      </c>
      <c r="B87" s="5" t="n">
        <v>1217</v>
      </c>
      <c r="C87" s="5" t="n">
        <v>1749</v>
      </c>
    </row>
    <row r="88" spans="1:3">
      <c r="A88" s="3" t="s">
        <v>612</v>
      </c>
    </row>
    <row r="89" spans="1:3">
      <c r="A89" s="4" t="s">
        <v>613</v>
      </c>
      <c r="B89" s="5" t="n">
        <v>29</v>
      </c>
      <c r="C89" s="5" t="n">
        <v>41</v>
      </c>
    </row>
    <row r="90" spans="1:3">
      <c r="A90" s="4" t="s">
        <v>614</v>
      </c>
      <c r="B90" s="5" t="n">
        <v>9</v>
      </c>
      <c r="C90" s="5" t="n">
        <v>27</v>
      </c>
    </row>
    <row r="91" spans="1:3">
      <c r="A91" s="4" t="s">
        <v>615</v>
      </c>
      <c r="B91" s="5" t="n">
        <v>38</v>
      </c>
      <c r="C91" s="5" t="n">
        <v>68</v>
      </c>
    </row>
    <row r="92" spans="1:3">
      <c r="A92" s="4" t="s">
        <v>583</v>
      </c>
    </row>
    <row r="93" spans="1:3">
      <c r="A93" s="3" t="s">
        <v>599</v>
      </c>
    </row>
    <row r="94" spans="1:3">
      <c r="A94" s="4" t="s">
        <v>600</v>
      </c>
      <c r="B94" s="5" t="n">
        <v>49</v>
      </c>
      <c r="C94" s="5" t="n">
        <v>142</v>
      </c>
    </row>
    <row r="95" spans="1:3">
      <c r="A95" s="4" t="s">
        <v>601</v>
      </c>
      <c r="B95" s="5" t="n">
        <v>0</v>
      </c>
      <c r="C95" s="5" t="n">
        <v>263</v>
      </c>
    </row>
    <row r="96" spans="1:3">
      <c r="A96" s="4" t="s">
        <v>602</v>
      </c>
      <c r="B96" s="5" t="n">
        <v>49</v>
      </c>
      <c r="C96" s="5" t="n">
        <v>405</v>
      </c>
    </row>
    <row r="97" spans="1:3">
      <c r="A97" s="3" t="s">
        <v>603</v>
      </c>
    </row>
    <row r="98" spans="1:3">
      <c r="A98" s="4" t="s">
        <v>604</v>
      </c>
      <c r="B98" s="5" t="n">
        <v>49</v>
      </c>
      <c r="C98" s="5" t="n">
        <v>142</v>
      </c>
    </row>
    <row r="99" spans="1:3">
      <c r="A99" s="4" t="s">
        <v>605</v>
      </c>
      <c r="B99" s="5" t="n">
        <v>0</v>
      </c>
      <c r="C99" s="5" t="n">
        <v>261</v>
      </c>
    </row>
    <row r="100" spans="1:3">
      <c r="A100" s="4" t="s">
        <v>606</v>
      </c>
      <c r="B100" s="5" t="n">
        <v>49</v>
      </c>
      <c r="C100" s="5" t="n">
        <v>403</v>
      </c>
    </row>
    <row r="101" spans="1:3">
      <c r="A101" s="4" t="s">
        <v>607</v>
      </c>
      <c r="B101" s="5" t="n">
        <v>0</v>
      </c>
      <c r="C101" s="5" t="n">
        <v>1</v>
      </c>
    </row>
    <row r="102" spans="1:3">
      <c r="A102" s="3" t="s">
        <v>608</v>
      </c>
    </row>
    <row r="103" spans="1:3">
      <c r="A103" s="4" t="s">
        <v>609</v>
      </c>
      <c r="B103" s="5" t="n">
        <v>108</v>
      </c>
      <c r="C103" s="5" t="n">
        <v>109</v>
      </c>
    </row>
    <row r="104" spans="1:3">
      <c r="A104" s="4" t="s">
        <v>610</v>
      </c>
      <c r="B104" s="5" t="n">
        <v>128</v>
      </c>
      <c r="C104" s="5" t="n">
        <v>251</v>
      </c>
    </row>
    <row r="105" spans="1:3">
      <c r="A105" s="4" t="s">
        <v>611</v>
      </c>
      <c r="B105" s="5" t="n">
        <v>236</v>
      </c>
      <c r="C105" s="5" t="n">
        <v>360</v>
      </c>
    </row>
    <row r="106" spans="1:3">
      <c r="A106" s="3" t="s">
        <v>612</v>
      </c>
    </row>
    <row r="107" spans="1:3">
      <c r="A107" s="4" t="s">
        <v>613</v>
      </c>
      <c r="B107" s="5" t="n">
        <v>10</v>
      </c>
      <c r="C107" s="5" t="n">
        <v>10</v>
      </c>
    </row>
    <row r="108" spans="1:3">
      <c r="A108" s="4" t="s">
        <v>614</v>
      </c>
      <c r="B108" s="5" t="n">
        <v>1</v>
      </c>
      <c r="C108" s="5" t="n">
        <v>1</v>
      </c>
    </row>
    <row r="109" spans="1:3">
      <c r="A109" s="4" t="s">
        <v>615</v>
      </c>
      <c r="B109" s="5" t="n">
        <v>11</v>
      </c>
      <c r="C109" s="5" t="n">
        <v>11</v>
      </c>
    </row>
    <row r="110" spans="1:3">
      <c r="A110" s="4" t="s">
        <v>574</v>
      </c>
    </row>
    <row r="111" spans="1:3">
      <c r="A111" s="3" t="s">
        <v>599</v>
      </c>
    </row>
    <row r="112" spans="1:3">
      <c r="A112" s="4" t="s">
        <v>600</v>
      </c>
      <c r="B112" s="5" t="n">
        <v>0</v>
      </c>
      <c r="C112" s="5" t="n">
        <v>5</v>
      </c>
    </row>
    <row r="113" spans="1:3">
      <c r="A113" s="4" t="s">
        <v>601</v>
      </c>
      <c r="B113" s="5" t="n">
        <v>0</v>
      </c>
      <c r="C113" s="5" t="n">
        <v>0</v>
      </c>
    </row>
    <row r="114" spans="1:3">
      <c r="A114" s="4" t="s">
        <v>602</v>
      </c>
      <c r="B114" s="5" t="n">
        <v>0</v>
      </c>
      <c r="C114" s="5" t="n">
        <v>5</v>
      </c>
    </row>
    <row r="115" spans="1:3">
      <c r="A115" s="3" t="s">
        <v>603</v>
      </c>
    </row>
    <row r="116" spans="1:3">
      <c r="A116" s="4" t="s">
        <v>604</v>
      </c>
      <c r="B116" s="5" t="n">
        <v>0</v>
      </c>
      <c r="C116" s="5" t="n">
        <v>5</v>
      </c>
    </row>
    <row r="117" spans="1:3">
      <c r="A117" s="4" t="s">
        <v>605</v>
      </c>
      <c r="B117" s="5" t="n">
        <v>0</v>
      </c>
      <c r="C117" s="5" t="n">
        <v>0</v>
      </c>
    </row>
    <row r="118" spans="1:3">
      <c r="A118" s="4" t="s">
        <v>606</v>
      </c>
      <c r="B118" s="5" t="n">
        <v>0</v>
      </c>
      <c r="C118" s="5" t="n">
        <v>5</v>
      </c>
    </row>
    <row r="119" spans="1:3">
      <c r="A119" s="4" t="s">
        <v>607</v>
      </c>
      <c r="B119" s="5" t="n">
        <v>0</v>
      </c>
      <c r="C119" s="5" t="n">
        <v>0</v>
      </c>
    </row>
    <row r="120" spans="1:3">
      <c r="A120" s="3" t="s">
        <v>608</v>
      </c>
    </row>
    <row r="121" spans="1:3">
      <c r="A121" s="4" t="s">
        <v>609</v>
      </c>
      <c r="B121" s="5" t="n">
        <v>2</v>
      </c>
      <c r="C121" s="5" t="n">
        <v>6</v>
      </c>
    </row>
    <row r="122" spans="1:3">
      <c r="A122" s="4" t="s">
        <v>610</v>
      </c>
      <c r="B122" s="5" t="n">
        <v>0</v>
      </c>
      <c r="C122" s="5" t="n">
        <v>5</v>
      </c>
    </row>
    <row r="123" spans="1:3">
      <c r="A123" s="4" t="s">
        <v>611</v>
      </c>
      <c r="B123" s="5" t="n">
        <v>2</v>
      </c>
      <c r="C123" s="5" t="n">
        <v>11</v>
      </c>
    </row>
    <row r="124" spans="1:3">
      <c r="A124" s="3" t="s">
        <v>612</v>
      </c>
    </row>
    <row r="125" spans="1:3">
      <c r="A125" s="4" t="s">
        <v>613</v>
      </c>
      <c r="B125" s="5" t="n">
        <v>0</v>
      </c>
      <c r="C125" s="5" t="n">
        <v>1</v>
      </c>
    </row>
    <row r="126" spans="1:3">
      <c r="A126" s="4" t="s">
        <v>614</v>
      </c>
      <c r="B126" s="5" t="n">
        <v>0</v>
      </c>
      <c r="C126" s="5" t="n">
        <v>0</v>
      </c>
    </row>
    <row r="127" spans="1:3">
      <c r="A127" s="4" t="s">
        <v>615</v>
      </c>
      <c r="B127" s="6" t="n">
        <v>0</v>
      </c>
      <c r="C127" s="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9"/>
  </cols>
  <sheetData>
    <row r="1" spans="1:4">
      <c r="A1" s="1" t="s">
        <v>616</v>
      </c>
      <c r="B1" s="2" t="s">
        <v>1</v>
      </c>
    </row>
    <row r="2" spans="1:4">
      <c r="B2" s="2" t="s">
        <v>617</v>
      </c>
      <c r="C2" s="2" t="s">
        <v>618</v>
      </c>
      <c r="D2" s="2" t="s">
        <v>619</v>
      </c>
    </row>
    <row r="3" spans="1:4">
      <c r="A3" s="3" t="s">
        <v>620</v>
      </c>
    </row>
    <row r="4" spans="1:4">
      <c r="A4" s="4" t="s">
        <v>621</v>
      </c>
      <c r="B4" s="5" t="n">
        <v>1</v>
      </c>
      <c r="C4" s="5" t="n">
        <v>8</v>
      </c>
      <c r="D4" s="5" t="n">
        <v>8</v>
      </c>
    </row>
    <row r="5" spans="1:4">
      <c r="A5" s="4" t="s">
        <v>622</v>
      </c>
      <c r="B5" s="6" t="n">
        <v>11</v>
      </c>
      <c r="C5" s="6" t="n">
        <v>305</v>
      </c>
      <c r="D5" s="6" t="n">
        <v>1351</v>
      </c>
    </row>
    <row r="6" spans="1:4">
      <c r="A6" s="4" t="s">
        <v>623</v>
      </c>
      <c r="B6" s="6" t="n">
        <v>11</v>
      </c>
      <c r="C6" s="5" t="n">
        <v>305</v>
      </c>
      <c r="D6" s="6" t="n">
        <v>1339</v>
      </c>
    </row>
    <row r="7" spans="1:4">
      <c r="A7" s="4" t="s">
        <v>624</v>
      </c>
      <c r="B7" s="5" t="n">
        <v>0</v>
      </c>
      <c r="D7" s="5" t="n">
        <v>0</v>
      </c>
    </row>
    <row r="8" spans="1:4">
      <c r="A8" s="4" t="s">
        <v>625</v>
      </c>
      <c r="B8" s="6" t="n">
        <v>11</v>
      </c>
      <c r="C8" s="5" t="n">
        <v>305</v>
      </c>
      <c r="D8" s="6" t="n">
        <v>1339</v>
      </c>
    </row>
    <row r="9" spans="1:4">
      <c r="A9" s="4" t="s">
        <v>626</v>
      </c>
      <c r="B9" s="5" t="n">
        <v>0</v>
      </c>
      <c r="C9" s="5" t="n">
        <v>138</v>
      </c>
      <c r="D9" s="6" t="n">
        <v>1</v>
      </c>
    </row>
    <row r="10" spans="1:4">
      <c r="A10" s="4" t="s">
        <v>627</v>
      </c>
      <c r="B10" s="5" t="n">
        <v>112</v>
      </c>
    </row>
    <row r="11" spans="1:4">
      <c r="A11" s="4" t="s">
        <v>628</v>
      </c>
      <c r="B11" s="6" t="n">
        <v>719</v>
      </c>
      <c r="C11" s="6" t="n">
        <v>629</v>
      </c>
    </row>
    <row r="12" spans="1:4">
      <c r="A12" s="4" t="s">
        <v>567</v>
      </c>
    </row>
    <row r="13" spans="1:4">
      <c r="A13" s="3" t="s">
        <v>620</v>
      </c>
    </row>
    <row r="14" spans="1:4">
      <c r="A14" s="4" t="s">
        <v>621</v>
      </c>
      <c r="B14" s="5" t="n">
        <v>0</v>
      </c>
      <c r="C14" s="5" t="n">
        <v>5</v>
      </c>
      <c r="D14" s="5" t="n">
        <v>2</v>
      </c>
    </row>
    <row r="15" spans="1:4">
      <c r="A15" s="4" t="s">
        <v>622</v>
      </c>
      <c r="B15" s="6" t="n">
        <v>0</v>
      </c>
      <c r="C15" s="6" t="n">
        <v>212</v>
      </c>
      <c r="D15" s="6" t="n">
        <v>24</v>
      </c>
    </row>
    <row r="16" spans="1:4">
      <c r="A16" s="4" t="s">
        <v>623</v>
      </c>
      <c r="B16" s="5" t="n">
        <v>0</v>
      </c>
      <c r="C16" s="6" t="n">
        <v>212</v>
      </c>
      <c r="D16" s="5" t="n">
        <v>24</v>
      </c>
    </row>
    <row r="17" spans="1:4">
      <c r="A17" s="4" t="s">
        <v>629</v>
      </c>
      <c r="C17" s="5" t="n">
        <v>3</v>
      </c>
    </row>
    <row r="18" spans="1:4">
      <c r="A18" s="4" t="s">
        <v>630</v>
      </c>
      <c r="C18" s="6" t="n">
        <v>109000</v>
      </c>
    </row>
    <row r="19" spans="1:4">
      <c r="A19" s="4" t="s">
        <v>625</v>
      </c>
      <c r="B19" s="5" t="n">
        <v>0</v>
      </c>
      <c r="C19" s="5" t="n">
        <v>212</v>
      </c>
      <c r="D19" s="5" t="n">
        <v>24</v>
      </c>
    </row>
    <row r="20" spans="1:4">
      <c r="A20" s="4" t="s">
        <v>626</v>
      </c>
      <c r="B20" s="6" t="n">
        <v>0</v>
      </c>
      <c r="C20" s="6" t="n">
        <v>137</v>
      </c>
      <c r="D20" s="6" t="n">
        <v>0</v>
      </c>
    </row>
    <row r="21" spans="1:4">
      <c r="A21" s="4" t="s">
        <v>570</v>
      </c>
    </row>
    <row r="22" spans="1:4">
      <c r="A22" s="3" t="s">
        <v>620</v>
      </c>
    </row>
    <row r="23" spans="1:4">
      <c r="A23" s="4" t="s">
        <v>621</v>
      </c>
      <c r="B23" s="5" t="n">
        <v>0</v>
      </c>
      <c r="C23" s="5" t="n">
        <v>0</v>
      </c>
      <c r="D23" s="5" t="n">
        <v>2</v>
      </c>
    </row>
    <row r="24" spans="1:4">
      <c r="A24" s="4" t="s">
        <v>622</v>
      </c>
      <c r="B24" s="6" t="n">
        <v>0</v>
      </c>
      <c r="C24" s="6" t="n">
        <v>0</v>
      </c>
      <c r="D24" s="6" t="n">
        <v>1005</v>
      </c>
    </row>
    <row r="25" spans="1:4">
      <c r="A25" s="4" t="s">
        <v>623</v>
      </c>
      <c r="B25" s="5" t="n">
        <v>0</v>
      </c>
      <c r="C25" s="5" t="n">
        <v>0</v>
      </c>
      <c r="D25" s="5" t="n">
        <v>1003</v>
      </c>
    </row>
    <row r="26" spans="1:4">
      <c r="A26" s="4" t="s">
        <v>625</v>
      </c>
      <c r="B26" s="5" t="n">
        <v>0</v>
      </c>
      <c r="C26" s="5" t="n">
        <v>0</v>
      </c>
      <c r="D26" s="5" t="n">
        <v>1003</v>
      </c>
    </row>
    <row r="27" spans="1:4">
      <c r="A27" s="4" t="s">
        <v>626</v>
      </c>
      <c r="B27" s="6" t="n">
        <v>0</v>
      </c>
      <c r="C27" s="6" t="n">
        <v>0</v>
      </c>
      <c r="D27" s="6" t="n">
        <v>0</v>
      </c>
    </row>
    <row r="28" spans="1:4">
      <c r="A28" s="4" t="s">
        <v>582</v>
      </c>
    </row>
    <row r="29" spans="1:4">
      <c r="A29" s="3" t="s">
        <v>620</v>
      </c>
    </row>
    <row r="30" spans="1:4">
      <c r="A30" s="4" t="s">
        <v>621</v>
      </c>
      <c r="B30" s="5" t="n">
        <v>1</v>
      </c>
      <c r="C30" s="5" t="n">
        <v>1</v>
      </c>
      <c r="D30" s="5" t="n">
        <v>4</v>
      </c>
    </row>
    <row r="31" spans="1:4">
      <c r="A31" s="4" t="s">
        <v>622</v>
      </c>
      <c r="B31" s="6" t="n">
        <v>11</v>
      </c>
      <c r="C31" s="6" t="n">
        <v>36</v>
      </c>
      <c r="D31" s="6" t="n">
        <v>322</v>
      </c>
    </row>
    <row r="32" spans="1:4">
      <c r="A32" s="4" t="s">
        <v>623</v>
      </c>
      <c r="B32" s="5" t="n">
        <v>11</v>
      </c>
      <c r="C32" s="6" t="n">
        <v>36</v>
      </c>
      <c r="D32" s="5" t="n">
        <v>312</v>
      </c>
    </row>
    <row r="33" spans="1:4">
      <c r="A33" s="4" t="s">
        <v>629</v>
      </c>
      <c r="C33" s="5" t="n">
        <v>1</v>
      </c>
    </row>
    <row r="34" spans="1:4">
      <c r="A34" s="4" t="s">
        <v>630</v>
      </c>
      <c r="C34" s="6" t="n">
        <v>143000</v>
      </c>
    </row>
    <row r="35" spans="1:4">
      <c r="A35" s="4" t="s">
        <v>625</v>
      </c>
      <c r="B35" s="5" t="n">
        <v>11</v>
      </c>
      <c r="C35" s="5" t="n">
        <v>36</v>
      </c>
      <c r="D35" s="5" t="n">
        <v>312</v>
      </c>
    </row>
    <row r="36" spans="1:4">
      <c r="A36" s="4" t="s">
        <v>626</v>
      </c>
      <c r="B36" s="6" t="n">
        <v>0</v>
      </c>
      <c r="C36" s="6" t="n">
        <v>0</v>
      </c>
      <c r="D36" s="6" t="n">
        <v>1</v>
      </c>
    </row>
    <row r="37" spans="1:4">
      <c r="A37" s="4" t="s">
        <v>583</v>
      </c>
    </row>
    <row r="38" spans="1:4">
      <c r="A38" s="3" t="s">
        <v>620</v>
      </c>
    </row>
    <row r="39" spans="1:4">
      <c r="A39" s="4" t="s">
        <v>621</v>
      </c>
      <c r="B39" s="5" t="n">
        <v>0</v>
      </c>
      <c r="C39" s="5" t="n">
        <v>2</v>
      </c>
      <c r="D39" s="5" t="n">
        <v>0</v>
      </c>
    </row>
    <row r="40" spans="1:4">
      <c r="A40" s="4" t="s">
        <v>622</v>
      </c>
      <c r="B40" s="6" t="n">
        <v>0</v>
      </c>
      <c r="C40" s="6" t="n">
        <v>57</v>
      </c>
      <c r="D40" s="6" t="n">
        <v>0</v>
      </c>
    </row>
    <row r="41" spans="1:4">
      <c r="A41" s="4" t="s">
        <v>623</v>
      </c>
      <c r="B41" s="5" t="n">
        <v>0</v>
      </c>
      <c r="C41" s="5" t="n">
        <v>57</v>
      </c>
      <c r="D41" s="5" t="n">
        <v>0</v>
      </c>
    </row>
    <row r="42" spans="1:4">
      <c r="A42" s="4" t="s">
        <v>625</v>
      </c>
      <c r="B42" s="5" t="n">
        <v>0</v>
      </c>
      <c r="C42" s="5" t="n">
        <v>57</v>
      </c>
      <c r="D42" s="5" t="n">
        <v>0</v>
      </c>
    </row>
    <row r="43" spans="1:4">
      <c r="A43" s="4" t="s">
        <v>626</v>
      </c>
      <c r="B43" s="6" t="n">
        <v>0</v>
      </c>
      <c r="C43" s="6" t="n">
        <v>1</v>
      </c>
      <c r="D43" s="6" t="n">
        <v>0</v>
      </c>
    </row>
    <row r="44" spans="1:4">
      <c r="A44" s="4" t="s">
        <v>574</v>
      </c>
    </row>
    <row r="45" spans="1:4">
      <c r="A45" s="3" t="s">
        <v>620</v>
      </c>
    </row>
    <row r="46" spans="1:4">
      <c r="A46" s="4" t="s">
        <v>621</v>
      </c>
      <c r="B46" s="5" t="n">
        <v>0</v>
      </c>
      <c r="C46" s="5" t="n">
        <v>0</v>
      </c>
      <c r="D46" s="5" t="n">
        <v>0</v>
      </c>
    </row>
    <row r="47" spans="1:4">
      <c r="A47" s="4" t="s">
        <v>622</v>
      </c>
      <c r="B47" s="6" t="n">
        <v>0</v>
      </c>
      <c r="C47" s="6" t="n">
        <v>0</v>
      </c>
      <c r="D47" s="6" t="n">
        <v>0</v>
      </c>
    </row>
    <row r="48" spans="1:4">
      <c r="A48" s="4" t="s">
        <v>623</v>
      </c>
      <c r="B48" s="5" t="n">
        <v>0</v>
      </c>
      <c r="C48" s="5" t="n">
        <v>0</v>
      </c>
      <c r="D48" s="5" t="n">
        <v>0</v>
      </c>
    </row>
    <row r="49" spans="1:4">
      <c r="A49" s="4" t="s">
        <v>625</v>
      </c>
      <c r="B49" s="5" t="n">
        <v>0</v>
      </c>
      <c r="C49" s="5" t="n">
        <v>0</v>
      </c>
      <c r="D49" s="5" t="n">
        <v>0</v>
      </c>
    </row>
    <row r="50" spans="1:4">
      <c r="A50" s="4" t="s">
        <v>626</v>
      </c>
      <c r="B50" s="5" t="n">
        <v>0</v>
      </c>
      <c r="C50" s="5" t="n">
        <v>0</v>
      </c>
      <c r="D50" s="5" t="n">
        <v>0</v>
      </c>
    </row>
    <row r="51" spans="1:4">
      <c r="A51" s="4" t="s">
        <v>631</v>
      </c>
    </row>
    <row r="52" spans="1:4">
      <c r="A52" s="3" t="s">
        <v>620</v>
      </c>
    </row>
    <row r="53" spans="1:4">
      <c r="A53" s="4" t="s">
        <v>623</v>
      </c>
      <c r="B53" s="5" t="n">
        <v>0</v>
      </c>
      <c r="C53" s="5" t="n">
        <v>0</v>
      </c>
      <c r="D53" s="5" t="n">
        <v>0</v>
      </c>
    </row>
    <row r="54" spans="1:4">
      <c r="A54" s="4" t="s">
        <v>625</v>
      </c>
      <c r="B54" s="5" t="n">
        <v>0</v>
      </c>
      <c r="C54" s="5" t="n">
        <v>0</v>
      </c>
      <c r="D54" s="5" t="n">
        <v>0</v>
      </c>
    </row>
    <row r="55" spans="1:4">
      <c r="A55" s="4" t="s">
        <v>632</v>
      </c>
    </row>
    <row r="56" spans="1:4">
      <c r="A56" s="3" t="s">
        <v>620</v>
      </c>
    </row>
    <row r="57" spans="1:4">
      <c r="A57" s="4" t="s">
        <v>623</v>
      </c>
      <c r="B57" s="5" t="n">
        <v>0</v>
      </c>
      <c r="C57" s="5" t="n">
        <v>0</v>
      </c>
      <c r="D57" s="5" t="n">
        <v>0</v>
      </c>
    </row>
    <row r="58" spans="1:4">
      <c r="A58" s="4" t="s">
        <v>625</v>
      </c>
      <c r="B58" s="5" t="n">
        <v>0</v>
      </c>
      <c r="C58" s="5" t="n">
        <v>0</v>
      </c>
      <c r="D58" s="5" t="n">
        <v>0</v>
      </c>
    </row>
    <row r="59" spans="1:4">
      <c r="A59" s="4" t="s">
        <v>633</v>
      </c>
    </row>
    <row r="60" spans="1:4">
      <c r="A60" s="3" t="s">
        <v>620</v>
      </c>
    </row>
    <row r="61" spans="1:4">
      <c r="A61" s="4" t="s">
        <v>623</v>
      </c>
      <c r="B61" s="5" t="n">
        <v>0</v>
      </c>
      <c r="C61" s="5" t="n">
        <v>0</v>
      </c>
      <c r="D61" s="5" t="n">
        <v>0</v>
      </c>
    </row>
    <row r="62" spans="1:4">
      <c r="A62" s="4" t="s">
        <v>625</v>
      </c>
      <c r="B62" s="5" t="n">
        <v>0</v>
      </c>
      <c r="C62" s="5" t="n">
        <v>0</v>
      </c>
      <c r="D62" s="5" t="n">
        <v>0</v>
      </c>
    </row>
    <row r="63" spans="1:4">
      <c r="A63" s="4" t="s">
        <v>634</v>
      </c>
    </row>
    <row r="64" spans="1:4">
      <c r="A64" s="3" t="s">
        <v>620</v>
      </c>
    </row>
    <row r="65" spans="1:4">
      <c r="A65" s="4" t="s">
        <v>623</v>
      </c>
      <c r="B65" s="5" t="n">
        <v>0</v>
      </c>
      <c r="C65" s="5" t="n">
        <v>0</v>
      </c>
      <c r="D65" s="5" t="n">
        <v>0</v>
      </c>
    </row>
    <row r="66" spans="1:4">
      <c r="A66" s="4" t="s">
        <v>625</v>
      </c>
      <c r="B66" s="5" t="n">
        <v>0</v>
      </c>
      <c r="C66" s="5" t="n">
        <v>0</v>
      </c>
      <c r="D66" s="5" t="n">
        <v>0</v>
      </c>
    </row>
    <row r="67" spans="1:4">
      <c r="A67" s="4" t="s">
        <v>635</v>
      </c>
    </row>
    <row r="68" spans="1:4">
      <c r="A68" s="3" t="s">
        <v>620</v>
      </c>
    </row>
    <row r="69" spans="1:4">
      <c r="A69" s="4" t="s">
        <v>623</v>
      </c>
      <c r="B69" s="5" t="n">
        <v>0</v>
      </c>
      <c r="C69" s="5" t="n">
        <v>0</v>
      </c>
      <c r="D69" s="5" t="n">
        <v>0</v>
      </c>
    </row>
    <row r="70" spans="1:4">
      <c r="A70" s="4" t="s">
        <v>625</v>
      </c>
      <c r="B70" s="5" t="n">
        <v>0</v>
      </c>
      <c r="C70" s="5" t="n">
        <v>0</v>
      </c>
      <c r="D70" s="5" t="n">
        <v>0</v>
      </c>
    </row>
    <row r="71" spans="1:4">
      <c r="A71" s="4" t="s">
        <v>636</v>
      </c>
    </row>
    <row r="72" spans="1:4">
      <c r="A72" s="3" t="s">
        <v>620</v>
      </c>
    </row>
    <row r="73" spans="1:4">
      <c r="A73" s="4" t="s">
        <v>623</v>
      </c>
      <c r="B73" s="5" t="n">
        <v>0</v>
      </c>
      <c r="C73" s="5" t="n">
        <v>0</v>
      </c>
      <c r="D73" s="5" t="n">
        <v>0</v>
      </c>
    </row>
    <row r="74" spans="1:4">
      <c r="A74" s="4" t="s">
        <v>625</v>
      </c>
      <c r="B74" s="5" t="n">
        <v>0</v>
      </c>
      <c r="C74" s="5" t="n">
        <v>0</v>
      </c>
      <c r="D74" s="5" t="n">
        <v>0</v>
      </c>
    </row>
    <row r="75" spans="1:4">
      <c r="A75" s="4" t="s">
        <v>637</v>
      </c>
    </row>
    <row r="76" spans="1:4">
      <c r="A76" s="3" t="s">
        <v>620</v>
      </c>
    </row>
    <row r="77" spans="1:4">
      <c r="A77" s="4" t="s">
        <v>623</v>
      </c>
      <c r="B77" s="5" t="n">
        <v>11</v>
      </c>
      <c r="C77" s="5" t="n">
        <v>305</v>
      </c>
      <c r="D77" s="5" t="n">
        <v>1339</v>
      </c>
    </row>
    <row r="78" spans="1:4">
      <c r="A78" s="4" t="s">
        <v>625</v>
      </c>
      <c r="B78" s="5" t="n">
        <v>11</v>
      </c>
      <c r="C78" s="5" t="n">
        <v>305</v>
      </c>
      <c r="D78" s="5" t="n">
        <v>1339</v>
      </c>
    </row>
    <row r="79" spans="1:4">
      <c r="A79" s="4" t="s">
        <v>638</v>
      </c>
    </row>
    <row r="80" spans="1:4">
      <c r="A80" s="3" t="s">
        <v>620</v>
      </c>
    </row>
    <row r="81" spans="1:4">
      <c r="A81" s="4" t="s">
        <v>623</v>
      </c>
      <c r="B81" s="5" t="n">
        <v>0</v>
      </c>
      <c r="C81" s="5" t="n">
        <v>212</v>
      </c>
      <c r="D81" s="5" t="n">
        <v>24</v>
      </c>
    </row>
    <row r="82" spans="1:4">
      <c r="A82" s="4" t="s">
        <v>625</v>
      </c>
      <c r="B82" s="5" t="n">
        <v>0</v>
      </c>
      <c r="C82" s="5" t="n">
        <v>212</v>
      </c>
      <c r="D82" s="5" t="n">
        <v>24</v>
      </c>
    </row>
    <row r="83" spans="1:4">
      <c r="A83" s="4" t="s">
        <v>639</v>
      </c>
    </row>
    <row r="84" spans="1:4">
      <c r="A84" s="3" t="s">
        <v>620</v>
      </c>
    </row>
    <row r="85" spans="1:4">
      <c r="A85" s="4" t="s">
        <v>623</v>
      </c>
      <c r="B85" s="5" t="n">
        <v>0</v>
      </c>
      <c r="C85" s="5" t="n">
        <v>0</v>
      </c>
      <c r="D85" s="5" t="n">
        <v>1003</v>
      </c>
    </row>
    <row r="86" spans="1:4">
      <c r="A86" s="4" t="s">
        <v>625</v>
      </c>
      <c r="B86" s="5" t="n">
        <v>0</v>
      </c>
      <c r="C86" s="5" t="n">
        <v>0</v>
      </c>
      <c r="D86" s="5" t="n">
        <v>1003</v>
      </c>
    </row>
    <row r="87" spans="1:4">
      <c r="A87" s="4" t="s">
        <v>640</v>
      </c>
    </row>
    <row r="88" spans="1:4">
      <c r="A88" s="3" t="s">
        <v>620</v>
      </c>
    </row>
    <row r="89" spans="1:4">
      <c r="A89" s="4" t="s">
        <v>623</v>
      </c>
      <c r="B89" s="5" t="n">
        <v>11</v>
      </c>
      <c r="C89" s="5" t="n">
        <v>36</v>
      </c>
      <c r="D89" s="5" t="n">
        <v>312</v>
      </c>
    </row>
    <row r="90" spans="1:4">
      <c r="A90" s="4" t="s">
        <v>625</v>
      </c>
      <c r="B90" s="5" t="n">
        <v>11</v>
      </c>
      <c r="C90" s="5" t="n">
        <v>36</v>
      </c>
      <c r="D90" s="5" t="n">
        <v>312</v>
      </c>
    </row>
    <row r="91" spans="1:4">
      <c r="A91" s="4" t="s">
        <v>641</v>
      </c>
    </row>
    <row r="92" spans="1:4">
      <c r="A92" s="3" t="s">
        <v>620</v>
      </c>
    </row>
    <row r="93" spans="1:4">
      <c r="A93" s="4" t="s">
        <v>623</v>
      </c>
      <c r="B93" s="5" t="n">
        <v>0</v>
      </c>
      <c r="C93" s="5" t="n">
        <v>57</v>
      </c>
      <c r="D93" s="5" t="n">
        <v>0</v>
      </c>
    </row>
    <row r="94" spans="1:4">
      <c r="A94" s="4" t="s">
        <v>625</v>
      </c>
      <c r="B94" s="5" t="n">
        <v>0</v>
      </c>
      <c r="C94" s="5" t="n">
        <v>57</v>
      </c>
      <c r="D94" s="5" t="n">
        <v>0</v>
      </c>
    </row>
    <row r="95" spans="1:4">
      <c r="A95" s="4" t="s">
        <v>642</v>
      </c>
    </row>
    <row r="96" spans="1:4">
      <c r="A96" s="3" t="s">
        <v>620</v>
      </c>
    </row>
    <row r="97" spans="1:4">
      <c r="A97" s="4" t="s">
        <v>623</v>
      </c>
      <c r="B97" s="5" t="n">
        <v>0</v>
      </c>
      <c r="C97" s="5" t="n">
        <v>0</v>
      </c>
      <c r="D97" s="5" t="n">
        <v>0</v>
      </c>
    </row>
    <row r="98" spans="1:4">
      <c r="A98" s="4" t="s">
        <v>625</v>
      </c>
      <c r="B98" s="6" t="n">
        <v>0</v>
      </c>
      <c r="C98" s="6" t="n">
        <v>0</v>
      </c>
      <c r="D98"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3</v>
      </c>
      <c r="B1" s="2" t="s">
        <v>1</v>
      </c>
    </row>
    <row r="2" spans="1:3">
      <c r="B2" s="2" t="s">
        <v>2</v>
      </c>
      <c r="C2" s="2" t="s">
        <v>33</v>
      </c>
    </row>
    <row r="3" spans="1:3">
      <c r="A3" s="3" t="s">
        <v>644</v>
      </c>
    </row>
    <row r="4" spans="1:3">
      <c r="A4" s="4" t="s">
        <v>554</v>
      </c>
      <c r="B4" s="6" t="n">
        <v>1357476</v>
      </c>
      <c r="C4" s="6" t="n">
        <v>1336125</v>
      </c>
    </row>
    <row r="5" spans="1:3">
      <c r="A5" s="4" t="s">
        <v>645</v>
      </c>
      <c r="B5" s="4" t="s">
        <v>470</v>
      </c>
    </row>
    <row r="6" spans="1:3">
      <c r="A6" s="4" t="s">
        <v>567</v>
      </c>
    </row>
    <row r="7" spans="1:3">
      <c r="A7" s="3" t="s">
        <v>644</v>
      </c>
    </row>
    <row r="8" spans="1:3">
      <c r="A8" s="4" t="s">
        <v>554</v>
      </c>
      <c r="B8" s="6" t="n">
        <v>285972</v>
      </c>
      <c r="C8" s="5" t="n">
        <v>251666</v>
      </c>
    </row>
    <row r="9" spans="1:3">
      <c r="A9" s="4" t="s">
        <v>568</v>
      </c>
    </row>
    <row r="10" spans="1:3">
      <c r="A10" s="3" t="s">
        <v>644</v>
      </c>
    </row>
    <row r="11" spans="1:3">
      <c r="A11" s="4" t="s">
        <v>554</v>
      </c>
      <c r="B11" s="5" t="n">
        <v>753040</v>
      </c>
      <c r="C11" s="5" t="n">
        <v>760848</v>
      </c>
    </row>
    <row r="12" spans="1:3">
      <c r="A12" s="4" t="s">
        <v>569</v>
      </c>
    </row>
    <row r="13" spans="1:3">
      <c r="A13" s="3" t="s">
        <v>644</v>
      </c>
    </row>
    <row r="14" spans="1:3">
      <c r="A14" s="4" t="s">
        <v>554</v>
      </c>
      <c r="B14" s="5" t="n">
        <v>97240</v>
      </c>
      <c r="C14" s="5" t="n">
        <v>123147</v>
      </c>
    </row>
    <row r="15" spans="1:3">
      <c r="A15" s="4" t="s">
        <v>646</v>
      </c>
    </row>
    <row r="16" spans="1:3">
      <c r="A16" s="3" t="s">
        <v>644</v>
      </c>
    </row>
    <row r="17" spans="1:3">
      <c r="A17" s="4" t="s">
        <v>554</v>
      </c>
      <c r="B17" s="5" t="n">
        <v>655800</v>
      </c>
      <c r="C17" s="5" t="n">
        <v>637701</v>
      </c>
    </row>
    <row r="18" spans="1:3">
      <c r="A18" s="4" t="s">
        <v>570</v>
      </c>
    </row>
    <row r="19" spans="1:3">
      <c r="A19" s="3" t="s">
        <v>644</v>
      </c>
    </row>
    <row r="20" spans="1:3">
      <c r="A20" s="4" t="s">
        <v>554</v>
      </c>
      <c r="B20" s="5" t="n">
        <v>655800</v>
      </c>
      <c r="C20" s="5" t="n">
        <v>637701</v>
      </c>
    </row>
    <row r="21" spans="1:3">
      <c r="A21" s="4" t="s">
        <v>581</v>
      </c>
    </row>
    <row r="22" spans="1:3">
      <c r="A22" s="3" t="s">
        <v>644</v>
      </c>
    </row>
    <row r="23" spans="1:3">
      <c r="A23" s="4" t="s">
        <v>554</v>
      </c>
      <c r="B23" s="5" t="n">
        <v>313371</v>
      </c>
      <c r="C23" s="5" t="n">
        <v>319183</v>
      </c>
    </row>
    <row r="24" spans="1:3">
      <c r="A24" s="4" t="s">
        <v>582</v>
      </c>
    </row>
    <row r="25" spans="1:3">
      <c r="A25" s="3" t="s">
        <v>644</v>
      </c>
    </row>
    <row r="26" spans="1:3">
      <c r="A26" s="4" t="s">
        <v>554</v>
      </c>
      <c r="B26" s="5" t="n">
        <v>209438</v>
      </c>
      <c r="C26" s="5" t="n">
        <v>209326</v>
      </c>
    </row>
    <row r="27" spans="1:3">
      <c r="A27" s="4" t="s">
        <v>583</v>
      </c>
    </row>
    <row r="28" spans="1:3">
      <c r="A28" s="3" t="s">
        <v>644</v>
      </c>
    </row>
    <row r="29" spans="1:3">
      <c r="A29" s="4" t="s">
        <v>554</v>
      </c>
      <c r="B29" s="5" t="n">
        <v>103933</v>
      </c>
      <c r="C29" s="5" t="n">
        <v>109857</v>
      </c>
    </row>
    <row r="30" spans="1:3">
      <c r="A30" s="4" t="s">
        <v>574</v>
      </c>
    </row>
    <row r="31" spans="1:3">
      <c r="A31" s="3" t="s">
        <v>644</v>
      </c>
    </row>
    <row r="32" spans="1:3">
      <c r="A32" s="4" t="s">
        <v>554</v>
      </c>
      <c r="B32" s="5" t="n">
        <v>5093</v>
      </c>
      <c r="C32" s="5" t="n">
        <v>4428</v>
      </c>
    </row>
    <row r="33" spans="1:3">
      <c r="A33" s="4" t="s">
        <v>647</v>
      </c>
    </row>
    <row r="34" spans="1:3">
      <c r="A34" s="3" t="s">
        <v>644</v>
      </c>
    </row>
    <row r="35" spans="1:3">
      <c r="A35" s="4" t="s">
        <v>554</v>
      </c>
      <c r="B35" s="5" t="n">
        <v>5093</v>
      </c>
      <c r="C35" s="5" t="n">
        <v>4415</v>
      </c>
    </row>
    <row r="36" spans="1:3">
      <c r="A36" s="4" t="s">
        <v>648</v>
      </c>
    </row>
    <row r="37" spans="1:3">
      <c r="A37" s="3" t="s">
        <v>644</v>
      </c>
    </row>
    <row r="38" spans="1:3">
      <c r="A38" s="4" t="s">
        <v>554</v>
      </c>
      <c r="B38" s="5" t="n">
        <v>0</v>
      </c>
      <c r="C38" s="5" t="n">
        <v>13</v>
      </c>
    </row>
    <row r="39" spans="1:3">
      <c r="A39" s="4" t="s">
        <v>649</v>
      </c>
    </row>
    <row r="40" spans="1:3">
      <c r="A40" s="3" t="s">
        <v>644</v>
      </c>
    </row>
    <row r="41" spans="1:3">
      <c r="A41" s="4" t="s">
        <v>554</v>
      </c>
      <c r="B41" s="5" t="n">
        <v>285092</v>
      </c>
      <c r="C41" s="5" t="n">
        <v>248714</v>
      </c>
    </row>
    <row r="42" spans="1:3">
      <c r="A42" s="4" t="s">
        <v>650</v>
      </c>
    </row>
    <row r="43" spans="1:3">
      <c r="A43" s="3" t="s">
        <v>644</v>
      </c>
    </row>
    <row r="44" spans="1:3">
      <c r="A44" s="4" t="s">
        <v>554</v>
      </c>
      <c r="B44" s="5" t="n">
        <v>93000</v>
      </c>
      <c r="C44" s="5" t="n">
        <v>114502</v>
      </c>
    </row>
    <row r="45" spans="1:3">
      <c r="A45" s="4" t="s">
        <v>651</v>
      </c>
    </row>
    <row r="46" spans="1:3">
      <c r="A46" s="3" t="s">
        <v>644</v>
      </c>
    </row>
    <row r="47" spans="1:3">
      <c r="A47" s="4" t="s">
        <v>554</v>
      </c>
      <c r="B47" s="5" t="n">
        <v>647519</v>
      </c>
      <c r="C47" s="5" t="n">
        <v>625861</v>
      </c>
    </row>
    <row r="48" spans="1:3">
      <c r="A48" s="4" t="s">
        <v>652</v>
      </c>
    </row>
    <row r="49" spans="1:3">
      <c r="A49" s="3" t="s">
        <v>644</v>
      </c>
    </row>
    <row r="50" spans="1:3">
      <c r="A50" s="4" t="s">
        <v>554</v>
      </c>
      <c r="B50" s="5" t="n">
        <v>204261</v>
      </c>
      <c r="C50" s="5" t="n">
        <v>200405</v>
      </c>
    </row>
    <row r="51" spans="1:3">
      <c r="A51" s="4" t="s">
        <v>653</v>
      </c>
    </row>
    <row r="52" spans="1:3">
      <c r="A52" s="3" t="s">
        <v>644</v>
      </c>
    </row>
    <row r="53" spans="1:3">
      <c r="A53" s="4" t="s">
        <v>554</v>
      </c>
      <c r="B53" s="5" t="n">
        <v>103541</v>
      </c>
      <c r="C53" s="5" t="n">
        <v>107705</v>
      </c>
    </row>
    <row r="54" spans="1:3">
      <c r="A54" s="4" t="s">
        <v>654</v>
      </c>
    </row>
    <row r="55" spans="1:3">
      <c r="A55" s="3" t="s">
        <v>644</v>
      </c>
    </row>
    <row r="56" spans="1:3">
      <c r="A56" s="4" t="s">
        <v>554</v>
      </c>
      <c r="B56" s="5" t="n">
        <v>154</v>
      </c>
      <c r="C56" s="5" t="n">
        <v>1763</v>
      </c>
    </row>
    <row r="57" spans="1:3">
      <c r="A57" s="4" t="s">
        <v>655</v>
      </c>
    </row>
    <row r="58" spans="1:3">
      <c r="A58" s="3" t="s">
        <v>644</v>
      </c>
    </row>
    <row r="59" spans="1:3">
      <c r="A59" s="4" t="s">
        <v>554</v>
      </c>
      <c r="B59" s="5" t="n">
        <v>1840</v>
      </c>
      <c r="C59" s="5" t="n">
        <v>7114</v>
      </c>
    </row>
    <row r="60" spans="1:3">
      <c r="A60" s="4" t="s">
        <v>656</v>
      </c>
    </row>
    <row r="61" spans="1:3">
      <c r="A61" s="3" t="s">
        <v>644</v>
      </c>
    </row>
    <row r="62" spans="1:3">
      <c r="A62" s="4" t="s">
        <v>554</v>
      </c>
      <c r="B62" s="5" t="n">
        <v>4403</v>
      </c>
      <c r="C62" s="5" t="n">
        <v>6914</v>
      </c>
    </row>
    <row r="63" spans="1:3">
      <c r="A63" s="4" t="s">
        <v>657</v>
      </c>
    </row>
    <row r="64" spans="1:3">
      <c r="A64" s="3" t="s">
        <v>644</v>
      </c>
    </row>
    <row r="65" spans="1:3">
      <c r="A65" s="4" t="s">
        <v>554</v>
      </c>
      <c r="B65" s="5" t="n">
        <v>1685</v>
      </c>
      <c r="C65" s="5" t="n">
        <v>4438</v>
      </c>
    </row>
    <row r="66" spans="1:3">
      <c r="A66" s="4" t="s">
        <v>658</v>
      </c>
    </row>
    <row r="67" spans="1:3">
      <c r="A67" s="3" t="s">
        <v>644</v>
      </c>
    </row>
    <row r="68" spans="1:3">
      <c r="A68" s="4" t="s">
        <v>554</v>
      </c>
      <c r="B68" s="5" t="n">
        <v>0</v>
      </c>
      <c r="C68" s="5" t="n">
        <v>1325</v>
      </c>
    </row>
    <row r="69" spans="1:3">
      <c r="A69" s="4" t="s">
        <v>659</v>
      </c>
    </row>
    <row r="70" spans="1:3">
      <c r="A70" s="3" t="s">
        <v>644</v>
      </c>
    </row>
    <row r="71" spans="1:3">
      <c r="A71" s="4" t="s">
        <v>554</v>
      </c>
      <c r="B71" s="5" t="n">
        <v>726</v>
      </c>
      <c r="C71" s="5" t="n">
        <v>1189</v>
      </c>
    </row>
    <row r="72" spans="1:3">
      <c r="A72" s="4" t="s">
        <v>660</v>
      </c>
    </row>
    <row r="73" spans="1:3">
      <c r="A73" s="3" t="s">
        <v>644</v>
      </c>
    </row>
    <row r="74" spans="1:3">
      <c r="A74" s="4" t="s">
        <v>554</v>
      </c>
      <c r="B74" s="5" t="n">
        <v>2400</v>
      </c>
      <c r="C74" s="5" t="n">
        <v>1531</v>
      </c>
    </row>
    <row r="75" spans="1:3">
      <c r="A75" s="4" t="s">
        <v>661</v>
      </c>
    </row>
    <row r="76" spans="1:3">
      <c r="A76" s="3" t="s">
        <v>644</v>
      </c>
    </row>
    <row r="77" spans="1:3">
      <c r="A77" s="4" t="s">
        <v>554</v>
      </c>
      <c r="B77" s="5" t="n">
        <v>3878</v>
      </c>
      <c r="C77" s="5" t="n">
        <v>4926</v>
      </c>
    </row>
    <row r="78" spans="1:3">
      <c r="A78" s="4" t="s">
        <v>662</v>
      </c>
    </row>
    <row r="79" spans="1:3">
      <c r="A79" s="3" t="s">
        <v>644</v>
      </c>
    </row>
    <row r="80" spans="1:3">
      <c r="A80" s="4" t="s">
        <v>554</v>
      </c>
      <c r="B80" s="5" t="n">
        <v>3492</v>
      </c>
      <c r="C80" s="5" t="n">
        <v>4483</v>
      </c>
    </row>
    <row r="81" spans="1:3">
      <c r="A81" s="4" t="s">
        <v>663</v>
      </c>
    </row>
    <row r="82" spans="1:3">
      <c r="A82" s="3" t="s">
        <v>644</v>
      </c>
    </row>
    <row r="83" spans="1:3">
      <c r="A83" s="4" t="s">
        <v>554</v>
      </c>
      <c r="B83" s="5" t="n">
        <v>392</v>
      </c>
      <c r="C83" s="5" t="n">
        <v>827</v>
      </c>
    </row>
    <row r="84" spans="1:3">
      <c r="A84" s="4" t="s">
        <v>664</v>
      </c>
    </row>
    <row r="85" spans="1:3">
      <c r="A85" s="3" t="s">
        <v>644</v>
      </c>
    </row>
    <row r="86" spans="1:3">
      <c r="A86" s="4" t="s">
        <v>554</v>
      </c>
      <c r="B86" s="5" t="n">
        <v>0</v>
      </c>
      <c r="C86" s="5" t="n">
        <v>0</v>
      </c>
    </row>
    <row r="87" spans="1:3">
      <c r="A87" s="4" t="s">
        <v>665</v>
      </c>
    </row>
    <row r="88" spans="1:3">
      <c r="A88" s="3" t="s">
        <v>644</v>
      </c>
    </row>
    <row r="89" spans="1:3">
      <c r="A89" s="4" t="s">
        <v>554</v>
      </c>
      <c r="B89" s="5" t="n">
        <v>0</v>
      </c>
      <c r="C89" s="5" t="n">
        <v>0</v>
      </c>
    </row>
    <row r="90" spans="1:3">
      <c r="A90" s="4" t="s">
        <v>666</v>
      </c>
    </row>
    <row r="91" spans="1:3">
      <c r="A91" s="3" t="s">
        <v>644</v>
      </c>
    </row>
    <row r="92" spans="1:3">
      <c r="A92" s="4" t="s">
        <v>554</v>
      </c>
      <c r="B92" s="5" t="n">
        <v>0</v>
      </c>
      <c r="C92" s="5" t="n">
        <v>0</v>
      </c>
    </row>
    <row r="93" spans="1:3">
      <c r="A93" s="4" t="s">
        <v>667</v>
      </c>
    </row>
    <row r="94" spans="1:3">
      <c r="A94" s="3" t="s">
        <v>644</v>
      </c>
    </row>
    <row r="95" spans="1:3">
      <c r="A95" s="4" t="s">
        <v>554</v>
      </c>
      <c r="B95" s="5" t="n">
        <v>0</v>
      </c>
      <c r="C95" s="5" t="n">
        <v>0</v>
      </c>
    </row>
    <row r="96" spans="1:3">
      <c r="A96" s="4" t="s">
        <v>668</v>
      </c>
    </row>
    <row r="97" spans="1:3">
      <c r="A97" s="3" t="s">
        <v>644</v>
      </c>
    </row>
    <row r="98" spans="1:3">
      <c r="A98" s="4" t="s">
        <v>554</v>
      </c>
      <c r="B98" s="6" t="n">
        <v>0</v>
      </c>
      <c r="C98"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3</v>
      </c>
      <c r="D2" s="2" t="s">
        <v>83</v>
      </c>
    </row>
    <row r="3" spans="1:4">
      <c r="A3" s="3" t="s">
        <v>305</v>
      </c>
    </row>
    <row r="4" spans="1:4">
      <c r="A4" s="4" t="s">
        <v>670</v>
      </c>
      <c r="B4" s="6" t="n">
        <v>13603</v>
      </c>
      <c r="C4" s="6" t="n">
        <v>12801</v>
      </c>
      <c r="D4" s="6" t="n">
        <v>12601</v>
      </c>
    </row>
    <row r="5" spans="1:4">
      <c r="A5" s="4" t="s">
        <v>99</v>
      </c>
      <c r="B5" s="5" t="n">
        <v>-103</v>
      </c>
      <c r="C5" s="5" t="n">
        <v>1016</v>
      </c>
      <c r="D5" s="5" t="n">
        <v>250</v>
      </c>
    </row>
    <row r="6" spans="1:4">
      <c r="A6" s="4" t="s">
        <v>671</v>
      </c>
      <c r="B6" s="5" t="n">
        <v>-1020</v>
      </c>
      <c r="C6" s="5" t="n">
        <v>-690</v>
      </c>
      <c r="D6" s="5" t="n">
        <v>-326</v>
      </c>
    </row>
    <row r="7" spans="1:4">
      <c r="A7" s="4" t="s">
        <v>672</v>
      </c>
      <c r="B7" s="5" t="n">
        <v>325</v>
      </c>
      <c r="C7" s="5" t="n">
        <v>476</v>
      </c>
      <c r="D7" s="5" t="n">
        <v>276</v>
      </c>
    </row>
    <row r="8" spans="1:4">
      <c r="A8" s="4" t="s">
        <v>673</v>
      </c>
      <c r="B8" s="5" t="n">
        <v>12805</v>
      </c>
      <c r="C8" s="5" t="n">
        <v>13603</v>
      </c>
      <c r="D8" s="5" t="n">
        <v>12801</v>
      </c>
    </row>
    <row r="9" spans="1:4">
      <c r="A9" s="3" t="s">
        <v>674</v>
      </c>
    </row>
    <row r="10" spans="1:4">
      <c r="A10" s="4" t="s">
        <v>670</v>
      </c>
      <c r="B10" s="5" t="n">
        <v>206</v>
      </c>
      <c r="C10" s="5" t="n">
        <v>203</v>
      </c>
      <c r="D10" s="5" t="n">
        <v>184</v>
      </c>
    </row>
    <row r="11" spans="1:4">
      <c r="A11" s="4" t="s">
        <v>675</v>
      </c>
      <c r="B11" s="5" t="n">
        <v>11</v>
      </c>
      <c r="C11" s="5" t="n">
        <v>3</v>
      </c>
      <c r="D11" s="5" t="n">
        <v>19</v>
      </c>
    </row>
    <row r="12" spans="1:4">
      <c r="A12" s="4" t="s">
        <v>671</v>
      </c>
      <c r="B12" s="5" t="n">
        <v>0</v>
      </c>
      <c r="C12" s="5" t="n">
        <v>0</v>
      </c>
      <c r="D12" s="5" t="n">
        <v>0</v>
      </c>
    </row>
    <row r="13" spans="1:4">
      <c r="A13" s="4" t="s">
        <v>673</v>
      </c>
      <c r="B13" s="6" t="n">
        <v>217</v>
      </c>
      <c r="C13" s="6" t="n">
        <v>206</v>
      </c>
      <c r="D13" s="6" t="n">
        <v>2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6</v>
      </c>
      <c r="B1" s="2" t="s">
        <v>1</v>
      </c>
    </row>
    <row r="2" spans="1:6">
      <c r="B2" s="2" t="s">
        <v>2</v>
      </c>
      <c r="C2" s="2" t="s">
        <v>33</v>
      </c>
      <c r="D2" s="2" t="s">
        <v>83</v>
      </c>
      <c r="E2" s="2" t="s">
        <v>2</v>
      </c>
      <c r="F2" s="2" t="s">
        <v>33</v>
      </c>
    </row>
    <row r="3" spans="1:6">
      <c r="A3" s="3" t="s">
        <v>305</v>
      </c>
    </row>
    <row r="4" spans="1:6">
      <c r="A4" s="4" t="s">
        <v>670</v>
      </c>
      <c r="B4" s="6" t="n">
        <v>13603</v>
      </c>
      <c r="C4" s="6" t="n">
        <v>12801</v>
      </c>
      <c r="D4" s="6" t="n">
        <v>12601</v>
      </c>
    </row>
    <row r="5" spans="1:6">
      <c r="A5" s="4" t="s">
        <v>671</v>
      </c>
      <c r="B5" s="5" t="n">
        <v>-1020</v>
      </c>
      <c r="C5" s="5" t="n">
        <v>-690</v>
      </c>
      <c r="D5" s="5" t="n">
        <v>-326</v>
      </c>
    </row>
    <row r="6" spans="1:6">
      <c r="A6" s="4" t="s">
        <v>672</v>
      </c>
      <c r="B6" s="5" t="n">
        <v>325</v>
      </c>
      <c r="C6" s="5" t="n">
        <v>476</v>
      </c>
      <c r="D6" s="5" t="n">
        <v>276</v>
      </c>
    </row>
    <row r="7" spans="1:6">
      <c r="A7" s="4" t="s">
        <v>677</v>
      </c>
      <c r="B7" s="5" t="n">
        <v>-103</v>
      </c>
      <c r="C7" s="5" t="n">
        <v>1016</v>
      </c>
      <c r="D7" s="5" t="n">
        <v>250</v>
      </c>
    </row>
    <row r="8" spans="1:6">
      <c r="A8" s="4" t="s">
        <v>673</v>
      </c>
      <c r="B8" s="5" t="n">
        <v>12805</v>
      </c>
      <c r="C8" s="5" t="n">
        <v>13603</v>
      </c>
      <c r="D8" s="5" t="n">
        <v>12801</v>
      </c>
    </row>
    <row r="9" spans="1:6">
      <c r="A9" s="3" t="s">
        <v>305</v>
      </c>
    </row>
    <row r="10" spans="1:6">
      <c r="A10" s="4" t="s">
        <v>678</v>
      </c>
      <c r="E10" s="6" t="n">
        <v>64</v>
      </c>
      <c r="F10" s="6" t="n">
        <v>167</v>
      </c>
    </row>
    <row r="11" spans="1:6">
      <c r="A11" s="4" t="s">
        <v>679</v>
      </c>
      <c r="E11" s="5" t="n">
        <v>12560</v>
      </c>
      <c r="F11" s="5" t="n">
        <v>13151</v>
      </c>
    </row>
    <row r="12" spans="1:6">
      <c r="A12" s="4" t="s">
        <v>144</v>
      </c>
      <c r="B12" s="5" t="n">
        <v>13603</v>
      </c>
      <c r="C12" s="5" t="n">
        <v>12801</v>
      </c>
      <c r="D12" s="5" t="n">
        <v>12601</v>
      </c>
      <c r="E12" s="5" t="n">
        <v>12805</v>
      </c>
      <c r="F12" s="5" t="n">
        <v>13603</v>
      </c>
    </row>
    <row r="13" spans="1:6">
      <c r="A13" s="3" t="s">
        <v>222</v>
      </c>
    </row>
    <row r="14" spans="1:6">
      <c r="A14" s="4" t="s">
        <v>678</v>
      </c>
      <c r="E14" s="5" t="n">
        <v>1334</v>
      </c>
      <c r="F14" s="5" t="n">
        <v>3217</v>
      </c>
    </row>
    <row r="15" spans="1:6">
      <c r="A15" s="4" t="s">
        <v>679</v>
      </c>
      <c r="E15" s="5" t="n">
        <v>1335531</v>
      </c>
      <c r="F15" s="5" t="n">
        <v>1309478</v>
      </c>
    </row>
    <row r="16" spans="1:6">
      <c r="A16" s="4" t="s">
        <v>41</v>
      </c>
      <c r="E16" s="5" t="n">
        <v>1357476</v>
      </c>
      <c r="F16" s="5" t="n">
        <v>1336125</v>
      </c>
    </row>
    <row r="17" spans="1:6">
      <c r="A17" s="4" t="s">
        <v>680</v>
      </c>
    </row>
    <row r="18" spans="1:6">
      <c r="A18" s="3" t="s">
        <v>305</v>
      </c>
    </row>
    <row r="19" spans="1:6">
      <c r="A19" s="4" t="s">
        <v>670</v>
      </c>
      <c r="B19" s="5" t="n">
        <v>285</v>
      </c>
    </row>
    <row r="20" spans="1:6">
      <c r="A20" s="4" t="s">
        <v>673</v>
      </c>
      <c r="B20" s="5" t="n">
        <v>181</v>
      </c>
      <c r="C20" s="5" t="n">
        <v>285</v>
      </c>
    </row>
    <row r="21" spans="1:6">
      <c r="A21" s="3" t="s">
        <v>305</v>
      </c>
    </row>
    <row r="22" spans="1:6">
      <c r="A22" s="4" t="s">
        <v>144</v>
      </c>
      <c r="B22" s="5" t="n">
        <v>285</v>
      </c>
      <c r="C22" s="5" t="n">
        <v>285</v>
      </c>
      <c r="E22" s="5" t="n">
        <v>181</v>
      </c>
      <c r="F22" s="5" t="n">
        <v>285</v>
      </c>
    </row>
    <row r="23" spans="1:6">
      <c r="A23" s="3" t="s">
        <v>222</v>
      </c>
    </row>
    <row r="24" spans="1:6">
      <c r="A24" s="4" t="s">
        <v>41</v>
      </c>
      <c r="E24" s="5" t="n">
        <v>20611</v>
      </c>
      <c r="F24" s="5" t="n">
        <v>23430</v>
      </c>
    </row>
    <row r="25" spans="1:6">
      <c r="A25" s="4" t="s">
        <v>567</v>
      </c>
    </row>
    <row r="26" spans="1:6">
      <c r="A26" s="3" t="s">
        <v>305</v>
      </c>
    </row>
    <row r="27" spans="1:6">
      <c r="A27" s="4" t="s">
        <v>670</v>
      </c>
      <c r="B27" s="5" t="n">
        <v>2413</v>
      </c>
      <c r="C27" s="5" t="n">
        <v>2095</v>
      </c>
    </row>
    <row r="28" spans="1:6">
      <c r="A28" s="4" t="s">
        <v>671</v>
      </c>
      <c r="B28" s="5" t="n">
        <v>-787</v>
      </c>
      <c r="C28" s="5" t="n">
        <v>-282</v>
      </c>
    </row>
    <row r="29" spans="1:6">
      <c r="A29" s="4" t="s">
        <v>672</v>
      </c>
      <c r="B29" s="5" t="n">
        <v>69</v>
      </c>
      <c r="C29" s="5" t="n">
        <v>223</v>
      </c>
    </row>
    <row r="30" spans="1:6">
      <c r="A30" s="4" t="s">
        <v>677</v>
      </c>
      <c r="B30" s="5" t="n">
        <v>842</v>
      </c>
      <c r="C30" s="5" t="n">
        <v>377</v>
      </c>
    </row>
    <row r="31" spans="1:6">
      <c r="A31" s="4" t="s">
        <v>673</v>
      </c>
      <c r="B31" s="5" t="n">
        <v>2537</v>
      </c>
      <c r="C31" s="5" t="n">
        <v>2413</v>
      </c>
      <c r="D31" s="5" t="n">
        <v>2095</v>
      </c>
    </row>
    <row r="32" spans="1:6">
      <c r="A32" s="3" t="s">
        <v>305</v>
      </c>
    </row>
    <row r="33" spans="1:6">
      <c r="A33" s="4" t="s">
        <v>678</v>
      </c>
      <c r="E33" s="5" t="n">
        <v>55</v>
      </c>
      <c r="F33" s="5" t="n">
        <v>154</v>
      </c>
    </row>
    <row r="34" spans="1:6">
      <c r="A34" s="4" t="s">
        <v>679</v>
      </c>
      <c r="E34" s="5" t="n">
        <v>2482</v>
      </c>
      <c r="F34" s="5" t="n">
        <v>2259</v>
      </c>
    </row>
    <row r="35" spans="1:6">
      <c r="A35" s="4" t="s">
        <v>144</v>
      </c>
      <c r="B35" s="5" t="n">
        <v>2413</v>
      </c>
      <c r="C35" s="5" t="n">
        <v>2095</v>
      </c>
      <c r="D35" s="5" t="n">
        <v>2095</v>
      </c>
      <c r="E35" s="5" t="n">
        <v>2537</v>
      </c>
      <c r="F35" s="5" t="n">
        <v>2413</v>
      </c>
    </row>
    <row r="36" spans="1:6">
      <c r="A36" s="3" t="s">
        <v>222</v>
      </c>
    </row>
    <row r="37" spans="1:6">
      <c r="A37" s="4" t="s">
        <v>678</v>
      </c>
      <c r="E37" s="5" t="n">
        <v>90</v>
      </c>
      <c r="F37" s="5" t="n">
        <v>206</v>
      </c>
    </row>
    <row r="38" spans="1:6">
      <c r="A38" s="4" t="s">
        <v>679</v>
      </c>
      <c r="E38" s="5" t="n">
        <v>285431</v>
      </c>
      <c r="F38" s="5" t="n">
        <v>251185</v>
      </c>
    </row>
    <row r="39" spans="1:6">
      <c r="A39" s="4" t="s">
        <v>41</v>
      </c>
      <c r="E39" s="5" t="n">
        <v>285972</v>
      </c>
      <c r="F39" s="5" t="n">
        <v>251666</v>
      </c>
    </row>
    <row r="40" spans="1:6">
      <c r="A40" s="4" t="s">
        <v>681</v>
      </c>
    </row>
    <row r="41" spans="1:6">
      <c r="A41" s="3" t="s">
        <v>305</v>
      </c>
    </row>
    <row r="42" spans="1:6">
      <c r="A42" s="4" t="s">
        <v>670</v>
      </c>
      <c r="B42" s="5" t="n">
        <v>0</v>
      </c>
    </row>
    <row r="43" spans="1:6">
      <c r="A43" s="4" t="s">
        <v>673</v>
      </c>
      <c r="B43" s="5" t="n">
        <v>0</v>
      </c>
      <c r="C43" s="5" t="n">
        <v>0</v>
      </c>
    </row>
    <row r="44" spans="1:6">
      <c r="A44" s="3" t="s">
        <v>305</v>
      </c>
    </row>
    <row r="45" spans="1:6">
      <c r="A45" s="4" t="s">
        <v>144</v>
      </c>
      <c r="B45" s="5" t="n">
        <v>0</v>
      </c>
      <c r="C45" s="5" t="n">
        <v>0</v>
      </c>
      <c r="E45" s="5" t="n">
        <v>0</v>
      </c>
      <c r="F45" s="5" t="n">
        <v>0</v>
      </c>
    </row>
    <row r="46" spans="1:6">
      <c r="A46" s="3" t="s">
        <v>222</v>
      </c>
    </row>
    <row r="47" spans="1:6">
      <c r="A47" s="4" t="s">
        <v>41</v>
      </c>
      <c r="E47" s="5" t="n">
        <v>451</v>
      </c>
      <c r="F47" s="5" t="n">
        <v>275</v>
      </c>
    </row>
    <row r="48" spans="1:6">
      <c r="A48" s="4" t="s">
        <v>568</v>
      </c>
    </row>
    <row r="49" spans="1:6">
      <c r="A49" s="3" t="s">
        <v>305</v>
      </c>
    </row>
    <row r="50" spans="1:6">
      <c r="A50" s="4" t="s">
        <v>670</v>
      </c>
      <c r="B50" s="5" t="n">
        <v>8321</v>
      </c>
      <c r="C50" s="5" t="n">
        <v>7355</v>
      </c>
    </row>
    <row r="51" spans="1:6">
      <c r="A51" s="4" t="s">
        <v>671</v>
      </c>
      <c r="B51" s="5" t="n">
        <v>-11</v>
      </c>
      <c r="C51" s="5" t="n">
        <v>-93</v>
      </c>
    </row>
    <row r="52" spans="1:6">
      <c r="A52" s="4" t="s">
        <v>672</v>
      </c>
      <c r="B52" s="5" t="n">
        <v>10</v>
      </c>
      <c r="C52" s="5" t="n">
        <v>60</v>
      </c>
    </row>
    <row r="53" spans="1:6">
      <c r="A53" s="4" t="s">
        <v>677</v>
      </c>
      <c r="B53" s="5" t="n">
        <v>-1074</v>
      </c>
      <c r="C53" s="5" t="n">
        <v>999</v>
      </c>
    </row>
    <row r="54" spans="1:6">
      <c r="A54" s="4" t="s">
        <v>673</v>
      </c>
      <c r="B54" s="5" t="n">
        <v>7246</v>
      </c>
      <c r="C54" s="5" t="n">
        <v>8321</v>
      </c>
      <c r="D54" s="5" t="n">
        <v>7355</v>
      </c>
    </row>
    <row r="55" spans="1:6">
      <c r="A55" s="3" t="s">
        <v>305</v>
      </c>
    </row>
    <row r="56" spans="1:6">
      <c r="A56" s="4" t="s">
        <v>678</v>
      </c>
      <c r="E56" s="5" t="n">
        <v>0</v>
      </c>
      <c r="F56" s="5" t="n">
        <v>0</v>
      </c>
    </row>
    <row r="57" spans="1:6">
      <c r="A57" s="4" t="s">
        <v>679</v>
      </c>
      <c r="E57" s="5" t="n">
        <v>7211</v>
      </c>
      <c r="F57" s="5" t="n">
        <v>8203</v>
      </c>
    </row>
    <row r="58" spans="1:6">
      <c r="A58" s="4" t="s">
        <v>144</v>
      </c>
      <c r="B58" s="5" t="n">
        <v>8321</v>
      </c>
      <c r="C58" s="5" t="n">
        <v>7355</v>
      </c>
      <c r="D58" s="5" t="n">
        <v>7355</v>
      </c>
      <c r="E58" s="5" t="n">
        <v>7246</v>
      </c>
      <c r="F58" s="5" t="n">
        <v>8321</v>
      </c>
    </row>
    <row r="59" spans="1:6">
      <c r="A59" s="3" t="s">
        <v>222</v>
      </c>
    </row>
    <row r="60" spans="1:6">
      <c r="A60" s="4" t="s">
        <v>678</v>
      </c>
      <c r="E60" s="5" t="n">
        <v>376</v>
      </c>
      <c r="F60" s="5" t="n">
        <v>862</v>
      </c>
    </row>
    <row r="61" spans="1:6">
      <c r="A61" s="4" t="s">
        <v>679</v>
      </c>
      <c r="E61" s="5" t="n">
        <v>742365</v>
      </c>
      <c r="F61" s="5" t="n">
        <v>747819</v>
      </c>
    </row>
    <row r="62" spans="1:6">
      <c r="A62" s="4" t="s">
        <v>41</v>
      </c>
      <c r="E62" s="5" t="n">
        <v>753040</v>
      </c>
      <c r="F62" s="5" t="n">
        <v>760848</v>
      </c>
    </row>
    <row r="63" spans="1:6">
      <c r="A63" s="4" t="s">
        <v>682</v>
      </c>
    </row>
    <row r="64" spans="1:6">
      <c r="A64" s="3" t="s">
        <v>305</v>
      </c>
    </row>
    <row r="65" spans="1:6">
      <c r="A65" s="4" t="s">
        <v>670</v>
      </c>
      <c r="B65" s="5" t="n">
        <v>118</v>
      </c>
    </row>
    <row r="66" spans="1:6">
      <c r="A66" s="4" t="s">
        <v>673</v>
      </c>
      <c r="B66" s="5" t="n">
        <v>35</v>
      </c>
      <c r="C66" s="5" t="n">
        <v>118</v>
      </c>
    </row>
    <row r="67" spans="1:6">
      <c r="A67" s="3" t="s">
        <v>305</v>
      </c>
    </row>
    <row r="68" spans="1:6">
      <c r="A68" s="4" t="s">
        <v>144</v>
      </c>
      <c r="B68" s="5" t="n">
        <v>118</v>
      </c>
      <c r="C68" s="5" t="n">
        <v>118</v>
      </c>
      <c r="E68" s="5" t="n">
        <v>35</v>
      </c>
      <c r="F68" s="5" t="n">
        <v>118</v>
      </c>
    </row>
    <row r="69" spans="1:6">
      <c r="A69" s="3" t="s">
        <v>222</v>
      </c>
    </row>
    <row r="70" spans="1:6">
      <c r="A70" s="4" t="s">
        <v>41</v>
      </c>
      <c r="E70" s="5" t="n">
        <v>10299</v>
      </c>
      <c r="F70" s="5" t="n">
        <v>12167</v>
      </c>
    </row>
    <row r="71" spans="1:6">
      <c r="A71" s="4" t="s">
        <v>571</v>
      </c>
    </row>
    <row r="72" spans="1:6">
      <c r="A72" s="3" t="s">
        <v>305</v>
      </c>
    </row>
    <row r="73" spans="1:6">
      <c r="A73" s="4" t="s">
        <v>670</v>
      </c>
      <c r="B73" s="5" t="n">
        <v>2825</v>
      </c>
      <c r="C73" s="5" t="n">
        <v>3303</v>
      </c>
    </row>
    <row r="74" spans="1:6">
      <c r="A74" s="4" t="s">
        <v>671</v>
      </c>
      <c r="B74" s="5" t="n">
        <v>-86</v>
      </c>
      <c r="C74" s="5" t="n">
        <v>-172</v>
      </c>
    </row>
    <row r="75" spans="1:6">
      <c r="A75" s="4" t="s">
        <v>672</v>
      </c>
      <c r="B75" s="5" t="n">
        <v>149</v>
      </c>
      <c r="C75" s="5" t="n">
        <v>85</v>
      </c>
    </row>
    <row r="76" spans="1:6">
      <c r="A76" s="4" t="s">
        <v>677</v>
      </c>
      <c r="B76" s="5" t="n">
        <v>89</v>
      </c>
      <c r="C76" s="5" t="n">
        <v>-391</v>
      </c>
    </row>
    <row r="77" spans="1:6">
      <c r="A77" s="4" t="s">
        <v>673</v>
      </c>
      <c r="B77" s="5" t="n">
        <v>2977</v>
      </c>
      <c r="C77" s="5" t="n">
        <v>2825</v>
      </c>
      <c r="D77" s="5" t="n">
        <v>3303</v>
      </c>
    </row>
    <row r="78" spans="1:6">
      <c r="A78" s="3" t="s">
        <v>305</v>
      </c>
    </row>
    <row r="79" spans="1:6">
      <c r="A79" s="4" t="s">
        <v>678</v>
      </c>
      <c r="E79" s="5" t="n">
        <v>9</v>
      </c>
      <c r="F79" s="5" t="n">
        <v>13</v>
      </c>
    </row>
    <row r="80" spans="1:6">
      <c r="A80" s="4" t="s">
        <v>679</v>
      </c>
      <c r="E80" s="5" t="n">
        <v>2822</v>
      </c>
      <c r="F80" s="5" t="n">
        <v>2645</v>
      </c>
    </row>
    <row r="81" spans="1:6">
      <c r="A81" s="4" t="s">
        <v>144</v>
      </c>
      <c r="B81" s="5" t="n">
        <v>2825</v>
      </c>
      <c r="C81" s="5" t="n">
        <v>3303</v>
      </c>
      <c r="D81" s="5" t="n">
        <v>3303</v>
      </c>
      <c r="E81" s="5" t="n">
        <v>2977</v>
      </c>
      <c r="F81" s="5" t="n">
        <v>2825</v>
      </c>
    </row>
    <row r="82" spans="1:6">
      <c r="A82" s="3" t="s">
        <v>222</v>
      </c>
    </row>
    <row r="83" spans="1:6">
      <c r="A83" s="4" t="s">
        <v>678</v>
      </c>
      <c r="E83" s="5" t="n">
        <v>868</v>
      </c>
      <c r="F83" s="5" t="n">
        <v>2144</v>
      </c>
    </row>
    <row r="84" spans="1:6">
      <c r="A84" s="4" t="s">
        <v>679</v>
      </c>
      <c r="E84" s="5" t="n">
        <v>302657</v>
      </c>
      <c r="F84" s="5" t="n">
        <v>306066</v>
      </c>
    </row>
    <row r="85" spans="1:6">
      <c r="A85" s="4" t="s">
        <v>41</v>
      </c>
      <c r="E85" s="5" t="n">
        <v>313371</v>
      </c>
      <c r="F85" s="5" t="n">
        <v>319183</v>
      </c>
    </row>
    <row r="86" spans="1:6">
      <c r="A86" s="4" t="s">
        <v>683</v>
      </c>
    </row>
    <row r="87" spans="1:6">
      <c r="A87" s="3" t="s">
        <v>305</v>
      </c>
    </row>
    <row r="88" spans="1:6">
      <c r="A88" s="4" t="s">
        <v>670</v>
      </c>
      <c r="B88" s="5" t="n">
        <v>167</v>
      </c>
    </row>
    <row r="89" spans="1:6">
      <c r="A89" s="4" t="s">
        <v>673</v>
      </c>
      <c r="B89" s="5" t="n">
        <v>146</v>
      </c>
      <c r="C89" s="5" t="n">
        <v>167</v>
      </c>
    </row>
    <row r="90" spans="1:6">
      <c r="A90" s="3" t="s">
        <v>305</v>
      </c>
    </row>
    <row r="91" spans="1:6">
      <c r="A91" s="4" t="s">
        <v>144</v>
      </c>
      <c r="B91" s="5" t="n">
        <v>167</v>
      </c>
      <c r="C91" s="5" t="n">
        <v>167</v>
      </c>
      <c r="E91" s="5" t="n">
        <v>146</v>
      </c>
      <c r="F91" s="5" t="n">
        <v>167</v>
      </c>
    </row>
    <row r="92" spans="1:6">
      <c r="A92" s="3" t="s">
        <v>222</v>
      </c>
    </row>
    <row r="93" spans="1:6">
      <c r="A93" s="4" t="s">
        <v>41</v>
      </c>
      <c r="E93" s="5" t="n">
        <v>9846</v>
      </c>
      <c r="F93" s="5" t="n">
        <v>10973</v>
      </c>
    </row>
    <row r="94" spans="1:6">
      <c r="A94" s="4" t="s">
        <v>574</v>
      </c>
    </row>
    <row r="95" spans="1:6">
      <c r="A95" s="3" t="s">
        <v>305</v>
      </c>
    </row>
    <row r="96" spans="1:6">
      <c r="A96" s="4" t="s">
        <v>670</v>
      </c>
      <c r="B96" s="5" t="n">
        <v>44</v>
      </c>
      <c r="C96" s="5" t="n">
        <v>48</v>
      </c>
    </row>
    <row r="97" spans="1:6">
      <c r="A97" s="4" t="s">
        <v>671</v>
      </c>
      <c r="B97" s="5" t="n">
        <v>-136</v>
      </c>
      <c r="C97" s="5" t="n">
        <v>-143</v>
      </c>
    </row>
    <row r="98" spans="1:6">
      <c r="A98" s="4" t="s">
        <v>672</v>
      </c>
      <c r="B98" s="5" t="n">
        <v>97</v>
      </c>
      <c r="C98" s="5" t="n">
        <v>108</v>
      </c>
    </row>
    <row r="99" spans="1:6">
      <c r="A99" s="4" t="s">
        <v>677</v>
      </c>
      <c r="B99" s="5" t="n">
        <v>40</v>
      </c>
      <c r="C99" s="5" t="n">
        <v>31</v>
      </c>
    </row>
    <row r="100" spans="1:6">
      <c r="A100" s="4" t="s">
        <v>673</v>
      </c>
      <c r="B100" s="5" t="n">
        <v>45</v>
      </c>
      <c r="C100" s="5" t="n">
        <v>44</v>
      </c>
      <c r="D100" s="5" t="n">
        <v>48</v>
      </c>
    </row>
    <row r="101" spans="1:6">
      <c r="A101" s="3" t="s">
        <v>305</v>
      </c>
    </row>
    <row r="102" spans="1:6">
      <c r="A102" s="4" t="s">
        <v>678</v>
      </c>
      <c r="E102" s="5" t="n">
        <v>0</v>
      </c>
      <c r="F102" s="5" t="n">
        <v>0</v>
      </c>
    </row>
    <row r="103" spans="1:6">
      <c r="A103" s="4" t="s">
        <v>679</v>
      </c>
      <c r="E103" s="5" t="n">
        <v>45</v>
      </c>
      <c r="F103" s="5" t="n">
        <v>44</v>
      </c>
    </row>
    <row r="104" spans="1:6">
      <c r="A104" s="4" t="s">
        <v>144</v>
      </c>
      <c r="B104" s="5" t="n">
        <v>44</v>
      </c>
      <c r="C104" s="5" t="n">
        <v>48</v>
      </c>
      <c r="D104" s="6" t="n">
        <v>48</v>
      </c>
      <c r="E104" s="5" t="n">
        <v>45</v>
      </c>
      <c r="F104" s="5" t="n">
        <v>44</v>
      </c>
    </row>
    <row r="105" spans="1:6">
      <c r="A105" s="3" t="s">
        <v>222</v>
      </c>
    </row>
    <row r="106" spans="1:6">
      <c r="A106" s="4" t="s">
        <v>678</v>
      </c>
      <c r="E106" s="5" t="n">
        <v>0</v>
      </c>
      <c r="F106" s="5" t="n">
        <v>5</v>
      </c>
    </row>
    <row r="107" spans="1:6">
      <c r="A107" s="4" t="s">
        <v>679</v>
      </c>
      <c r="E107" s="5" t="n">
        <v>5078</v>
      </c>
      <c r="F107" s="5" t="n">
        <v>4408</v>
      </c>
    </row>
    <row r="108" spans="1:6">
      <c r="A108" s="4" t="s">
        <v>41</v>
      </c>
      <c r="E108" s="5" t="n">
        <v>5093</v>
      </c>
      <c r="F108" s="5" t="n">
        <v>4428</v>
      </c>
    </row>
    <row r="109" spans="1:6">
      <c r="A109" s="4" t="s">
        <v>684</v>
      </c>
    </row>
    <row r="110" spans="1:6">
      <c r="A110" s="3" t="s">
        <v>305</v>
      </c>
    </row>
    <row r="111" spans="1:6">
      <c r="A111" s="4" t="s">
        <v>670</v>
      </c>
      <c r="B111" s="5" t="n">
        <v>0</v>
      </c>
    </row>
    <row r="112" spans="1:6">
      <c r="A112" s="4" t="s">
        <v>673</v>
      </c>
      <c r="B112" s="5" t="n">
        <v>0</v>
      </c>
      <c r="C112" s="5" t="n">
        <v>0</v>
      </c>
    </row>
    <row r="113" spans="1:6">
      <c r="A113" s="3" t="s">
        <v>305</v>
      </c>
    </row>
    <row r="114" spans="1:6">
      <c r="A114" s="4" t="s">
        <v>144</v>
      </c>
      <c r="B114" s="6" t="n">
        <v>0</v>
      </c>
      <c r="C114" s="6" t="n">
        <v>0</v>
      </c>
      <c r="E114" s="5" t="n">
        <v>0</v>
      </c>
      <c r="F114" s="5" t="n">
        <v>0</v>
      </c>
    </row>
    <row r="115" spans="1:6">
      <c r="A115" s="3" t="s">
        <v>222</v>
      </c>
    </row>
    <row r="116" spans="1:6">
      <c r="A116" s="4" t="s">
        <v>41</v>
      </c>
      <c r="E116" s="6" t="n">
        <v>15</v>
      </c>
      <c r="F116" s="6"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3</v>
      </c>
      <c r="D2" s="2" t="s">
        <v>83</v>
      </c>
    </row>
    <row r="3" spans="1:4">
      <c r="A3" s="3" t="s">
        <v>161</v>
      </c>
    </row>
    <row r="4" spans="1:4">
      <c r="A4" s="4" t="s">
        <v>162</v>
      </c>
      <c r="D4" s="5" t="n">
        <v>51384</v>
      </c>
    </row>
    <row r="5" spans="1:4">
      <c r="A5" s="4" t="s">
        <v>163</v>
      </c>
      <c r="B5" s="5" t="n">
        <v>35310</v>
      </c>
      <c r="C5" s="5" t="n">
        <v>4950</v>
      </c>
      <c r="D5" s="5" t="n">
        <v>5784</v>
      </c>
    </row>
    <row r="6" spans="1:4">
      <c r="A6" s="4" t="s">
        <v>164</v>
      </c>
      <c r="B6" s="5" t="n">
        <v>12712</v>
      </c>
      <c r="C6" s="5" t="n">
        <v>8116</v>
      </c>
      <c r="D6" s="5" t="n">
        <v>5510</v>
      </c>
    </row>
    <row r="7" spans="1:4">
      <c r="A7" s="4" t="s">
        <v>165</v>
      </c>
      <c r="B7" s="5" t="n">
        <v>34480</v>
      </c>
      <c r="C7" s="5" t="n">
        <v>27546</v>
      </c>
      <c r="D7" s="5" t="n">
        <v>41644</v>
      </c>
    </row>
    <row r="8" spans="1:4">
      <c r="A8" s="4" t="s">
        <v>166</v>
      </c>
      <c r="B8" s="6" t="n">
        <v>1</v>
      </c>
      <c r="C8" s="7" t="n">
        <v>0.97</v>
      </c>
      <c r="D8" s="7"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3</v>
      </c>
    </row>
    <row r="2" spans="1:3">
      <c r="A2" s="3" t="s">
        <v>686</v>
      </c>
    </row>
    <row r="3" spans="1:3">
      <c r="A3" s="4" t="s">
        <v>687</v>
      </c>
      <c r="B3" s="6" t="n">
        <v>53116</v>
      </c>
      <c r="C3" s="6" t="n">
        <v>51954</v>
      </c>
    </row>
    <row r="4" spans="1:3">
      <c r="A4" s="4" t="s">
        <v>688</v>
      </c>
      <c r="B4" s="5" t="n">
        <v>-26441</v>
      </c>
      <c r="C4" s="5" t="n">
        <v>-26053</v>
      </c>
    </row>
    <row r="5" spans="1:3">
      <c r="A5" s="4" t="s">
        <v>44</v>
      </c>
      <c r="B5" s="5" t="n">
        <v>26675</v>
      </c>
      <c r="C5" s="5" t="n">
        <v>25901</v>
      </c>
    </row>
    <row r="6" spans="1:3">
      <c r="A6" s="4" t="s">
        <v>689</v>
      </c>
    </row>
    <row r="7" spans="1:3">
      <c r="A7" s="3" t="s">
        <v>686</v>
      </c>
    </row>
    <row r="8" spans="1:3">
      <c r="A8" s="4" t="s">
        <v>687</v>
      </c>
      <c r="B8" s="5" t="n">
        <v>6509</v>
      </c>
      <c r="C8" s="5" t="n">
        <v>6583</v>
      </c>
    </row>
    <row r="9" spans="1:3">
      <c r="A9" s="4" t="s">
        <v>690</v>
      </c>
    </row>
    <row r="10" spans="1:3">
      <c r="A10" s="3" t="s">
        <v>686</v>
      </c>
    </row>
    <row r="11" spans="1:3">
      <c r="A11" s="4" t="s">
        <v>687</v>
      </c>
      <c r="B11" s="5" t="n">
        <v>28075</v>
      </c>
      <c r="C11" s="5" t="n">
        <v>26713</v>
      </c>
    </row>
    <row r="12" spans="1:3">
      <c r="A12" s="4" t="s">
        <v>691</v>
      </c>
    </row>
    <row r="13" spans="1:3">
      <c r="A13" s="3" t="s">
        <v>686</v>
      </c>
    </row>
    <row r="14" spans="1:3">
      <c r="A14" s="4" t="s">
        <v>687</v>
      </c>
      <c r="B14" s="5" t="n">
        <v>1011</v>
      </c>
      <c r="C14" s="5" t="n">
        <v>981</v>
      </c>
    </row>
    <row r="15" spans="1:3">
      <c r="A15" s="4" t="s">
        <v>692</v>
      </c>
    </row>
    <row r="16" spans="1:3">
      <c r="A16" s="3" t="s">
        <v>686</v>
      </c>
    </row>
    <row r="17" spans="1:3">
      <c r="A17" s="4" t="s">
        <v>687</v>
      </c>
      <c r="B17" s="6" t="n">
        <v>17521</v>
      </c>
      <c r="C17" s="6" t="n">
        <v>176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3</v>
      </c>
      <c r="B1" s="2" t="s">
        <v>1</v>
      </c>
    </row>
    <row r="2" spans="1:4">
      <c r="B2" s="2" t="s">
        <v>2</v>
      </c>
      <c r="C2" s="2" t="s">
        <v>33</v>
      </c>
      <c r="D2" s="2" t="s">
        <v>83</v>
      </c>
    </row>
    <row r="3" spans="1:4">
      <c r="A3" s="3" t="s">
        <v>229</v>
      </c>
    </row>
    <row r="4" spans="1:4">
      <c r="A4" s="4" t="s">
        <v>694</v>
      </c>
      <c r="B4" s="6" t="n">
        <v>1775</v>
      </c>
      <c r="C4" s="6" t="n">
        <v>1877</v>
      </c>
      <c r="D4" s="6" t="n">
        <v>1892</v>
      </c>
    </row>
    <row r="5" spans="1:4">
      <c r="A5" s="4" t="s">
        <v>695</v>
      </c>
      <c r="B5" s="6" t="n">
        <v>919</v>
      </c>
      <c r="C5" s="6" t="n">
        <v>961</v>
      </c>
      <c r="D5" s="6" t="n">
        <v>8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96</v>
      </c>
      <c r="B1" s="2" t="s">
        <v>697</v>
      </c>
    </row>
    <row r="2" spans="1:2">
      <c r="A2" s="3" t="s">
        <v>698</v>
      </c>
    </row>
    <row r="3" spans="1:2">
      <c r="A3" s="5" t="n">
        <v>2019</v>
      </c>
      <c r="B3" s="6" t="n">
        <v>883</v>
      </c>
    </row>
    <row r="4" spans="1:2">
      <c r="A4" s="5" t="n">
        <v>2020</v>
      </c>
      <c r="B4" s="5" t="n">
        <v>747</v>
      </c>
    </row>
    <row r="5" spans="1:2">
      <c r="A5" s="5" t="n">
        <v>2021</v>
      </c>
      <c r="B5" s="5" t="n">
        <v>734</v>
      </c>
    </row>
    <row r="6" spans="1:2">
      <c r="A6" s="5" t="n">
        <v>2022</v>
      </c>
      <c r="B6" s="5" t="n">
        <v>708</v>
      </c>
    </row>
    <row r="7" spans="1:2">
      <c r="A7" s="5" t="n">
        <v>2023</v>
      </c>
      <c r="B7" s="5" t="n">
        <v>583</v>
      </c>
    </row>
    <row r="8" spans="1:2">
      <c r="A8" s="4" t="s">
        <v>699</v>
      </c>
      <c r="B8" s="5" t="n">
        <v>1888</v>
      </c>
    </row>
    <row r="9" spans="1:2">
      <c r="A9" s="4" t="s">
        <v>700</v>
      </c>
      <c r="B9" s="6" t="n">
        <v>55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1</v>
      </c>
      <c r="B1" s="2" t="s">
        <v>452</v>
      </c>
      <c r="C1" s="2" t="s">
        <v>1</v>
      </c>
    </row>
    <row r="2" spans="1:5">
      <c r="B2" s="2" t="s">
        <v>702</v>
      </c>
      <c r="C2" s="2" t="s">
        <v>2</v>
      </c>
      <c r="D2" s="2" t="s">
        <v>33</v>
      </c>
      <c r="E2" s="2" t="s">
        <v>83</v>
      </c>
    </row>
    <row r="3" spans="1:5">
      <c r="A3" s="3" t="s">
        <v>703</v>
      </c>
    </row>
    <row r="4" spans="1:5">
      <c r="A4" s="4" t="s">
        <v>704</v>
      </c>
      <c r="C4" s="6" t="n">
        <v>265</v>
      </c>
      <c r="D4" s="6" t="n">
        <v>528</v>
      </c>
      <c r="E4" s="6" t="n">
        <v>964</v>
      </c>
    </row>
    <row r="5" spans="1:5">
      <c r="A5" s="4" t="s">
        <v>501</v>
      </c>
    </row>
    <row r="6" spans="1:5">
      <c r="A6" s="3" t="s">
        <v>703</v>
      </c>
    </row>
    <row r="7" spans="1:5">
      <c r="A7" s="4" t="s">
        <v>705</v>
      </c>
      <c r="B7" s="6" t="n">
        <v>6556</v>
      </c>
    </row>
    <row r="8" spans="1:5">
      <c r="A8" s="4" t="s">
        <v>492</v>
      </c>
      <c r="B8" s="4" t="s">
        <v>502</v>
      </c>
    </row>
    <row r="9" spans="1:5">
      <c r="A9" s="4" t="s">
        <v>706</v>
      </c>
    </row>
    <row r="10" spans="1:5">
      <c r="A10" s="3" t="s">
        <v>703</v>
      </c>
    </row>
    <row r="11" spans="1:5">
      <c r="A11" s="4" t="s">
        <v>705</v>
      </c>
      <c r="C11" s="6" t="n">
        <v>1839</v>
      </c>
    </row>
    <row r="12" spans="1:5">
      <c r="A12" s="4" t="s">
        <v>492</v>
      </c>
      <c r="C12" s="4" t="s">
        <v>70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83</v>
      </c>
    </row>
    <row r="3" spans="1:4">
      <c r="A3" s="3" t="s">
        <v>46</v>
      </c>
    </row>
    <row r="4" spans="1:4">
      <c r="A4" s="4" t="s">
        <v>709</v>
      </c>
      <c r="B4" s="6" t="n">
        <v>43872</v>
      </c>
      <c r="C4" s="6" t="n">
        <v>43872</v>
      </c>
    </row>
    <row r="5" spans="1:4">
      <c r="A5" s="4" t="s">
        <v>710</v>
      </c>
      <c r="B5" s="5" t="n">
        <v>0</v>
      </c>
    </row>
    <row r="6" spans="1:4">
      <c r="A6" s="4" t="s">
        <v>711</v>
      </c>
      <c r="B6" s="5" t="n">
        <v>43872</v>
      </c>
      <c r="C6" s="5" t="n">
        <v>43872</v>
      </c>
      <c r="D6" s="6" t="n">
        <v>43872</v>
      </c>
    </row>
    <row r="7" spans="1:4">
      <c r="A7" s="3" t="s">
        <v>712</v>
      </c>
    </row>
    <row r="8" spans="1:4">
      <c r="A8" s="4" t="s">
        <v>713</v>
      </c>
      <c r="B8" s="5" t="n">
        <v>1191</v>
      </c>
    </row>
    <row r="9" spans="1:4">
      <c r="A9" s="4" t="s">
        <v>710</v>
      </c>
      <c r="B9" s="5" t="n">
        <v>-265</v>
      </c>
      <c r="C9" s="5" t="n">
        <v>-528</v>
      </c>
      <c r="D9" s="6" t="n">
        <v>-964</v>
      </c>
    </row>
    <row r="10" spans="1:4">
      <c r="A10" s="4" t="s">
        <v>714</v>
      </c>
      <c r="B10" s="6" t="n">
        <v>926</v>
      </c>
      <c r="C10" s="6" t="n">
        <v>11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3</v>
      </c>
      <c r="D1" s="2" t="s">
        <v>83</v>
      </c>
    </row>
    <row r="2" spans="1:4">
      <c r="A2" s="3" t="s">
        <v>232</v>
      </c>
    </row>
    <row r="3" spans="1:4">
      <c r="A3" s="4" t="s">
        <v>716</v>
      </c>
      <c r="B3" s="6" t="n">
        <v>11508</v>
      </c>
      <c r="C3" s="6" t="n">
        <v>11508</v>
      </c>
    </row>
    <row r="4" spans="1:4">
      <c r="A4" s="4" t="s">
        <v>717</v>
      </c>
      <c r="B4" s="5" t="n">
        <v>-10582</v>
      </c>
      <c r="C4" s="5" t="n">
        <v>-10317</v>
      </c>
    </row>
    <row r="5" spans="1:4">
      <c r="A5" s="4" t="s">
        <v>718</v>
      </c>
      <c r="B5" s="5" t="n">
        <v>926</v>
      </c>
      <c r="C5" s="5" t="n">
        <v>1191</v>
      </c>
    </row>
    <row r="6" spans="1:4">
      <c r="A6" s="4" t="s">
        <v>719</v>
      </c>
      <c r="B6" s="5" t="n">
        <v>43872</v>
      </c>
      <c r="C6" s="5" t="n">
        <v>43872</v>
      </c>
    </row>
    <row r="7" spans="1:4">
      <c r="A7" s="4" t="s">
        <v>720</v>
      </c>
      <c r="B7" s="5" t="n">
        <v>0</v>
      </c>
      <c r="C7" s="5" t="n">
        <v>0</v>
      </c>
    </row>
    <row r="8" spans="1:4">
      <c r="A8" s="4" t="s">
        <v>721</v>
      </c>
      <c r="B8" s="6" t="n">
        <v>43872</v>
      </c>
      <c r="C8" s="6" t="n">
        <v>43872</v>
      </c>
      <c r="D8" s="6" t="n">
        <v>438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3</v>
      </c>
    </row>
    <row r="2" spans="1:3">
      <c r="A2" s="3" t="s">
        <v>723</v>
      </c>
    </row>
    <row r="3" spans="1:3">
      <c r="A3" s="5" t="n">
        <v>2019</v>
      </c>
      <c r="B3" s="6" t="n">
        <v>219</v>
      </c>
    </row>
    <row r="4" spans="1:3">
      <c r="A4" s="5" t="n">
        <v>2020</v>
      </c>
      <c r="B4" s="5" t="n">
        <v>207</v>
      </c>
    </row>
    <row r="5" spans="1:3">
      <c r="A5" s="5" t="n">
        <v>2021</v>
      </c>
      <c r="B5" s="5" t="n">
        <v>197</v>
      </c>
    </row>
    <row r="6" spans="1:3">
      <c r="A6" s="5" t="n">
        <v>2022</v>
      </c>
      <c r="B6" s="5" t="n">
        <v>155</v>
      </c>
    </row>
    <row r="7" spans="1:3">
      <c r="A7" s="5" t="n">
        <v>2023</v>
      </c>
      <c r="B7" s="5" t="n">
        <v>127</v>
      </c>
    </row>
    <row r="8" spans="1:3">
      <c r="A8" s="4" t="s">
        <v>699</v>
      </c>
      <c r="B8" s="5" t="n">
        <v>21</v>
      </c>
    </row>
    <row r="9" spans="1:3">
      <c r="A9" s="4" t="s">
        <v>144</v>
      </c>
      <c r="B9" s="6" t="n">
        <v>926</v>
      </c>
      <c r="C9" s="6" t="n">
        <v>11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4</v>
      </c>
      <c r="B1" s="2" t="s">
        <v>2</v>
      </c>
      <c r="C1" s="2" t="s">
        <v>33</v>
      </c>
    </row>
    <row r="2" spans="1:3">
      <c r="A2" s="3" t="s">
        <v>235</v>
      </c>
    </row>
    <row r="3" spans="1:3">
      <c r="A3" s="4" t="s">
        <v>725</v>
      </c>
      <c r="B3" s="6" t="n">
        <v>159996000</v>
      </c>
      <c r="C3" s="6" t="n">
        <v>162781000</v>
      </c>
    </row>
    <row r="4" spans="1:3">
      <c r="A4" s="3" t="s">
        <v>726</v>
      </c>
    </row>
    <row r="5" spans="1:3">
      <c r="A5" s="5" t="n">
        <v>2019</v>
      </c>
      <c r="B5" s="5" t="n">
        <v>140563000</v>
      </c>
    </row>
    <row r="6" spans="1:3">
      <c r="A6" s="5" t="n">
        <v>2020</v>
      </c>
      <c r="B6" s="5" t="n">
        <v>45811000</v>
      </c>
    </row>
    <row r="7" spans="1:3">
      <c r="A7" s="5" t="n">
        <v>2021</v>
      </c>
      <c r="B7" s="5" t="n">
        <v>88107000</v>
      </c>
    </row>
    <row r="8" spans="1:3">
      <c r="A8" s="5" t="n">
        <v>2022</v>
      </c>
      <c r="B8" s="5" t="n">
        <v>44944000</v>
      </c>
    </row>
    <row r="9" spans="1:3">
      <c r="A9" s="5" t="n">
        <v>2023</v>
      </c>
      <c r="B9" s="5" t="n">
        <v>38260000</v>
      </c>
    </row>
    <row r="10" spans="1:3">
      <c r="A10" s="4" t="s">
        <v>699</v>
      </c>
      <c r="B10" s="5" t="n">
        <v>4272000</v>
      </c>
    </row>
    <row r="11" spans="1:3">
      <c r="A11" s="4" t="s">
        <v>727</v>
      </c>
      <c r="B11" s="5" t="n">
        <v>361957000</v>
      </c>
    </row>
    <row r="12" spans="1:3">
      <c r="A12" s="4" t="s">
        <v>728</v>
      </c>
      <c r="B12" s="5" t="n">
        <v>0</v>
      </c>
      <c r="C12" s="5" t="n">
        <v>0</v>
      </c>
    </row>
    <row r="13" spans="1:3">
      <c r="A13" s="4" t="s">
        <v>729</v>
      </c>
      <c r="B13" s="6" t="n">
        <v>22431000</v>
      </c>
      <c r="C13" s="6" t="n">
        <v>2583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730</v>
      </c>
      <c r="B1" s="2" t="s">
        <v>731</v>
      </c>
      <c r="C1" s="2" t="s">
        <v>455</v>
      </c>
    </row>
    <row r="2" spans="1:3">
      <c r="A2" s="3" t="s">
        <v>238</v>
      </c>
    </row>
    <row r="3" spans="1:3">
      <c r="A3" s="4" t="s">
        <v>732</v>
      </c>
      <c r="B3" s="5" t="n">
        <v>2</v>
      </c>
    </row>
    <row r="4" spans="1:3">
      <c r="A4" s="4" t="s">
        <v>733</v>
      </c>
      <c r="B4" s="6" t="n">
        <v>15000000</v>
      </c>
    </row>
    <row r="5" spans="1:3">
      <c r="A5" s="4" t="s">
        <v>59</v>
      </c>
      <c r="B5" s="5" t="n">
        <v>35243000</v>
      </c>
      <c r="C5" s="6" t="n">
        <v>10726000</v>
      </c>
    </row>
    <row r="6" spans="1:3">
      <c r="A6" s="4" t="s">
        <v>60</v>
      </c>
      <c r="B6" s="5" t="n">
        <v>0</v>
      </c>
      <c r="C6" s="5" t="n">
        <v>24000000</v>
      </c>
    </row>
    <row r="7" spans="1:3">
      <c r="A7" s="4" t="s">
        <v>734</v>
      </c>
      <c r="B7" s="6" t="n">
        <v>35243000</v>
      </c>
      <c r="C7" s="6" t="n">
        <v>34726000</v>
      </c>
    </row>
    <row r="8" spans="1:3">
      <c r="A8" s="4" t="s">
        <v>735</v>
      </c>
      <c r="B8" s="4" t="s">
        <v>736</v>
      </c>
      <c r="C8" s="4" t="s">
        <v>737</v>
      </c>
    </row>
    <row r="9" spans="1:3">
      <c r="A9" s="4" t="s">
        <v>738</v>
      </c>
      <c r="B9" s="4" t="s">
        <v>739</v>
      </c>
      <c r="C9" s="4" t="s">
        <v>7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1</v>
      </c>
      <c r="B1" s="2" t="s">
        <v>1</v>
      </c>
    </row>
    <row r="2" spans="1:3">
      <c r="B2" s="2" t="s">
        <v>2</v>
      </c>
      <c r="C2" s="2" t="s">
        <v>33</v>
      </c>
    </row>
    <row r="3" spans="1:3">
      <c r="A3" s="3" t="s">
        <v>241</v>
      </c>
    </row>
    <row r="4" spans="1:3">
      <c r="A4" s="4" t="s">
        <v>742</v>
      </c>
      <c r="B4" s="4" t="s">
        <v>743</v>
      </c>
    </row>
    <row r="5" spans="1:3">
      <c r="A5" s="4" t="s">
        <v>744</v>
      </c>
      <c r="B5" s="6" t="n">
        <v>558231000</v>
      </c>
    </row>
    <row r="6" spans="1:3">
      <c r="A6" s="4" t="s">
        <v>745</v>
      </c>
      <c r="B6" s="5" t="n">
        <v>0</v>
      </c>
      <c r="C6" s="6" t="n">
        <v>0</v>
      </c>
    </row>
    <row r="7" spans="1:3">
      <c r="A7" s="3" t="s">
        <v>746</v>
      </c>
    </row>
    <row r="8" spans="1:3">
      <c r="A8" s="4" t="s">
        <v>747</v>
      </c>
      <c r="B8" s="5" t="n">
        <v>258566000</v>
      </c>
    </row>
    <row r="9" spans="1:3">
      <c r="A9" s="4" t="s">
        <v>748</v>
      </c>
    </row>
    <row r="10" spans="1:3">
      <c r="A10" s="3" t="s">
        <v>746</v>
      </c>
    </row>
    <row r="11" spans="1:3">
      <c r="A11" s="4" t="s">
        <v>749</v>
      </c>
      <c r="B11" s="5" t="n">
        <v>190000000</v>
      </c>
    </row>
    <row r="12" spans="1:3">
      <c r="A12" s="4" t="s">
        <v>750</v>
      </c>
    </row>
    <row r="13" spans="1:3">
      <c r="A13" s="3" t="s">
        <v>746</v>
      </c>
    </row>
    <row r="14" spans="1:3">
      <c r="A14" s="4" t="s">
        <v>749</v>
      </c>
      <c r="B14" s="6" t="n">
        <v>9307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3</v>
      </c>
      <c r="D2" s="2" t="s">
        <v>83</v>
      </c>
    </row>
    <row r="3" spans="1:4">
      <c r="A3" s="3" t="s">
        <v>168</v>
      </c>
    </row>
    <row r="4" spans="1:4">
      <c r="A4" s="4" t="s">
        <v>135</v>
      </c>
      <c r="B4" s="6" t="n">
        <v>22579</v>
      </c>
      <c r="C4" s="6" t="n">
        <v>15249</v>
      </c>
      <c r="D4" s="6" t="n">
        <v>16301</v>
      </c>
    </row>
    <row r="5" spans="1:4">
      <c r="A5" s="3" t="s">
        <v>169</v>
      </c>
    </row>
    <row r="6" spans="1:4">
      <c r="A6" s="4" t="s">
        <v>99</v>
      </c>
      <c r="B6" s="5" t="n">
        <v>-103</v>
      </c>
      <c r="C6" s="5" t="n">
        <v>1016</v>
      </c>
      <c r="D6" s="5" t="n">
        <v>250</v>
      </c>
    </row>
    <row r="7" spans="1:4">
      <c r="A7" s="4" t="s">
        <v>170</v>
      </c>
      <c r="B7" s="5" t="n">
        <v>1775</v>
      </c>
      <c r="C7" s="5" t="n">
        <v>1877</v>
      </c>
      <c r="D7" s="5" t="n">
        <v>1892</v>
      </c>
    </row>
    <row r="8" spans="1:4">
      <c r="A8" s="4" t="s">
        <v>171</v>
      </c>
      <c r="B8" s="5" t="n">
        <v>-1288</v>
      </c>
      <c r="C8" s="5" t="n">
        <v>-2114</v>
      </c>
      <c r="D8" s="5" t="n">
        <v>-2318</v>
      </c>
    </row>
    <row r="9" spans="1:4">
      <c r="A9" s="4" t="s">
        <v>118</v>
      </c>
      <c r="B9" s="5" t="n">
        <v>265</v>
      </c>
      <c r="C9" s="5" t="n">
        <v>528</v>
      </c>
      <c r="D9" s="5" t="n">
        <v>964</v>
      </c>
    </row>
    <row r="10" spans="1:4">
      <c r="A10" s="4" t="s">
        <v>172</v>
      </c>
      <c r="B10" s="5" t="n">
        <v>1617</v>
      </c>
      <c r="C10" s="5" t="n">
        <v>1831</v>
      </c>
      <c r="D10" s="5" t="n">
        <v>2678</v>
      </c>
    </row>
    <row r="11" spans="1:4">
      <c r="A11" s="4" t="s">
        <v>173</v>
      </c>
      <c r="B11" s="5" t="n">
        <v>-81</v>
      </c>
      <c r="C11" s="5" t="n">
        <v>-812</v>
      </c>
      <c r="D11" s="5" t="n">
        <v>-836</v>
      </c>
    </row>
    <row r="12" spans="1:4">
      <c r="A12" s="4" t="s">
        <v>174</v>
      </c>
      <c r="B12" s="5" t="n">
        <v>-42</v>
      </c>
      <c r="C12" s="5" t="n">
        <v>0</v>
      </c>
      <c r="D12" s="5" t="n">
        <v>0</v>
      </c>
    </row>
    <row r="13" spans="1:4">
      <c r="A13" s="4" t="s">
        <v>175</v>
      </c>
      <c r="B13" s="5" t="n">
        <v>-1862</v>
      </c>
      <c r="C13" s="5" t="n">
        <v>-1765</v>
      </c>
      <c r="D13" s="5" t="n">
        <v>-1328</v>
      </c>
    </row>
    <row r="14" spans="1:4">
      <c r="A14" s="4" t="s">
        <v>176</v>
      </c>
      <c r="B14" s="5" t="n">
        <v>80600</v>
      </c>
      <c r="C14" s="5" t="n">
        <v>92733</v>
      </c>
      <c r="D14" s="5" t="n">
        <v>76928</v>
      </c>
    </row>
    <row r="15" spans="1:4">
      <c r="A15" s="4" t="s">
        <v>177</v>
      </c>
      <c r="B15" s="5" t="n">
        <v>-77739</v>
      </c>
      <c r="C15" s="5" t="n">
        <v>-86611</v>
      </c>
      <c r="D15" s="5" t="n">
        <v>-78330</v>
      </c>
    </row>
    <row r="16" spans="1:4">
      <c r="A16" s="4" t="s">
        <v>178</v>
      </c>
      <c r="B16" s="5" t="n">
        <v>14</v>
      </c>
      <c r="C16" s="5" t="n">
        <v>22</v>
      </c>
      <c r="D16" s="5" t="n">
        <v>72</v>
      </c>
    </row>
    <row r="17" spans="1:4">
      <c r="A17" s="4" t="s">
        <v>179</v>
      </c>
      <c r="B17" s="5" t="n">
        <v>30</v>
      </c>
      <c r="C17" s="5" t="n">
        <v>143</v>
      </c>
      <c r="D17" s="5" t="n">
        <v>156</v>
      </c>
    </row>
    <row r="18" spans="1:4">
      <c r="A18" s="4" t="s">
        <v>180</v>
      </c>
      <c r="B18" s="5" t="n">
        <v>-60</v>
      </c>
      <c r="C18" s="5" t="n">
        <v>-344</v>
      </c>
      <c r="D18" s="5" t="n">
        <v>9</v>
      </c>
    </row>
    <row r="19" spans="1:4">
      <c r="A19" s="4" t="s">
        <v>181</v>
      </c>
      <c r="B19" s="5" t="n">
        <v>1196</v>
      </c>
      <c r="C19" s="5" t="n">
        <v>1016</v>
      </c>
      <c r="D19" s="5" t="n">
        <v>824</v>
      </c>
    </row>
    <row r="20" spans="1:4">
      <c r="A20" s="4" t="s">
        <v>182</v>
      </c>
      <c r="B20" s="5" t="n">
        <v>-481</v>
      </c>
      <c r="C20" s="5" t="n">
        <v>-297</v>
      </c>
      <c r="D20" s="5" t="n">
        <v>-505</v>
      </c>
    </row>
    <row r="21" spans="1:4">
      <c r="A21" s="4" t="s">
        <v>183</v>
      </c>
      <c r="B21" s="5" t="n">
        <v>556</v>
      </c>
      <c r="C21" s="5" t="n">
        <v>3471</v>
      </c>
      <c r="D21" s="5" t="n">
        <v>882</v>
      </c>
    </row>
    <row r="22" spans="1:4">
      <c r="A22" s="4" t="s">
        <v>184</v>
      </c>
      <c r="B22" s="5" t="n">
        <v>-218</v>
      </c>
      <c r="C22" s="5" t="n">
        <v>-148</v>
      </c>
      <c r="D22" s="5" t="n">
        <v>-967</v>
      </c>
    </row>
    <row r="23" spans="1:4">
      <c r="A23" s="4" t="s">
        <v>185</v>
      </c>
      <c r="B23" s="5" t="n">
        <v>-100</v>
      </c>
      <c r="C23" s="5" t="n">
        <v>-379</v>
      </c>
      <c r="D23" s="5" t="n">
        <v>-1390</v>
      </c>
    </row>
    <row r="24" spans="1:4">
      <c r="A24" s="4" t="s">
        <v>186</v>
      </c>
      <c r="B24" s="5" t="n">
        <v>121</v>
      </c>
      <c r="C24" s="5" t="n">
        <v>51</v>
      </c>
      <c r="D24" s="5" t="n">
        <v>-32</v>
      </c>
    </row>
    <row r="25" spans="1:4">
      <c r="A25" s="4" t="s">
        <v>187</v>
      </c>
      <c r="B25" s="5" t="n">
        <v>723</v>
      </c>
      <c r="C25" s="5" t="n">
        <v>284</v>
      </c>
      <c r="D25" s="5" t="n">
        <v>867</v>
      </c>
    </row>
    <row r="26" spans="1:4">
      <c r="A26" s="4" t="s">
        <v>188</v>
      </c>
      <c r="B26" s="5" t="n">
        <v>27502</v>
      </c>
      <c r="C26" s="5" t="n">
        <v>25751</v>
      </c>
      <c r="D26" s="5" t="n">
        <v>16117</v>
      </c>
    </row>
    <row r="27" spans="1:4">
      <c r="A27" s="3" t="s">
        <v>189</v>
      </c>
    </row>
    <row r="28" spans="1:4">
      <c r="A28" s="4" t="s">
        <v>190</v>
      </c>
      <c r="B28" s="5" t="n">
        <v>431</v>
      </c>
      <c r="C28" s="5" t="n">
        <v>0</v>
      </c>
      <c r="D28" s="5" t="n">
        <v>0</v>
      </c>
    </row>
    <row r="29" spans="1:4">
      <c r="A29" s="4" t="s">
        <v>191</v>
      </c>
      <c r="B29" s="5" t="n">
        <v>57607</v>
      </c>
      <c r="C29" s="5" t="n">
        <v>55903</v>
      </c>
      <c r="D29" s="5" t="n">
        <v>13019</v>
      </c>
    </row>
    <row r="30" spans="1:4">
      <c r="A30" s="4" t="s">
        <v>192</v>
      </c>
      <c r="B30" s="5" t="n">
        <v>30607</v>
      </c>
      <c r="C30" s="5" t="n">
        <v>52397</v>
      </c>
      <c r="D30" s="5" t="n">
        <v>140483</v>
      </c>
    </row>
    <row r="31" spans="1:4">
      <c r="A31" s="4" t="s">
        <v>193</v>
      </c>
      <c r="B31" s="5" t="n">
        <v>-106575</v>
      </c>
      <c r="C31" s="5" t="n">
        <v>-84931</v>
      </c>
      <c r="D31" s="5" t="n">
        <v>-168069</v>
      </c>
    </row>
    <row r="32" spans="1:4">
      <c r="A32" s="4" t="s">
        <v>194</v>
      </c>
      <c r="B32" s="5" t="n">
        <v>863</v>
      </c>
      <c r="C32" s="5" t="n">
        <v>114</v>
      </c>
      <c r="D32" s="5" t="n">
        <v>-912</v>
      </c>
    </row>
    <row r="33" spans="1:4">
      <c r="A33" s="4" t="s">
        <v>195</v>
      </c>
      <c r="B33" s="5" t="n">
        <v>-21256</v>
      </c>
      <c r="C33" s="5" t="n">
        <v>-170515</v>
      </c>
      <c r="D33" s="5" t="n">
        <v>-157198</v>
      </c>
    </row>
    <row r="34" spans="1:4">
      <c r="A34" s="4" t="s">
        <v>196</v>
      </c>
      <c r="B34" s="5" t="n">
        <v>234</v>
      </c>
      <c r="C34" s="5" t="n">
        <v>653</v>
      </c>
      <c r="D34" s="5" t="n">
        <v>1</v>
      </c>
    </row>
    <row r="35" spans="1:4">
      <c r="A35" s="4" t="s">
        <v>197</v>
      </c>
      <c r="B35" s="5" t="n">
        <v>-2723</v>
      </c>
      <c r="C35" s="5" t="n">
        <v>-2648</v>
      </c>
      <c r="D35" s="5" t="n">
        <v>-3613</v>
      </c>
    </row>
    <row r="36" spans="1:4">
      <c r="A36" s="4" t="s">
        <v>198</v>
      </c>
      <c r="B36" s="5" t="n">
        <v>911</v>
      </c>
      <c r="C36" s="5" t="n">
        <v>1171</v>
      </c>
      <c r="D36" s="5" t="n">
        <v>923</v>
      </c>
    </row>
    <row r="37" spans="1:4">
      <c r="A37" s="4" t="s">
        <v>199</v>
      </c>
      <c r="B37" s="5" t="n">
        <v>-39901</v>
      </c>
      <c r="C37" s="5" t="n">
        <v>-147856</v>
      </c>
      <c r="D37" s="5" t="n">
        <v>-175366</v>
      </c>
    </row>
    <row r="38" spans="1:4">
      <c r="A38" s="3" t="s">
        <v>200</v>
      </c>
    </row>
    <row r="39" spans="1:4">
      <c r="A39" s="4" t="s">
        <v>201</v>
      </c>
      <c r="B39" s="5" t="n">
        <v>53202</v>
      </c>
      <c r="C39" s="5" t="n">
        <v>159283</v>
      </c>
      <c r="D39" s="5" t="n">
        <v>126435</v>
      </c>
    </row>
    <row r="40" spans="1:4">
      <c r="A40" s="4" t="s">
        <v>202</v>
      </c>
      <c r="B40" s="5" t="n">
        <v>-21701</v>
      </c>
      <c r="C40" s="5" t="n">
        <v>4803</v>
      </c>
      <c r="D40" s="5" t="n">
        <v>-18455</v>
      </c>
    </row>
    <row r="41" spans="1:4">
      <c r="A41" s="4" t="s">
        <v>203</v>
      </c>
      <c r="B41" s="5" t="n">
        <v>24517</v>
      </c>
      <c r="C41" s="5" t="n">
        <v>-28440</v>
      </c>
      <c r="D41" s="5" t="n">
        <v>-1445</v>
      </c>
    </row>
    <row r="42" spans="1:4">
      <c r="A42" s="4" t="s">
        <v>204</v>
      </c>
      <c r="B42" s="5" t="n">
        <v>-24000</v>
      </c>
      <c r="C42" s="5" t="n">
        <v>4000</v>
      </c>
      <c r="D42" s="5" t="n">
        <v>20000</v>
      </c>
    </row>
    <row r="43" spans="1:4">
      <c r="A43" s="4" t="s">
        <v>205</v>
      </c>
      <c r="B43" s="5" t="n">
        <v>0</v>
      </c>
      <c r="C43" s="5" t="n">
        <v>-10000</v>
      </c>
      <c r="D43" s="5" t="n">
        <v>0</v>
      </c>
    </row>
    <row r="44" spans="1:4">
      <c r="A44" s="4" t="s">
        <v>206</v>
      </c>
      <c r="B44" s="5" t="n">
        <v>-8702</v>
      </c>
      <c r="C44" s="5" t="n">
        <v>-8384</v>
      </c>
      <c r="D44" s="5" t="n">
        <v>-8266</v>
      </c>
    </row>
    <row r="45" spans="1:4">
      <c r="A45" s="4" t="s">
        <v>207</v>
      </c>
      <c r="B45" s="5" t="n">
        <v>0</v>
      </c>
      <c r="C45" s="5" t="n">
        <v>0</v>
      </c>
      <c r="D45" s="5" t="n">
        <v>-1292</v>
      </c>
    </row>
    <row r="46" spans="1:4">
      <c r="A46" s="4" t="s">
        <v>208</v>
      </c>
      <c r="B46" s="5" t="n">
        <v>861</v>
      </c>
      <c r="C46" s="5" t="n">
        <v>113</v>
      </c>
      <c r="D46" s="5" t="n">
        <v>142</v>
      </c>
    </row>
    <row r="47" spans="1:4">
      <c r="A47" s="4" t="s">
        <v>209</v>
      </c>
      <c r="B47" s="5" t="n">
        <v>24177</v>
      </c>
      <c r="C47" s="5" t="n">
        <v>121375</v>
      </c>
      <c r="D47" s="5" t="n">
        <v>117119</v>
      </c>
    </row>
    <row r="48" spans="1:4">
      <c r="A48" s="4" t="s">
        <v>210</v>
      </c>
      <c r="B48" s="5" t="n">
        <v>11778</v>
      </c>
      <c r="C48" s="5" t="n">
        <v>-730</v>
      </c>
      <c r="D48" s="5" t="n">
        <v>-42130</v>
      </c>
    </row>
    <row r="49" spans="1:4">
      <c r="A49" s="4" t="s">
        <v>211</v>
      </c>
      <c r="B49" s="5" t="n">
        <v>52477</v>
      </c>
      <c r="C49" s="5" t="n">
        <v>53207</v>
      </c>
      <c r="D49" s="5" t="n">
        <v>95337</v>
      </c>
    </row>
    <row r="50" spans="1:4">
      <c r="A50" s="4" t="s">
        <v>212</v>
      </c>
      <c r="B50" s="6" t="n">
        <v>64255</v>
      </c>
      <c r="C50" s="6" t="n">
        <v>52477</v>
      </c>
      <c r="D50" s="6" t="n">
        <v>532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752</v>
      </c>
      <c r="C1" s="2" t="s">
        <v>753</v>
      </c>
      <c r="D1" s="2" t="s">
        <v>2</v>
      </c>
      <c r="E1" s="2" t="s">
        <v>754</v>
      </c>
    </row>
    <row r="2" spans="1:5">
      <c r="A2" s="3" t="s">
        <v>755</v>
      </c>
    </row>
    <row r="3" spans="1:5">
      <c r="A3" s="4" t="s">
        <v>756</v>
      </c>
      <c r="C3" s="6" t="n">
        <v>20000</v>
      </c>
    </row>
    <row r="4" spans="1:5">
      <c r="A4" s="4" t="s">
        <v>757</v>
      </c>
      <c r="B4" s="4" t="s">
        <v>758</v>
      </c>
    </row>
    <row r="5" spans="1:5">
      <c r="A5" s="4" t="s">
        <v>759</v>
      </c>
      <c r="B5" s="6" t="n">
        <v>619</v>
      </c>
    </row>
    <row r="6" spans="1:5">
      <c r="A6" s="4" t="s">
        <v>760</v>
      </c>
      <c r="B6" s="6" t="n">
        <v>20619</v>
      </c>
    </row>
    <row r="7" spans="1:5">
      <c r="A7" s="4" t="s">
        <v>761</v>
      </c>
    </row>
    <row r="8" spans="1:5">
      <c r="A8" s="3" t="s">
        <v>755</v>
      </c>
    </row>
    <row r="9" spans="1:5">
      <c r="A9" s="4" t="s">
        <v>760</v>
      </c>
      <c r="E9" s="6" t="n">
        <v>8764</v>
      </c>
    </row>
    <row r="10" spans="1:5">
      <c r="A10" s="4" t="s">
        <v>762</v>
      </c>
      <c r="D10" s="6" t="n">
        <v>264</v>
      </c>
    </row>
    <row r="11" spans="1:5">
      <c r="A11" s="4" t="s">
        <v>763</v>
      </c>
    </row>
    <row r="12" spans="1:5">
      <c r="A12" s="3" t="s">
        <v>755</v>
      </c>
    </row>
    <row r="13" spans="1:5">
      <c r="A13" s="4" t="s">
        <v>762</v>
      </c>
      <c r="D13" s="6" t="n">
        <v>619</v>
      </c>
    </row>
    <row r="14" spans="1:5">
      <c r="A14" s="4" t="s">
        <v>764</v>
      </c>
    </row>
    <row r="15" spans="1:5">
      <c r="A15" s="3" t="s">
        <v>755</v>
      </c>
    </row>
    <row r="16" spans="1:5">
      <c r="A16" s="4" t="s">
        <v>765</v>
      </c>
      <c r="C16" s="4" t="s">
        <v>766</v>
      </c>
    </row>
    <row r="17" spans="1:5">
      <c r="A17" s="4" t="s">
        <v>767</v>
      </c>
      <c r="B17" s="4" t="s">
        <v>7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9</v>
      </c>
      <c r="B1" s="2" t="s">
        <v>1</v>
      </c>
    </row>
    <row r="2" spans="1:5">
      <c r="B2" s="2" t="s">
        <v>2</v>
      </c>
      <c r="C2" s="2" t="s">
        <v>33</v>
      </c>
      <c r="D2" s="2" t="s">
        <v>752</v>
      </c>
      <c r="E2" s="2" t="s">
        <v>754</v>
      </c>
    </row>
    <row r="3" spans="1:5">
      <c r="A3" s="3" t="s">
        <v>746</v>
      </c>
    </row>
    <row r="4" spans="1:5">
      <c r="A4" s="4" t="s">
        <v>770</v>
      </c>
      <c r="D4" s="6" t="n">
        <v>20619</v>
      </c>
    </row>
    <row r="5" spans="1:5">
      <c r="A5" s="4" t="s">
        <v>771</v>
      </c>
    </row>
    <row r="6" spans="1:5">
      <c r="A6" s="3" t="s">
        <v>746</v>
      </c>
    </row>
    <row r="7" spans="1:5">
      <c r="A7" s="4" t="s">
        <v>772</v>
      </c>
      <c r="B7" s="6" t="n">
        <v>778</v>
      </c>
      <c r="E7" s="6" t="n">
        <v>1197</v>
      </c>
    </row>
    <row r="8" spans="1:5">
      <c r="A8" s="4" t="s">
        <v>773</v>
      </c>
    </row>
    <row r="9" spans="1:5">
      <c r="A9" s="3" t="s">
        <v>746</v>
      </c>
    </row>
    <row r="10" spans="1:5">
      <c r="A10" s="4" t="s">
        <v>772</v>
      </c>
      <c r="B10" s="5" t="n">
        <v>678</v>
      </c>
      <c r="E10" s="6" t="n">
        <v>1021</v>
      </c>
    </row>
    <row r="11" spans="1:5">
      <c r="A11" s="4" t="s">
        <v>774</v>
      </c>
    </row>
    <row r="12" spans="1:5">
      <c r="A12" s="3" t="s">
        <v>746</v>
      </c>
    </row>
    <row r="13" spans="1:5">
      <c r="A13" s="4" t="s">
        <v>770</v>
      </c>
      <c r="B13" s="6" t="n">
        <v>27927</v>
      </c>
      <c r="C13" s="6" t="n">
        <v>27826</v>
      </c>
    </row>
    <row r="14" spans="1:5">
      <c r="A14" s="4" t="s">
        <v>775</v>
      </c>
    </row>
    <row r="15" spans="1:5">
      <c r="A15" s="3" t="s">
        <v>746</v>
      </c>
    </row>
    <row r="16" spans="1:5">
      <c r="A16" s="4" t="s">
        <v>776</v>
      </c>
      <c r="B16" s="4" t="s">
        <v>777</v>
      </c>
    </row>
    <row r="17" spans="1:5">
      <c r="A17" s="4" t="s">
        <v>778</v>
      </c>
      <c r="B17" s="4" t="s">
        <v>779</v>
      </c>
    </row>
    <row r="18" spans="1:5">
      <c r="A18" s="4" t="s">
        <v>770</v>
      </c>
      <c r="B18" s="6" t="n">
        <v>20619</v>
      </c>
      <c r="C18" s="6" t="n">
        <v>20619</v>
      </c>
    </row>
    <row r="19" spans="1:5">
      <c r="A19" s="4" t="s">
        <v>780</v>
      </c>
    </row>
    <row r="20" spans="1:5">
      <c r="A20" s="3" t="s">
        <v>746</v>
      </c>
    </row>
    <row r="21" spans="1:5">
      <c r="A21" s="4" t="s">
        <v>781</v>
      </c>
      <c r="B21" s="4" t="s">
        <v>768</v>
      </c>
      <c r="C21" s="4" t="s">
        <v>768</v>
      </c>
    </row>
    <row r="22" spans="1:5">
      <c r="A22" s="4" t="s">
        <v>782</v>
      </c>
    </row>
    <row r="23" spans="1:5">
      <c r="A23" s="3" t="s">
        <v>746</v>
      </c>
    </row>
    <row r="24" spans="1:5">
      <c r="A24" s="4" t="s">
        <v>776</v>
      </c>
      <c r="B24" s="4" t="s">
        <v>783</v>
      </c>
    </row>
    <row r="25" spans="1:5">
      <c r="A25" s="4" t="s">
        <v>778</v>
      </c>
      <c r="B25" s="4" t="s">
        <v>784</v>
      </c>
    </row>
    <row r="26" spans="1:5">
      <c r="A26" s="4" t="s">
        <v>770</v>
      </c>
      <c r="B26" s="6" t="n">
        <v>4377</v>
      </c>
      <c r="C26" s="6" t="n">
        <v>4322</v>
      </c>
    </row>
    <row r="27" spans="1:5">
      <c r="A27" s="4" t="s">
        <v>785</v>
      </c>
    </row>
    <row r="28" spans="1:5">
      <c r="A28" s="3" t="s">
        <v>746</v>
      </c>
    </row>
    <row r="29" spans="1:5">
      <c r="A29" s="4" t="s">
        <v>781</v>
      </c>
      <c r="B29" s="4" t="s">
        <v>786</v>
      </c>
      <c r="C29" s="4" t="s">
        <v>786</v>
      </c>
    </row>
    <row r="30" spans="1:5">
      <c r="A30" s="4" t="s">
        <v>787</v>
      </c>
    </row>
    <row r="31" spans="1:5">
      <c r="A31" s="3" t="s">
        <v>746</v>
      </c>
    </row>
    <row r="32" spans="1:5">
      <c r="A32" s="4" t="s">
        <v>776</v>
      </c>
      <c r="B32" s="4" t="s">
        <v>788</v>
      </c>
    </row>
    <row r="33" spans="1:5">
      <c r="A33" s="4" t="s">
        <v>778</v>
      </c>
      <c r="B33" s="4" t="s">
        <v>789</v>
      </c>
    </row>
    <row r="34" spans="1:5">
      <c r="A34" s="4" t="s">
        <v>770</v>
      </c>
      <c r="B34" s="6" t="n">
        <v>2931</v>
      </c>
      <c r="C34" s="6" t="n">
        <v>2885</v>
      </c>
    </row>
    <row r="35" spans="1:5">
      <c r="A35" s="4" t="s">
        <v>790</v>
      </c>
    </row>
    <row r="36" spans="1:5">
      <c r="A36" s="3" t="s">
        <v>746</v>
      </c>
    </row>
    <row r="37" spans="1:5">
      <c r="A37" s="4" t="s">
        <v>781</v>
      </c>
      <c r="B37" s="4" t="s">
        <v>791</v>
      </c>
      <c r="C37" s="4" t="s">
        <v>79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792</v>
      </c>
      <c r="B1" s="2" t="s">
        <v>793</v>
      </c>
    </row>
    <row r="2" spans="1:2">
      <c r="A2" s="3" t="s">
        <v>794</v>
      </c>
    </row>
    <row r="3" spans="1:2">
      <c r="A3" s="4" t="s">
        <v>795</v>
      </c>
      <c r="B3" s="6" t="n">
        <v>28500</v>
      </c>
    </row>
    <row r="4" spans="1:2">
      <c r="A4" s="4" t="s">
        <v>796</v>
      </c>
      <c r="B4" s="5" t="n">
        <v>3</v>
      </c>
    </row>
    <row r="5" spans="1:2">
      <c r="A5" s="4" t="s">
        <v>797</v>
      </c>
      <c r="B5" s="6" t="n">
        <v>0</v>
      </c>
    </row>
    <row r="6" spans="1:2">
      <c r="A6" s="4" t="s">
        <v>484</v>
      </c>
      <c r="B6" s="5" t="n">
        <v>804</v>
      </c>
    </row>
    <row r="7" spans="1:2">
      <c r="A7" s="4" t="s">
        <v>798</v>
      </c>
      <c r="B7" s="6" t="n">
        <v>6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7"/>
    <col customWidth="1" max="5" min="5" width="19"/>
  </cols>
  <sheetData>
    <row r="1" spans="1:5">
      <c r="A1" s="1" t="s">
        <v>799</v>
      </c>
      <c r="B1" s="2" t="s">
        <v>1</v>
      </c>
    </row>
    <row r="2" spans="1:5">
      <c r="B2" s="2" t="s">
        <v>800</v>
      </c>
      <c r="C2" s="2" t="s">
        <v>801</v>
      </c>
      <c r="D2" s="2" t="s">
        <v>802</v>
      </c>
      <c r="E2" s="2" t="s">
        <v>803</v>
      </c>
    </row>
    <row r="3" spans="1:5">
      <c r="A3" s="3" t="s">
        <v>804</v>
      </c>
    </row>
    <row r="4" spans="1:5">
      <c r="A4" s="4" t="s">
        <v>805</v>
      </c>
      <c r="E4" s="5" t="n">
        <v>675000</v>
      </c>
    </row>
    <row r="5" spans="1:5">
      <c r="A5" s="4" t="s">
        <v>806</v>
      </c>
      <c r="B5" s="6" t="n">
        <v>861000</v>
      </c>
      <c r="C5" s="6" t="n">
        <v>113000</v>
      </c>
      <c r="D5" s="6" t="n">
        <v>142000</v>
      </c>
    </row>
    <row r="6" spans="1:5">
      <c r="A6" s="4" t="s">
        <v>807</v>
      </c>
      <c r="B6" s="5" t="n">
        <v>732000</v>
      </c>
      <c r="C6" s="5" t="n">
        <v>287000</v>
      </c>
      <c r="D6" s="5" t="n">
        <v>11000</v>
      </c>
    </row>
    <row r="7" spans="1:5">
      <c r="A7" s="4" t="s">
        <v>808</v>
      </c>
      <c r="B7" s="5" t="n">
        <v>0</v>
      </c>
      <c r="C7" s="5" t="n">
        <v>0</v>
      </c>
      <c r="D7" s="5" t="n">
        <v>0</v>
      </c>
    </row>
    <row r="8" spans="1:5">
      <c r="A8" s="4" t="s">
        <v>809</v>
      </c>
      <c r="B8" s="6" t="n">
        <v>0</v>
      </c>
      <c r="C8" s="6" t="n">
        <v>0</v>
      </c>
      <c r="D8" s="6" t="n">
        <v>0</v>
      </c>
    </row>
    <row r="9" spans="1:5">
      <c r="A9" s="4" t="s">
        <v>810</v>
      </c>
      <c r="B9" s="5" t="n">
        <v>0</v>
      </c>
      <c r="C9" s="5" t="n">
        <v>0</v>
      </c>
      <c r="D9" s="5" t="n">
        <v>0</v>
      </c>
    </row>
    <row r="10" spans="1:5">
      <c r="A10" s="4" t="s">
        <v>811</v>
      </c>
      <c r="B10" s="6" t="n">
        <v>7500</v>
      </c>
    </row>
    <row r="11" spans="1:5">
      <c r="A11" s="4" t="s">
        <v>812</v>
      </c>
      <c r="B11" s="5" t="n">
        <v>725</v>
      </c>
    </row>
    <row r="12" spans="1:5">
      <c r="A12" s="4" t="s">
        <v>813</v>
      </c>
      <c r="B12" s="6" t="n">
        <v>900</v>
      </c>
    </row>
    <row r="13" spans="1:5">
      <c r="A13" s="4" t="s">
        <v>814</v>
      </c>
      <c r="B13" s="5" t="n">
        <v>12</v>
      </c>
    </row>
    <row r="14" spans="1:5">
      <c r="A14" s="4" t="s">
        <v>815</v>
      </c>
      <c r="B14" s="5" t="n">
        <v>13</v>
      </c>
    </row>
    <row r="15" spans="1:5">
      <c r="A15" s="4" t="s">
        <v>816</v>
      </c>
    </row>
    <row r="16" spans="1:5">
      <c r="A16" s="3" t="s">
        <v>804</v>
      </c>
    </row>
    <row r="17" spans="1:5">
      <c r="A17" s="4" t="s">
        <v>817</v>
      </c>
      <c r="B17" s="4" t="s">
        <v>818</v>
      </c>
    </row>
    <row r="18" spans="1:5">
      <c r="A18" s="4" t="s">
        <v>819</v>
      </c>
      <c r="B18" s="6" t="n">
        <v>647000</v>
      </c>
      <c r="C18" s="6" t="n">
        <v>538000</v>
      </c>
      <c r="D18" s="6" t="n">
        <v>568000</v>
      </c>
    </row>
    <row r="19" spans="1:5">
      <c r="A19" s="4" t="s">
        <v>820</v>
      </c>
      <c r="B19" s="6" t="n">
        <v>610000</v>
      </c>
      <c r="C19" s="6" t="n">
        <v>532000</v>
      </c>
      <c r="D19" s="6" t="n">
        <v>444000</v>
      </c>
    </row>
    <row r="20" spans="1:5">
      <c r="A20" s="4" t="s">
        <v>821</v>
      </c>
      <c r="B20" s="5" t="n">
        <v>15471</v>
      </c>
      <c r="C20" s="5" t="n">
        <v>13093</v>
      </c>
      <c r="D20" s="5" t="n">
        <v>13166</v>
      </c>
    </row>
    <row r="21" spans="1:5">
      <c r="A21" s="4" t="s">
        <v>822</v>
      </c>
      <c r="B21" s="6" t="n">
        <v>586000</v>
      </c>
      <c r="C21" s="6" t="n">
        <v>484000</v>
      </c>
      <c r="D21" s="6" t="n">
        <v>380000</v>
      </c>
    </row>
    <row r="22" spans="1:5">
      <c r="A22" s="4" t="s">
        <v>823</v>
      </c>
    </row>
    <row r="23" spans="1:5">
      <c r="A23" s="3" t="s">
        <v>804</v>
      </c>
    </row>
    <row r="24" spans="1:5">
      <c r="A24" s="4" t="s">
        <v>824</v>
      </c>
      <c r="B24" s="4" t="s">
        <v>825</v>
      </c>
    </row>
    <row r="25" spans="1:5">
      <c r="A25" s="4" t="s">
        <v>826</v>
      </c>
    </row>
    <row r="26" spans="1:5">
      <c r="A26" s="3" t="s">
        <v>804</v>
      </c>
    </row>
    <row r="27" spans="1:5">
      <c r="A27" s="4" t="s">
        <v>824</v>
      </c>
      <c r="B27" s="4" t="s">
        <v>8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83</v>
      </c>
    </row>
    <row r="3" spans="1:4">
      <c r="A3" s="3" t="s">
        <v>828</v>
      </c>
    </row>
    <row r="4" spans="1:4">
      <c r="A4" s="4" t="s">
        <v>829</v>
      </c>
      <c r="B4" s="5" t="n">
        <v>50985</v>
      </c>
    </row>
    <row r="5" spans="1:4">
      <c r="A5" s="4" t="s">
        <v>830</v>
      </c>
      <c r="B5" s="5" t="n">
        <v>0</v>
      </c>
      <c r="C5" s="5" t="n">
        <v>0</v>
      </c>
      <c r="D5" s="5" t="n">
        <v>0</v>
      </c>
    </row>
    <row r="6" spans="1:4">
      <c r="A6" s="4" t="s">
        <v>831</v>
      </c>
      <c r="B6" s="5" t="n">
        <v>-35310</v>
      </c>
      <c r="C6" s="5" t="n">
        <v>-4950</v>
      </c>
      <c r="D6" s="5" t="n">
        <v>-5784</v>
      </c>
    </row>
    <row r="7" spans="1:4">
      <c r="A7" s="4" t="s">
        <v>832</v>
      </c>
      <c r="B7" s="5" t="n">
        <v>0</v>
      </c>
    </row>
    <row r="8" spans="1:4">
      <c r="A8" s="4" t="s">
        <v>833</v>
      </c>
      <c r="B8" s="5" t="n">
        <v>-2475</v>
      </c>
    </row>
    <row r="9" spans="1:4">
      <c r="A9" s="4" t="s">
        <v>834</v>
      </c>
      <c r="B9" s="5" t="n">
        <v>13200</v>
      </c>
      <c r="C9" s="5" t="n">
        <v>50985</v>
      </c>
    </row>
    <row r="10" spans="1:4">
      <c r="A10" s="4" t="s">
        <v>835</v>
      </c>
      <c r="B10" s="5" t="n">
        <v>13200</v>
      </c>
    </row>
    <row r="11" spans="1:4">
      <c r="A11" s="3" t="s">
        <v>836</v>
      </c>
    </row>
    <row r="12" spans="1:4">
      <c r="A12" s="4" t="s">
        <v>837</v>
      </c>
      <c r="B12" s="7" t="n">
        <v>24.09</v>
      </c>
    </row>
    <row r="13" spans="1:4">
      <c r="A13" s="4" t="s">
        <v>838</v>
      </c>
      <c r="B13" s="5" t="n">
        <v>0</v>
      </c>
    </row>
    <row r="14" spans="1:4">
      <c r="A14" s="4" t="s">
        <v>839</v>
      </c>
      <c r="B14" s="8" t="n">
        <v>24.37</v>
      </c>
    </row>
    <row r="15" spans="1:4">
      <c r="A15" s="4" t="s">
        <v>840</v>
      </c>
      <c r="B15" s="5" t="n">
        <v>0</v>
      </c>
    </row>
    <row r="16" spans="1:4">
      <c r="A16" s="4" t="s">
        <v>841</v>
      </c>
      <c r="B16" s="8" t="n">
        <v>31.31</v>
      </c>
    </row>
    <row r="17" spans="1:4">
      <c r="A17" s="4" t="s">
        <v>842</v>
      </c>
      <c r="B17" s="8" t="n">
        <v>21.97</v>
      </c>
      <c r="C17" s="7" t="n">
        <v>24.09</v>
      </c>
    </row>
    <row r="18" spans="1:4">
      <c r="A18" s="4" t="s">
        <v>843</v>
      </c>
      <c r="B18" s="7" t="n">
        <v>21.97</v>
      </c>
    </row>
    <row r="19" spans="1:4">
      <c r="A19" s="3" t="s">
        <v>844</v>
      </c>
    </row>
    <row r="20" spans="1:4">
      <c r="A20" s="4" t="s">
        <v>845</v>
      </c>
      <c r="B20" s="4" t="s">
        <v>846</v>
      </c>
    </row>
    <row r="21" spans="1:4">
      <c r="A21" s="4" t="s">
        <v>847</v>
      </c>
      <c r="B21" s="4" t="s">
        <v>846</v>
      </c>
    </row>
    <row r="22" spans="1:4">
      <c r="A22" s="3" t="s">
        <v>848</v>
      </c>
    </row>
    <row r="23" spans="1:4">
      <c r="A23" s="4" t="s">
        <v>845</v>
      </c>
      <c r="B23" s="6" t="n">
        <v>97</v>
      </c>
    </row>
    <row r="24" spans="1:4">
      <c r="A24" s="4" t="s">
        <v>847</v>
      </c>
      <c r="B24" s="6" t="n">
        <v>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49</v>
      </c>
      <c r="B1" s="2" t="s">
        <v>1</v>
      </c>
    </row>
    <row r="2" spans="1:2">
      <c r="B2" s="2" t="s">
        <v>850</v>
      </c>
    </row>
    <row r="3" spans="1:2">
      <c r="A3" s="3" t="s">
        <v>851</v>
      </c>
    </row>
    <row r="4" spans="1:2">
      <c r="A4" s="4" t="s">
        <v>852</v>
      </c>
      <c r="B4" s="6" t="n">
        <v>20</v>
      </c>
    </row>
    <row r="5" spans="1:2">
      <c r="A5" s="4" t="s">
        <v>853</v>
      </c>
      <c r="B5" s="6" t="n">
        <v>25</v>
      </c>
    </row>
    <row r="6" spans="1:2">
      <c r="A6" s="4" t="s">
        <v>854</v>
      </c>
      <c r="B6" s="5" t="n">
        <v>13200</v>
      </c>
    </row>
    <row r="7" spans="1:2">
      <c r="A7" s="4" t="s">
        <v>855</v>
      </c>
      <c r="B7" s="4" t="s">
        <v>846</v>
      </c>
    </row>
    <row r="8" spans="1:2">
      <c r="A8" s="4" t="s">
        <v>856</v>
      </c>
      <c r="B8" s="7" t="n">
        <v>21.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50</v>
      </c>
    </row>
    <row r="3" spans="1:2">
      <c r="A3" s="3" t="s">
        <v>858</v>
      </c>
    </row>
    <row r="4" spans="1:2">
      <c r="A4" s="4" t="s">
        <v>859</v>
      </c>
      <c r="B4" s="5" t="n">
        <v>46501</v>
      </c>
    </row>
    <row r="5" spans="1:2">
      <c r="A5" s="4" t="s">
        <v>860</v>
      </c>
      <c r="B5" s="5" t="n">
        <v>19492</v>
      </c>
    </row>
    <row r="6" spans="1:2">
      <c r="A6" s="4" t="s">
        <v>861</v>
      </c>
      <c r="B6" s="5" t="n">
        <v>-12712</v>
      </c>
    </row>
    <row r="7" spans="1:2">
      <c r="A7" s="4" t="s">
        <v>862</v>
      </c>
      <c r="B7" s="5" t="n">
        <v>-483</v>
      </c>
    </row>
    <row r="8" spans="1:2">
      <c r="A8" s="4" t="s">
        <v>863</v>
      </c>
      <c r="B8" s="5" t="n">
        <v>52798</v>
      </c>
    </row>
    <row r="9" spans="1:2">
      <c r="A9" s="3" t="s">
        <v>864</v>
      </c>
    </row>
    <row r="10" spans="1:2">
      <c r="A10" s="4" t="s">
        <v>865</v>
      </c>
      <c r="B10" s="7" t="n">
        <v>26.28</v>
      </c>
    </row>
    <row r="11" spans="1:2">
      <c r="A11" s="4" t="s">
        <v>866</v>
      </c>
      <c r="B11" s="8" t="n">
        <v>39.38</v>
      </c>
    </row>
    <row r="12" spans="1:2">
      <c r="A12" s="4" t="s">
        <v>867</v>
      </c>
      <c r="B12" s="8" t="n">
        <v>23.5</v>
      </c>
    </row>
    <row r="13" spans="1:2">
      <c r="A13" s="4" t="s">
        <v>868</v>
      </c>
      <c r="B13" s="8" t="n">
        <v>34.7</v>
      </c>
    </row>
    <row r="14" spans="1:2">
      <c r="A14" s="4" t="s">
        <v>869</v>
      </c>
      <c r="B14" s="7" t="n">
        <v>31.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3</v>
      </c>
    </row>
    <row r="2" spans="1:3">
      <c r="A2" s="3" t="s">
        <v>871</v>
      </c>
    </row>
    <row r="3" spans="1:3">
      <c r="A3" s="4" t="s">
        <v>872</v>
      </c>
      <c r="B3" s="6" t="n">
        <v>2868</v>
      </c>
      <c r="C3" s="6" t="n">
        <v>3047</v>
      </c>
    </row>
    <row r="4" spans="1:3">
      <c r="A4" s="4" t="s">
        <v>873</v>
      </c>
      <c r="B4" s="5" t="n">
        <v>460</v>
      </c>
      <c r="C4" s="5" t="n">
        <v>444</v>
      </c>
    </row>
    <row r="5" spans="1:3">
      <c r="A5" s="4" t="s">
        <v>874</v>
      </c>
      <c r="B5" s="5" t="n">
        <v>69</v>
      </c>
      <c r="C5" s="5" t="n">
        <v>150</v>
      </c>
    </row>
    <row r="6" spans="1:3">
      <c r="A6" s="4" t="s">
        <v>875</v>
      </c>
      <c r="B6" s="5" t="n">
        <v>832</v>
      </c>
      <c r="C6" s="5" t="n">
        <v>835</v>
      </c>
    </row>
    <row r="7" spans="1:3">
      <c r="A7" s="4" t="s">
        <v>876</v>
      </c>
      <c r="B7" s="5" t="n">
        <v>1147</v>
      </c>
      <c r="C7" s="5" t="n">
        <v>226</v>
      </c>
    </row>
    <row r="8" spans="1:3">
      <c r="A8" s="4" t="s">
        <v>877</v>
      </c>
      <c r="B8" s="5" t="n">
        <v>734</v>
      </c>
      <c r="C8" s="5" t="n">
        <v>934</v>
      </c>
    </row>
    <row r="9" spans="1:3">
      <c r="A9" s="4" t="s">
        <v>878</v>
      </c>
      <c r="B9" s="5" t="n">
        <v>36</v>
      </c>
      <c r="C9" s="5" t="n">
        <v>170</v>
      </c>
    </row>
    <row r="10" spans="1:3">
      <c r="A10" s="4" t="s">
        <v>110</v>
      </c>
      <c r="B10" s="5" t="n">
        <v>420</v>
      </c>
      <c r="C10" s="5" t="n">
        <v>488</v>
      </c>
    </row>
    <row r="11" spans="1:3">
      <c r="A11" s="4" t="s">
        <v>879</v>
      </c>
      <c r="B11" s="5" t="n">
        <v>6566</v>
      </c>
      <c r="C11" s="5" t="n">
        <v>6294</v>
      </c>
    </row>
    <row r="12" spans="1:3">
      <c r="A12" s="3" t="s">
        <v>880</v>
      </c>
    </row>
    <row r="13" spans="1:3">
      <c r="A13" s="4" t="s">
        <v>170</v>
      </c>
      <c r="B13" s="5" t="n">
        <v>759</v>
      </c>
      <c r="C13" s="5" t="n">
        <v>761</v>
      </c>
    </row>
    <row r="14" spans="1:3">
      <c r="A14" s="4" t="s">
        <v>881</v>
      </c>
      <c r="B14" s="5" t="n">
        <v>24</v>
      </c>
      <c r="C14" s="5" t="n">
        <v>24</v>
      </c>
    </row>
    <row r="15" spans="1:3">
      <c r="A15" s="4" t="s">
        <v>882</v>
      </c>
      <c r="B15" s="5" t="n">
        <v>208</v>
      </c>
      <c r="C15" s="5" t="n">
        <v>267</v>
      </c>
    </row>
    <row r="16" spans="1:3">
      <c r="A16" s="4" t="s">
        <v>110</v>
      </c>
      <c r="B16" s="5" t="n">
        <v>238</v>
      </c>
      <c r="C16" s="5" t="n">
        <v>201</v>
      </c>
    </row>
    <row r="17" spans="1:3">
      <c r="A17" s="4" t="s">
        <v>883</v>
      </c>
      <c r="B17" s="5" t="n">
        <v>1229</v>
      </c>
      <c r="C17" s="5" t="n">
        <v>1253</v>
      </c>
    </row>
    <row r="18" spans="1:3">
      <c r="A18" s="4" t="s">
        <v>884</v>
      </c>
      <c r="B18" s="6" t="n">
        <v>5337</v>
      </c>
      <c r="C18" s="6" t="n">
        <v>50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5</v>
      </c>
      <c r="B1" s="2" t="s">
        <v>1</v>
      </c>
    </row>
    <row r="2" spans="1:4">
      <c r="B2" s="2" t="s">
        <v>2</v>
      </c>
      <c r="C2" s="2" t="s">
        <v>33</v>
      </c>
      <c r="D2" s="2" t="s">
        <v>83</v>
      </c>
    </row>
    <row r="3" spans="1:4">
      <c r="A3" s="3" t="s">
        <v>252</v>
      </c>
    </row>
    <row r="4" spans="1:4">
      <c r="A4" s="4" t="s">
        <v>886</v>
      </c>
      <c r="B4" s="6" t="n">
        <v>5090</v>
      </c>
      <c r="C4" s="6" t="n">
        <v>7355</v>
      </c>
      <c r="D4" s="6" t="n">
        <v>6125</v>
      </c>
    </row>
    <row r="5" spans="1:4">
      <c r="A5" s="4" t="s">
        <v>887</v>
      </c>
      <c r="B5" s="5" t="n">
        <v>556</v>
      </c>
      <c r="C5" s="5" t="n">
        <v>724</v>
      </c>
      <c r="D5" s="5" t="n">
        <v>882</v>
      </c>
    </row>
    <row r="6" spans="1:4">
      <c r="A6" s="4" t="s">
        <v>888</v>
      </c>
      <c r="B6" s="5" t="n">
        <v>0</v>
      </c>
      <c r="C6" s="5" t="n">
        <v>2747</v>
      </c>
      <c r="D6" s="5" t="n">
        <v>0</v>
      </c>
    </row>
    <row r="7" spans="1:4">
      <c r="A7" s="4" t="s">
        <v>889</v>
      </c>
      <c r="B7" s="6" t="n">
        <v>5646</v>
      </c>
      <c r="C7" s="6" t="n">
        <v>10826</v>
      </c>
      <c r="D7" s="6" t="n">
        <v>70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3</v>
      </c>
      <c r="D2" s="2" t="s">
        <v>83</v>
      </c>
    </row>
    <row r="3" spans="1:4">
      <c r="A3" s="3" t="s">
        <v>252</v>
      </c>
    </row>
    <row r="4" spans="1:4">
      <c r="A4" s="4" t="s">
        <v>891</v>
      </c>
      <c r="B4" s="6" t="n">
        <v>5927</v>
      </c>
      <c r="C4" s="6" t="n">
        <v>9126</v>
      </c>
      <c r="D4" s="6" t="n">
        <v>8158</v>
      </c>
    </row>
    <row r="5" spans="1:4">
      <c r="A5" s="4" t="s">
        <v>892</v>
      </c>
      <c r="B5" s="5" t="n">
        <v>0</v>
      </c>
      <c r="C5" s="5" t="n">
        <v>2747</v>
      </c>
      <c r="D5" s="5" t="n">
        <v>0</v>
      </c>
    </row>
    <row r="6" spans="1:4">
      <c r="A6" s="4" t="s">
        <v>893</v>
      </c>
      <c r="B6" s="5" t="n">
        <v>69</v>
      </c>
      <c r="C6" s="5" t="n">
        <v>85</v>
      </c>
      <c r="D6" s="5" t="n">
        <v>94</v>
      </c>
    </row>
    <row r="7" spans="1:4">
      <c r="A7" s="4" t="s">
        <v>894</v>
      </c>
      <c r="B7" s="5" t="n">
        <v>-504</v>
      </c>
      <c r="C7" s="5" t="n">
        <v>-949</v>
      </c>
      <c r="D7" s="5" t="n">
        <v>-1265</v>
      </c>
    </row>
    <row r="8" spans="1:4">
      <c r="A8" s="4" t="s">
        <v>895</v>
      </c>
      <c r="B8" s="5" t="n">
        <v>337</v>
      </c>
      <c r="C8" s="5" t="n">
        <v>296</v>
      </c>
      <c r="D8" s="5" t="n">
        <v>296</v>
      </c>
    </row>
    <row r="9" spans="1:4">
      <c r="A9" s="4" t="s">
        <v>896</v>
      </c>
      <c r="B9" s="5" t="n">
        <v>-183</v>
      </c>
      <c r="C9" s="5" t="n">
        <v>-479</v>
      </c>
      <c r="D9" s="5" t="n">
        <v>-276</v>
      </c>
    </row>
    <row r="10" spans="1:4">
      <c r="A10" s="4" t="s">
        <v>889</v>
      </c>
      <c r="B10" s="5" t="n">
        <v>5646</v>
      </c>
      <c r="C10" s="5" t="n">
        <v>10826</v>
      </c>
      <c r="D10" s="5" t="n">
        <v>7007</v>
      </c>
    </row>
    <row r="11" spans="1:4">
      <c r="A11" s="4" t="s">
        <v>897</v>
      </c>
      <c r="B11" s="6" t="n">
        <v>0</v>
      </c>
      <c r="C11" s="6" t="n">
        <v>2747</v>
      </c>
      <c r="D1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83</v>
      </c>
    </row>
    <row r="3" spans="1:4">
      <c r="A3" s="3" t="s">
        <v>858</v>
      </c>
    </row>
    <row r="4" spans="1:4">
      <c r="A4" s="4" t="s">
        <v>899</v>
      </c>
      <c r="B4" s="5" t="n">
        <v>8698014</v>
      </c>
      <c r="C4" s="5" t="n">
        <v>8641717</v>
      </c>
      <c r="D4" s="5" t="n">
        <v>8611507</v>
      </c>
    </row>
    <row r="5" spans="1:4">
      <c r="A5" s="4" t="s">
        <v>900</v>
      </c>
      <c r="B5" s="5" t="n">
        <v>10448</v>
      </c>
      <c r="C5" s="5" t="n">
        <v>18911</v>
      </c>
      <c r="D5" s="5" t="n">
        <v>9734</v>
      </c>
    </row>
    <row r="6" spans="1:4">
      <c r="A6" s="4" t="s">
        <v>901</v>
      </c>
      <c r="B6" s="5" t="n">
        <v>8708462</v>
      </c>
      <c r="C6" s="5" t="n">
        <v>8660628</v>
      </c>
      <c r="D6" s="5" t="n">
        <v>8621241</v>
      </c>
    </row>
    <row r="7" spans="1:4">
      <c r="A7" s="3" t="s">
        <v>902</v>
      </c>
    </row>
    <row r="8" spans="1:4">
      <c r="A8" s="4" t="s">
        <v>903</v>
      </c>
      <c r="B8" s="7" t="n">
        <v>2.6</v>
      </c>
      <c r="C8" s="7" t="n">
        <v>1.76</v>
      </c>
      <c r="D8" s="7" t="n">
        <v>1.89</v>
      </c>
    </row>
    <row r="9" spans="1:4">
      <c r="A9" s="4" t="s">
        <v>904</v>
      </c>
      <c r="B9" s="8" t="n">
        <v>-0.01</v>
      </c>
      <c r="C9" s="5" t="n">
        <v>0</v>
      </c>
      <c r="D9" s="5" t="n">
        <v>0</v>
      </c>
    </row>
    <row r="10" spans="1:4">
      <c r="A10" s="4" t="s">
        <v>905</v>
      </c>
      <c r="B10" s="7" t="n">
        <v>2.59</v>
      </c>
      <c r="C10" s="7" t="n">
        <v>1.76</v>
      </c>
      <c r="D10" s="7" t="n">
        <v>1.89</v>
      </c>
    </row>
    <row r="11" spans="1:4">
      <c r="A11" s="4" t="s">
        <v>906</v>
      </c>
    </row>
    <row r="12" spans="1:4">
      <c r="A12" s="3" t="s">
        <v>907</v>
      </c>
    </row>
    <row r="13" spans="1:4">
      <c r="A13" s="4" t="s">
        <v>908</v>
      </c>
      <c r="B13" s="5" t="n">
        <v>0</v>
      </c>
      <c r="C13" s="5" t="n">
        <v>330</v>
      </c>
      <c r="D13" s="5" t="n">
        <v>113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9</v>
      </c>
      <c r="B1" s="2" t="s">
        <v>1</v>
      </c>
    </row>
    <row r="2" spans="1:3">
      <c r="B2" s="2" t="s">
        <v>2</v>
      </c>
      <c r="C2" s="2" t="s">
        <v>33</v>
      </c>
    </row>
    <row r="3" spans="1:3">
      <c r="A3" s="3" t="s">
        <v>910</v>
      </c>
    </row>
    <row r="4" spans="1:3">
      <c r="A4" s="4" t="s">
        <v>911</v>
      </c>
      <c r="B4" s="4" t="s">
        <v>470</v>
      </c>
    </row>
    <row r="5" spans="1:3">
      <c r="A5" s="4" t="s">
        <v>912</v>
      </c>
      <c r="B5" s="4" t="s">
        <v>913</v>
      </c>
    </row>
    <row r="6" spans="1:3">
      <c r="A6" s="4" t="s">
        <v>914</v>
      </c>
    </row>
    <row r="7" spans="1:3">
      <c r="A7" s="3" t="s">
        <v>910</v>
      </c>
    </row>
    <row r="8" spans="1:3">
      <c r="A8" s="4" t="s">
        <v>407</v>
      </c>
      <c r="B8" s="6" t="n">
        <v>362586</v>
      </c>
      <c r="C8" s="6" t="n">
        <v>341760</v>
      </c>
    </row>
    <row r="9" spans="1:3">
      <c r="A9" s="4" t="s">
        <v>915</v>
      </c>
    </row>
    <row r="10" spans="1:3">
      <c r="A10" s="3" t="s">
        <v>910</v>
      </c>
    </row>
    <row r="11" spans="1:3">
      <c r="A11" s="4" t="s">
        <v>407</v>
      </c>
      <c r="B11" s="5" t="n">
        <v>15555</v>
      </c>
      <c r="C11" s="5" t="n">
        <v>13647</v>
      </c>
    </row>
    <row r="12" spans="1:3">
      <c r="A12" s="4" t="s">
        <v>916</v>
      </c>
    </row>
    <row r="13" spans="1:3">
      <c r="A13" s="3" t="s">
        <v>910</v>
      </c>
    </row>
    <row r="14" spans="1:3">
      <c r="A14" s="4" t="s">
        <v>407</v>
      </c>
      <c r="B14" s="5" t="n">
        <v>9710</v>
      </c>
      <c r="C14" s="6" t="n">
        <v>5089</v>
      </c>
    </row>
    <row r="15" spans="1:3">
      <c r="A15" s="4" t="s">
        <v>40</v>
      </c>
    </row>
    <row r="16" spans="1:3">
      <c r="A16" s="3" t="s">
        <v>910</v>
      </c>
    </row>
    <row r="17" spans="1:3">
      <c r="A17" s="4" t="s">
        <v>407</v>
      </c>
      <c r="B17" s="6" t="n">
        <v>6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17</v>
      </c>
      <c r="B1" s="2" t="s">
        <v>1</v>
      </c>
    </row>
    <row r="2" spans="1:4">
      <c r="B2" s="2" t="s">
        <v>2</v>
      </c>
      <c r="C2" s="2" t="s">
        <v>33</v>
      </c>
      <c r="D2" s="2" t="s">
        <v>83</v>
      </c>
    </row>
    <row r="3" spans="1:4">
      <c r="A3" s="3" t="s">
        <v>261</v>
      </c>
    </row>
    <row r="4" spans="1:4">
      <c r="A4" s="4" t="s">
        <v>918</v>
      </c>
      <c r="B4" s="6" t="n">
        <v>0</v>
      </c>
      <c r="C4" s="6" t="n">
        <v>0</v>
      </c>
      <c r="D4" s="6" t="n">
        <v>0</v>
      </c>
    </row>
    <row r="5" spans="1:4">
      <c r="A5" s="4" t="s">
        <v>919</v>
      </c>
      <c r="B5" s="5" t="n">
        <v>0</v>
      </c>
      <c r="C5" s="5" t="n">
        <v>0</v>
      </c>
      <c r="D5" s="5" t="n">
        <v>0</v>
      </c>
    </row>
    <row r="6" spans="1:4">
      <c r="A6" s="4" t="s">
        <v>920</v>
      </c>
      <c r="B6" s="5" t="n">
        <v>0</v>
      </c>
      <c r="C6" s="5" t="n">
        <v>0</v>
      </c>
      <c r="D6" s="6" t="n">
        <v>0</v>
      </c>
    </row>
    <row r="7" spans="1:4">
      <c r="A7" s="3" t="s">
        <v>921</v>
      </c>
    </row>
    <row r="8" spans="1:4">
      <c r="A8" s="4" t="s">
        <v>922</v>
      </c>
      <c r="B8" s="5" t="n">
        <v>14221000</v>
      </c>
    </row>
    <row r="9" spans="1:4">
      <c r="A9" s="4" t="s">
        <v>923</v>
      </c>
      <c r="B9" s="5" t="n">
        <v>16058000</v>
      </c>
    </row>
    <row r="10" spans="1:4">
      <c r="A10" s="4" t="s">
        <v>924</v>
      </c>
      <c r="B10" s="5" t="n">
        <v>-12205000</v>
      </c>
    </row>
    <row r="11" spans="1:4">
      <c r="A11" s="4" t="s">
        <v>925</v>
      </c>
      <c r="B11" s="5" t="n">
        <v>18074000</v>
      </c>
      <c r="C11" s="5" t="n">
        <v>14221000</v>
      </c>
    </row>
    <row r="12" spans="1:4">
      <c r="A12" s="4" t="s">
        <v>926</v>
      </c>
      <c r="B12" s="6" t="n">
        <v>18280000</v>
      </c>
      <c r="C12" s="6" t="n">
        <v>22077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27</v>
      </c>
      <c r="B1" s="2" t="s">
        <v>1</v>
      </c>
    </row>
    <row r="2" spans="1:4">
      <c r="B2" s="2" t="s">
        <v>928</v>
      </c>
      <c r="C2" s="2" t="s">
        <v>455</v>
      </c>
      <c r="D2" s="2" t="s">
        <v>456</v>
      </c>
    </row>
    <row r="3" spans="1:4">
      <c r="A3" s="3" t="s">
        <v>929</v>
      </c>
    </row>
    <row r="4" spans="1:4">
      <c r="A4" s="4" t="s">
        <v>930</v>
      </c>
      <c r="B4" s="4" t="s">
        <v>931</v>
      </c>
    </row>
    <row r="5" spans="1:4">
      <c r="A5" s="4" t="s">
        <v>932</v>
      </c>
      <c r="B5" s="4" t="s">
        <v>461</v>
      </c>
    </row>
    <row r="6" spans="1:4">
      <c r="A6" s="4" t="s">
        <v>933</v>
      </c>
      <c r="B6" s="6" t="n">
        <v>5812000</v>
      </c>
      <c r="C6" s="6" t="n">
        <v>8313000</v>
      </c>
      <c r="D6" s="6" t="n">
        <v>7932000</v>
      </c>
    </row>
    <row r="7" spans="1:4">
      <c r="A7" s="4" t="s">
        <v>934</v>
      </c>
      <c r="B7" s="4" t="s">
        <v>935</v>
      </c>
    </row>
    <row r="8" spans="1:4">
      <c r="A8" s="4" t="s">
        <v>936</v>
      </c>
      <c r="B8" s="4" t="s">
        <v>461</v>
      </c>
    </row>
    <row r="9" spans="1:4">
      <c r="A9" s="4" t="s">
        <v>937</v>
      </c>
      <c r="B9" s="6" t="n">
        <v>778000</v>
      </c>
      <c r="C9" s="5" t="n">
        <v>763000</v>
      </c>
      <c r="D9" s="5" t="n">
        <v>623000</v>
      </c>
    </row>
    <row r="10" spans="1:4">
      <c r="A10" s="4" t="s">
        <v>938</v>
      </c>
      <c r="B10" s="4" t="s">
        <v>496</v>
      </c>
    </row>
    <row r="11" spans="1:4">
      <c r="A11" s="4" t="s">
        <v>939</v>
      </c>
      <c r="B11" s="5" t="n">
        <v>1</v>
      </c>
    </row>
    <row r="12" spans="1:4">
      <c r="A12" s="4" t="s">
        <v>940</v>
      </c>
      <c r="B12" s="6" t="n">
        <v>300000</v>
      </c>
      <c r="C12" s="5" t="n">
        <v>350000</v>
      </c>
    </row>
    <row r="13" spans="1:4">
      <c r="A13" s="4" t="s">
        <v>941</v>
      </c>
      <c r="B13" s="5" t="n">
        <v>0</v>
      </c>
      <c r="C13" s="5" t="n">
        <v>3000</v>
      </c>
      <c r="D13" s="5" t="n">
        <v>6000</v>
      </c>
    </row>
    <row r="14" spans="1:4">
      <c r="A14" s="4" t="s">
        <v>942</v>
      </c>
      <c r="B14" s="5" t="n">
        <v>1784000</v>
      </c>
      <c r="C14" s="6" t="n">
        <v>1243000</v>
      </c>
      <c r="D14" s="6" t="n">
        <v>916000</v>
      </c>
    </row>
    <row r="15" spans="1:4">
      <c r="A15" s="4" t="s">
        <v>488</v>
      </c>
    </row>
    <row r="16" spans="1:4">
      <c r="A16" s="3" t="s">
        <v>929</v>
      </c>
    </row>
    <row r="17" spans="1:4">
      <c r="A17" s="4" t="s">
        <v>943</v>
      </c>
      <c r="B17" s="5" t="n">
        <v>25000</v>
      </c>
    </row>
    <row r="18" spans="1:4">
      <c r="A18" s="4" t="s">
        <v>494</v>
      </c>
    </row>
    <row r="19" spans="1:4">
      <c r="A19" s="3" t="s">
        <v>929</v>
      </c>
    </row>
    <row r="20" spans="1:4">
      <c r="A20" s="4" t="s">
        <v>943</v>
      </c>
      <c r="B20" s="6" t="n">
        <v>5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3</v>
      </c>
      <c r="D2" s="2" t="s">
        <v>83</v>
      </c>
    </row>
    <row r="3" spans="1:4">
      <c r="A3" s="3" t="s">
        <v>945</v>
      </c>
    </row>
    <row r="4" spans="1:4">
      <c r="A4" s="4" t="s">
        <v>946</v>
      </c>
      <c r="B4" s="6" t="n">
        <v>8313</v>
      </c>
      <c r="C4" s="6" t="n">
        <v>7932</v>
      </c>
      <c r="D4" s="6" t="n">
        <v>8453</v>
      </c>
    </row>
    <row r="5" spans="1:4">
      <c r="A5" s="4" t="s">
        <v>947</v>
      </c>
      <c r="B5" s="5" t="n">
        <v>0</v>
      </c>
      <c r="C5" s="5" t="n">
        <v>0</v>
      </c>
      <c r="D5" s="5" t="n">
        <v>0</v>
      </c>
    </row>
    <row r="6" spans="1:4">
      <c r="A6" s="4" t="s">
        <v>948</v>
      </c>
      <c r="B6" s="5" t="n">
        <v>235</v>
      </c>
      <c r="C6" s="5" t="n">
        <v>237</v>
      </c>
      <c r="D6" s="5" t="n">
        <v>269</v>
      </c>
    </row>
    <row r="7" spans="1:4">
      <c r="A7" s="4" t="s">
        <v>949</v>
      </c>
      <c r="B7" s="5" t="n">
        <v>-782</v>
      </c>
      <c r="C7" s="5" t="n">
        <v>611</v>
      </c>
      <c r="D7" s="5" t="n">
        <v>352</v>
      </c>
    </row>
    <row r="8" spans="1:4">
      <c r="A8" s="4" t="s">
        <v>950</v>
      </c>
      <c r="B8" s="5" t="n">
        <v>-120</v>
      </c>
      <c r="C8" s="5" t="n">
        <v>-3</v>
      </c>
      <c r="D8" s="5" t="n">
        <v>-51</v>
      </c>
    </row>
    <row r="9" spans="1:4">
      <c r="A9" s="4" t="s">
        <v>951</v>
      </c>
      <c r="B9" s="5" t="n">
        <v>-1834</v>
      </c>
      <c r="C9" s="5" t="n">
        <v>-464</v>
      </c>
      <c r="D9" s="5" t="n">
        <v>-1091</v>
      </c>
    </row>
    <row r="10" spans="1:4">
      <c r="A10" s="4" t="s">
        <v>952</v>
      </c>
      <c r="B10" s="5" t="n">
        <v>5812</v>
      </c>
      <c r="C10" s="5" t="n">
        <v>8313</v>
      </c>
      <c r="D10" s="5" t="n">
        <v>7932</v>
      </c>
    </row>
    <row r="11" spans="1:4">
      <c r="A11" s="3" t="s">
        <v>953</v>
      </c>
    </row>
    <row r="12" spans="1:4">
      <c r="A12" s="4" t="s">
        <v>954</v>
      </c>
      <c r="B12" s="5" t="n">
        <v>7556</v>
      </c>
      <c r="C12" s="5" t="n">
        <v>7647</v>
      </c>
      <c r="D12" s="5" t="n">
        <v>8428</v>
      </c>
    </row>
    <row r="13" spans="1:4">
      <c r="A13" s="4" t="s">
        <v>955</v>
      </c>
      <c r="B13" s="5" t="n">
        <v>-69</v>
      </c>
      <c r="C13" s="5" t="n">
        <v>373</v>
      </c>
      <c r="D13" s="5" t="n">
        <v>310</v>
      </c>
    </row>
    <row r="14" spans="1:4">
      <c r="A14" s="4" t="s">
        <v>951</v>
      </c>
      <c r="B14" s="5" t="n">
        <v>-1834</v>
      </c>
      <c r="C14" s="5" t="n">
        <v>-464</v>
      </c>
      <c r="D14" s="5" t="n">
        <v>-1091</v>
      </c>
    </row>
    <row r="15" spans="1:4">
      <c r="A15" s="4" t="s">
        <v>956</v>
      </c>
      <c r="B15" s="5" t="n">
        <v>5653</v>
      </c>
      <c r="C15" s="5" t="n">
        <v>7556</v>
      </c>
      <c r="D15" s="5" t="n">
        <v>7647</v>
      </c>
    </row>
    <row r="16" spans="1:4">
      <c r="A16" s="4" t="s">
        <v>957</v>
      </c>
      <c r="B16" s="5" t="n">
        <v>-159</v>
      </c>
      <c r="C16" s="5" t="n">
        <v>-757</v>
      </c>
      <c r="D16" s="5" t="n">
        <v>-285</v>
      </c>
    </row>
    <row r="17" spans="1:4">
      <c r="A17" s="3" t="s">
        <v>958</v>
      </c>
    </row>
    <row r="18" spans="1:4">
      <c r="A18" s="4" t="s">
        <v>959</v>
      </c>
      <c r="B18" s="5" t="n">
        <v>-159</v>
      </c>
      <c r="C18" s="5" t="n">
        <v>-757</v>
      </c>
      <c r="D18" s="5" t="n">
        <v>-285</v>
      </c>
    </row>
    <row r="19" spans="1:4">
      <c r="A19" s="3" t="s">
        <v>960</v>
      </c>
    </row>
    <row r="20" spans="1:4">
      <c r="A20" s="4" t="s">
        <v>961</v>
      </c>
      <c r="B20" s="5" t="n">
        <v>1594</v>
      </c>
      <c r="C20" s="5" t="n">
        <v>2886</v>
      </c>
      <c r="D20" s="5" t="n">
        <v>2652</v>
      </c>
    </row>
    <row r="21" spans="1:4">
      <c r="A21" s="4" t="s">
        <v>962</v>
      </c>
      <c r="B21" s="5" t="n">
        <v>-357</v>
      </c>
      <c r="C21" s="5" t="n">
        <v>-606</v>
      </c>
      <c r="D21" s="5" t="n">
        <v>-928</v>
      </c>
    </row>
    <row r="22" spans="1:4">
      <c r="A22" s="4" t="s">
        <v>963</v>
      </c>
      <c r="B22" s="5" t="n">
        <v>1237</v>
      </c>
      <c r="C22" s="5" t="n">
        <v>2280</v>
      </c>
      <c r="D22" s="5" t="n">
        <v>1724</v>
      </c>
    </row>
    <row r="23" spans="1:4">
      <c r="A23" s="3" t="s">
        <v>964</v>
      </c>
    </row>
    <row r="24" spans="1:4">
      <c r="A24" s="4" t="s">
        <v>947</v>
      </c>
      <c r="B24" s="5" t="n">
        <v>0</v>
      </c>
      <c r="C24" s="5" t="n">
        <v>0</v>
      </c>
      <c r="D24" s="5" t="n">
        <v>0</v>
      </c>
    </row>
    <row r="25" spans="1:4">
      <c r="A25" s="4" t="s">
        <v>948</v>
      </c>
      <c r="B25" s="5" t="n">
        <v>235</v>
      </c>
      <c r="C25" s="5" t="n">
        <v>237</v>
      </c>
      <c r="D25" s="5" t="n">
        <v>269</v>
      </c>
    </row>
    <row r="26" spans="1:4">
      <c r="A26" s="4" t="s">
        <v>965</v>
      </c>
      <c r="B26" s="5" t="n">
        <v>-353</v>
      </c>
      <c r="C26" s="5" t="n">
        <v>-353</v>
      </c>
      <c r="D26" s="5" t="n">
        <v>-385</v>
      </c>
    </row>
    <row r="27" spans="1:4">
      <c r="A27" s="4" t="s">
        <v>966</v>
      </c>
      <c r="B27" s="5" t="n">
        <v>540</v>
      </c>
      <c r="C27" s="5" t="n">
        <v>135</v>
      </c>
      <c r="D27" s="5" t="n">
        <v>315</v>
      </c>
    </row>
    <row r="28" spans="1:4">
      <c r="A28" s="4" t="s">
        <v>967</v>
      </c>
      <c r="B28" s="5" t="n">
        <v>272</v>
      </c>
      <c r="C28" s="5" t="n">
        <v>218</v>
      </c>
      <c r="D28" s="5" t="n">
        <v>228</v>
      </c>
    </row>
    <row r="29" spans="1:4">
      <c r="A29" s="4" t="s">
        <v>968</v>
      </c>
      <c r="B29" s="6" t="n">
        <v>694</v>
      </c>
      <c r="C29" s="6" t="n">
        <v>237</v>
      </c>
      <c r="D29" s="6" t="n">
        <v>4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3</v>
      </c>
      <c r="D2" s="2" t="s">
        <v>83</v>
      </c>
    </row>
    <row r="3" spans="1:4">
      <c r="A3" s="3" t="s">
        <v>264</v>
      </c>
    </row>
    <row r="4" spans="1:4">
      <c r="A4" s="4" t="s">
        <v>970</v>
      </c>
      <c r="B4" s="6" t="n">
        <v>-1291</v>
      </c>
      <c r="C4" s="6" t="n">
        <v>234</v>
      </c>
      <c r="D4" s="6" t="n">
        <v>-166</v>
      </c>
    </row>
    <row r="5" spans="1:4">
      <c r="A5" s="4" t="s">
        <v>971</v>
      </c>
      <c r="B5" s="5" t="n">
        <v>0</v>
      </c>
      <c r="C5" s="5" t="n">
        <v>0</v>
      </c>
      <c r="D5" s="5" t="n">
        <v>0</v>
      </c>
    </row>
    <row r="6" spans="1:4">
      <c r="A6" s="4" t="s">
        <v>972</v>
      </c>
      <c r="B6" s="5" t="n">
        <v>-1291</v>
      </c>
      <c r="C6" s="5" t="n">
        <v>234</v>
      </c>
      <c r="D6" s="5" t="n">
        <v>-166</v>
      </c>
    </row>
    <row r="7" spans="1:4">
      <c r="A7" s="4" t="s">
        <v>973</v>
      </c>
      <c r="B7" s="6" t="n">
        <v>-597</v>
      </c>
      <c r="C7" s="6" t="n">
        <v>471</v>
      </c>
      <c r="D7" s="6" t="n">
        <v>2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3</v>
      </c>
    </row>
    <row r="2" spans="1:3">
      <c r="A2" s="3" t="s">
        <v>929</v>
      </c>
    </row>
    <row r="3" spans="1:3">
      <c r="A3" s="4" t="s">
        <v>975</v>
      </c>
      <c r="B3" s="4" t="s">
        <v>976</v>
      </c>
      <c r="C3" s="4" t="s">
        <v>976</v>
      </c>
    </row>
    <row r="4" spans="1:3">
      <c r="A4" s="4" t="s">
        <v>977</v>
      </c>
    </row>
    <row r="5" spans="1:3">
      <c r="A5" s="3" t="s">
        <v>929</v>
      </c>
    </row>
    <row r="6" spans="1:3">
      <c r="A6" s="4" t="s">
        <v>975</v>
      </c>
      <c r="B6" s="4" t="s">
        <v>978</v>
      </c>
      <c r="C6" s="4" t="s">
        <v>979</v>
      </c>
    </row>
    <row r="7" spans="1:3">
      <c r="A7" s="4" t="s">
        <v>980</v>
      </c>
    </row>
    <row r="8" spans="1:3">
      <c r="A8" s="3" t="s">
        <v>929</v>
      </c>
    </row>
    <row r="9" spans="1:3">
      <c r="A9" s="4" t="s">
        <v>975</v>
      </c>
      <c r="B9" s="4" t="s">
        <v>981</v>
      </c>
      <c r="C9" s="4" t="s">
        <v>982</v>
      </c>
    </row>
    <row r="10" spans="1:3">
      <c r="A10" s="4" t="s">
        <v>983</v>
      </c>
    </row>
    <row r="11" spans="1:3">
      <c r="A11" s="3" t="s">
        <v>929</v>
      </c>
    </row>
    <row r="12" spans="1:3">
      <c r="A12" s="4" t="s">
        <v>975</v>
      </c>
      <c r="B12" s="4" t="s">
        <v>984</v>
      </c>
      <c r="C12" s="4" t="s">
        <v>9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2</v>
      </c>
      <c r="C1" s="2" t="s">
        <v>33</v>
      </c>
      <c r="D1" s="2" t="s">
        <v>83</v>
      </c>
      <c r="E1" s="2" t="s">
        <v>987</v>
      </c>
    </row>
    <row r="2" spans="1:5">
      <c r="A2" s="3" t="s">
        <v>988</v>
      </c>
    </row>
    <row r="3" spans="1:5">
      <c r="A3" s="4" t="s">
        <v>989</v>
      </c>
      <c r="B3" s="6" t="n">
        <v>5653</v>
      </c>
      <c r="C3" s="6" t="n">
        <v>7556</v>
      </c>
      <c r="D3" s="6" t="n">
        <v>7647</v>
      </c>
      <c r="E3" s="6" t="n">
        <v>8428</v>
      </c>
    </row>
    <row r="4" spans="1:5">
      <c r="A4" s="9" t="n">
        <v>1</v>
      </c>
    </row>
    <row r="5" spans="1:5">
      <c r="A5" s="3" t="s">
        <v>988</v>
      </c>
    </row>
    <row r="6" spans="1:5">
      <c r="A6" s="4" t="s">
        <v>989</v>
      </c>
      <c r="B6" s="5" t="n">
        <v>1784</v>
      </c>
      <c r="C6" s="5" t="n">
        <v>2853</v>
      </c>
    </row>
    <row r="7" spans="1:5">
      <c r="A7" s="9" t="n">
        <v>2</v>
      </c>
    </row>
    <row r="8" spans="1:5">
      <c r="A8" s="3" t="s">
        <v>988</v>
      </c>
    </row>
    <row r="9" spans="1:5">
      <c r="A9" s="4" t="s">
        <v>989</v>
      </c>
      <c r="B9" s="5" t="n">
        <v>3869</v>
      </c>
      <c r="C9" s="5" t="n">
        <v>4703</v>
      </c>
    </row>
    <row r="10" spans="1:5">
      <c r="A10" s="9" t="n">
        <v>3</v>
      </c>
    </row>
    <row r="11" spans="1:5">
      <c r="A11" s="3" t="s">
        <v>988</v>
      </c>
    </row>
    <row r="12" spans="1:5">
      <c r="A12" s="4" t="s">
        <v>989</v>
      </c>
      <c r="B12" s="5" t="n">
        <v>0</v>
      </c>
      <c r="C12" s="5" t="n">
        <v>0</v>
      </c>
    </row>
    <row r="13" spans="1:5">
      <c r="A13" s="4" t="s">
        <v>990</v>
      </c>
    </row>
    <row r="14" spans="1:5">
      <c r="A14" s="3" t="s">
        <v>988</v>
      </c>
    </row>
    <row r="15" spans="1:5">
      <c r="A15" s="4" t="s">
        <v>989</v>
      </c>
      <c r="B15" s="5" t="n">
        <v>359</v>
      </c>
      <c r="C15" s="5" t="n">
        <v>617</v>
      </c>
    </row>
    <row r="16" spans="1:5">
      <c r="A16" s="4" t="s">
        <v>991</v>
      </c>
    </row>
    <row r="17" spans="1:5">
      <c r="A17" s="3" t="s">
        <v>988</v>
      </c>
    </row>
    <row r="18" spans="1:5">
      <c r="A18" s="4" t="s">
        <v>989</v>
      </c>
      <c r="B18" s="5" t="n">
        <v>359</v>
      </c>
      <c r="C18" s="5" t="n">
        <v>617</v>
      </c>
    </row>
    <row r="19" spans="1:5">
      <c r="A19" s="4" t="s">
        <v>992</v>
      </c>
    </row>
    <row r="20" spans="1:5">
      <c r="A20" s="3" t="s">
        <v>988</v>
      </c>
    </row>
    <row r="21" spans="1:5">
      <c r="A21" s="4" t="s">
        <v>989</v>
      </c>
      <c r="B21" s="5" t="n">
        <v>0</v>
      </c>
      <c r="C21" s="5" t="n">
        <v>0</v>
      </c>
    </row>
    <row r="22" spans="1:5">
      <c r="A22" s="4" t="s">
        <v>993</v>
      </c>
    </row>
    <row r="23" spans="1:5">
      <c r="A23" s="3" t="s">
        <v>988</v>
      </c>
    </row>
    <row r="24" spans="1:5">
      <c r="A24" s="4" t="s">
        <v>989</v>
      </c>
      <c r="B24" s="5" t="n">
        <v>0</v>
      </c>
      <c r="C24" s="5" t="n">
        <v>0</v>
      </c>
    </row>
    <row r="25" spans="1:5">
      <c r="A25" s="4" t="s">
        <v>994</v>
      </c>
    </row>
    <row r="26" spans="1:5">
      <c r="A26" s="3" t="s">
        <v>988</v>
      </c>
    </row>
    <row r="27" spans="1:5">
      <c r="A27" s="4" t="s">
        <v>989</v>
      </c>
      <c r="B27" s="5" t="n">
        <v>2119</v>
      </c>
      <c r="C27" s="5" t="n">
        <v>1892</v>
      </c>
    </row>
    <row r="28" spans="1:5">
      <c r="A28" s="4" t="s">
        <v>995</v>
      </c>
    </row>
    <row r="29" spans="1:5">
      <c r="A29" s="3" t="s">
        <v>988</v>
      </c>
    </row>
    <row r="30" spans="1:5">
      <c r="A30" s="4" t="s">
        <v>989</v>
      </c>
      <c r="B30" s="5" t="n">
        <v>0</v>
      </c>
      <c r="C30" s="5" t="n">
        <v>0</v>
      </c>
    </row>
    <row r="31" spans="1:5">
      <c r="A31" s="4" t="s">
        <v>996</v>
      </c>
    </row>
    <row r="32" spans="1:5">
      <c r="A32" s="3" t="s">
        <v>988</v>
      </c>
    </row>
    <row r="33" spans="1:5">
      <c r="A33" s="4" t="s">
        <v>989</v>
      </c>
      <c r="B33" s="5" t="n">
        <v>2119</v>
      </c>
      <c r="C33" s="5" t="n">
        <v>1892</v>
      </c>
    </row>
    <row r="34" spans="1:5">
      <c r="A34" s="4" t="s">
        <v>997</v>
      </c>
    </row>
    <row r="35" spans="1:5">
      <c r="A35" s="3" t="s">
        <v>988</v>
      </c>
    </row>
    <row r="36" spans="1:5">
      <c r="A36" s="4" t="s">
        <v>989</v>
      </c>
      <c r="B36" s="5" t="n">
        <v>0</v>
      </c>
      <c r="C36" s="5" t="n">
        <v>0</v>
      </c>
    </row>
    <row r="37" spans="1:5">
      <c r="A37" s="4" t="s">
        <v>998</v>
      </c>
    </row>
    <row r="38" spans="1:5">
      <c r="A38" s="3" t="s">
        <v>988</v>
      </c>
    </row>
    <row r="39" spans="1:5">
      <c r="A39" s="4" t="s">
        <v>989</v>
      </c>
      <c r="B39" s="5" t="n">
        <v>1513</v>
      </c>
      <c r="C39" s="5" t="n">
        <v>1931</v>
      </c>
    </row>
    <row r="40" spans="1:5">
      <c r="A40" s="4" t="s">
        <v>999</v>
      </c>
    </row>
    <row r="41" spans="1:5">
      <c r="A41" s="3" t="s">
        <v>988</v>
      </c>
    </row>
    <row r="42" spans="1:5">
      <c r="A42" s="4" t="s">
        <v>989</v>
      </c>
      <c r="B42" s="5" t="n">
        <v>0</v>
      </c>
      <c r="C42" s="5" t="n">
        <v>0</v>
      </c>
    </row>
    <row r="43" spans="1:5">
      <c r="A43" s="4" t="s">
        <v>1000</v>
      </c>
    </row>
    <row r="44" spans="1:5">
      <c r="A44" s="3" t="s">
        <v>988</v>
      </c>
    </row>
    <row r="45" spans="1:5">
      <c r="A45" s="4" t="s">
        <v>989</v>
      </c>
      <c r="B45" s="5" t="n">
        <v>1513</v>
      </c>
      <c r="C45" s="5" t="n">
        <v>1931</v>
      </c>
    </row>
    <row r="46" spans="1:5">
      <c r="A46" s="4" t="s">
        <v>1001</v>
      </c>
    </row>
    <row r="47" spans="1:5">
      <c r="A47" s="3" t="s">
        <v>988</v>
      </c>
    </row>
    <row r="48" spans="1:5">
      <c r="A48" s="4" t="s">
        <v>989</v>
      </c>
      <c r="B48" s="5" t="n">
        <v>0</v>
      </c>
      <c r="C48" s="5" t="n">
        <v>0</v>
      </c>
    </row>
    <row r="49" spans="1:5">
      <c r="A49" s="4" t="s">
        <v>1002</v>
      </c>
    </row>
    <row r="50" spans="1:5">
      <c r="A50" s="3" t="s">
        <v>988</v>
      </c>
    </row>
    <row r="51" spans="1:5">
      <c r="A51" s="4" t="s">
        <v>989</v>
      </c>
      <c r="B51" s="5" t="n">
        <v>237</v>
      </c>
      <c r="C51" s="5" t="n">
        <v>880</v>
      </c>
    </row>
    <row r="52" spans="1:5">
      <c r="A52" s="4" t="s">
        <v>1003</v>
      </c>
    </row>
    <row r="53" spans="1:5">
      <c r="A53" s="3" t="s">
        <v>988</v>
      </c>
    </row>
    <row r="54" spans="1:5">
      <c r="A54" s="4" t="s">
        <v>989</v>
      </c>
      <c r="B54" s="5" t="n">
        <v>0</v>
      </c>
      <c r="C54" s="5" t="n">
        <v>0</v>
      </c>
    </row>
    <row r="55" spans="1:5">
      <c r="A55" s="4" t="s">
        <v>1004</v>
      </c>
    </row>
    <row r="56" spans="1:5">
      <c r="A56" s="3" t="s">
        <v>988</v>
      </c>
    </row>
    <row r="57" spans="1:5">
      <c r="A57" s="4" t="s">
        <v>989</v>
      </c>
      <c r="B57" s="5" t="n">
        <v>237</v>
      </c>
      <c r="C57" s="5" t="n">
        <v>880</v>
      </c>
    </row>
    <row r="58" spans="1:5">
      <c r="A58" s="4" t="s">
        <v>1005</v>
      </c>
    </row>
    <row r="59" spans="1:5">
      <c r="A59" s="3" t="s">
        <v>988</v>
      </c>
    </row>
    <row r="60" spans="1:5">
      <c r="A60" s="4" t="s">
        <v>989</v>
      </c>
      <c r="B60" s="5" t="n">
        <v>0</v>
      </c>
      <c r="C60" s="5" t="n">
        <v>0</v>
      </c>
    </row>
    <row r="61" spans="1:5">
      <c r="A61" s="4" t="s">
        <v>1006</v>
      </c>
    </row>
    <row r="62" spans="1:5">
      <c r="A62" s="3" t="s">
        <v>988</v>
      </c>
    </row>
    <row r="63" spans="1:5">
      <c r="A63" s="4" t="s">
        <v>989</v>
      </c>
      <c r="B63" s="5" t="n">
        <v>1227</v>
      </c>
      <c r="C63" s="5" t="n">
        <v>1768</v>
      </c>
    </row>
    <row r="64" spans="1:5">
      <c r="A64" s="4" t="s">
        <v>1007</v>
      </c>
    </row>
    <row r="65" spans="1:5">
      <c r="A65" s="3" t="s">
        <v>988</v>
      </c>
    </row>
    <row r="66" spans="1:5">
      <c r="A66" s="4" t="s">
        <v>989</v>
      </c>
      <c r="B66" s="5" t="n">
        <v>1227</v>
      </c>
      <c r="C66" s="5" t="n">
        <v>1768</v>
      </c>
    </row>
    <row r="67" spans="1:5">
      <c r="A67" s="4" t="s">
        <v>1008</v>
      </c>
    </row>
    <row r="68" spans="1:5">
      <c r="A68" s="3" t="s">
        <v>988</v>
      </c>
    </row>
    <row r="69" spans="1:5">
      <c r="A69" s="4" t="s">
        <v>989</v>
      </c>
      <c r="B69" s="5" t="n">
        <v>0</v>
      </c>
      <c r="C69" s="5" t="n">
        <v>0</v>
      </c>
    </row>
    <row r="70" spans="1:5">
      <c r="A70" s="4" t="s">
        <v>1009</v>
      </c>
    </row>
    <row r="71" spans="1:5">
      <c r="A71" s="3" t="s">
        <v>988</v>
      </c>
    </row>
    <row r="72" spans="1:5">
      <c r="A72" s="4" t="s">
        <v>989</v>
      </c>
      <c r="B72" s="5" t="n">
        <v>0</v>
      </c>
      <c r="C72" s="5" t="n">
        <v>0</v>
      </c>
    </row>
    <row r="73" spans="1:5">
      <c r="A73" s="4" t="s">
        <v>1010</v>
      </c>
    </row>
    <row r="74" spans="1:5">
      <c r="A74" s="3" t="s">
        <v>988</v>
      </c>
    </row>
    <row r="75" spans="1:5">
      <c r="A75" s="4" t="s">
        <v>989</v>
      </c>
      <c r="B75" s="5" t="n">
        <v>198</v>
      </c>
      <c r="C75" s="5" t="n">
        <v>468</v>
      </c>
    </row>
    <row r="76" spans="1:5">
      <c r="A76" s="4" t="s">
        <v>1011</v>
      </c>
    </row>
    <row r="77" spans="1:5">
      <c r="A77" s="3" t="s">
        <v>988</v>
      </c>
    </row>
    <row r="78" spans="1:5">
      <c r="A78" s="4" t="s">
        <v>989</v>
      </c>
      <c r="B78" s="5" t="n">
        <v>198</v>
      </c>
      <c r="C78" s="5" t="n">
        <v>468</v>
      </c>
    </row>
    <row r="79" spans="1:5">
      <c r="A79" s="4" t="s">
        <v>1012</v>
      </c>
    </row>
    <row r="80" spans="1:5">
      <c r="A80" s="3" t="s">
        <v>988</v>
      </c>
    </row>
    <row r="81" spans="1:5">
      <c r="A81" s="4" t="s">
        <v>989</v>
      </c>
      <c r="B81" s="5" t="n">
        <v>0</v>
      </c>
      <c r="C81" s="5" t="n">
        <v>0</v>
      </c>
    </row>
    <row r="82" spans="1:5">
      <c r="A82" s="4" t="s">
        <v>1013</v>
      </c>
    </row>
    <row r="83" spans="1:5">
      <c r="A83" s="3" t="s">
        <v>988</v>
      </c>
    </row>
    <row r="84" spans="1:5">
      <c r="A84" s="4" t="s">
        <v>989</v>
      </c>
      <c r="B84" s="6" t="n">
        <v>0</v>
      </c>
      <c r="C8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14</v>
      </c>
      <c r="B1" s="2" t="s">
        <v>697</v>
      </c>
    </row>
    <row r="2" spans="1:2">
      <c r="A2" s="3" t="s">
        <v>1015</v>
      </c>
    </row>
    <row r="3" spans="1:2">
      <c r="A3" s="5" t="n">
        <v>2018</v>
      </c>
      <c r="B3" s="6" t="n">
        <v>844</v>
      </c>
    </row>
    <row r="4" spans="1:2">
      <c r="A4" s="5" t="n">
        <v>2019</v>
      </c>
      <c r="B4" s="5" t="n">
        <v>436</v>
      </c>
    </row>
    <row r="5" spans="1:2">
      <c r="A5" s="5" t="n">
        <v>2020</v>
      </c>
      <c r="B5" s="5" t="n">
        <v>639</v>
      </c>
    </row>
    <row r="6" spans="1:2">
      <c r="A6" s="5" t="n">
        <v>2021</v>
      </c>
      <c r="B6" s="5" t="n">
        <v>587</v>
      </c>
    </row>
    <row r="7" spans="1:2">
      <c r="A7" s="5" t="n">
        <v>2022</v>
      </c>
      <c r="B7" s="5" t="n">
        <v>1018</v>
      </c>
    </row>
    <row r="8" spans="1:2">
      <c r="A8" s="4" t="s">
        <v>1016</v>
      </c>
      <c r="B8" s="6" t="n">
        <v>24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3</v>
      </c>
    </row>
    <row r="2" spans="1:3">
      <c r="A2" s="3" t="s">
        <v>1018</v>
      </c>
    </row>
    <row r="3" spans="1:3">
      <c r="A3" s="4" t="s">
        <v>38</v>
      </c>
      <c r="B3" s="6" t="n">
        <v>332653</v>
      </c>
    </row>
    <row r="4" spans="1:3">
      <c r="A4" s="4" t="s">
        <v>37</v>
      </c>
      <c r="B4" s="5" t="n">
        <v>1830</v>
      </c>
      <c r="C4" s="6" t="n">
        <v>0</v>
      </c>
    </row>
    <row r="5" spans="1:3">
      <c r="A5" s="4" t="s">
        <v>38</v>
      </c>
      <c r="C5" s="5" t="n">
        <v>321337</v>
      </c>
    </row>
    <row r="6" spans="1:3">
      <c r="A6" s="4" t="s">
        <v>516</v>
      </c>
    </row>
    <row r="7" spans="1:3">
      <c r="A7" s="3" t="s">
        <v>1018</v>
      </c>
    </row>
    <row r="8" spans="1:3">
      <c r="A8" s="4" t="s">
        <v>38</v>
      </c>
      <c r="B8" s="5" t="n">
        <v>134039</v>
      </c>
    </row>
    <row r="9" spans="1:3">
      <c r="A9" s="4" t="s">
        <v>38</v>
      </c>
      <c r="C9" s="5" t="n">
        <v>112127</v>
      </c>
    </row>
    <row r="10" spans="1:3">
      <c r="A10" s="4" t="s">
        <v>517</v>
      </c>
    </row>
    <row r="11" spans="1:3">
      <c r="A11" s="3" t="s">
        <v>1018</v>
      </c>
    </row>
    <row r="12" spans="1:3">
      <c r="A12" s="4" t="s">
        <v>38</v>
      </c>
      <c r="B12" s="5" t="n">
        <v>111867</v>
      </c>
    </row>
    <row r="13" spans="1:3">
      <c r="A13" s="4" t="s">
        <v>38</v>
      </c>
      <c r="C13" s="5" t="n">
        <v>105316</v>
      </c>
    </row>
    <row r="14" spans="1:3">
      <c r="A14" s="4" t="s">
        <v>518</v>
      </c>
    </row>
    <row r="15" spans="1:3">
      <c r="A15" s="3" t="s">
        <v>1018</v>
      </c>
    </row>
    <row r="16" spans="1:3">
      <c r="A16" s="4" t="s">
        <v>38</v>
      </c>
      <c r="B16" s="5" t="n">
        <v>79902</v>
      </c>
    </row>
    <row r="17" spans="1:3">
      <c r="A17" s="4" t="s">
        <v>38</v>
      </c>
      <c r="C17" s="5" t="n">
        <v>93626</v>
      </c>
    </row>
    <row r="18" spans="1:3">
      <c r="A18" s="4" t="s">
        <v>519</v>
      </c>
    </row>
    <row r="19" spans="1:3">
      <c r="A19" s="3" t="s">
        <v>1018</v>
      </c>
    </row>
    <row r="20" spans="1:3">
      <c r="A20" s="4" t="s">
        <v>38</v>
      </c>
      <c r="B20" s="5" t="n">
        <v>6845</v>
      </c>
    </row>
    <row r="21" spans="1:3">
      <c r="A21" s="4" t="s">
        <v>38</v>
      </c>
      <c r="C21" s="5" t="n">
        <v>8062</v>
      </c>
    </row>
    <row r="22" spans="1:3">
      <c r="A22" s="4" t="s">
        <v>520</v>
      </c>
    </row>
    <row r="23" spans="1:3">
      <c r="A23" s="3" t="s">
        <v>1018</v>
      </c>
    </row>
    <row r="24" spans="1:3">
      <c r="A24" s="4" t="s">
        <v>38</v>
      </c>
      <c r="C24" s="5" t="n">
        <v>2206</v>
      </c>
    </row>
    <row r="25" spans="1:3">
      <c r="A25" s="9" t="n">
        <v>1</v>
      </c>
    </row>
    <row r="26" spans="1:3">
      <c r="A26" s="3" t="s">
        <v>1018</v>
      </c>
    </row>
    <row r="27" spans="1:3">
      <c r="A27" s="4" t="s">
        <v>38</v>
      </c>
      <c r="B27" s="5" t="n">
        <v>0</v>
      </c>
    </row>
    <row r="28" spans="1:3">
      <c r="A28" s="4" t="s">
        <v>37</v>
      </c>
      <c r="B28" s="5" t="n">
        <v>0</v>
      </c>
    </row>
    <row r="29" spans="1:3">
      <c r="A29" s="4" t="s">
        <v>38</v>
      </c>
      <c r="C29" s="5" t="n">
        <v>0</v>
      </c>
    </row>
    <row r="30" spans="1:3">
      <c r="A30" s="4" t="s">
        <v>1019</v>
      </c>
      <c r="B30" s="5" t="n">
        <v>0</v>
      </c>
    </row>
    <row r="31" spans="1:3">
      <c r="A31" s="9" t="n">
        <v>2</v>
      </c>
    </row>
    <row r="32" spans="1:3">
      <c r="A32" s="3" t="s">
        <v>1018</v>
      </c>
    </row>
    <row r="33" spans="1:3">
      <c r="A33" s="4" t="s">
        <v>38</v>
      </c>
      <c r="B33" s="5" t="n">
        <v>332653</v>
      </c>
    </row>
    <row r="34" spans="1:3">
      <c r="A34" s="4" t="s">
        <v>37</v>
      </c>
      <c r="B34" s="5" t="n">
        <v>1830</v>
      </c>
    </row>
    <row r="35" spans="1:3">
      <c r="A35" s="4" t="s">
        <v>38</v>
      </c>
      <c r="C35" s="5" t="n">
        <v>321337</v>
      </c>
    </row>
    <row r="36" spans="1:3">
      <c r="A36" s="4" t="s">
        <v>1019</v>
      </c>
      <c r="B36" s="5" t="n">
        <v>804</v>
      </c>
    </row>
    <row r="37" spans="1:3">
      <c r="A37" s="9" t="n">
        <v>3</v>
      </c>
    </row>
    <row r="38" spans="1:3">
      <c r="A38" s="3" t="s">
        <v>1018</v>
      </c>
    </row>
    <row r="39" spans="1:3">
      <c r="A39" s="4" t="s">
        <v>38</v>
      </c>
      <c r="B39" s="5" t="n">
        <v>0</v>
      </c>
    </row>
    <row r="40" spans="1:3">
      <c r="A40" s="4" t="s">
        <v>37</v>
      </c>
      <c r="B40" s="5" t="n">
        <v>0</v>
      </c>
    </row>
    <row r="41" spans="1:3">
      <c r="A41" s="4" t="s">
        <v>38</v>
      </c>
      <c r="C41" s="5" t="n">
        <v>0</v>
      </c>
    </row>
    <row r="42" spans="1:3">
      <c r="A42" s="4" t="s">
        <v>1019</v>
      </c>
      <c r="B42" s="5" t="n">
        <v>0</v>
      </c>
    </row>
    <row r="43" spans="1:3">
      <c r="A43" s="4" t="s">
        <v>1020</v>
      </c>
    </row>
    <row r="44" spans="1:3">
      <c r="A44" s="3" t="s">
        <v>1018</v>
      </c>
    </row>
    <row r="45" spans="1:3">
      <c r="A45" s="4" t="s">
        <v>38</v>
      </c>
      <c r="B45" s="5" t="n">
        <v>332653</v>
      </c>
    </row>
    <row r="46" spans="1:3">
      <c r="A46" s="4" t="s">
        <v>37</v>
      </c>
      <c r="B46" s="5" t="n">
        <v>1830</v>
      </c>
    </row>
    <row r="47" spans="1:3">
      <c r="A47" s="4" t="s">
        <v>38</v>
      </c>
      <c r="C47" s="5" t="n">
        <v>321337</v>
      </c>
    </row>
    <row r="48" spans="1:3">
      <c r="A48" s="4" t="s">
        <v>1019</v>
      </c>
      <c r="B48" s="5" t="n">
        <v>804</v>
      </c>
    </row>
    <row r="49" spans="1:3">
      <c r="A49" s="4" t="s">
        <v>1021</v>
      </c>
    </row>
    <row r="50" spans="1:3">
      <c r="A50" s="3" t="s">
        <v>1018</v>
      </c>
    </row>
    <row r="51" spans="1:3">
      <c r="A51" s="4" t="s">
        <v>38</v>
      </c>
      <c r="B51" s="5" t="n">
        <v>134039</v>
      </c>
    </row>
    <row r="52" spans="1:3">
      <c r="A52" s="4" t="s">
        <v>38</v>
      </c>
      <c r="C52" s="5" t="n">
        <v>112127</v>
      </c>
    </row>
    <row r="53" spans="1:3">
      <c r="A53" s="4" t="s">
        <v>1022</v>
      </c>
    </row>
    <row r="54" spans="1:3">
      <c r="A54" s="3" t="s">
        <v>1018</v>
      </c>
    </row>
    <row r="55" spans="1:3">
      <c r="A55" s="4" t="s">
        <v>38</v>
      </c>
      <c r="B55" s="5" t="n">
        <v>111867</v>
      </c>
    </row>
    <row r="56" spans="1:3">
      <c r="A56" s="4" t="s">
        <v>38</v>
      </c>
      <c r="C56" s="5" t="n">
        <v>105316</v>
      </c>
    </row>
    <row r="57" spans="1:3">
      <c r="A57" s="4" t="s">
        <v>1023</v>
      </c>
    </row>
    <row r="58" spans="1:3">
      <c r="A58" s="3" t="s">
        <v>1018</v>
      </c>
    </row>
    <row r="59" spans="1:3">
      <c r="A59" s="4" t="s">
        <v>38</v>
      </c>
      <c r="B59" s="5" t="n">
        <v>79902</v>
      </c>
    </row>
    <row r="60" spans="1:3">
      <c r="A60" s="4" t="s">
        <v>38</v>
      </c>
      <c r="C60" s="5" t="n">
        <v>93626</v>
      </c>
    </row>
    <row r="61" spans="1:3">
      <c r="A61" s="4" t="s">
        <v>1024</v>
      </c>
    </row>
    <row r="62" spans="1:3">
      <c r="A62" s="3" t="s">
        <v>1018</v>
      </c>
    </row>
    <row r="63" spans="1:3">
      <c r="A63" s="4" t="s">
        <v>38</v>
      </c>
      <c r="B63" s="5" t="n">
        <v>6845</v>
      </c>
    </row>
    <row r="64" spans="1:3">
      <c r="A64" s="4" t="s">
        <v>38</v>
      </c>
      <c r="C64" s="5" t="n">
        <v>8062</v>
      </c>
    </row>
    <row r="65" spans="1:3">
      <c r="A65" s="4" t="s">
        <v>1025</v>
      </c>
    </row>
    <row r="66" spans="1:3">
      <c r="A66" s="3" t="s">
        <v>1018</v>
      </c>
    </row>
    <row r="67" spans="1:3">
      <c r="A67" s="4" t="s">
        <v>38</v>
      </c>
      <c r="C67" s="5" t="n">
        <v>2206</v>
      </c>
    </row>
    <row r="68" spans="1:3">
      <c r="A68" s="4" t="s">
        <v>1026</v>
      </c>
    </row>
    <row r="69" spans="1:3">
      <c r="A69" s="3" t="s">
        <v>1018</v>
      </c>
    </row>
    <row r="70" spans="1:3">
      <c r="A70" s="4" t="s">
        <v>38</v>
      </c>
      <c r="B70" s="5" t="n">
        <v>0</v>
      </c>
    </row>
    <row r="71" spans="1:3">
      <c r="A71" s="4" t="s">
        <v>37</v>
      </c>
      <c r="B71" s="5" t="n">
        <v>0</v>
      </c>
    </row>
    <row r="72" spans="1:3">
      <c r="A72" s="4" t="s">
        <v>38</v>
      </c>
      <c r="C72" s="5" t="n">
        <v>0</v>
      </c>
    </row>
    <row r="73" spans="1:3">
      <c r="A73" s="4" t="s">
        <v>1019</v>
      </c>
      <c r="B73" s="5" t="n">
        <v>0</v>
      </c>
    </row>
    <row r="74" spans="1:3">
      <c r="A74" s="4" t="s">
        <v>1027</v>
      </c>
    </row>
    <row r="75" spans="1:3">
      <c r="A75" s="3" t="s">
        <v>1018</v>
      </c>
    </row>
    <row r="76" spans="1:3">
      <c r="A76" s="4" t="s">
        <v>38</v>
      </c>
      <c r="B76" s="5" t="n">
        <v>0</v>
      </c>
    </row>
    <row r="77" spans="1:3">
      <c r="A77" s="4" t="s">
        <v>38</v>
      </c>
      <c r="C77" s="5" t="n">
        <v>0</v>
      </c>
    </row>
    <row r="78" spans="1:3">
      <c r="A78" s="4" t="s">
        <v>1028</v>
      </c>
    </row>
    <row r="79" spans="1:3">
      <c r="A79" s="3" t="s">
        <v>1018</v>
      </c>
    </row>
    <row r="80" spans="1:3">
      <c r="A80" s="4" t="s">
        <v>38</v>
      </c>
      <c r="B80" s="5" t="n">
        <v>0</v>
      </c>
    </row>
    <row r="81" spans="1:3">
      <c r="A81" s="4" t="s">
        <v>38</v>
      </c>
      <c r="C81" s="5" t="n">
        <v>0</v>
      </c>
    </row>
    <row r="82" spans="1:3">
      <c r="A82" s="4" t="s">
        <v>1029</v>
      </c>
    </row>
    <row r="83" spans="1:3">
      <c r="A83" s="3" t="s">
        <v>1018</v>
      </c>
    </row>
    <row r="84" spans="1:3">
      <c r="A84" s="4" t="s">
        <v>38</v>
      </c>
      <c r="B84" s="5" t="n">
        <v>0</v>
      </c>
    </row>
    <row r="85" spans="1:3">
      <c r="A85" s="4" t="s">
        <v>38</v>
      </c>
      <c r="C85" s="5" t="n">
        <v>0</v>
      </c>
    </row>
    <row r="86" spans="1:3">
      <c r="A86" s="4" t="s">
        <v>1030</v>
      </c>
    </row>
    <row r="87" spans="1:3">
      <c r="A87" s="3" t="s">
        <v>1018</v>
      </c>
    </row>
    <row r="88" spans="1:3">
      <c r="A88" s="4" t="s">
        <v>38</v>
      </c>
      <c r="B88" s="5" t="n">
        <v>0</v>
      </c>
    </row>
    <row r="89" spans="1:3">
      <c r="A89" s="4" t="s">
        <v>38</v>
      </c>
      <c r="C89" s="5" t="n">
        <v>0</v>
      </c>
    </row>
    <row r="90" spans="1:3">
      <c r="A90" s="4" t="s">
        <v>1031</v>
      </c>
    </row>
    <row r="91" spans="1:3">
      <c r="A91" s="3" t="s">
        <v>1018</v>
      </c>
    </row>
    <row r="92" spans="1:3">
      <c r="A92" s="4" t="s">
        <v>38</v>
      </c>
      <c r="C92" s="5" t="n">
        <v>0</v>
      </c>
    </row>
    <row r="93" spans="1:3">
      <c r="A93" s="4" t="s">
        <v>1032</v>
      </c>
    </row>
    <row r="94" spans="1:3">
      <c r="A94" s="3" t="s">
        <v>1018</v>
      </c>
    </row>
    <row r="95" spans="1:3">
      <c r="A95" s="4" t="s">
        <v>38</v>
      </c>
      <c r="B95" s="5" t="n">
        <v>332653</v>
      </c>
    </row>
    <row r="96" spans="1:3">
      <c r="A96" s="4" t="s">
        <v>37</v>
      </c>
      <c r="B96" s="5" t="n">
        <v>1830</v>
      </c>
    </row>
    <row r="97" spans="1:3">
      <c r="A97" s="4" t="s">
        <v>38</v>
      </c>
      <c r="C97" s="5" t="n">
        <v>321337</v>
      </c>
    </row>
    <row r="98" spans="1:3">
      <c r="A98" s="4" t="s">
        <v>1019</v>
      </c>
      <c r="B98" s="5" t="n">
        <v>804</v>
      </c>
    </row>
    <row r="99" spans="1:3">
      <c r="A99" s="4" t="s">
        <v>1033</v>
      </c>
    </row>
    <row r="100" spans="1:3">
      <c r="A100" s="3" t="s">
        <v>1018</v>
      </c>
    </row>
    <row r="101" spans="1:3">
      <c r="A101" s="4" t="s">
        <v>38</v>
      </c>
      <c r="B101" s="5" t="n">
        <v>134039</v>
      </c>
    </row>
    <row r="102" spans="1:3">
      <c r="A102" s="4" t="s">
        <v>38</v>
      </c>
      <c r="C102" s="5" t="n">
        <v>112127</v>
      </c>
    </row>
    <row r="103" spans="1:3">
      <c r="A103" s="4" t="s">
        <v>1034</v>
      </c>
    </row>
    <row r="104" spans="1:3">
      <c r="A104" s="3" t="s">
        <v>1018</v>
      </c>
    </row>
    <row r="105" spans="1:3">
      <c r="A105" s="4" t="s">
        <v>38</v>
      </c>
      <c r="B105" s="5" t="n">
        <v>111867</v>
      </c>
    </row>
    <row r="106" spans="1:3">
      <c r="A106" s="4" t="s">
        <v>38</v>
      </c>
      <c r="C106" s="5" t="n">
        <v>105316</v>
      </c>
    </row>
    <row r="107" spans="1:3">
      <c r="A107" s="4" t="s">
        <v>1035</v>
      </c>
    </row>
    <row r="108" spans="1:3">
      <c r="A108" s="3" t="s">
        <v>1018</v>
      </c>
    </row>
    <row r="109" spans="1:3">
      <c r="A109" s="4" t="s">
        <v>38</v>
      </c>
      <c r="B109" s="5" t="n">
        <v>79902</v>
      </c>
    </row>
    <row r="110" spans="1:3">
      <c r="A110" s="4" t="s">
        <v>38</v>
      </c>
      <c r="C110" s="5" t="n">
        <v>93626</v>
      </c>
    </row>
    <row r="111" spans="1:3">
      <c r="A111" s="4" t="s">
        <v>1036</v>
      </c>
    </row>
    <row r="112" spans="1:3">
      <c r="A112" s="3" t="s">
        <v>1018</v>
      </c>
    </row>
    <row r="113" spans="1:3">
      <c r="A113" s="4" t="s">
        <v>38</v>
      </c>
      <c r="B113" s="5" t="n">
        <v>6845</v>
      </c>
    </row>
    <row r="114" spans="1:3">
      <c r="A114" s="4" t="s">
        <v>38</v>
      </c>
      <c r="C114" s="5" t="n">
        <v>8062</v>
      </c>
    </row>
    <row r="115" spans="1:3">
      <c r="A115" s="4" t="s">
        <v>1037</v>
      </c>
    </row>
    <row r="116" spans="1:3">
      <c r="A116" s="3" t="s">
        <v>1018</v>
      </c>
    </row>
    <row r="117" spans="1:3">
      <c r="A117" s="4" t="s">
        <v>38</v>
      </c>
      <c r="C117" s="5" t="n">
        <v>2206</v>
      </c>
    </row>
    <row r="118" spans="1:3">
      <c r="A118" s="4" t="s">
        <v>1038</v>
      </c>
    </row>
    <row r="119" spans="1:3">
      <c r="A119" s="3" t="s">
        <v>1018</v>
      </c>
    </row>
    <row r="120" spans="1:3">
      <c r="A120" s="4" t="s">
        <v>38</v>
      </c>
      <c r="B120" s="5" t="n">
        <v>0</v>
      </c>
    </row>
    <row r="121" spans="1:3">
      <c r="A121" s="4" t="s">
        <v>37</v>
      </c>
      <c r="B121" s="5" t="n">
        <v>0</v>
      </c>
    </row>
    <row r="122" spans="1:3">
      <c r="A122" s="4" t="s">
        <v>38</v>
      </c>
      <c r="C122" s="5" t="n">
        <v>0</v>
      </c>
    </row>
    <row r="123" spans="1:3">
      <c r="A123" s="4" t="s">
        <v>1019</v>
      </c>
      <c r="B123" s="5" t="n">
        <v>0</v>
      </c>
    </row>
    <row r="124" spans="1:3">
      <c r="A124" s="4" t="s">
        <v>1039</v>
      </c>
    </row>
    <row r="125" spans="1:3">
      <c r="A125" s="3" t="s">
        <v>1018</v>
      </c>
    </row>
    <row r="126" spans="1:3">
      <c r="A126" s="4" t="s">
        <v>38</v>
      </c>
      <c r="B126" s="5" t="n">
        <v>0</v>
      </c>
    </row>
    <row r="127" spans="1:3">
      <c r="A127" s="4" t="s">
        <v>38</v>
      </c>
      <c r="C127" s="5" t="n">
        <v>0</v>
      </c>
    </row>
    <row r="128" spans="1:3">
      <c r="A128" s="4" t="s">
        <v>1040</v>
      </c>
    </row>
    <row r="129" spans="1:3">
      <c r="A129" s="3" t="s">
        <v>1018</v>
      </c>
    </row>
    <row r="130" spans="1:3">
      <c r="A130" s="4" t="s">
        <v>38</v>
      </c>
      <c r="B130" s="5" t="n">
        <v>0</v>
      </c>
    </row>
    <row r="131" spans="1:3">
      <c r="A131" s="4" t="s">
        <v>38</v>
      </c>
      <c r="C131" s="5" t="n">
        <v>0</v>
      </c>
    </row>
    <row r="132" spans="1:3">
      <c r="A132" s="4" t="s">
        <v>1041</v>
      </c>
    </row>
    <row r="133" spans="1:3">
      <c r="A133" s="3" t="s">
        <v>1018</v>
      </c>
    </row>
    <row r="134" spans="1:3">
      <c r="A134" s="4" t="s">
        <v>38</v>
      </c>
      <c r="B134" s="5" t="n">
        <v>0</v>
      </c>
    </row>
    <row r="135" spans="1:3">
      <c r="A135" s="4" t="s">
        <v>38</v>
      </c>
      <c r="C135" s="5" t="n">
        <v>0</v>
      </c>
    </row>
    <row r="136" spans="1:3">
      <c r="A136" s="4" t="s">
        <v>1042</v>
      </c>
    </row>
    <row r="137" spans="1:3">
      <c r="A137" s="3" t="s">
        <v>1018</v>
      </c>
    </row>
    <row r="138" spans="1:3">
      <c r="A138" s="4" t="s">
        <v>38</v>
      </c>
      <c r="B138" s="6" t="n">
        <v>0</v>
      </c>
    </row>
    <row r="139" spans="1:3">
      <c r="A139" s="4" t="s">
        <v>38</v>
      </c>
      <c r="C139" s="5" t="n">
        <v>0</v>
      </c>
    </row>
    <row r="140" spans="1:3">
      <c r="A140" s="4" t="s">
        <v>1043</v>
      </c>
    </row>
    <row r="141" spans="1:3">
      <c r="A141" s="3" t="s">
        <v>1018</v>
      </c>
    </row>
    <row r="142" spans="1:3">
      <c r="A142" s="4" t="s">
        <v>38</v>
      </c>
      <c r="C142"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3:05:05Z</dcterms:created>
  <dcterms:modified xmlns:dcterms="http://purl.org/dc/terms/" xmlns:xsi="http://www.w3.org/2001/XMLSchema-instance" xsi:type="dcterms:W3CDTF">2019-03-08T13:05:05Z</dcterms:modified>
</cp:coreProperties>
</file>